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 Properties" sheetId="9" state="visible" r:id="rId9"/>
    <sheet xmlns:r="http://schemas.openxmlformats.org/officeDocument/2006/relationships" name="Notes Receivable" sheetId="10" state="visible" r:id="rId10"/>
    <sheet xmlns:r="http://schemas.openxmlformats.org/officeDocument/2006/relationships" name="Goodwill" sheetId="11" state="visible" r:id="rId11"/>
    <sheet xmlns:r="http://schemas.openxmlformats.org/officeDocument/2006/relationships" name="Assets Held for Sale and Discon"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Properties (Tables)" sheetId="24" state="visible" r:id="rId24"/>
    <sheet xmlns:r="http://schemas.openxmlformats.org/officeDocument/2006/relationships" name="Goodwill (Tables)" sheetId="25" state="visible" r:id="rId25"/>
    <sheet xmlns:r="http://schemas.openxmlformats.org/officeDocument/2006/relationships" name="Assets Held for Sale and Disc26" sheetId="26" state="visible" r:id="rId26"/>
    <sheet xmlns:r="http://schemas.openxmlformats.org/officeDocument/2006/relationships" name="Loans Payable (Tables)" sheetId="27" state="visible" r:id="rId27"/>
    <sheet xmlns:r="http://schemas.openxmlformats.org/officeDocument/2006/relationships" name="Rentals under Operating Leases " sheetId="28" state="visible" r:id="rId28"/>
    <sheet xmlns:r="http://schemas.openxmlformats.org/officeDocument/2006/relationships" name="Equity Equity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Selected Quarterly Financial 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 Properties - Summary" sheetId="38" state="visible" r:id="rId38"/>
    <sheet xmlns:r="http://schemas.openxmlformats.org/officeDocument/2006/relationships" name="Investment Properties - Additio" sheetId="39" state="visible" r:id="rId39"/>
    <sheet xmlns:r="http://schemas.openxmlformats.org/officeDocument/2006/relationships" name="Investment Properties - Summa40" sheetId="40" state="visible" r:id="rId40"/>
    <sheet xmlns:r="http://schemas.openxmlformats.org/officeDocument/2006/relationships" name="Investment Properties - Unaudit" sheetId="41" state="visible" r:id="rId41"/>
    <sheet xmlns:r="http://schemas.openxmlformats.org/officeDocument/2006/relationships" name="Notes Receivable (Details)" sheetId="42" state="visible" r:id="rId42"/>
    <sheet xmlns:r="http://schemas.openxmlformats.org/officeDocument/2006/relationships" name="Goodwill (Details)" sheetId="43" state="visible" r:id="rId43"/>
    <sheet xmlns:r="http://schemas.openxmlformats.org/officeDocument/2006/relationships" name="Assets Held for Sale and Disc44" sheetId="44" state="visible" r:id="rId44"/>
    <sheet xmlns:r="http://schemas.openxmlformats.org/officeDocument/2006/relationships" name="Loans Payable - Summary of Loan" sheetId="45" state="visible" r:id="rId45"/>
    <sheet xmlns:r="http://schemas.openxmlformats.org/officeDocument/2006/relationships" name="Loans Payable - Additional Info" sheetId="46" state="visible" r:id="rId46"/>
    <sheet xmlns:r="http://schemas.openxmlformats.org/officeDocument/2006/relationships" name="Loans Payable - Summary of Comp" sheetId="47" state="visible" r:id="rId47"/>
    <sheet xmlns:r="http://schemas.openxmlformats.org/officeDocument/2006/relationships" name="Rentals under Operating Lease48" sheetId="48" state="visible" r:id="rId48"/>
    <sheet xmlns:r="http://schemas.openxmlformats.org/officeDocument/2006/relationships" name="Equity - Additional Information"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Related Party Transactions - Ad" sheetId="52" state="visible" r:id="rId52"/>
    <sheet xmlns:r="http://schemas.openxmlformats.org/officeDocument/2006/relationships" name="Related Party Transactions - Su" sheetId="53" state="visible" r:id="rId53"/>
    <sheet xmlns:r="http://schemas.openxmlformats.org/officeDocument/2006/relationships" name="Selected Quarterly Financial 54" sheetId="54" state="visible" r:id="rId54"/>
    <sheet xmlns:r="http://schemas.openxmlformats.org/officeDocument/2006/relationships" name="Subsequent Events (Details)" sheetId="55" state="visible" r:id="rId55"/>
    <sheet xmlns:r="http://schemas.openxmlformats.org/officeDocument/2006/relationships" name="Schedule II - Valuation and Qua" sheetId="56" state="visible" r:id="rId56"/>
    <sheet xmlns:r="http://schemas.openxmlformats.org/officeDocument/2006/relationships" name="Schedule III - Real Estate and " sheetId="57" state="visible" r:id="rId57"/>
  </sheets>
  <definedNames/>
  <calcPr calcId="124519" fullCalcOnLoad="1"/>
</workbook>
</file>

<file path=xl/sharedStrings.xml><?xml version="1.0" encoding="utf-8"?>
<sst xmlns="http://schemas.openxmlformats.org/spreadsheetml/2006/main" uniqueCount="1179">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Wheeler Real Estate Investment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ASSETS:</t>
  </si>
  <si>
    <t>Investment properties, net</t>
  </si>
  <si>
    <t>Cash and cash equivalents</t>
  </si>
  <si>
    <t>Restricted cash</t>
  </si>
  <si>
    <t>Rents and other tenant receivables, net</t>
  </si>
  <si>
    <t>Related party receivables</t>
  </si>
  <si>
    <t>Notes receivable</t>
  </si>
  <si>
    <t>Goodwill</t>
  </si>
  <si>
    <t>Assets held for sale</t>
  </si>
  <si>
    <t>Above market lease intangible, net</t>
  </si>
  <si>
    <t>Deferred costs and other assets, net</t>
  </si>
  <si>
    <t>Total Assets</t>
  </si>
  <si>
    <t>LIABILITIES:</t>
  </si>
  <si>
    <t>Loans payable, net</t>
  </si>
  <si>
    <t>Liabilities associated with assets held for sale</t>
  </si>
  <si>
    <t>Below market lease intangible, net</t>
  </si>
  <si>
    <t>Accounts payable, accrued expenses and other liabilities</t>
  </si>
  <si>
    <t>Total Liabilities</t>
  </si>
  <si>
    <t>Commitments and contingencies</t>
  </si>
  <si>
    <t>EQUITY:</t>
  </si>
  <si>
    <t>Common Stock ($0.01 par value, 150,000,000 and 150,000,000 shares authorized, 68,030,549 and 66,259,673 shares issued and outstanding, respectively)</t>
  </si>
  <si>
    <t>Additional paid-in capital</t>
  </si>
  <si>
    <t>Accumulated deficit</t>
  </si>
  <si>
    <t>Total Shareholders’ Equity</t>
  </si>
  <si>
    <t>Noncontrolling interests</t>
  </si>
  <si>
    <t>Total Equity</t>
  </si>
  <si>
    <t>Total Liabilities and Equity</t>
  </si>
  <si>
    <t>Series D Preferred Stock [Member]</t>
  </si>
  <si>
    <t>Preferred stock</t>
  </si>
  <si>
    <t>Preferred Class A [Member]</t>
  </si>
  <si>
    <t>Preferred Class B [Member]</t>
  </si>
  <si>
    <t>Consolidated Balance Sheets (Parenthetical) - USD ($)</t>
  </si>
  <si>
    <t>Preferred Stock, Liquidation Preference, Value</t>
  </si>
  <si>
    <t xml:space="preserve"> </t>
  </si>
  <si>
    <t>Common stock, Par value (in usd per share)</t>
  </si>
  <si>
    <t>Common stock, Shares authorized</t>
  </si>
  <si>
    <t>Common stock, Shares issued</t>
  </si>
  <si>
    <t>Common Stock, Shares, Outstanding</t>
  </si>
  <si>
    <t>Series A Preferred Stock [Member]</t>
  </si>
  <si>
    <t>Preferred stock, No par value</t>
  </si>
  <si>
    <t>Preferred stock, Shares authorized</t>
  </si>
  <si>
    <t>Preferred stock issued (in shares)</t>
  </si>
  <si>
    <t>Preferred Stock, Shares Outstanding</t>
  </si>
  <si>
    <t>Series B Preferred Stock [Member]</t>
  </si>
  <si>
    <t>Consolidated Statements of Operations - USD ($)</t>
  </si>
  <si>
    <t>Dec. 31, 2014</t>
  </si>
  <si>
    <t>REVENUE:</t>
  </si>
  <si>
    <t>Rental revenues</t>
  </si>
  <si>
    <t>Asset management fees</t>
  </si>
  <si>
    <t>Commissions</t>
  </si>
  <si>
    <t>Tenant reimbursements and other revenues</t>
  </si>
  <si>
    <t>Total Revenue</t>
  </si>
  <si>
    <t>OPERATING EXPENSES:</t>
  </si>
  <si>
    <t>Property operations</t>
  </si>
  <si>
    <t>Non-REIT management and leasing services</t>
  </si>
  <si>
    <t>Depreciation and amortization</t>
  </si>
  <si>
    <t>Provision for credit losses</t>
  </si>
  <si>
    <t>Corporate general &amp; administrative</t>
  </si>
  <si>
    <t>Total Operating Expenses</t>
  </si>
  <si>
    <t>Operating Loss</t>
  </si>
  <si>
    <t>Interest income</t>
  </si>
  <si>
    <t>Interest expense</t>
  </si>
  <si>
    <t>Net Loss from Continuing Operations Before Income Taxes</t>
  </si>
  <si>
    <t>Income tax expense</t>
  </si>
  <si>
    <t>Net Loss from Continuing Operations</t>
  </si>
  <si>
    <t>Income from discontinued operations</t>
  </si>
  <si>
    <t>Gain on disposal of properties</t>
  </si>
  <si>
    <t>Net Income from Discontinued Operations</t>
  </si>
  <si>
    <t>Net Loss</t>
  </si>
  <si>
    <t>Less: Net loss attributable to noncontrolling interests</t>
  </si>
  <si>
    <t>Net Loss Attributable to Wheeler REIT</t>
  </si>
  <si>
    <t>Preferred Stock dividends</t>
  </si>
  <si>
    <t>Deemed dividend related to beneficial conversion feature of Preferred Stock</t>
  </si>
  <si>
    <t>Net Loss Attributable to Wheeler REIT Common Shareholders</t>
  </si>
  <si>
    <t>Loss per share:</t>
  </si>
  <si>
    <t>Loss per share from continuing operations (basic and diluted) (in dollars per share)</t>
  </si>
  <si>
    <t>Income per share from discontinued operations (in dollars per share)</t>
  </si>
  <si>
    <t>Earnings Per Share, Basic and Diluted (in dollars per share)</t>
  </si>
  <si>
    <t>Weighted-average number of shares:</t>
  </si>
  <si>
    <t>Basic and Diluted (in shares)</t>
  </si>
  <si>
    <t>Dividends declared per common share (in dollars per share)</t>
  </si>
  <si>
    <t>Consolidated Statements of Equity - USD ($)</t>
  </si>
  <si>
    <t>Total</t>
  </si>
  <si>
    <t>Common Stock [Member]</t>
  </si>
  <si>
    <t>Additional Paid-in Capital [Member]</t>
  </si>
  <si>
    <t>Accumulated Deficit [Member]</t>
  </si>
  <si>
    <t>Total Shareholders' Equity [Member]</t>
  </si>
  <si>
    <t>Noncontrolling Interests [Member]</t>
  </si>
  <si>
    <t>Series A Preferred Stock [Member]Preferred Stock [Member]</t>
  </si>
  <si>
    <t>Series B Preferred Stock [Member]Preferred Stock [Member]</t>
  </si>
  <si>
    <t>Series B Preferred Stock [Member]Total Shareholders' Equity [Member]</t>
  </si>
  <si>
    <t>Series C Preferred Stock [Member]</t>
  </si>
  <si>
    <t>Series C Preferred Stock [Member]Preferred Stock [Member]</t>
  </si>
  <si>
    <t>Common Class B [Member]Common Stock [Member]</t>
  </si>
  <si>
    <t>Common Class B [Member]Additional Paid-in Capital [Member]</t>
  </si>
  <si>
    <t>Common Class C [Member]Common Stock [Member]</t>
  </si>
  <si>
    <t>Common Class C [Member]Additional Paid-in Capital [Member]</t>
  </si>
  <si>
    <t>Exchange of Stock for Stock [Member]Common Stock [Member]</t>
  </si>
  <si>
    <t>Exchange of Stock for Stock [Member]Additional Paid-in Capital [Member]</t>
  </si>
  <si>
    <t>Exchange of Stock for Stock [Member]Total Shareholders' Equity [Member]</t>
  </si>
  <si>
    <t>Exchange of Stock for Stock [Member]Series A Preferred Stock [Member]Preferred Stock [Member]</t>
  </si>
  <si>
    <t>Exchange of Stock for Stock [Member]Series B Preferred Stock [Member]Preferred Stock [Member]</t>
  </si>
  <si>
    <t>Preferred Stock, Beginning balance (in shares) at Dec. 31, 2013</t>
  </si>
  <si>
    <t>Common Stock, Beginning balance (in shares) at Dec. 31, 2013</t>
  </si>
  <si>
    <t>Units, Beginning Balance (in shares) at Dec. 31, 2013</t>
  </si>
  <si>
    <t>Stocks, Beginning Balance at Dec. 31, 2013</t>
  </si>
  <si>
    <t>Increase (Decrease) in Stockholders' Equity [Roll Forward]</t>
  </si>
  <si>
    <t>Issuance of stocks, net of expenses (in shares)</t>
  </si>
  <si>
    <t>Issuance of stocks, net of expenses</t>
  </si>
  <si>
    <t>Accretion of Preferred Stock discounts</t>
  </si>
  <si>
    <t>Conversion of preferred stock to common stock (in shares)</t>
  </si>
  <si>
    <t>Conversion of preferred stock to common stock</t>
  </si>
  <si>
    <t>Conversion of Operating Partnership units to common stock (in shares)</t>
  </si>
  <si>
    <t>Conversion of Operating Partnership units to Common Stock</t>
  </si>
  <si>
    <t>Issuance of common stock under Share Incentive Plan (in shares)</t>
  </si>
  <si>
    <t>Issuance of Common Stock under Share Incentive Plan</t>
  </si>
  <si>
    <t>Noncontrolling interest investments (in shares)</t>
  </si>
  <si>
    <t>Noncontrolling interest investments</t>
  </si>
  <si>
    <t>Adjustment for noncontrolling interest in operating partnership</t>
  </si>
  <si>
    <t>Dividends and distributions</t>
  </si>
  <si>
    <t>Dividends and distributions, decrease Noncontrolling Interests</t>
  </si>
  <si>
    <t>Deemed dividend for beneficial conversion feature</t>
  </si>
  <si>
    <t>Net loss</t>
  </si>
  <si>
    <t>Preferred Stock, Ending balance (in shares) at Dec. 31, 2014</t>
  </si>
  <si>
    <t>Common Stock, Ending balance (in shares) at Dec. 31, 2014</t>
  </si>
  <si>
    <t>Units, Ending balance (in shares) at Dec. 31, 2014</t>
  </si>
  <si>
    <t>Stocks, Ending Balance at Dec. 31, 2014</t>
  </si>
  <si>
    <t>Reclass of preferred stock to equity, net of expenses (in shares)</t>
  </si>
  <si>
    <t>Reclass of preferred stock to equity, net of expenses</t>
  </si>
  <si>
    <t>Discount on UPREIT shares</t>
  </si>
  <si>
    <t>Preferred Stock, Ending balance (in shares) at Dec. 31, 2015</t>
  </si>
  <si>
    <t>Common Stock, Ending balance (in shares) at Dec. 31, 2015</t>
  </si>
  <si>
    <t>Units, Ending balance (in shares) at Dec. 31, 2015</t>
  </si>
  <si>
    <t>Stocks, Ending Balance at Dec. 31, 2015</t>
  </si>
  <si>
    <t>Preferred Stock, Ending balance (in shares) at Dec. 31, 2016</t>
  </si>
  <si>
    <t>Common Stock, Ending balance (in shares) at Dec. 31, 2016</t>
  </si>
  <si>
    <t>Units, Ending balance (in shares) at Dec. 31, 2016</t>
  </si>
  <si>
    <t>Stocks, Ending Balance at Dec. 31, 2016</t>
  </si>
  <si>
    <t>Consolidated Statements of Cash Flows - USD ($)</t>
  </si>
  <si>
    <t>CASH FLOWS FROM OPERATING ACTIVITIES:</t>
  </si>
  <si>
    <t>Adjustments to reconcile consolidated net loss to net cash used in operating activities</t>
  </si>
  <si>
    <t>Depreciation</t>
  </si>
  <si>
    <t>Amortization</t>
  </si>
  <si>
    <t>Loan cost amortization</t>
  </si>
  <si>
    <t>Above (below) market lease amortization, net</t>
  </si>
  <si>
    <t>Share-based compensation</t>
  </si>
  <si>
    <t>Changes in assets and liabilities, net of acquisitions</t>
  </si>
  <si>
    <t>Rent and other tenant receivables, net</t>
  </si>
  <si>
    <t>Unbilled rent</t>
  </si>
  <si>
    <t>Cash restricted for operating property reserves</t>
  </si>
  <si>
    <t>Net operating cash flows provided by discontinued operations</t>
  </si>
  <si>
    <t>Net cash from (used in) operating activities</t>
  </si>
  <si>
    <t>CASH FLOWS FROM INVESTING ACTIVITIES:</t>
  </si>
  <si>
    <t>Investment property acquisitions</t>
  </si>
  <si>
    <t>Capital expenditures</t>
  </si>
  <si>
    <t>Issuance of notes receivable</t>
  </si>
  <si>
    <t>Increase in capital property reserves</t>
  </si>
  <si>
    <t>Cash received from disposal of properties</t>
  </si>
  <si>
    <t>Net investing cash flows from discontinued operations</t>
  </si>
  <si>
    <t>Net cash used in investing activities</t>
  </si>
  <si>
    <t>CASH FLOWS FROM FINANCING ACTIVITIES:</t>
  </si>
  <si>
    <t>Payments for deferred financing costs</t>
  </si>
  <si>
    <t>Dividends and distributions paid</t>
  </si>
  <si>
    <t>Proceeds from sales of Preferred Stock, net of expenses</t>
  </si>
  <si>
    <t>Conversion of Preferred Stock</t>
  </si>
  <si>
    <t>Loan proceeds</t>
  </si>
  <si>
    <t>Loan principal payments</t>
  </si>
  <si>
    <t>Net financing cash flows (used in) from discontinued operations</t>
  </si>
  <si>
    <t>Net cash from financing activities</t>
  </si>
  <si>
    <t>INCREASE (DECREASE) IN CASH AND CASH EQUIVALENTS</t>
  </si>
  <si>
    <t>CASH AND CASH EQUIVALENTS, beginning of period</t>
  </si>
  <si>
    <t>CASH AND CASH EQUIVALENTS, end of period</t>
  </si>
  <si>
    <t>Other Cash Transactions:</t>
  </si>
  <si>
    <t>Cash paid for interest</t>
  </si>
  <si>
    <t>Non-cash Transactions:</t>
  </si>
  <si>
    <t>Debt incurred for acquisitions</t>
  </si>
  <si>
    <t>Noncontrolling interests resulting from the issuance of common units</t>
  </si>
  <si>
    <t>Conversion of senior convertible debt into Series C Preferred Stock</t>
  </si>
  <si>
    <t>Conversion of senior convertible debt into Common Stock</t>
  </si>
  <si>
    <t>Notes Issued</t>
  </si>
  <si>
    <t>Organization and Basis of Presentation and Consolidation</t>
  </si>
  <si>
    <t>Accounting Policies [Abstract]</t>
  </si>
  <si>
    <t>Organization and Basis of Presentation and Consolidation Wheeler Real Estate Investment Trust, Inc. (the “Trust” or “REIT”) is a Maryland corporation formed on June 23, 2011. The Trust serves as the general partner of Wheeler REIT, L.P. (the “Operating Partnership”) which was formed as a Virginia limited partnership on April 5, 2012. As of December 31, 2016 , the Trust, through the Operating Partnership, owned and operated sixty-four centers, one office, eight undeveloped properties and one redevelopment project. Sixteen of these properties are located in Virginia, three are located in Florida, seven are located in North Carolina, twenty-five are located in South Carolina, twelve are located in Georgia, two are located in Kentucky, two are located in Tennessee, one is located in New Jersey, one is located in Alabama, one is located in West Virginia, three are located in Oklahoma and one is located in Pennsylvania. The Company’s portfolio had total net rentable space of approximately 4,907,000 square feet and an occupancy level of approximately 93.99% at December 31, 2016 . Accordingly, the use of the word “Company” refers to the Trust and its consolidated subsidiaries, except where the context otherwise requires. The Company includes the Trust, the Operating Partnership, the entities included in the REIT formation and the entities acquired since November 2012 (See Note 3 “Investment Properties”).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was formed with the principal objective of acquiring, financing, developing, leasing, owning and managing income producing, strip centers, neighborhood, grocery-anchored, community and free-standing retail properties. Its strategy is to acquire high quality, well-located, dominant retail properties that generate attractive risk-adjusted returns. The Company targets competitively protected properties in communities that have stable demographics and have historically exhibited favorable trends, such as strong population and income growth.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items and generate regular consumer traffic. The Company’s tenants carry goods that are less impacted by fluctuations in the broader U.S. economy and consumers’ disposable income, which it believes generates more predictable property-level cash flow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Chairman and CEO,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now handled internally. Prior to being acquired by the Company, the Operating Companies served as the external manager for the Company and its properties (the “REIT Properties”) and performed property management and leasing functions for certain related and non-related third parties (the “Non-REIT Properties”). The Company will continue to perform these services for the Non-REIT Properties through the Operating Companies, primarily through WRE. Accordingly,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t>
  </si>
  <si>
    <t>Summary of Significant Accounting Policies</t>
  </si>
  <si>
    <t xml:space="preserve"> 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years ended December 31, 2016 , 2015 and 2014 .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6 , 2015 and 2014 .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resents changes in cash restricted for real estate taxes, insurance and tenant security deposits as operating activities in the consolidated statement of cash flows. The Company presents changes in cash restricted for capital improvements as investing activities in the consolidated statement of cash flow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6 and 2015 , the Company’s allowance for uncollectible accounts totaled $691 thousand and $411 thousand , respectively. During the years ended December 31, 2016 , 2015 and 2014 , the Company recorded provisions for credit losses in the amount of $425 thousand , $243 thousand and $61 thousand , respectively, related to tenant receivables that were specifically identified as potentially uncollectible based on the an assessment of the tenant’s credit-worthiness. During the years ended December 31, 2016 , 2015 and 2014 , the Company did not realize any recoveries related to tenant receivables previously charged off.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and tenant relationship intangibles associated with acquisitions. The Company’s lease origination costs consist primarily of the portion of property acquisitions allocated to lease originations and commissions paid in connection with lease originations. The Company generally records amortization of lease origination costs on a straight-line basis over the terms of the related leases. Details of these deferred costs, net of amortization and other assets are as follows: December 31, 2016 2015 Lease origination costs, net $ 1,095,849 $ 1,376,652 Leases in place, net 35,654,536 19,091,917 Deposits on acquisitions 1,086,250 2,012,996 Legal and marketing costs, net 99,071 129,325 Tenant relationships, net 10,944,148 12,060,172 Other 516,689 588,464 Total Deferred Costs and Other Assets, net $ 49,396,543 $ 35,259,526 Amortization of lease origination costs, leases in place, legal and marketing costs and tenant relationships represent a component of depreciation and amortization expense. As of December 31, 2016 and December 31, 2015 , the Company’s intangible accumulated amortization totaled $28.55 million and $16.60 million , respectively. During the years ended December 31, 2016 , 2015 and 2014 , the Company’s intangible amortization expense totaled $12.75 million , $11.51 million , and $4.69 million , respectively. Future amortization of lease origination costs, leases in place, legal and marketing costs and tenant relationships is as follows: For the Years Ended December 31, Lease Origination Costs, net Leases In Place, net Legal &amp; Marketing Costs, net Tenant Relationships, net Total 2017 $ 304,839 $ 9,621,844 $ 22,773 $ 3,896,311 $ 13,845,767 2018 215,947 7,239,794 17,061 2,650,590 10,123,392 2019 148,957 5,272,065 13,521 1,674,310 7,108,853 2020 106,257 3,786,120 11,263 961,777 4,865,417 2021 90,489 2,467,379 8,702 545,527 3,112,097 Thereafter 229,360 7,267,334 25,751 1,215,633 8,738,078 $ 1,095,849 $ 35,654,536 $ 99,071 $ 10,944,148 $ 47,793,604 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December 31, 2016 and 2015, there were $1.2 million and $880 thousand in an unbilled rent asse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years ended December 31, 2016 , 2015 and 2014 , the Company recognized percentage rents of $289 thousand , $163 thousand and $90 thousand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Tenant reimbursements and other revenu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years ended December 31, 2016 , 2015 and 2014 . The Company recognizes lease termination fees in the period that the lease is terminated and collection of the fees is reasonably assured. Upon early lease termination, the Company provides for losses related to unrecovered intangibles and other assets.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107 thousand for 2016 federal and state income tax expens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mpensation and benefits paid to employees of the Company represent the largest component of costs incurred to acquire, manage, lease and administer the properties. The Company believes that every employee position exists to either directly or indirectly to perform these functions. Therefore, the Company allocates compensation and benefits to the various functions of the Company based on an estimate of how each employee spends their time. The Company allocates actual costs attributed to property management costs to the TRS on a pro rata basis based on total property revenues generated by the Non-REIT Properties. The Company allocates actual leasing costs to the TRS on a pro rata basis based on total leasing commissions generated by the Non-REIT Properties. Currently, the TRS does not acquire properties for third parties so the Company does not allocate acquisition related costs to the TRS. Additionally, the Company allocates certain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 Advertising Costs The Company expenses advertising and promotion costs as incurred. The Company incurred advertising and promotion costs of $228 thousand , $218 thousand and $177 thousand for the years ended December 31, 2016 , 2015 and 2014 , respectively. Assets Held For Sale The Company records assets as held for sale when management has committed to a plan to sell the assets, actively seeks a buyer for the assets, and the consummation of the sale is considered probable and is expected within one year. Corporate General and Administrative Expense A detail for the "Corporate general &amp; administrative" line item from the consolidated statements of operations is presented below: December 31, 2016 2015 2014 Acquisition and development costs $ 2,017,930 $ 3,871,037 $ 3,787,907 Professional fees 1,683,234 1,596,870 2,247,052 Compensation and benefits 3,726,996 3,376,402 1,326,434 Corporate administration 1,110,810 1,186,948 1,218,033 Capital related costs 513,562 2,655,474 — Travel 481,211 445,732 540,991 Advertising 228,016 218,180 176,950 Taxes and licenses 162,602 65,318 149,643 Total $ 9,924,361 $ 13,415,961 $ 9,447,010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In accordance with GAAP, any changes in the value from period to period are charged to additional paid-in capital. 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These new standards will be effective for the Company in the first quarter of the year ending December 31, 2018 and can be applied either retrospectively to all periods presented or as a cumulative-effect adjustment as of the date of adoption. The Company is currently evaluating the impact of this standard. The majority of the Company’s revenue is based on real estate lease contracts which are not within the scope of this ASU. The Company has identified its non-lease revenue streams and initial analysis indicates the adoption of this standard will not have a material impact on our financial position or results of operations.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adopted this ASU as of December 31, 2016. We added additional disclosures in Note 7 as a result of the adoption of this ASU. 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The Company adopted the ASU effective January 1, 2016 and applied it on a retrospective basis for all debt issuance costs, including those pertaining to the Company’s revolving credit facility. As a result, unamortized debt issuance costs of $4.71 million as of December 31, 2015, have been reclassified from other assets and presented as a deduction of indebtedness in the consolidated balance sheet. In September 2015, the FASB issued ASU 2015-16, "Business Combinations (Topic 805): Simplifying the Accounting for Measurement-Period Adjustments." This new guidance requires that the acquirer recognizes adjustments to preliminary acquisition values and account for the cumulative effect of any required adjustments in the period in which they are determined. ASU 2015-16 is effective for fiscal years beginning after December 15, 2015 and early adoption is permitted, including adoption in an interim period. The new standard must be applied using a prospective approach for adjustments that occur after the effective date. The Company adopted the ASU effective January 1, 2016.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10 for the Company’s current lease commitments. The Company is currently evaluating the impact of ASU 2016-02 on its financial stat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early adoption is permitted. The new standard can be applied using either a prospective transition method or a retrospective transition method. The Company will adopt this ASU in 2017 and does not expect the adoption of this ASU to materially impact its financial position or results of operations. In August 2016, the FASB issued ASU 2016-15, “Statement of Cash Flows (Topic 230): Classification of certain cash receipts and cash payments (a consensus of the Emerging Issues Task Force).” The ASU addresses eight specific cash flow issues in an effort to reduce diversity in practice.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Company is currently evaluating the impact of ASU-2017-01 on its financial statements. In February 2015, the FASB issued ASU 2015-02 related to ASC Topic 810, “Consolidation (Topic 810): Amendments to the Consolidation Analysis.” This new guidance changes the identification of variable interests, the variable interest entity (“VIE”) characteristics for a limited partnership or similar entity, and primary beneficiary determination. The guidance also eliminates the presumption that a general partner controls a limited partnership. The ASU is effective for annual periods beginning after December 15, 2015. The Company has adopted this ASU with no material impact on the Company’s consolidated financial statements expected. In October 2016, the FASB issued ASU 2016-17, “Consolidation (Topic 810)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SU is effective for annual periods beginning after December 15, 2016. The Company will adopt this ASU in 2017 and does not expect the adoption of this ASU to materially impact its financial position or results of operations. In January 2017, the FASB issued ASU 2017-04, “Intangibles - Goodwill and Other (Topic 350): Simplifying the test for Goodwill Impairment.” The amendments in ASU 2017-04 eliminate the current two-step approach used to test goodwill for impairment and require an enti</t>
  </si>
  <si>
    <t>Investment Properties</t>
  </si>
  <si>
    <t>Real Estate [Abstract]</t>
  </si>
  <si>
    <t>Investment Properties Investment properties consist of the following: December 31, 2016 2015 Land and land improvements $ 90,530,841 $ 50,777,143 Land held for development 11,419,859 12,353,963 Buildings and improvements 307,411,330 188,338,469 Investment properties at cost 409,362,030 251,469,575 Less accumulated depreciation and amortization (20,481,740 ) (12,704,944 ) Investment properties, net $ 388,880,290 $ 238,764,631 The Company’s depreciation expense on investment properties was $7.88 million , $5.37 million and $2.70 million for the years ended December 31, 2016 , 2015 and 2014 , respectively. A significant portion of the Company’s land, buildings and improvements serve as collateral for its mortgage loans payable portfolio. Accordingly, restrictions exist as to each property’s transferability, use and other common rights typically associated with property ownership. Property Acquisitions 2014 Acquisitions Cypress Shopping Center On July 1, 2014 , the Company completed its acquisition of Cypress Shopping Center, an 80,435 square foot grocery-anchored shopping center located in Boiling Springs, South Carolina (“Cypress”) for a contract price of $8.30 million , paid through a combination of cash and debt. Cypress was 92% leased as of the acquisition date and its major tenants include Bi-Lo and Dollar General. Harrodsburg Marketplace On July 1, 2014 , the Company completed its acquisition of Harrodsburg Marketplace, a 60,048 square foot grocery-anchored shopping center located in Harrodsburg, Kentucky ("Harrodsburg") for a contract price of $5.00 million , paid through a combination of cash and debt. Harrodsburg was 97% leased as of the acquisition date and its major tenants include Kroger and Arby's. Port Crossing Shopping Center On July 3, 2014 , the Company completed the acquisition of Port Crossing Shopping Center, a 65,365 square foot grocery-anchored shopping center located in Harrisonburg, Virginia ("Port Crossing") for a contract price of $9.31 million . Port Crossing was 92% leased as of the acquisition date and is anchored by a Food Lion grocery store. The Company acquired the property from a related party through a combination of cash, the issuance of 157,429 common units in the Operating Partnership and the assumption of outstanding debt. LaGrange Marketplace On July 25, 2014 , the Company completed the acquisition of LaGrange Marketplace, a 76,594 square foot grocery-anchored shopping center located in LaGrange, Georgia ("LaGrange") for a contract price of $3.70 million . LaGrange was 93% leased as of the acquisition date and is anchored by a Food Depot grocery store. The Company acquired the property from a related party through a combination of cash, the issuance of 105,843 common units in the Operating Partnership and the assumption of outstanding debt. DF I-Courtland On August 15, 2014 , the Company completed its acquisition of DF I-Courtland, LLC ("DF I-Courtland") from a related party, consisting of a 1.01 acre parcel of undeveloped real estate located in Courtland, Virginia, for a contract price of $0.89 million . The Company believes that this parcel can accommodate a 8,400 square foot facility. There are currently no development plans for DF I-Courtland, but management believes that it could support a retail facility that would be complementary to the Company's existing portfolio. DF I-Moyock On August 15, 2014 , the Company completed its acquisition of DF I-Moyock, LLC ("DF I-Moyock") from a related party, consisting of a 1.28 acre parcel of undeveloped real estate located in Moyock, North Carolina, for a contract price of $0.91 million . The Company believes that this parcel can accommodate a 9,000 square foot facility. There are currently no development plans for DF I-Moyock, but management believes that it could support a retail facility that would be complementary to the Company's existing portfolio. Edenton Commons On August 15, 2014 , the Company completed its acquisition of Edenton Commons ("Edenton Commons") from a related party, consisting of a 53.82 acre parcel of undeveloped real estate located in Edenton, North Carolina, for a contract price of $2.40 million . The Company believes that this parcel can accommodate a 225,000 square foot facility. There are currently no development plans for Edenton Commons, but management believes that it could support a retail facility that would be complementary to the Company's existing portfolio. Freeway Junction On September 4, 2014 , the Company completed the acquisition of Freeway Junction, a 156,834 square foot shopping center located in Stockbridge, Georgia ("Freeway Junction") for a contract price of $10.45 million , paid through a combination of cash and debt. Freeway Junction was 98% leased as of the acquisition date and is anchored by Northern Tool, Ollie's Bargain Outlet, Goodwill and Farmer's Furniture. Graystone Crossing On September 26, 2014 , the Company completed the acquisition of Graystone Crossing, a 21,997 square foot shopping center located in Tega Cay, South Carolina ("Graystone Crossing") for a contract price of $5.40 million , paid through a combination of cash and debt. Graystone Crossing was 100% leased as of the acquisition date and is anchored by T-Mobile, Tropical Smoothie Cafe, and Edible Arrangements. Bryan Station On October 2, 2014 , the Company completed its acquisition of Bryan Station, an 54,397 square foot retail center located in Lexington, Kentucky (“Bryan Station”) for a contract price of $6.10 million , paid through a combination of cash and debt. Bryan Station was 100% leased as of the acquisition date and its major tenants include Planet Fitness and Shoe Carnival. Contribution of Operating Companies' Membership Interests On October 24, 2014 , the Operating Partnership entered into a Membership Interest Contribution Agreement ("Contribution Agreement") with Jon S. Wheeler, ("Mr. Wheeler"), the Company's Chairman and CEO, for the contribution of Mr. Wheeler's membership interests in WI, WRE and WM. These entities were wholly owned by Mr. Wheeler at the time of the Contribution Agreement. The purpose of the Contribution Agreement was to internalize the management of the Trust. Pursuant to the terms of the Contribution Agreement, Mr. Wheeler received 1,516,853 common units of the Operating Partnership worth $6.75 million at the time of issuance. Crockett Square On November 5, 2014 , the Company completed its acquisition of Crockett Square, a 107,122 square foot retail center located in Morristown, Tennessee ("Crockett Square") for a contract price of $9.75 million , paid through a combination of cash and debt. Crockett Square was 100% leased as of the acquisition date and its major tenants include Hobby Lobby, Dollar Tree, Pier 1 Imports and Ross Dress for Less. Harbor Point On November 21, 2014 , the Company completed its acquisition of Harbor Point Associates, LLC ("Harbor Point") from a related party, consisting of a 7.2 acre parcel of undeveloped real estate located in Grove, Oklahoma, for a contract price of $2.40 million . The Company believes that this parcel can accommodate a 45,700 square foot facility. There are currently no development plans for Harbor Point, but management believes that it could support a retail facility that would be complementary to the Company's existing portfolio. DF I-Berkley On December 1, 2014 , the Company completed its acquisition of DF I-Berkley, LLC ("DF I-Berkley") from a related party, a parcel of approximate 1.0 acre of undeveloped real estate located in Norfolk, Virginia, for a contract price of $250 thousand . The Company believes that this parcel can accommodate a 6,500 square foot facility. There are currently no development plans for DF I-Berkley, but management believes that it could support a retail facility that would be complementary to the Company's existing portfolio.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2014 Total Acquisitions Fair value of assets acquired and liabilities assumed: Investment property (a) $ 53,081,904 Tenant and other receivables and other assets (b) 306,814 Lease intangibles and other assets (b) 10,188,493 Goodwill (b) 5,485,823 Accounts payable, accrued expenses and other liabilities (c) (623,167 ) Above market leases (d) 3,973,846 Below market leases (d) (1,991,645 ) Fair value of net assets acquired $ 70,422,068 Purchase consideration: Consideration paid with cash and debt $ 63,616,509 Consideration paid with common units 6,805,559 Total consideration (e) $ 70,422,068 a. 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Any remaining value which could not be allocated to identifiable intangibles was allocated to goodwill. Goodwill recognized from the acquisition represents, among other things, the future economic benefits arising from expected synergies and is consistent with the Company's stated intentions to become an internally managed REIT. The acquired goodwill is fully deductible for income tax purposes. c. Represents the fair value of accounts payable, accrued expenses and other liabilities. It was determined that carrying value approximated fair value for all amounts in these categories. d. Represents the fair value of above/below market leases. The income approach was used to determine the fair value of above/below market leases using market rental rates for similar properties. e. Represents the components of purchase consideration paid. For the year ended December 1, 2014 , the Company incurred approximately $3.79 million in acquisition expenses. These costs are included on the consolidated statements of operations under the caption “Corporate general &amp; administrative.” 2015 Acquisitions Laskin Road Land On January 9, 2015 , the Company completed its acquisition of 1.5 acres of undeveloped land located on Laskin Road in Virginia Beach, Virginia ("Laskin Road") for a contract price of $1.64 million . The Company acquired Laskin Road for future development opportunities. The Company paid cash of $150 thousand with the balance of the contract price to be paid in common units on the earlier of the one year anniversary of the acquisition or the completion of any development activities. The number of units issued was to be determined using the 10-day moving average of the Company's Common Stock price immediately prior to issuance. On January 19, 2016, 807,727 common units were issued by the Operating Partnership to satisfy this liability. Pierpont Centre On January 14, 2015 , the Company completed its acquisition of Pierpont Centre, a 122,259 square foot shopping center located in Morgantown, West Virginia ("Pierpont Centre") for a contract price of $13.89 million , paid through a combination of cash and debt. Pierpont Centre was 100% leased as of the acquisition date and its major tenants include GNC, Hallmark, Michael's, Ruby Tuesday and Outback Steakhouse. Brook Run Properties On March 27, 2015 , the Company completed its acquisition of Brook Run Properties, LLC ("Brook Run Properties") from a related party, consisting of a 2.0 acre parcel of undeveloped real estate located adjacent to the Brook Run Shopping Center in Richmond, Virginia, for a contract price of $300 thousand in cash. The Company acquired the property for potential development and to compliment the adjacent shopping center. Alex City Marketplace On April 1, 2015 , the Company completed its acquisition of Alex City Marketplace, a 147,791 square foot shopping center located in Alexander City, Alabama ("Alex City Marketplace") for a contract price of $10.25 million , paid through a combination of cash and debt. Alex City Marketplace was 86% leased as of the the acquisition date and its major tenants include Winn Dixie and Goody's. Butler Square On April 15, 2015 , the Company completed its acquisition of Butler Square, a 82,400 square foot shopping center located in Mauldin, South Carolina ("Butler Square") for a contract price of $9.40 million , paid through a combination of cash and debt. Butler Square was 100% leased as of the acquisition date and its major tenants include Bi-Lo and Dollar Tree. Brook Run Shopping Center On June 2, 2015 , the Company completed its acquisition of Brook Run Shopping Center, a 147,738 square foot shopping center located in Richmond, Virginia ("Brook Run") for a contract price of $18.50 million . Brook Run was 92% leased as of the acquisition date and its major tenants include Martin's Food Store and CVS. The Company acquired Brook Run from a related party through a combination of cash, the issuance of 574,743 common units in the Operating Partnership and debt. Beaver Ruin Village On July 1, 2015 , the Company completed its acquisition of Beaver Ruin Village, a 74,048 square foot shopping center located in Lilburn, Georgia ("Beaver Ruin Village") for a contract price of $12.35 million , paid through a combination of cash and debt. Beaver Ruin Village was 91% leased as of the acquisition date and its major tenants include Chase Bank, Firehouse Subs and State Farm Insurance. Beaver Ruin Village II On July 1, 2015 , the Company completed its acquisition of Beaver Ruin Village II, a 34,925 square foot shopping center located in Lilburn, Georgia ("Beaver Ruin Village II") for a contract price of $4.38 million , paid through a combination of cash and debt. Beaver Ruin Village II was 100% leased as of the acquisition date and its major tenants include AutoZone and Metro PCS. Columbia Fire Station On July 1, 2015 , the Company completed its acquisition of Columbia Fire Station, consisting of two vacant buildings on a 1.0 acre land parcel located in Columbia, South Carolina ("Columbia Fire Station") for a contract price of $2.40 million , paid through a combination of cash and debt. The Company plans to redevelop this property for retail use. Chesapeake Square On July 10, 2015 , the Company completed its acquisition of Chesapeake Square, a 99,848 square foot shopping center located in Onley, Virginia ("Chesapeake Square") for a contract price of $6.34 million . Chesapeake Square was 76% leased as of the acquisition date and is anchored by a Food Lion grocery store. The Company acquired Chesapeake Square from a related party through a combination of cash and the issuance of 125,966 common units in the Operating Partnership. Sunshine Plaza On July 21, 2015 , the Company completed its acquisition of Sunshine Plaza, a 111,189 square foot shopping center located in Lehigh Acres, Florida ("Sunshine Plaza") for a contract price of $10.35 million . Sunshine Plaza was 96% leased as of the acquisition date and is anchored by a Winn-Dixie grocery store. The Company acquired Sunshine Plaza through a combination of cash and debt. Carolina Place On July 24, 2015 , the Company completed its acquisition of Carolina Place from a related party, consisting of a 2.14 acre parcel of land adjacent to Chesapeake Square for a contract price of $250 thousand in cash. The Company acquired the property for potential development and to compliment the adjacent shopping center. Hilton Head Land On August 14, 2015 , the Company completed its acquisition of 10.39 acres located in Hilton Head, South Carolina ("Hilton Head Land") for a contract price of $1.00 million paid in cash. The Company acquired the property for potential development and to compliment an adjacent redevelopment project (See notes 4 and 11). Barnett Portfolio On August 21, 2015 , the Company completed its acquisition of Cardinal Plaza, located in Henderson, North Carolina, Franklinton Square, located in Franklinton, North Carolina and Nashville Commons, located in Nashville, North Carolina (collectively known as the "Barnett Portfolio") for a contract price of $15.33 million . The Barnett Porfolio properties total 171,466 square feet, were 91% leased as of the acquisition date and all are anchored by Food Lion grocery stores. The Company acquired the Barnett Portfolio through a combination of cash and debt. Grove Park On September 9, 2015 , the Company completed its acquisition of Grove Park Shopping Center, a 106,557 square foot shopping center located in Orangeburg, South Carolina ("Grove Park") for a contract price of $6.60 million . Grove Park was 90% leased as of the acquisition date and is anchored by a Bi-Lo grocery store. The Company acquired Grove Park through a combination of cash and debt. Parkway Plaza On September 15, 2015 , the Company completed its acquisition of Parkway Plaza Shopping Center, a 52,365 square foot shopping center and 2.1 acres of adjacent undeveloped land located in Brunswick, Georgia ("Parkway Plaza") for a contract price of $6.08 million Parkway Plaza was 97% leased as of the acquisition date and is anchored by a Winn Dixie grocery store. The Company acquired Parkway Plaza through a combination of cash and debt. Fort Howard Square On September 30, 2015 , the Company completed its acquisition of Fort Howard Square Shopping Center, a 113,652 square foot shopping center located in Rincon, Georgia ("Fort Howard Square") for a contract price of $11.50 million . Fort Howard Square was 95% leased as of the acquisition date and is anchored by nationally recognized tenants Goodwill and Dollar Tree. The Company acquired Fort Howard Square through a combination of cash and debt. Conyers Crossing On September 30, 2015 , the Company completed its acquisition of Conyers Crossing Shopping Center, a 170,475 square foot shopping center located in Conyers, Georgia ("Conyers Crossing") for a contract price of $10.75 million . Conyers Crossing was 99% leased as of the acquisition date and is anchored by nationally recognized tenants Hobby Lobby and Burlington Coat Factory. The Company acquired Conyers Crossing through a combination of cash and debt.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2015 Total Acquisitions Fair value of assets acquired and liabilities assumed: Investment property (a) $ 114,211,725 Lease intangibles and other assets (b) 26,827,214 Above market leases (b) 4,166,440 Below market leases (b) (4,021,671 ) Fair value of net assets acquired $ 141,183,708 Purchase consideration: Consideration paid with cash and debt $ 138,115,158 Consideration paid with common units 3,068,550 Total consideration (c) $ 141,183,708 a. Represents the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leases in place, above/below market leases and legal and marketing fees associated with replacing existing leases. The income approach was used to determine the preliminary fair value of these intangible assets which included estimated market rates and expenses. It was determined that carrying value approximated fair value for other asset amounts. c. Represents the components of purchase consideration paid. Consideration paid with common units includes units issued for acquisitions and those amounts currently due for acquisitions that, per the original contract, are to be settled by issuing common units subsequent to December 31, 2015. For the year ended December 31, 2015, the Company incurred approximately $3.87 million in acquisition expenses. These costs are included on the consolidated statements of operations under the caption “Corporate general &amp; administrative.” 2016 Acquisitions A-C Portfolio On April 12, 2016 , the Company completed its acquisition of 14 retail shopping centers located in Georgia and South Carolina (collectively the “A-C Portfolio”) for an aggregate purchase price of $71.00 million , paid through a combination of cash, debt and the issuance of 888,889 common units in the Operating Partnership. Collectively, the A-C Portfolio properties total 605,358 square feet in leaseable space, and were 92% leased as of the acquisition date by 77 primarily retail tenants. Each property is anchored by either a Bi-Lo, Harris Teeter or Piggly Wiggly grocery store. The A-C Portfolio consists of the following properties: Property Name Location Square Feet Darien Shopping Center Darien, GA 26,001 Devine Street Columbia, SC 38,464 Folly Road Charleston, SC 47,794 Georgetown Georgetown, SC 29,572 Ladson Crossing Ladson, SC 52,607 Lake Greenwood Crossing Greenwood, SC 47,546 Lake Murray Lexington, SC 39,218 Litchfield Market Village Pawleys Island, SC 86,740 Moncks Corner Moncks Corner, SC 26,800 Ridgeland Ridgeland, SC 20,029 Shoppes at Myrtle Park Bluffton, SC 56,380 South Lake Lexington, SC 44,318 South Park Mullins, SC 60,874 St. Matthews St. Matthews, SC 29,015 Berkley Shopping Center On November 10, 2016, we completed our acquisition of Berkley Shopping Center, a 47,945 square foot shopping center located in Norfolk, Virginia ("Berkley") from a related party for a contract price of $4.18 million . Berkley was 100% leased as of the acquisition date and is anchored by a Farm Fresh grocery store. We acquired Berkley from a related party through a combination of cash and the issuance of 221,476 common units in the Operating Partnership. Sangaree Plaza and Tri-County Plaza On November 10, 2016, we completed our acquisition of Sangaree Plaza and Tri-County Plaza, a 66,948 and 67,577 square foot shopping center, respectively located in Summerville, South Carolina and Royston, Georgia, respectively ("Sangaree/Tri-County") from a related party for a total contract price of $10.77 million . Sangaree/Tri-County was 95% leased as of the acquisition date and are anchored by Bi-Lo grocery store. We acquired Sangaree/Tri-County from a related party through a combination of cash and the issuance of 122,250 common units in the Operating Partnership. Riverbridge Shopping Center On November 15, 2016 , the Company completed its acquisition of Riverbridge Shopping Center ("Riverbridge"), a 91,188 square foot shopping center located in Carollton, Georgia for a contract price of $7.00 million . Riverbridge was 99% leased as of the acquisition date and is anchored by Ingles. The Company acquired Riverbridge through a combination of cash and debt. Laburnum Square On December 7, 2016, the Company completed our acquisition of Laburnum Square, a 109,405 square foot shopping center located in Richmond, Virginia ("Laburnum") for a contract price of $10.50 million , paid through a combination of cash and debt. Laburnum was 97% leased as of the acquisition date and is anchored by Kroger. Franklin Village On December 12, 2016, the Company completed our acquisition of Franklin Village, a 151,673 square foot shopping center located in Kittanning, Pennsylvania ("Franklin") for a contract price of $13.10 million , paid through a combination of cash and debt. Franklin was 98% leased as of the acquisition date and is anchored by Shop ‘n Save. Village at Martinsville On December 16, 2016, the Company completed our acquisition of Village at Martinsville, a 297,950 square foot shopping center located in Martinsville, Virginia ("Martinsville") for a contract price of $23.53 million , paid through a combination of cash and debt. Martinsville was 97% leased as of the acquisition date and is anchored by Kroger. New Market Crossing On December 20, 2016, the Company completed our acquisition of New Market Crossing, a 116,976 square foot shopping center located in Mt. Airy, North Carolina ("New Market") for a contract price of $9.00 million , paid through a combination of cash and debt. New Market was 93% leased as of the acquisition date and is anchored by Lowes Food Store. Rivergate Shopping Center On December 21, 2016, the Company completed our acquisition of Rivergate Shopping Center, a 205,810 square foot shopping center located in Macon, Georgia ("Rivergate") for a contract price of $37.25 million , paid through a combination of cash and debt. Rivergate was 96% leased as of the acquisition date and is anchored by Publix.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2016 Total Acquisitions Preliminary fair value of assets acquired and liabilities assumed: Investment property (a) $ 157,024,946 Lease intangibles and other assets (b) 27,790,922 Above market leases (b) 8,770,554 Below market leases (b) (7,256,422 ) Preliminary fair value of net assets acquired $ 186,330,000 Purchase consideration: Consideration paid with cash and debt $ 183,556,617 Consideration paid with common units 2,773,383 Total consideration (c) $ 186,330,000 a. Represents the preliminary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reliminary fair value of lease intangibles and other assets. Lease intangibles include leasing commissions, leases in place, above/below market leases and legal and marketing fees associated with replacing existing leases. The income approach was used to determine the preliminary fair value of these intangible assets which included estimated market rates and expenses. It was determined that carrying value approximated fair value for other asset amounts. c. Represents the components of purchase consideration paid. For the year ended December 31, 2016 , the Company incurred $2.02 million in acquisition expenses. These costs are included on the consolidated statements of operations under the caption "Corporate general &amp; administrative." Unaudited pro forma consolidated financial information is presented below for all 2014 , 2015 and 2016 acquisitions, excluding DF I-Courtland, Edenton Commons, DF-I Moyock, Harbor Point, DF I-Berkley, Laskin Road, Brook Run Properties, Columbia Fire Station, Carolina Place, and Hilton Head Land. The unaudited pro forma information presented below illustrates the Company’s pro forma financial results assuming the acquisitions had been consummated as of the beginning of the earliest period presented. The pro forma results include adjustments for depreciation and amortization associated with acquired tangible and intangible assets, straight-line rent adjustments and interest expense related to debt incurred. Unaudited pro forma financial information has not been presented for DF I-Courtland, Edenton Commons, DF-I Moyock, Harbor Point, DF I-Berkley, Laskin Road, Brook Run Properties, Columbia Fire Station, Carolina Place, and Hilton Head Land as the Company’s management has determined that their inclusion would not be meaningful due to limited or no unrelated third party operating history. Years Ended December 31, 2016 2015 2014 Rental revenue $ 44,599,771 $ 42,536,082 $ 41,754,669 Net loss from continuing operations $ (8,179,288 ) $ (21,068,953 ) $ (23,699,840 ) Net loss attributable to Wheeler REIT $ (6,672,134 ) $ (16,529,827 ) $ (18,258,949 ) Net loss attributable to Wheeler REIT common shareholders $ (11,385,303 ) $ (102,801,865 ) $ (20,977,206 ) Basic loss per share $ (0.17 ) $ (2.64 ) $ (2.85 ) Diluted loss per share $ (0.17 ) $ (2.64 ) $ (2.85 )</t>
  </si>
  <si>
    <t>Notes Receivable</t>
  </si>
  <si>
    <t>Accounts and Notes Receivable, Net [Abstract]</t>
  </si>
  <si>
    <t>Notes Receivable The Company, through WD, is performing development services for a related party of the Company, for the redevelopment of Pineland Station Shopping Center in Hilton Head, South Carolina to be known in the future as Sea Turtle Marketplace (“Sea Turtle Development”). Sea Turtle Development is a related party as discussed in Note 11. On September 29, 2016, the Company entered into an $11.00 million note receivable of which $1.6 million had been advanced as of December 31, 2015 for the partial funding of the Sea Turtle Development and an $1.00 million note receivable in consideration for the sale of 10.39 acres of land owned by the Company. Both promissory notes are collateralized by a 2 nd deed of trust on the property and accrue interest at a rate of 12% annually. Interest only payments at a rate of 8% are due on the notes at the beginning of every calendar quarter starting October 2016. Interest at a rate of 4% accrues and is due at maturity. The notes mature the earlier of September 29, 2021 disposition of the property. The balance on the notes receivable at December 31, 2016 is $12.00 million .</t>
  </si>
  <si>
    <t>Goodwill and Intangible Assets Disclosure [Abstract]</t>
  </si>
  <si>
    <t>Goodwill and Intangible Assets Disclosure [Text Block]</t>
  </si>
  <si>
    <t>Goodwill As part of the acquisition of the Operating Companies on October 24, 2014, the Company recorded preliminary goodwill of $7.00 million . In June 2015, the Company finalized its valuation of the Operating Companies. In accordance with the valuation, the Company has recorded a fair value discount to the $6.75 million in common units issued for the acquisition of the Operating Companies due to the one year restriction on their conversion into shares of Common Stock, and reallocated a portion of goodwill to finite-lived intangibles during the year ended December 31, 2015 as follows: December 31, 2016 2015 Balance, beginning of year $ 5,485,823 $ 7,004,072 Fair value discount on common units issued for acquisition — (1,181,250 ) Allocation to finite-lived intangibles — (336,999 ) Balance, end of year $ 5,485,823 $ 5,485,823</t>
  </si>
  <si>
    <t>Assets Held for Sale and Discontinued Operations</t>
  </si>
  <si>
    <t>Income Statement, Balance Sheet and Additional Disclosures by Disposal Groups, Including Discontinued Operations [Line Items]</t>
  </si>
  <si>
    <t>Disposal Groups, Including Discontinued Operations, Disclosure [Text Block]</t>
  </si>
  <si>
    <t>Assets Held for Sale and Discontinued Operations In August 2015, the Company’s management and Board of Directors committed to a plan to sell Bixby Commons, Jenks Reasors, Harps at Harbor Point, Starbucks/Verizon and the ground leases for Ruby Tuesday’s and Outback Steakhouse at Pierpont Centre (the “Freestanding Properties”) as part of the Company’s continuous evaluation of strategic alternatives. Accordingly, the Freestanding Properties have been classified as held for sale and the results of their operations have been classified as discontinued operations for all periods presented. Management expects that the sale of the Freestanding Properties will occur within one year and the Company will receive no residual cash flows once the Freestanding Properties are disposed. On October 19, 2015, the Company completed its sale of Jenks Reasors for a contract price of approximately $12.16 million , resulting in a gain of approximately $820 thousand . On October 20, 2015, the Company completed its sale of Harps at Harbor Point for a contract price of approximately $5.03 million , resulting in a gain of approximately $642 thousand . On October 27, 2015, the Company completed its sale of Bixby Commons for a contract price of approximately $10.98 million , resulting in a gain of approximately $642 thousand . On June 29, 2016, the Company completed its sale of Starbucks/Verizon for a contract price of approximately $2.10 million , resulting in a gain of approximately $688 thousand . As of December 31, 2016 and 2015 , assets held for sale consisted of the following: December 31, 2016 2015 Investment properties, net $ 216,792 $ 1,284,888 Rents and other tenant receivables, net — 38,945 Above market lease intangible, net 2,616 2,616 Deferred costs and other assets, net 146,472 366,024 Total assets held for sale $ 365,880 $ 1,692,473 As of December 31, 2016 and 2015 , liabilities associated with assets held for sale consisted of the following: December 31, 2016 2015 Loans payable $ 1,350,000 $ 1,966,806 Below market lease intangible, net — 14,758 Accounts payable, accrued expenses and other liabilities — 10,754 Total liabilities associated with assets held for sale $ 1,350,000 $ 1,992,318 The consolidated statements of operations reflect reclassifications of revenue, property operating expenses, corporate general and administrative expenses and interest expense from continuing operations to income from discontinued operations for all periods presented. All interest expense disclosed below is directly related to the debt incurred to acquire the Freestanding Properties. The following is a summary of the income from discontinued operations for the years ended December 31, 2016 , 2015 and 2014 : Years Ended December 31, 2016 2015 2014 Revenues $ 284,378 $ 2,042,722 $ 2,285,159 Expenses 78,572 827,860 1,072,622 Operating income 205,806 1,214,862 1,212,537 Interest expense (69,347 ) (715,081 ) (904,878 ) Income from discontinued operations before gain on disposals 136,459 499,781 307,659 Gain on disposal of properties 688,289 2,104,114 — Income from discontinued operations $ 824,748 $ 2,603,895 $ 307,659</t>
  </si>
  <si>
    <t>Loans Payable</t>
  </si>
  <si>
    <t>Debt Disclosure [Abstract]</t>
  </si>
  <si>
    <t>Loans Payable The Company’s loans payable related to continuing operations consist of the following: Monthly Interest December 31, Property/Description Payment Rate Maturity 2016 2015 Shoppes at Eagle Harbor $ 25,100 4.34 % March 2018 $ 3,492,178 $ 3,634,085 Monarch Bank Building $ 9,473 4.15 % December 2017 1,319,767 1,376,452 Perimeter Square Interest Only 4.06 % August 2026 4,500,000 4,166,406 Riversedge North $ 8,802 6.00 % January 2019 914,026 962,281 Walnut Hill Plaza $ 24,273 5.50 % July 2017 3,439,587 3,535,606 Twin City Commons $ 17,827 4.86 % January 2023 3,169,620 3,225,473 Shoppes at TJ Maxx $ 33,880 3.88 % May 2020 5,907,597 6,081,272 Bank Line of Credit Interest only 4.25 % September 2017 3,000,000 — KeyBank Line of Credit Interest only 3.24 % May 2018 74,077,250 6,873,750 Forrest Gallery $ 50,973 5.40 % September 2023 8,802,243 8,926,712 Tampa Festival $ 50,797 5.56 % September 2023 8,502,198 8,627,294 Winslow Plaza Interest only 4.82 % December 2025 4,620,000 4,620,000 Cypress Shopping Center $ 34,360 4.70 % July 2024 6,585,228 6,625,000 Harrodsburg Marketplace $ 19,112 4.55 % September 2024 3,616,999 3,677,501 Port Crossing $ 34,788 4.84 % August 2024 6,370,373 6,471,636 LaGrange Marketplace $ 15,065 5.50 % March 2020 2,369,225 2,418,212 Freeway Junction $ 31,265 4.60 % September 2024 8,119,327 8,150,000 DF I-Edenton $ 250,000 1 3.75 % September 2016 — 650,000 DF I-Moyock $ 10,665 5.00 % July 2019 309,319 418,538 Graystone Crossing $ 15,672 4.55 % October 2024 3,990,048 4,000,000 Bryan Station $ 17,421 4.52 % November 2024 4,618,932 4,625,000 Crockett Square Interest only 4.47 % December 2024 6,337,500 6,337,500 Harbor Point $ 11,024 5.85 % December 2018 649,366 732,685 Pierpont Centre Interest only 4.15 % February 2025 8,450,000 8,450,000 Alex City Marketplace Interest only 3.95 % April 2025 5,750,000 5,750,000 Butler Square Interest only 3.90 % May 2025 5,640,000 5,640,000 Brook Run Shopping Center Interest only 4.08 % June 2025 10,950,000 10,950,000 Beaver Ruin Village I and II Interest only 4.73 % July 2025 9,400,000 9,400,000 Columbia Fire Station Interest only 8.00 % December 2017 487,408 450,053 Sunshine Shopping Plaza Interest only 4.57 % August 2025 5,900,000 5,900,000 Barnett Portfolio Interest only 4.30 % September 2025 8,770,000 8,770,000 Grove Park Shopping Center Interest only 4.52 % October 2025 3,800,000 3,800,000 Parkway Plaza Interest only 4.57 % October 2025 3,500,000 3,500,000 Conyers Crossing Interest only 4.67 % October 2025 5,960,000 5,960,000 Fort Howard Shopping Center Interest only 4.57 % October 2025 7,100,000 7,100,000 Chesapeake Square $ 23,857 4.70 % August 2026 4,577,709 — Revere Loan Interest only 8.00 % April 2017 7,450,000 — Senior convertible notes Interest only 9.00 % December 2018 1,400,000 3,000,000 Senior non-convertible notes Interest only 9.00 % January 2016 — 2,160,000 South Carolina Food Lions Note $ 68,320 5.25 % January 2024 12,224,489 12,375,000 Sangaree/Tri-County/Berkley Interest only 4.78 % December 2026 9,400,000 — Franklin Interest only 4.93 % January 2027 8,515,000 — Rivergate Interest only 3.67 % December 2019 24,212,500 — Riverbridge Interest only 4.48 % December 2026 4,000,000 — Lumber River Interest only 3.67 % June 2018 1,500,000 — Total Principal Balance 313,697,889 189,340,456 Unamortized debt issuance cost (7,725,210 ) (4,711,374 ) Total Loans Payable $ 305,972,679 $ 184,629,082 (1) $250,000 plus accrued interest paid quarterly until maturity. Key Bank Credit Agreement On May 29, 2015, the Operating Partnership entered into a $45.00 million million revolving credit line (the "Credit Agreement") with KeyBank National Association ("KeyBank"). Pursuant to the Credit Agreement, outstanding borrowings accrue monthly interest which is paid at a rate of the one-month London Interbank Offer Rate ("LIBOR") plus a margin ranging from 1.75% to 2.50% depending on the Company's consolidated leverage ratio. On April 12, 2016, the Operating Partnership entered into a First Amendment and Joinder Agreement (“First Amendment”) to the Credit Agreement. The First Amendment increased the $45.00 million revolving credit line with KeyBank to $67.20 million and the Company utilized this additional borrowing capacity to acquire the A-C Portfolio. Pursuant to the terms of the First Amendment, the monthly interest of the increased credit facility is adjusted to LIBOR plus a margin of 5.00% until such time that the Company can meet certain repayment and leverage conditions. The Company used Series B proceeds to reduce its borrowings under the Credit Agreement to $46.10 million and the margin reduced back to the stated range of the original Credit Agreement on August 15, 2016. On December 7, 2016, the Operating Partnership entered into a Second Amendment and Joinder Agreement ("Second Amendment") to the Credit Agreement. The Second Amendment increased the line of credit to $75.0 million . Pursuant to the terms of the Second Amendment, the pricing reverts back to the original Credit Agreement. The unutilized amounts available to the Company under the Credit Agreement accrue fees which are paid at a rate of 0.30% . As of December 31, 2016 , the Company has borrowed $74.08 million under the Credit Agreement, which is collateralized by the A-C Portfolio, Laburnum, Martinsville and New Market. At December 31, 2016 , the outstanding borrowings are accruing interest at 3.24% . The Credit Agreement contains certain financial covenants that the Company must meet, including minimum leverage, fixed charge coverage and debt service coverage ratios as well as a minimum tangible net worth requirement. The Company was in compliance with the financial covenants as of December 31, 2016 . The Credit Agreement also contains certain events of default that if they occur may cause KeyBank to terminate the Credit Agreement and declare amounts owed to become immediately payable. As of December 31, 2016 , the Company has not incurred an event of default. The credit arrangement matures May 2018. Other 2014 Financing Activity On January 31, 2014, the Company completed a second closing (“Second Closing”) consisting of the private placement of $2.16 million of non-convertible senior notes and warrants to purchase shares of the Company’s Common Stock. The non-convertible senior notes have an interest rate of 9.00% per annum (payable monthly) and mature on January 31, 2016 . The warrants issued permit the purchase of an aggregate of 227,372 shares of the Company’s Common Stock, have an exercise price of $4.75 per share, expire on January 31, 2019 and, along with the warrants issued in the first closing on December 16, 2013, were not exercisable unless the Company obtained shareholder approval for this transaction and the issuance of the Common Stock underlying the warrants. The Company's shareholders approved the transaction and the issuance of the Common Stock underlying the warrants at its annual meeting in June 2014. In connection with the private placement transaction, the Company and the Buyers entered into a Registration Rights Agreement, dated as of December 16, 2013 (the “December 2013 Registration Rights Agreement”). Pursuant to the December 2013 Registration Rights Agreement, the Company agreed to file and maintain a registration statement with the Securities and Exchange Commission for the resale of the shares of Common Stock underlying the convertible notes and the warrants. Interest on the convertible and nonconvertible senior notes of 9% per annum will be payable monthly. On July 2, 2014 , the Company entered into a promissory note for $660 thousand to refinance Starbucks/Verizon loan. The loan required monthly principal and interest payments of $4,383 based on a 20 year amortization and a 5.00% fixed interest rate, with a maturity of July 2, 2019. The loan was paid off in June 2016 at the time the property was sold. The Walnut Hill loan matured on April 11, 2014 , and was subsequently extended until July 31, 2014 . On July 31, 2014 , the Company entered into a promissory note for $3.65 million to refinance the note that matured. The new loan matures on July 30, 2017 and requires monthly principal and interest payments of $24,273 based on a 20 year amortization and a 5.50% fixed interest rate. On September 16, 2014 , the Company entered into a promissory note for a $3.00 million line of credit. The line of credit matures on September 16, 2017 , provides for an interest rate of 4.25% per annum and is guaranteed by a Deed of Trust and Assignment of Rents on real property. Concurrently with this transaction, the Company paid off its $2.00 million line of credit with Monarch Bank. Other 2015 Financing Activity On May 1, 2015, the Lumber River Plaza note was paid in full from cash on hand. On November 24, 2015 , the Company entered into a promissory note for $4.62 million to refinance the Winslow Plaza loan. The new loan matures on December 1, 2025 with principal due at maturity and bears interest at 4.82% . Other 2016 Financing Activity Senior Subordinated Debt On January 29, 2016, the Company paid off $2.16 million in senior subordinated debt from cash on hand. Revere Loan Agreement In connection with the closing of the A-C Portfolio, the Operating Partnership, as borrower, and Revere High Yield Fund, LP, a Delaware limited partnership (“Revere”), as lender, entered into a Term Loan Agreement dated as of April 8, 2016 (“Revere Term Loan”) in the principal amount of $8.0 million . The Revere Term Loan has a maturity date of April 30, 2017 and an interest rate of 0.08 per annum. The Company and certain of its subsidiaries serve as guarantors under the Revere Term Loan. The proceeds of the Revere Term Loan were used as partial consideration for the purchase of the A-C Portfolio. A warrant (“Warrant”) to purchase an aggregate of 6,000,000 shares of the Company’s Common Stock (under circumstances described below under the section “Revere Warrant Agreement”) serves as collateral for the Revere Term Loan. As of December 31, 2016 , the remaining outstanding amount under the Revere Term Loan is $7.45 million . Revere Warrant Agreement In connection with the Revere Term Loan, the Company and Revere entered into a Warrant Agreement dated as of April 8, 2016 (“Revere Warrant Agreement”), pursuant to which the Company agreed to issue the Warrant to Revere. The terms of the Revere Warrant Agreement provide that solely in the event of an Event of Default (as defined in the Revere Term Loan) under the Revere Term Loan, Revere shall have the right to purchase an aggregate of up to 6,000,000 shares of the Company’s Common Stock for an exercise price equal to $0.0001 per share. The Warrant is exercisable at any time and from time to time during the period starting on April 8, 2016 and expiring on April 30, 2017 at 11:59 p.m., Virginia Beach, Virginia time, solely in the event of an Event of Default under the Revere Term Loan. The Company will not receive any proceeds from the issuance of the Warrant; rather the Warrant serves as collateral for the Revere Term Loan, the proceeds of which were used as partial consideration for the A-C Portfolio. The issuance of the Warrant is exempt from registration pursuant to the exemption provided by Rule 506 of Regulation D under the Securities Act of 1933, as amended based upon the above facts, because Revere is an accredited investor and because the issuance of the Warrant was a private transaction by the Company and did not involve any public offering. The Warrant is treated as embedded equity and separate disclosure is not necessary. Senior Convertible Notes Amendment Effective as of April 28, 2016, the Company and certain investors: Calapasas West Partners, L.P.; Full Value Partners, L.P.; Full Value Special Situations Fund, L.P.; MCM Opportunity Partners, L.P.; Mercury Partners, L.P.; Opportunity Partners, L.P.; Special Opportunities Fund, Inc.; and Steady Gain Partners, L.P. (collectively the “Bulldog Investors”) amended the convertible 9% senior notes (“Amended Convertible Notes”) to purchase shares of the Company’s Common Stock. Prior to the amendment, the aggregate principal amount of the Convertible Notes ("Convertible Notes") was $3,000,000 . Pursuant to the terms of the Amended Convertible Notes, upon thirty ( 30 ) calendar days’ notice (“Notice”), the Company may prepay any portion of the outstanding Principal Amount and accrued and unpaid interest, if any, without penalty. In addition, upon Notice the Bulldog Investors may now exercise their right to convert all or any portion of the outstanding Principal Amount and any accrued but unpaid interest into shares of Common Stock any time prior to the repayment in full of the Amended Convertible Notes. The maximum number of shares of Common Stock issuable upon conversion of the Amended Convertible Notes is 1,417,079 shares. As of December 31, 2016 , the Bulldog Investors converted approximately $1.60 million of principal amount into 1,397,010 shares of the Company's Common Stock. Chesapeake Square Refinance On July 11, 2016, the Company executed a promissory note for $4.60 million to refinance the Chesapeake Square collateralized portion of the KeyBank Credit Agreement totaling $3.90 million . The new loan matures in August 2026 with monthly principal and interest payments due at an interest rate of 4.70% . Perimeter Square Refinance On July 29, 2016, the Company executed a promissory note for $4.50 million to refinance the Perimeter promissory note totaling $4.10 million . The new loan matures in August 2026 with principal due at maturity and bears interest at 4.06% . Berkley, Sangaree/Tri-County On November 10, 2016, the Company executed a promissory note for $9.40 million for the purchase of Berkley, Sangaree/Tri-County. The loan matures in December 2026 with monthly interest only payments due through 2021 at which time monthly principal and interest payments begin. The loan bears interest at 4.78% . Riverbridge On November 15, 2016, the Company executed a promissory note for $4.00 million for the purchase of Riverbridge. The loan matures in December 2026 with principal due at maturity and bears interest at 4.48% . Franklin On December 12, 2016, the Company executed a promissory note for $8.52 million for the purchase of Franklin. The loan matures in January 2027 with monthly interest only payments due through January 2020 at which time monthly principal and interest payments begin. The loan bears interest at 4.93% . Lumber River On December 20, 2016, the Company executed a promissory note for $1.50 million . The new loan matures in June 2018 with interest only payments at a rate of 295 basis points over one month LIBOR through 2017. Principal payments begin in 2018. Harbor Point Renewal On December 2, 2016, the Company renewed the promissory note for $0.65 million on Harbor Point for two years. The loan matures on December 5, 2018 with monthly principal and interest payments. The loan bears interest at 5.85% . Rivergate On December 21, 2016, the Company executed a promissory note for $24.20 million for the purchase of Rivergate. The loan matures in December 2019 with interest only payments at a rate of 295 basis points on one month LIBOR for the first year and principal and interest for the next two years. Certain of the Company’s loans payable have covenants with which the Company is required to comply. As of December 31, 2016 , the Company believes it is in compliance with all applicable covenants. Debt Maturity The Company’s scheduled principal repayments on indebtedness as of December 31, 2016 are as follows: For the Years Ended December 31, 2017 $ 17,447,169 2018 82,642,065 2019 26,377,589 2020 9,089,332 2021 1,651,389 Thereafter 176,490,345 Total principal maturities $ 313,697,889 The Company has considered our short-term (one year or less) liquidity needs and the adequacy of our estimated cash flows from operating activities and other expected financing sources to meet these needs. In particular, we have considered our scheduled debt maturities in 2017 of $17.45 million . Included in this amount are $15.63 million of loans with a 2017 maturity date. Each of these loans is collateralized by properties within our portfolio. The Company expects to meet these short-term liquidity requirements, including maturing loans, through a combination of the following: • available cash and cash equivalents; • cash flows from operating activities; • borrowings under our revolving credit facility; • refinancing of maturing debt • disposition of non-core assets The Company expects to complete the sale of the ground leases for Ruby Tuesday’s and Outback Steakhouse at Pierpont Center in the first quarter of 2017 which will provide additional cash flow for liquidity needs. The Company is also currently in the process of refinancing the $15.63 million in maturing loans. These are expected to close in April 2017. The loans are expected to have customary interest rates and loan terms. They are subject to formal lender commitment, definitive documentation and customary conditions.</t>
  </si>
  <si>
    <t>Rentals under Operating Leases</t>
  </si>
  <si>
    <t>Leases [Abstract]</t>
  </si>
  <si>
    <t>Rentals under Operating Leases Future minimum rentals to be received under noncancelable tenant operating leases for each of the next five years and thereafter, excluding CAM and percentage rent based on tenant sales volume, as of December 31, 2016 are as follows: For the Years Ended December 31, 2017 $ 43,424,296 2018 37,556,763 2019 30,807,419 2020 23,595,593 2021 17,092,466 Thereafter 47,121,556 Total minimum rents $ 199,598,093</t>
  </si>
  <si>
    <t>Equity</t>
  </si>
  <si>
    <t>Equity [Abstract]</t>
  </si>
  <si>
    <t>Equity and Mezzanine Equity The Company has authority to issue 159,000,000 shares of stock, consisting of 150,000,000 shares of $0.01 par value Common Stock (“Common Stock”), 5,000,000 shares of no par value Preferred Stock (“Preferred Stock”) and 4,000,000 shares of Redeemable Preferred Stock ("Redeemable Preferred Stock"). The Company increased the number of shares of Common Stock authorized from 15,000,000 to 75,000,000 during June 2013, and from 75,000,000 to 150,000,000 during June 2015. Substantially all of our business is conducted through the Company’s Operating Partnership. The Trust is the sole general partner of the Operating Partnership and owned a 93.21% interest in the Operating Partnership as of December 31, 2016 . Limited partners in the Operating Partnership have the right to redeem their common units for cash or, at our option, common shares at a ratio of one common unit for one common share. Distributions to common unit holders are paid at the same rate per unit as dividends per share to the Trust’s common shareholders. As of December 31, 2016 and 2015 , there were 89,749,553 and 44,018,768 , respectively, of common units outstanding with the Trust owning 83,653,919 and 39,963,476 , respectively, of these common units. Series A Preferred Stock On June 10, 2013, the Company completed a $4.5 million private placement transaction with 21 accredited investors (the “Buyers”). Pursuant to the Securities Purchase Agreement, dated as of June 10, 2013 (the “June 2013 Securities Purchase Agreement”), the Company issued an aggregate of 4,500 shares of Series A Preferred Stock, no par value, $1,000 liquidation preference per share ("Series A Preferred") to the Buyers. The Series A Preferred accrues cumulative dividends at a rate of 9% per annum, which is paid quarterly. In accordance with the June 2013 Securities Purchase Agreement, 2,691 shares of Series A Preferred converted automatically into 656,998 shares of the Company’s Common Stock upon the August 26, 2013 completion of the Company’s secondary offering (“Secondary Offering”) at a price equal to $4.085 per share, or 95% of the $4.30 per share price at which the Common Stock was sold in the Offering (the “Primary Conversion”). The Company has the right to redeem the remaining 562 shares of Series A Preferred, on a pro rata basis, at any time at a price equal to 103% of the purchase price for the Series A Preferred plus any accrued but unpaid dividends. Since the Series A Preferred features certain redemption rights that were considered by the Company to be outside of the Company’s control and subject to the occurrence of uncertain future events, the initial Series A Preferred amount of $4,157,000 was previously presented as a liability in the Company’s consolidated balance sheet. Upon completion of the Primary Conversion, the remaining Series A Preferred was reclassified to the shareholders’ equity section of the Company’s consolidated balance sheet, since the Series A Preferred no longer possessed the redemption features previously considered outside the Company’s control. In connection with the investment, the Company and the Buyers entered into a Registration Rights Agreement, dated as of June 10, 2013 (the “June 2013 Registration Rights Agreement”). Pursuant to the June 2013 Registration Rights Agreement, the Company agreed to file and maintain a registration statement with the Securities and Exchange Commission for the resale of the Common Stock underlying the Series A Preferred acquired by the Buyers. The 656,998 shares were registered on September 23, 2013. 2014 Series B Preferred Stock Offerings On April 29, 2014 , the Company completed its Series B Convertible Preferred Stock Offering (“Series B Offering”), in which 144,000 units were issued, consisting of 720,000 shares of Series B Convertible Preferred Stock, no par value, $1,000 liquidation preference per share (the "Series B Preferred") and warrants to purchase 864,000 of the Company’s Common Stock. On May 21, 2014 , the Company's underwriters exercised their over-allotment option, in which 21,600 units were issued, consisting of 108,000 additional shares of Series B Preferred, and an additional 129,600 warrants. The Series B Preferred bears interest at a rate of 9% per annum and has a conversion price of $5.00 per share of Common Stock. The Series B Preferred will automatically convert into shares of the Company’s Common Stock if the 20-day volume weighted adjusted closing price of the Company's Common Stock exceeds $7.25 per share on the NASDAQ Capital Market. Each warrant permits investors to purchase one share of Common Stock at an exercise price of $5.50 per share, subject to adjustment. Net proceeds from the Series B Offering totaled $18.67 million , which included the impact of the underwriters' selling commissions and legal, accounting and other professional fees. Proceeds from the Series B Offering were used for acquisitions and for general corporate purposes. On September 17, 2014 , the Company completed a follow-on Series B Preferred Offering ("Follow-on Offering"), in which 144,000 units were issued, consisting of 720,000 shares of Series B Preferred and warrants to purchase 864,000 shares of the Company's Common Stock. On September 23, 2014 , the Company's underwriters exercised their over-allotment option, in which 20,200 units were issued, consisting of 101,000 additional shares of Series B Preferred, and an additional 129,000 warrants. Net proceeds from the Follow-on Offering totaled $18.57 million , which included the impact of the underwriters' selling commissions and legal, accounting and other professional fees. Proceeds from the Follow-on Offering were used for acquisitions and for general corporate purposes. On April 24, 2014, in contemplation of the Series B Offering, the Company increased the number of preferred shares authorized from 500,000 to 5,000,000 , and authorized 1,000,000 shares of Series B Preferred for the Offering. On August 19, 2014, the number of Series B Preferred authorized was increased from 1,000,000 to 3,000,000 in contemplation of the Follow-on Offering. Series C Preferred Stock Offering On March 19, 2015 , the Company entered into securities purchase agreements dated as of March 19, 2015 (the “Securities Purchase Agreements”), with certain accredited investors (the “Investors”), pursuant to which, among other things, the Company sold an aggregate of 93,000 shares of Series C Mandatorily Convertible Cumulative Perpetual Preferred Stock, liquidation value $1,000 per share (the “Series C Preferred Stock”), in a private placement (the “Private Placement”) to the Investors in exchange for aggregate consideration of $93.00 million , consisting of $90.00 million in cash and the exchange of $3.00 million in senior convertible debt. Each share of Series C Preferred Stock was sold to the Investors at an offering price of $1,000 per share. Net proceeds from the Private Placement totaled $83.42 million , which included the impact of the underwriters' selling commissions and legal, accounting and other professional fees. The Company is using the net offering proceeds to acquire properties and for general working capital. From March 19, 2015 until June 11, 2015 , the holders of Series C Preferred Stock were entitled to receive, when, and if authorized by the Company’s Board of Directors and declared by the Company out of legally available funds, a dividend, on an as converted basis, that mirrors any dividend payable on shares of Common Stock and also were entitled to share in any other distribution made on the Common Stock on an as converted basis (other than dividends or other distributions payable in Common Stock). Any dividends or other distributions on the Series C Preferred Stock during this time period were to be paid, on an as converted basis, pro rata from the date of issuance. The Series C Preferred Stock was automatically converted into shares of Common Stock on June 11, 2015 , which was the fifth business day following the June 4, 2015 approval by the requisite holders of the Common Stock of the conversion of the Series C Preferred Stock into Common Stock and the issuance of Common Stock upon such conversion. Each share of Series C Preferred Stock converted into 500 shares of Common Stock at the conversion price of $2.00 per share. The conversion of the Series C Preferred Stock into Common Stock at this rate was considered to be a beneficial conversion feature, resulting in a deemed distribution of $59.52 million , which is included in the consolidated statement of equity and also in the consolidated statement of cash flows as a non-cash transaction. Series A and Series B Preferred Stock Exchange Offer On June 15, 2015 , the Company entered into an exchange offer (the “Exchange Offer”) to holders of its Series A Preferred and Series B Preferred. The Exchange Offer permitted tendering shareholders to exchange their shares of Series A Preferred or Series B Preferred for an aggregate of up to 20,853,250 of newly issued shares of the Company’s Common Stock. Each share of Series A Preferred was exchangeable for 500 shares of Common Stock, and each share of the Series B Preferred Stock was exchangeable for 12.5 shares of Common Stock. On July 20, 2015 , the Company completed the Exchange Offer, under which 1,247 shares of Series A Preferred and 865,481 shares of Series B Preferred were tendered for 11,442,002 newly issued shares of the Company's Common Stock. The Company paid cash in lieu of any fractional shares of Common Stock upon the exchange of the Series A Preferred and Series B Preferred. The Exchange Offer was considered to be a beneficial conversion feature, resulting in a deemed distribution of $13.12 million , which is included in the consolidated statement of equity and also in the consolidated statement of cash flows as a non-cash transaction. 2015 Long-Term Incentive Plan On June 4, 2015 , the Company's shareholders approved the 2015 Long-Term Incentive Plan (the "2015 Incentive Plan"). The 2015 Incentive Plan allows for issuance of up to 1,000,000 shares of the Company's Common Stock to employees, directors, officers and consultants for services rendered to the Company. The 2015 Incentive Plan replaced the 2012 Stock Incentive Plan ("Stock Incentive Plan"). Equity Issuances under Stock Incentive Plan and 2015 Incentive Plan During the year ended December 31, 2016 , the Company issued 336,557 shares to employees, directors, officers and consultants for services rendered to the Company. The market value of these shares at the time of issuance was approximately $578 thousand . As of December 31, 2016 , there are 420,551 shares available for issuance under the Company’s 2015 Incentive Plan. During the year ended December 31, 2015 , the Company issued 320,152 shares to employees, directors, officers and consultants for services rendered to the Company. 77,260 of these shares were issued under the Stock Incentive Plan, and 242,892 of these shares were issues under the 2015 Incentive Plan. The market value of these shares at the time of issuance was approximately $697 thousand . During the year ended December 31, 2014 , the Company issued 105,834 shares to employees, directors, officers and consultants under the Stock Incentive Plan for services rendered to the Company. The market value of these shares at the time of issuance was approximately $457 thousand . 2016 Long-Term Incentive Plan On June 15, 2016 , the Company's shareholders approved the 2016 Long-Term Incentive Plan (the "2016 Incentive Plan"). The 2016 Incentive Plan allows for issuance of up to 5,000,000 shares of the Company's Common Stock to employees, directors, officers and consultants for services rendered to the Company. During the year ended December 31, 2016 , the Company issued 36,809 shares to employees, directors, officers and consultants for services rendered to the Company. The market value of these shares at the time of issuance was approximately $60 thousand . As of December 31, 2016 , there are 4,963,191 shares available for issuance under the Company’s 2016 Incentive Plan. 2016 Series B Preferred Stock Offering On July 7, 2016 the Company filed a shelf registration statement relating to the potential issuance of up to $50.00 million of our Series B Preferred Stock. On July 21, 2016, the Company entered into an Equity Distribution Agreement (the "Equity Distribution Agreement") with a third party agent to sell such securities. As of December 31, 2016 , the Company has issued 1,142,225 shares of Series B Preferred Stock pursuant to the Equity Distribution Agreement in addition to the 729,119 shares that were currently issued and outstanding. The Series B Preferred Stock has no redemption rights. However, the Series B Preferred Stock is subject to a mandatory conversion once the 20 -trading day volume-weighted average closing price of our Common Stock, $0.01 par value per share, exceeds $7.25 per share; once this weighted average closing price is met, each share of our Series B Preferred Stock will automatically convert into shares of our Common Stock at a conversion price equal to $5.00 per share. In addition, holders of our Series B Preferred Stock also have the option, at any time, to convert shares of our Series B Preferred Stock into shares of our Common Stock at a conversion price of $5.00 per share of Common Stock. Upon any voluntary or involuntary liquidation, dissolution or winding up of our company, the holders of shares of our Series B Preferred Stock shall be entitled to be paid out of our assets a liquidation preference of $25.00 per share, plus an amount equal to all accumulated, accrued and unpaid dividends to and including the date of payment. The Series Preferred B Stock has no maturity date and will remain outstanding indefinitely unless subject to a mandatory or voluntary conversion as described above. Net proceeds from the Series B Preferred Stock offering totaled $23.40 million which includes the impact of the underwriters’ selling concessions and legal, accounting and other professional fees. 2016 Series D Preferred Stock Offering- Redeemable Preferred Stock In 2016, the Company issued and sold 2,237,000 shares of Series D Preferred Stock, liquidation value $25.00 per share (the “Series D Preferred Stock”), in a combination of two public offerings. In September 2016, 1,600,000 shares of Series D Preferred Stock were sold to investors at an offering price of $25.00 per share. In December 2016, 637,000 shares of Series D Preferred Stock were sold to investors at an offering price of $24.00 per share. Until September 21, 2023, the holders of the Series D Preferred Stock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 Dividends are payable quarterly in arrears on or before January 15 th , April 15 th , July 15 th and October 15 th of each year. On or after September 21, 2021, the Company, may at its option, redeem the Series D Preferred Stock, for cash at a redemption price of $25.00 per share, plus an amount equal to all accrued and unpaid dividends, if any, to and including the redemption date. The holder of the Series D Preferred Stock may convert shares at any time into shares of the Company’s Common Stock at an initial conversion rate of $2.12 per share of Common Stock. On September 21, 2023, the holders of the Series D Preferred Stock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The Series D Preferred Stock requires the Company maintain asset coverage of at least 200% . Net proceeds from the public offering totaled $52.4 million , which includes the impact of the underwriters' selling commissions and legal, accounting and other professional fees. Accretion of Series D Preferred Stock discount was $0.2 million for the year ended December 31, 2016 . Earnings per share Basic earnings per share for the Company’s common shareholders is calculated by dividing income (loss) from continuing operations, excluding amounts attributable to preferred stockholders and the net loss attributable to noncontrolling interests, by the Company’s weighted-average number of Common Stock outstanding during the period. Diluted earnings per share is computed by dividing the net income attributable to common shareholders, excluding amounts attributable to preferred shareholders and the net loss attributable to noncontrolling interests, by the weighted-average number of common shares including any dilutive shares. As of December 31, 2016 , 2015 and 2014 , 4,055,292 , 3,354,883 and 1,787,798 , respectively, of the Operating Partnership’s common units outstanding to noncontrolling interests were eligible to be converted into shares of Common Stock on a one-to-one basis. Additionally, as of December 31, 2016 , 2015 and 2014, 1,871,244 , 729,119 and 1,648,900 shares of Series B Preferred, respectively, and 2,237,000 , 0 and 0 shares of Series D Preferred Stock, respectively, and $1.40 million , $3.00 million and $6.00 million of senior convertible debt, respectively, are eligible to be converted into 35,756,006 , 5,062,674 and 9,661,579 shares, respectively, of the Company's Common Stock. Also, warrants to purchase 2,635,025 shares of the Company's Common Stock were outstanding at December 31, 2016 , 2015 and 2014. In addition, 6,000,000 shares of the Company's Common Stock may be issued upon exercise of a warrant, solely in the event of a default under a loan agreement in which we serve as a guarantor. The common units, convertible Preferred Stock, cumulative convertible Preferred Stock, senior convertible debt and warrants have been excluded from the Company’s diluted earnings per share calculation because their inclusion would be antidilutive. Dividends Dividends were made to holders of common units, common shares and preferred shares as follows: Years Ended December 31, 2016 2015 2014 Common unit and common shareholders $ 15,328,096 $ 9,787,145 $ 4,089,057 Preferred shareholders 4,713,169 13,627,532 2,718,257 Total $ 20,041,265 $ 23,414,677 $ 6,807,314 On December 20, 2016, the Company declared a $0.0175 per share dividend to common share and common unit holders of record as of December 30, 2016 to be paid on January 31, 2017. Accordingly, the Company has accrued $1.30 million as of December 31, 2016 for this dividend. During the three months ended December 31, 2016 , the Company declared quarterly dividends to preferred shareholders of $2.29 million to shareholders of record as of December 30, 2016 to be paid on January 15, 2017. Accordingly, the Company has accrued $2.29 million as of December 31, 2016 for this dividend.</t>
  </si>
  <si>
    <t>Commitments and Contingencies</t>
  </si>
  <si>
    <t>Commitments and Contingencies Disclosure [Abstract]</t>
  </si>
  <si>
    <t>Commitments and Contingencies Lease Commitments As of December 31, 2016 , the Amscot property is subject to a ground lease which terminates in 2045 . The ground lease requires the Company to make a fixed annual rental payment and includes escalation clauses and renewal options. The Company incurred ground lease expense included in property operations expense of $18 thousand , $18 thousand and $18 thousand during the years ended December 31, 2016 , 2015 and 2014 , respectively. As of December 31, 2016 , the Beaver Ruin Village property is subject to a ground lease which terminates in 2054 . The ground lease requires the Company to make a fixed annual rental payment and includes escalation clauses and renewal options. The Company incurred ground lease expense included in property operations expense of $46 thousand , $23 thousand and $0 during the years ended December 31, 2016 , 2015 and 2014 , respectively. As of December 31, 2016 , the Beaver Ruin Village II property is subject to a ground lease which terminates in 2056 . The ground lease requires the Company to make a fixed annual rental payment and includes escalation clauses and renewal options. The Company incurred ground lease expense included in property operations expense of $18 thousand , $9 thousand and $0 during the years ended December 31, 2016 , 2015 and 2014 , respectively. As of December 31, 2016 , the Company leases office space in Charleston, South Carolina, subject to a lease that terminates in 2019 . The lease requires the Company to make a fixed annual rental payment and includes escalation clauses and renewal options. The Company incurred lease expense included in corporate general and administrative expenses of $92 thousand , $118 thousand and $30 thousand during the years ended December 31, 2016 , 2015 and 2014 , respectively. As of December 31, 2016 , the Moncks Corner property is subject to a ground lease which terminates in 2040 . The ground lease requires the Company to make a fixed annual rental payment and includes escalation clauses and renewal options. The Company incurred ground lease expense included in property operations expense of $87 thousand , $0 and $0 during the years ended December 31, 2016 , 2015 and 2014 , respectively. As of December 31, 2016 , the Devine Street property is subject to a ground lease which terminates in 2035 . The ground lease requires the Company to make a fixed annual rental payment and includes escalation clauses and renewal options. The Company incurred ground lease expense included in property operations expense of $180 thousand , $0 and $0 during the years ended December 31, 2016 , 2015 and 2014 , respectively. Future minimum lease payments due under the operating leases, including applicable automatic extension options, are as follows (unaudited): For the Years Ended December 31, 2017 $ 520,199 2018 524,142 2019 492,632 2020 426,805 2021 478,788 Thereafter 10,010,953 $ 12,453,519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Southeast and Southwest, which markets represented approximately 4% , 23% , 71% and 2% , respectively, of the total annualized base rent of the properties in its portfolio as of December 31, 2016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Related Party Transactions</t>
  </si>
  <si>
    <t>Related Party Transactions [Abstract]</t>
  </si>
  <si>
    <t>Related Party Transactions Prior to the October 24, 2014 acquisition, the Operating Companies and their affiliated companies provided administrative services to the Company, including management, administrative, accounting, marketing, development and design services. Pursuant to the terms of the Company’s administrative services agreement with WM, responsibilities included administering the Company’s day-to-day business operations, identifying and acquiring targeted real estate investments, overseeing the management of the investments, and handling the disposition of the real estate investments. The Company benefits from Mr. Wheeler's affiliates that specialize in other real estate investment activities, including (i) Wheeler Capital, LLC, a capital investment firm specializing in venture capital, financing, and small business loans, (ii) Wheeler Construction, LLC, a construction management company and (iii) TESR, LLC, a tenant relations company, serving as a liaison between property management, lease administration and leasing and working to provide information on the health and fiscal viability of each tenant. Prior to being acquired in October 2014, WI leased the Company’s Riversedge property under a 10 -year operating lease expiring in November 2017, with four five year renewal options available. The lease required monthly base rent payments of $24,000 and provided for annual increases throughout the term of the lease and subsequent option periods. Additionally, WI reimbursed the Company for a portion of the property’s operating expenses and real estate taxes. The following summarizes related party activity as of and for the years ended December 31, 2016 , 2015 and 2014 . The amounts disclosed below reflect the activity between the Company, Mr. Wheeler's affiliates and the Operating Companies through the date of acquisition. All amounts subsequent to the acquisition date have been eliminated in consolidation. December 31, 2016 2015 2014 Amounts paid to affiliates $ 125,320 $ 986,495 $ 4,011,138 Amounts received from affiliates $ 1,156,461 $ 777,218 $ 120,746 Amounts due from affiliates $ 1,456,131 $ 481,298 $ 463,281 Notes receivable $ 12,000,000 $ — $ — As discussed in Note 4, the Company has loaned $11.00 million for the partial funding of Pineland Station Shopping Center in Hilton Head, South Carolina to be known in the future as Sea Turtle Development and loaned $1.00 million for the sale of land to be used in the development. The Company is performing development, leasing, property and asset management services for Sea Turtle Development. Development fees of 5% of hard costs incurred are paid to the Company. Leasing, property and asset management fees are consistent with those charged for services provided to non-related properties. Amounts due from affiliates include $657 thousand in accrued interest on the notes receivable and $166 thousand in development fees at December 31, 2016 . In connection with the acquisition of Berkley and Sangaree/Tri-County, the Operating Partnership entered into a tax protection agreement that obligates the Operating Partnership to reimburse Jon Wheeler, CEO for his tax liabilities resulting from the recognition of certain taxable income or gain in the event the Operating Partnership takes certain action prior to November 10, 2023 with respect to Sangaree Plaza, Tri-County Plaza and Berkley.</t>
  </si>
  <si>
    <t>Selected Quarterly Financial Data</t>
  </si>
  <si>
    <t>Quarterly Financial Information Disclosure [Abstract]</t>
  </si>
  <si>
    <t>Selected Quarterly Financial Data (Unaudited)</t>
  </si>
  <si>
    <t>Selected Quarterly Financial Data (Unaudited) The following tables summarize certain selected quarterly financial data for 2016 and 2015: 2016 Quarters First Second Third Fourth Total Revenues (1) $ 9,137,524 $ 11,084,373 $ 11,910,678 12,027,833 Operating Income (Loss) (1) (1,163,630 ) (14,371 ) 1,667,119 (780,254 ) Net loss from continuing operations (3,582,307 ) (3,755,583 ) (1,673,056 ) (4,051,828 ) Net income from discontinued operations 20,525 743,843 39,919 20,461 Net loss attributable to Wheeler REIT common shareholders (3,740,206 ) (3,210,128 ) (2,752,056 ) (6,213,349 ) Loss per share from continuing operations (basic and diluted) (0.06 ) (0.06 ) (0.04 ) (0.09 ) Income per share from discontinued operations 0.00 0.01 0.00 0.00 2015 Quarters First Second Third Fourth Total Revenues $ 5,142,686 $ 6,009,626 $ 7,229,546 $ 9,233,600 Operating Loss (2,137,903 ) (3,472,719 ) (5,077,581 ) (1,764,080 ) Net loss from continuing operations (4,269,556 ) (5,379,720 ) (7,375,650 ) (4,352,371 ) Net income from discontinued operations 46,367 84,482 217,234 2,255,812 Net loss attributable to Wheeler REIT common shareholders (6,263,036 ) (72,709,124 ) (22,134,127 ) (2,686,430 ) Loss per share from continuing operations (basic and diluted) (0.81 ) (4.13 ) (0.35 ) (0.07 ) Income per share from discontinued operations 0.01 0.00 0.00 0.03 (1) Adjusted the previously reported amounts for first and second quarter 2016 and all four quarters in 2015 for interest income to be consistent with 2016 third and fourth quarter presentations.</t>
  </si>
  <si>
    <t>Subsequent Events</t>
  </si>
  <si>
    <t>Subsequent Events [Abstract]</t>
  </si>
  <si>
    <t>Subsequent Events On February 27, 2017, the Company’s announced its Board of Directors approved a reverse stock split of one-for-eight to be effective March 31, 2017 (the “Effective Time”). At the Effective Time, every eight issued and outstanding shares of Common Stock of the Company will be converted into one share of Common Stock of the Company. In addition, at the Effective Time, the number of authorized shares of Common Stock will also be reduced on a one-for-eight basis. The par value of each share of Common Stock will remain unchanged. Trading in Wheeler's Common Stock on a split adjusted basis is expected to begin at the market open on April 3, 2017. Wheeler's Common Stock will continue trading on the NASDAQ under the symbol “WHLR” but will be assigned a new CUSIP number. No adjustments have been made to the historical financial statements as the reverse split has not been completed. The Company has amended its dividend payment schedule such that future Common Stock dividends will be paid quarterly commencing in the second quarter of 2017. On February 28, 2017, the Company completed its sales of Ruby Tuesday’s and Outback Steakhouse at Pierpont Centre for a contract price of approximately $2.29 million . The Company has defeased the $1.35 million loan payable at a cost of $561 thousand .</t>
  </si>
  <si>
    <t>Schedule II-Valuation and Qualifying Accounts</t>
  </si>
  <si>
    <t>Valuation and Qualifying Accounts [Abstract]</t>
  </si>
  <si>
    <t>Description Balance at Beginning of Year Charged to Costs and Expense Deductions from Reserves Balance at End of Year Allowance for doubtful accounts: Year Ended December 31, 2016 $ 411,394 $ 424,925 $ (145,333 ) $ 690,986 Year Ended December 31, 2015 186,517 243,029 (18,152 ) 411,394 Year Ended December 31, 2014 182,078 60,841 (56,402 ) 186,517</t>
  </si>
  <si>
    <t>Schedule III-Real Estate and Accumulated Depreciation</t>
  </si>
  <si>
    <t>SEC Schedule III, Real Estate and Accumulated Depreciation Disclosure [Abstract]</t>
  </si>
  <si>
    <t>Wheeler Real Estate Investment Trust, Inc. and Subsidiaries Schedule III-Real Estate and Accumulated Depreciation December 31, 2016 Initial Cost Costs Capitalized Subsequent to Acquisition Gross Amount at which Carried at End of Period Property Name Land Building and Improvements Improvements (net) Carrying Costs Land Building and Improvements Total Amscot Building $ — $ 461,700 $ 31,128 $ — $ — $ 492,828 $ 492,828 Lumber River Village 800,413 4,486,787 145,221 — 942,811 4,489,610 5,432,421 Monarch Bank 496,591 1,908,659 77,704 — 496,591 1,986,363 2,482,954 Perimeter Square 1,566,431 5,081,193 237,147 — 1,566,431 5,318,340 6,884,771 Riversedge North 909,898 2,207,571 693,233 — 909,898 2,900,804 3,810,702 Surrey Plaza 380,731 1,856,515 — — 380,731 1,856,515 2,237,246 The Shoppes at TJ Maxx 2,115,119 6,719,386 410,758 — 2,115,119 7,130,144 9,245,263 The Shoppes at Eagle Harbor 785,040 4,219,464 258,236 — 785,040 4,477,700 5,262,740 Twin City Commons 800,272 3,040,956 4,233 — 800,272 3,045,189 3,845,461 Walnut Hill Plaza 733,748 2,413,832 1,192,868 — 733,748 3,606,700 4,340,448 Tampa Festival 4,653,354 6,691,097 338,557 — 4,694,966 6,988,042 11,683,008 Forrest Gallery 3,015,372 7,454,580 224,121 — 3,015,372 7,678,701 10,694,073 Jenks Plaza 498,260 917,898 — — 498,260 917,898 1,416,158 Winslow Plaza 1,324,983 3,684,181 164,054 — 1,369,983 3,803,235 5,173,218 Clover Plaza 356,338 1,196,704 25,850 — 356,338 1,222,554 1,578,892 St. George Plaza 705,645 1,264,212 7,024 — 705,645 1,271,236 1,976,881 South Square 352,587 1,911,330 — — 352,587 1,911,330 2,263,917 Westland Square 886,829 1,709,665 12,276 — 886,829 1,721,941 2,608,770 Waterway Plaza 1,279,700 1,247,952 4,582 — 1,279,700 1,252,534 2,532,234 Cypress Shopping Center 2,063,671 4,578,838 31,704 — 2,063,671 4,610,542 6,674,213 Harrodsburg Marketplace 1,431,484 2,484,653 77,506 — 1,508,990 2,484,653 3,993,643 Port Crossing Shopping Center 791,933 6,920,539 93,633 — 791,933 7,014,172 7,806,105 LaGrange Marketplace 390,180 2,647,956 1,367 — 390,180 2,649,323 3,039,503 DF I-Courtland 893,852 — — — 893,852 — 893,852 Edenton Commons 2,395,000 — — — 2,395,000 — 2,395,000 DF I-Moyock 908,066 — — — 908,066 — 908,066 Freeway Junction 1,521,133 6,754,803 — — 1,521,133 6,754,803 8,275,936 Graystone Crossing 922,439 2,856,365 — — 922,439 2,856,365 3,778,804 Bryan Station 1,658,454 2,756,142 — — 1,658,454 2,756,142 4,414,596 Crockett Square 1,546,482 6,833,967 17,831 — 1,564,982 6,833,298 8,398,280 Harbor Point 2,400,000 — 68,620 — 2,468,620 — 2,468,620 DF I-Berkley 250,000 — — — 250,000 — 250,000 Laskin Road 1,644,000 — 209,212 — 1,649,383 203,829 1,853,212 Pierpont Centre 675,317 9,253,152 10,000 — 675,317 9,263,152 9,938,469 Brook Run Properties 300,000 — 7,686 — 300,000 7,686 307,686 Alex City Marketplace 453,746 7,836,903 12,735 — 453,746 7,849,638 8,303,384 Butler Square 1,023,990 6,400,682 10,595 — 1,023,990 6,411,277 7,435,267 Brook Run Shopping Center 2,208,501 12,918,517 445,127 — 2,208,501 13,363,644 15,572,145 Beaver Ruin Village 2,604,155 8,283,904 3,124 — 2,604,155 8,287,028 10,891,183 Beaver Ruin Village II 1,153,127 2,809,398 5,000 — 1,153,127 2,814,398 3,967,525 Initial Cost Costs Capitalized Subsequent to Acquisition Gross Amount at which Carried at End of Period Property Name Land Building and Improvements Improvements (net) Carrying Costs Land Building and Improvements Total Columbia Fire Station $ 2,304,937 $ — $ 671,798 $ — $ 2,304,937 $ 671,798 $ 2,976,735 Chesapeake Square 894,835 4,111,707 287,670 — 900,205 4,394,007 5,294,212 Sunshine Plaza 1,182,887 6,368,471 19,275 — 1,182,887 6,387,746 7,570,633 Carolina Place 250,000 — — — 250,000 — 250,000 Barnett Portfolio 3,107,136 8,912,082 140,909 — 3,192,639 8,967,488 12,160,127 Grove Park 722,150 4,589,698 — — 722,150 4,589,698 5,311,848 Parkway Plaza 772,030 4,229,713 14,549 — 772,030 4,244,262 5,016,292 Fort Howard Square 1,889,590 7,350,084 — — 1,889,590 7,350,084 9,239,674 Conyers Crossing 2,101,459 6,819,984 — — 2,101,459 6,819,984 8,921,443 LBP Milltown — — 196,009 — — 196,009 196,009 LBP Vauxhall — — 2,422 — — 2,422 2,422 McPherson — — 7,412 — — 7,412 7,412 LBP Hamburg — — 4,728 — — 4,728 4,728 LBP LaSalle — — 42,494 — — 42,494 42,494 Darien Shopping Center 187,561 1,053,891 — — 187,561 1,053,891 1,241,452 Devine Street 364,990 1,941,328 — — 364,990 1,941,328 2,306,318 Folly Road 5,992,378 4,526,942 21,160 — 5,992,378 4,548,102 10,540,480 Georgetown 741,821 1,916,742 — — 741,821 1,916,742 2,658,563 Ladson Crossing 2,980,739 3,920,233 — — 2,980,739 3,920,233 6,900,972 Lake Greenwood Crossing 550,369 2,499,295 — — 550,369 2,499,295 3,049,664 Lake Murray 446,516 1,537,005 — — 446,516 1,537,005 1,983,521 Litchfield I 568,081 929,375 — — 568,081 929,375 1,497,456 Litchfield II 568,081 936,104 — — 568,081 936,104 1,504,185 Litchfield Market Village 2,970,115 4,715,535 — — 2,970,115 4,715,535 7,685,650 Moncks Corner — 1,109,345 — — — 1,109,345 1,109,345 Ridgeland 203,003 376,154 — — 203,003 376,154 579,157 Shoppes at Myrtle Park 3,182,282 5,360,320 — — 3,182,282 5,360,320 8,542,602 South Lake 804,317 2,025,143 — — 804,317 2,025,143 2,829,460 South Park 943,162 2,966,711 — — 943,162 2,966,711 3,909,873 St. Matthews 337,510 1,940,821 — — 337,510 1,940,821 2,278,331 Berkley 1,005,288 2,865,073 — — 1,005,288 2,865,073 3,870,361 Sangaree 2,301,837 2,922,332 18,015 — 2,301,837 2,940,347 5,242,184 Tri-County 410,959 3,421,233 — — 410,959 3,421,233 3,832,192 Riverbridge 773,626 5,384,071 — — 773,626 5,384,071 6,157,697 Laburnum Square 3,734,792 5,928,511 — — 3,734,792 5,928,511 9,663,303 Franklin Village 2,608,111 9,425,632 — — 2,608,111 9,425,632 12,033,743 Village at Martinsville 5,207,633 12,879,497 — — 5,207,633 12,879,497 18,087,130 New Market Crossing 992,886 5,216,464 — — 992,886 5,216,464 6,209,350 Rivergate Shopping Center 1,654,385 31,696,747 — — 1,654,385 31,696,747 33,351,132 Totals $ 101,652,307 $ 301,685,744 $ 6,247,573 $ — $ 102,142,199 $ 307,443,425 $ 409,585,624 Wheeler Real Estate Investment Trust, Inc. and Subsidiaries Schedule III-Real Estate and Accumulated Depreciation Property Name Encumbrances Accumulated Depreciation Date of Construction Date Acquired Depreciation Life Amscot Building (3 ) $ 189,136 5/15/2004 5-40 years Lumber River Village 1,500,000 612,998 11/16/2012 5-40 years Monarch Bank 1,380,000 1,075,295 12/28/2007 5-40 years Perimeter Square 4,500,000 733,874 11/16/2012 5-40 years Riversedge North 962,000 1,130,019 4/17/2008 12/21/2012 5-40 years Surrey Plaza (3 ) 310,912 12/21/2012 5-40 years The Shoppes at TJ Maxx 6,080,000 1,059,242 11/16/2012 5-40 years The Shoppes at Eagle Harbor 3,630,000 996,175 9/9/2008 11/16/2012 5-40 years Twin City Commons 3,230,000 397,148 12/18/2012 5-40 years Walnut Hill Plaza 3,540,000 1,541,085 12/14/2007 5-40 years Tampa Festival 8,630,000 855,633 8/26/2013 5-40 years Forrest Gallery 8,930,000 963,327 8/29/2013 5-40 years Jenks Plaza (3 ) 159,292 12/17/2013 5-40 years Winslow Plaza 4,620,000 525,064 12/19/2013 5-40 years Clover Plaza 2,100,000 107,633 12/23/2013 5-40 years St. George Plaza 2,650,000 123,392 12/23/2013 5-40 years South Square 2,160,000 152,754 12/23/2013 5-40 years Westland Square 2,760,000 151,005 12/23/2013 5-40 years Waterway Plaza 2,700,000 116,601 12/23/2013 5-40 years Cypress Shopping Center 6,630,000 338,811 7/1/2014 5-40 years Harrodsburg Marketplace 3,680,000 195,079 7/1/2014 5-40 years Port Crossing Shopping Center 6,470,000 800,040 7/3/2014 5-40 years LaGrange Marketplace 2,420,000 267,979 7/25/2014 5-40 years DF I-Courtland (undeveloped land) — — 8/15/2014 N/A Edenton Commons (undeveloped land) 650,000 — 8/15/2014 N/A DF I-Moyock (undeveloped land) 419,000 — 8/15/2014 N/A Freeway Junction 8,150,000 561,231 9/4/2014 5-40 years Graystone Crossing 4,000,000 183,686 9/26/2014 5-40 years Bryan Station 4,630,000 205,998 10/2/2014 5-40 years Crockett Square 6,340,000 500,159 11/5/2014 5-40 years Harbor Point (undeveloped land) 733,000 — 11/21/2014 N/A DF I-Berkley (undeveloped land) — — 12/1/2014 N/A Laskin Road (undeveloped land) — — 1/9/2015 N/A Pierpont Centre 9,800,000 597,739 1/14/2015 5-40 years Brook Run Properties (undeveloped land) — — 3/27/2015 N/A Alex City Marketplace 5,750,000 463,283 4/1/2015 5-40 years Butler Square 5,640,000 320,881 4/15/2015 5-40 years Brook Run Shopping Center 10,950,000 1,186,151 6/2/2015 5-40 years Beaver Ruin Village (4 ) 387,899 7/1/2015 5-40 years Beaver Ruin Village II (4 ) 123,384 7/1/2015 5-40 years Columbia Fire Station (undeveloped land) 450,000 — 7/1/2015 N/A Chesapeake Square 4,600,000 285,967 7/10/2015 5-40 years Sunshine Plaza 5,900,000 291,513 7/21/2015 5-40 years Carolina Place (undeveloped land) — — 7/24/2015 N/A Property Name Encumbrances Accumulated Depreciation Date of Construction Date Acquired Depreciation Life Barnett Portfolio 8,770,000 $ 457,147 8/21/2015 5-40 years Grove Park 3,800,000 257,059 9/9/2015 5-40 years Parkway Plaza 3,500,000 179,300 9/15/2015 5-40 years Fort Howard Square 7,100,000 292,636 9/30/2015 5-40 years Conyers Crossing 5,960,000 348,799 9/30/2015 5-40 years Darien Shopping Center (1 ) 24,531 4/12/2016 5-40 years Devine Street (1 ) 41,137 4/12/2016 5-40 years Folly Road (1 ) 97,618 4/12/2016 5-40 years Georgetown (1 ) 42,316 4/12/2016 5-40 years Ladson Crossing (1 ) 95,758 4/12/2016 5-40 years Lake Greenwood Crossing (1 ) 55,485 4/12/2016 5-40 years Lake Murray (1 ) 44,407 4/12/2016 5-40 years Litchfield I (1 ) 25,355 4/12/2016 5-40 years Litchfield II (1 ) 28,922 4/12/2016 5-40 years Litchfield Market Village (1 ) 116,428 4/12/2016 5-40 years Moncks Corner (1 ) 25,578 4/12/2016 5-40 years Ridgeland (1 ) 10,233 4/12/2016 5-40 years Shoppes at Myrtle Park (1 ) 126,709 4/12/2016 5-40 years South Lake (1 ) 58,385 4/12/2016 5-40 years South Park (1 ) 66,122 4/12/2016 5-40 years St. Matthews (1 ) 44,394 4/12/2016 5-40 years Berkley (2 ) 17,315 11/10/2016 5-40 years Sangaree (2 ) 23,851 11/10/2016 5-40 years Tri-County (2 ) 25,965 11/10/2016 5-40 years Riverbridge 4,000,000 30,278 11/15/2016 5-40 years Laburnum Square (1 ) 15,831 12/7/2016 5-40 years Franklin Village 8,515,000 26,598 12/12/2016 5-40 years Village at Martinsville (1 ) — 12/16/2016 5-40 years New Market Crossing (1 ) — 12/20/2016 5-40 years Rivergate Shopping Center 24,212,500 — 12/21/2016 5-40 years Totals $ 20,488,542 (1) Properties secure a $75.0 million mortgage note. (2) Properties secure a $9.4 million mortgage note. (3) These properties secure a $3.0 million bank line of credit. (4) Properties secure a $9.4 million mortgage note. 2016 2015 Balance at beginning of period $ 252,831,140 $ 160,627,402 Additions during the period: Acquisitions 157,024,946 113,950,630 Improvements 1,787,071 1,301,313 Disposals (2,057,533 ) (23,048,205 ) Balance at end of period $ 409,585,624 $ 252,831,140</t>
  </si>
  <si>
    <t>Summary of Significant Accounting Policies (Policies)</t>
  </si>
  <si>
    <t>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years ended December 31, 2016 , 2015 and 2014 .</t>
  </si>
  <si>
    <t>Conditional Asset Retirement Obligation</t>
  </si>
  <si>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6 , 2015 and 2014 .</t>
  </si>
  <si>
    <t>Cash and Cash Equivalents</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resents changes in cash restricted for real estate taxes, insurance and tenant security deposits as operating activities in the consolidated statement of cash flows. The Company presents changes in cash restricted for capital improvements as investing activities in the consolidated statement of cash flows. The Company places its cash and cash equivalents and restricted cash on deposit with financial institutions in the United States, which are insured by the Federal Deposit Insurance Company ("FDIC") up to $250 thousand .</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6 and 2015 , the Company’s allowance for uncollectible accounts totaled $691 thousand and $411 thousand , respectively. During the years ended December 31, 2016 , 2015 and 2014 , the Company recorded provisions for credit losses in the amount of $425 thousand , $243 thousand and $61 thousand , respectively, related to tenant receivables that were specifically identified as potentially uncollectible based on the an assessment of the tenant’s credit-worthiness. During the years ended December 31, 2016 , 2015 and 2014 , the Company did not realize any recoveries related to tenant receivables previously charged off.</t>
  </si>
  <si>
    <t>Above and Below Market Lease Intangibles, net</t>
  </si>
  <si>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si>
  <si>
    <t>Deferred Costs and Other Assets</t>
  </si>
  <si>
    <t>Deferred Costs and Other Assets, net The Company’s deferred costs and other assets consist primarily of leasing commissions, leases in place, capitalized legal and marketing costs and tenant relationship intangibles associated with acquisitions. The Company’s lease origination costs consist primarily of the portion of property acquisitions allocated to lease originations and commissions paid in connection with lease originations.</t>
  </si>
  <si>
    <t>Revenue Recognition</t>
  </si>
  <si>
    <t xml:space="preserve">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December 31, 2016 and 2015, there were $1.2 million and $880 thousand in an unbilled rent asse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years ended December 31, 2016 , 2015 and 2014 , the Company recognized percentage rents of $289 thousand , $163 thousand and $90 thousand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Tenant reimbursements and other revenu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years ended December 31, 2016 , 2015 and 2014 . The Company recognizes lease termination fees in the period that the lease is terminated and collection of the fees is reasonably assured. Upon early lease termination, the Company provides for losses related to unrecovered intangibles and other assets. </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107 thousand for 2016 federal and state income tax expens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t>
  </si>
  <si>
    <t>Taxable REIT Subsidiary Cost Allocation</t>
  </si>
  <si>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mpensation and benefits paid to employees of the Company represent the largest component of costs incurred to acquire, manage, lease and administer the properties. The Company believes that every employee position exists to either directly or indirectly to perform these functions. Therefore, the Company allocates compensation and benefits to the various functions of the Company based on an estimate of how each employee spends their time. The Company allocates actual costs attributed to property management costs to the TRS on a pro rata basis based on total property revenues generated by the Non-REIT Properties. The Company allocates actual leasing costs to the TRS on a pro rata basis based on total leasing commissions generated by the Non-REIT Properties. Currently, the TRS does not acquire properties for third parties so the Company does not allocate acquisition related costs to the TRS. Additionally, the Company allocates certain other corporate general and administrative expenses associated with generating the TRS' revenues.</t>
  </si>
  <si>
    <t>Financial Instruments</t>
  </si>
  <si>
    <t>Financial Instruments The carrying amount of financial instruments included in assets and liabilities approximates fair market value due to their immediate or short-term maturity.</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t>
  </si>
  <si>
    <t>Advertising Costs</t>
  </si>
  <si>
    <t>Advertising Costs The Company expenses advertising and promotion costs as incurred.</t>
  </si>
  <si>
    <t>Assets Held For Sale</t>
  </si>
  <si>
    <t>Assets Held For Sale The Company records assets as held for sale when management has committed to a plan to sell the assets, actively seeks a buyer for the assets, and the consummation of the sale is considered probable and is expected within one year.</t>
  </si>
  <si>
    <t>Noncontrolling Interests</t>
  </si>
  <si>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In accordance with GAAP, any changes in the value from period to period are charged to additional paid-in capital.</t>
  </si>
  <si>
    <t>Recent Accounting Pronouncements</t>
  </si>
  <si>
    <t>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These new standards will be effective for the Company in the first quarter of the year ending December 31, 2018 and can be applied either retrospectively to all periods presented or as a cumulative-effect adjustment as of the date of adoption. The Company is currently evaluating the impact of this standard. The majority of the Company’s revenue is based on real estate lease contracts which are not within the scope of this ASU. The Company has identified its non-lease revenue streams and initial analysis indicates the adoption of this standard will not have a material impact on our financial position or results of operations.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adopted this ASU as of December 31, 2016. We added additional disclosures in Note 7 as a result of the adoption of this ASU. 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The Company adopted the ASU effective January 1, 2016 and applied it on a retrospective basis for all debt issuance costs, including those pertaining to the Company’s revolving credit facility. As a result, unamortized debt issuance costs of $4.71 million as of December 31, 2015, have been reclassified from other assets and presented as a deduction of indebtedness in the consolidated balance sheet. In September 2015, the FASB issued ASU 2015-16, "Business Combinations (Topic 805): Simplifying the Accounting for Measurement-Period Adjustments." This new guidance requires that the acquirer recognizes adjustments to preliminary acquisition values and account for the cumulative effect of any required adjustments in the period in which they are determined. ASU 2015-16 is effective for fiscal years beginning after December 15, 2015 and early adoption is permitted, including adoption in an interim period. The new standard must be applied using a prospective approach for adjustments that occur after the effective date. The Company adopted the ASU effective January 1, 2016.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10 for the Company’s current lease commitments. The Company is currently evaluating the impact of ASU 2016-02 on its financial stat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early adoption is permitted. The new standard can be applied using either a prospective transition method or a retrospective transition method. The Company will adopt this ASU in 2017 and does not expect the adoption of this ASU to materially impact its financial position or results of operations. In August 2016, the FASB issued ASU 2016-15, “Statement of Cash Flows (Topic 230): Classification of certain cash receipts and cash payments (a consensus of the Emerging Issues Task Force).” The ASU addresses eight specific cash flow issues in an effort to reduce diversity in practice.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Company is currently evaluating the impact of ASU-2017-01 on its financial statements. In February 2015, the FASB issued ASU 2015-02 related to ASC Topic 810, “Consolidation (Topic 810): Amendments to the Consolidation Analysis.” This new guidance changes the identification of variable interests, the variable interest entity (“VIE”) characteristics for a limited partnership or similar entity, and primary beneficiary determination. The guidance also eliminates the presumption that a general partner controls a limited partnership. The ASU is effective for annual periods beginning after December 15, 2015. The Company has adopted this ASU with no material impact on the Company’s consolidated financial statements expected. In October 2016, the FASB issued ASU 2016-17, “Consolidation (Topic 810)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SU is effective for annual periods beginning after December 15, 2016. The Company will adopt this ASU in 2017 and does not expect the adoption of this ASU to materially impact its financial position or results of operations. In January 2017, the FASB issued ASU 2017-04, “Intangibles - Goodwill and Other (Topic 350): Simplifying the test for Goodwill Impairment.”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This ASU is effective for annual and interim reporting periods beginning after December 15, 2019 and early adoption is permitted on testing dates after January 1, 2017. The new standard is to be applied prospectively. The Company does not expect the adoption to materially impact its financial position or results of operation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classifications</t>
  </si>
  <si>
    <t>Reclassifications Certain reclassifications have been made to prior period amounts to make their presentation comparable with the current period. These reclassifications had no impact on net income. During the first quarter of 2016, the Company identified that in previous filings the change in cash restricted for property reserves and payments for deferred financing costs had been reported as cash flows from operating activities and should have been presented as investing and financing activities, respectively. In the third quarter of 2016, the Company reclassed payments to related parties from financing to operating activities. The Company corrected the previously presented cash flows for these items in the current presentation and in doing so, the consolidated statements of cash flows for the year ended December 31, 2015 has been adjusted to increase net cash flows from operating activities by $3.98 million with corresponding decreases in net cash flows from investing and financing activities of $1.93 million and $2.75 million , respectively. For the year ended December 31, 2014 , the consolidated statements of cash flows has been adjusted to increase net cash flows from operating activities by $1.97 million with corresponding decreases in net cash flows from investing and financing activities of $1.43 million and $0.57 million , respectively. The Company has evaluated the effect of the incorrect presentation in prior periods, both qualitatively and quantitatively, and concluded that it did not have a material impact on, nor require amendment of, any previously filed annual or quarterly consolidated financial statements.</t>
  </si>
  <si>
    <t>Summary of Significant Accounting Policies (Tables)</t>
  </si>
  <si>
    <t>Details of Deferred Costs, Net of Amortization and Other Assets</t>
  </si>
  <si>
    <t>Details of these deferred costs, net of amortization and other assets are as follows: December 31, 2016 2015 Lease origination costs, net $ 1,095,849 $ 1,376,652 Leases in place, net 35,654,536 19,091,917 Deposits on acquisitions 1,086,250 2,012,996 Legal and marketing costs, net 99,071 129,325 Tenant relationships, net 10,944,148 12,060,172 Other 516,689 588,464 Total Deferred Costs and Other Assets, net $ 49,396,543 $ 35,259,526</t>
  </si>
  <si>
    <t>Future Amortization of Lease Origination Costs, Financing Costs and in Place Leases</t>
  </si>
  <si>
    <t>Future amortization of lease origination costs, leases in place, legal and marketing costs and tenant relationships is as follows: For the Years Ended December 31, Lease Origination Costs, net Leases In Place, net Legal &amp; Marketing Costs, net Tenant Relationships, net Total 2017 $ 304,839 $ 9,621,844 $ 22,773 $ 3,896,311 $ 13,845,767 2018 215,947 7,239,794 17,061 2,650,590 10,123,392 2019 148,957 5,272,065 13,521 1,674,310 7,108,853 2020 106,257 3,786,120 11,263 961,777 4,865,417 2021 90,489 2,467,379 8,702 545,527 3,112,097 Thereafter 229,360 7,267,334 25,751 1,215,633 8,738,078 $ 1,095,849 $ 35,654,536 $ 99,071 $ 10,944,148 $ 47,793,604</t>
  </si>
  <si>
    <t>Corporate General And Administrative Expense</t>
  </si>
  <si>
    <t>A detail for the "Corporate general &amp; administrative" line item from the consolidated statements of operations is presented below: December 31, 2016 2015 2014 Acquisition and development costs $ 2,017,930 $ 3,871,037 $ 3,787,907 Professional fees 1,683,234 1,596,870 2,247,052 Compensation and benefits 3,726,996 3,376,402 1,326,434 Corporate administration 1,110,810 1,186,948 1,218,033 Capital related costs 513,562 2,655,474 — Travel 481,211 445,732 540,991 Advertising 228,016 218,180 176,950 Taxes and licenses 162,602 65,318 149,643 Total $ 9,924,361 $ 13,415,961 $ 9,447,010</t>
  </si>
  <si>
    <t>Investment Properties (Tables)</t>
  </si>
  <si>
    <t>Investment properties consist of the following: December 31, 2016 2015 Land and land improvements $ 90,530,841 $ 50,777,143 Land held for development 11,419,859 12,353,963 Buildings and improvements 307,411,330 188,338,469 Investment properties at cost 409,362,030 251,469,575 Less accumulated depreciation and amortization (20,481,740 ) (12,704,944 ) Investment properties, net $ 388,880,290 $ 238,764,631</t>
  </si>
  <si>
    <t>Summary of Consideration Paid and Preliminary Estimated Fair Values of Assets Acquired and Liabilities Assumed</t>
  </si>
  <si>
    <t>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2015 Total Acquisitions Fair value of assets acquired and liabilities assumed: Investment property (a) $ 114,211,725 Lease intangibles and other assets (b) 26,827,214 Above market leases (b) 4,166,440 Below market leases (b) (4,021,671 ) Fair value of net assets acquired $ 141,183,708 Purchase consideration: Consideration paid with cash and debt $ 138,115,158 Consideration paid with common units 3,068,550 Total consideration (c) $ 141,183,708 a. Represents the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leases in place, above/below market leases and legal and marketing fees associated with replacing existing leases. The income approach was used to determine the preliminary fair value of these intangible assets which included estimated market rates and expenses. It was determined that carrying value approximated fair value for other asset amounts. c. Represents the components of purchase consideration paid. Consideration paid with common units includes units issued for acquisitions and those amounts currently due for acquisitions that, per the original contract, are to be settled by issuing common units subsequent to December 31, 2015.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2014 Total Acquisitions Fair value of assets acquired and liabilities assumed: Investment property (a) $ 53,081,904 Tenant and other receivables and other assets (b) 306,814 Lease intangibles and other assets (b) 10,188,493 Goodwill (b) 5,485,823 Accounts payable, accrued expenses and other liabilities (c) (623,167 ) Above market leases (d) 3,973,846 Below market leases (d) (1,991,645 ) Fair value of net assets acquired $ 70,422,068 Purchase consideration: Consideration paid with cash and debt $ 63,616,509 Consideration paid with common units 6,805,559 Total consideration (e) $ 70,422,068 a. 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Any remaining value which could not be allocated to identifiable intangibles was allocated to goodwill. Goodwill recognized from the acquisition represents, among other things, the future economic benefits arising from expected synergies and is consistent with the Company's stated intentions to become an internally managed REIT. The acquired goodwill is fully deductible for income tax purposes. c. Represents the fair value of accounts payable, accrued expenses and other liabilities. It was determined that carrying value approximated fair value for all amounts in these categories. d. Represents the fair value of above/below market leases. The income approach was used to determine the fair value of above/below market leases using market rental rates for similar properties. e. Represents the components of purchase consideration paid.</t>
  </si>
  <si>
    <t>Pro Forma Condensed Consolidated and Combined Financial Information</t>
  </si>
  <si>
    <t>Unaudited pro forma consolidated financial information is presented below for all 2014 , 2015 and 2016 acquisitions, excluding DF I-Courtland, Edenton Commons, DF-I Moyock, Harbor Point, DF I-Berkley, Laskin Road, Brook Run Properties, Columbia Fire Station, Carolina Place, and Hilton Head Land. The unaudited pro forma information presented below illustrates the Company’s pro forma financial results assuming the acquisitions had been consummated as of the beginning of the earliest period presented. The pro forma results include adjustments for depreciation and amortization associated with acquired tangible and intangible assets, straight-line rent adjustments and interest expense related to debt incurred. Unaudited pro forma financial information has not been presented for DF I-Courtland, Edenton Commons, DF-I Moyock, Harbor Point, DF I-Berkley, Laskin Road, Brook Run Properties, Columbia Fire Station, Carolina Place, and Hilton Head Land as the Company’s management has determined that their inclusion would not be meaningful due to limited or no unrelated third party operating history. Years Ended December 31, 2016 2015 2014 Rental revenue $ 44,599,771 $ 42,536,082 $ 41,754,669 Net loss from continuing operations $ (8,179,288 ) $ (21,068,953 ) $ (23,699,840 ) Net loss attributable to Wheeler REIT $ (6,672,134 ) $ (16,529,827 ) $ (18,258,949 ) Net loss attributable to Wheeler REIT common shareholders $ (11,385,303 ) $ (102,801,865 ) $ (20,977,206 ) Basic loss per share $ (0.17 ) $ (2.64 ) $ (2.85 ) Diluted loss per share $ (0.17 ) $ (2.64 ) $ (2.85 )</t>
  </si>
  <si>
    <t>Goodwill (Tables)</t>
  </si>
  <si>
    <t>As part of the acquisition of the Operating Companies on October 24, 2014, the Company recorded preliminary goodwill of $7.00 million . In June 2015, the Company finalized its valuation of the Operating Companies. In accordance with the valuation, the Company has recorded a fair value discount to the $6.75 million in common units issued for the acquisition of the Operating Companies due to the one year restriction on their conversion into shares of Common Stock, and reallocated a portion of goodwill to finite-lived intangibles during the year ended December 31, 2015 as follows: December 31, 2016 2015 Balance, beginning of year $ 5,485,823 $ 7,004,072 Fair value discount on common units issued for acquisition — (1,181,250 ) Allocation to finite-lived intangibles — (336,999 ) Balance, end of year $ 5,485,823 $ 5,485,823</t>
  </si>
  <si>
    <t>Assets Held for Sale and Discontinued Operations (Tables)</t>
  </si>
  <si>
    <t>Discontinued Operations and Disposal Groups [Abstract]</t>
  </si>
  <si>
    <t>Disposal Groups, Including Discontinued Operations [Table Text Block]</t>
  </si>
  <si>
    <t>In August 2015, the Company’s management and Board of Directors committed to a plan to sell Bixby Commons, Jenks Reasors, Harps at Harbor Point, Starbucks/Verizon and the ground leases for Ruby Tuesday’s and Outback Steakhouse at Pierpont Centre (the “Freestanding Properties”) as part of the Company’s continuous evaluation of strategic alternatives. Accordingly, the Freestanding Properties have been classified as held for sale and the results of their operations have been classified as discontinued operations for all periods presented. Management expects that the sale of the Freestanding Properties will occur within one year and the Company will receive no residual cash flows once the Freestanding Properties are disposed. On October 19, 2015, the Company completed its sale of Jenks Reasors for a contract price of approximately $12.16 million , resulting in a gain of approximately $820 thousand . On October 20, 2015, the Company completed its sale of Harps at Harbor Point for a contract price of approximately $5.03 million , resulting in a gain of approximately $642 thousand . On October 27, 2015, the Company completed its sale of Bixby Commons for a contract price of approximately $10.98 million , resulting in a gain of approximately $642 thousand . On June 29, 2016, the Company completed its sale of Starbucks/Verizon for a contract price of approximately $2.10 million , resulting in a gain of approximately $688 thousand . As of December 31, 2016 and 2015 , assets held for sale consisted of the following: December 31, 2016 2015 Investment properties, net $ 216,792 $ 1,284,888 Rents and other tenant receivables, net — 38,945 Above market lease intangible, net 2,616 2,616 Deferred costs and other assets, net 146,472 366,024 Total assets held for sale $ 365,880 $ 1,692,473 As of December 31, 2016 and 2015 , liabilities associated with assets held for sale consisted of the following: December 31, 2016 2015 Loans payable $ 1,350,000 $ 1,966,806 Below market lease intangible, net — 14,758 Accounts payable, accrued expenses and other liabilities — 10,754 Total liabilities associated with assets held for sale $ 1,350,000 $ 1,992,318 The following is a summary of the income from discontinued operations for the years ended December 31, 2016 , 2015 and 2014 : Years Ended December 31, 2016 2015 2014 Revenues $ 284,378 $ 2,042,722 $ 2,285,159 Expenses 78,572 827,860 1,072,622 Operating income 205,806 1,214,862 1,212,537 Interest expense (69,347 ) (715,081 ) (904,878 ) Income from discontinued operations before gain on disposals 136,459 499,781 307,659 Gain on disposal of properties 688,289 2,104,114 — Income from discontinued operations $ 824,748 $ 2,603,895 $ 307,659</t>
  </si>
  <si>
    <t>Loans Payable (Tables)</t>
  </si>
  <si>
    <t>Summary of Loans Payable</t>
  </si>
  <si>
    <t>The Company’s loans payable related to continuing operations consist of the following: Monthly Interest December 31, Property/Description Payment Rate Maturity 2016 2015 Shoppes at Eagle Harbor $ 25,100 4.34 % March 2018 $ 3,492,178 $ 3,634,085 Monarch Bank Building $ 9,473 4.15 % December 2017 1,319,767 1,376,452 Perimeter Square Interest Only 4.06 % August 2026 4,500,000 4,166,406 Riversedge North $ 8,802 6.00 % January 2019 914,026 962,281 Walnut Hill Plaza $ 24,273 5.50 % July 2017 3,439,587 3,535,606 Twin City Commons $ 17,827 4.86 % January 2023 3,169,620 3,225,473 Shoppes at TJ Maxx $ 33,880 3.88 % May 2020 5,907,597 6,081,272 Bank Line of Credit Interest only 4.25 % September 2017 3,000,000 — KeyBank Line of Credit Interest only 3.24 % May 2018 74,077,250 6,873,750 Forrest Gallery $ 50,973 5.40 % September 2023 8,802,243 8,926,712 Tampa Festival $ 50,797 5.56 % September 2023 8,502,198 8,627,294 Winslow Plaza Interest only 4.82 % December 2025 4,620,000 4,620,000 Cypress Shopping Center $ 34,360 4.70 % July 2024 6,585,228 6,625,000 Harrodsburg Marketplace $ 19,112 4.55 % September 2024 3,616,999 3,677,501 Port Crossing $ 34,788 4.84 % August 2024 6,370,373 6,471,636 LaGrange Marketplace $ 15,065 5.50 % March 2020 2,369,225 2,418,212 Freeway Junction $ 31,265 4.60 % September 2024 8,119,327 8,150,000 DF I-Edenton $ 250,000 1 3.75 % September 2016 — 650,000 DF I-Moyock $ 10,665 5.00 % July 2019 309,319 418,538 Graystone Crossing $ 15,672 4.55 % October 2024 3,990,048 4,000,000 Bryan Station $ 17,421 4.52 % November 2024 4,618,932 4,625,000 Crockett Square Interest only 4.47 % December 2024 6,337,500 6,337,500 Harbor Point $ 11,024 5.85 % December 2018 649,366 732,685 Pierpont Centre Interest only 4.15 % February 2025 8,450,000 8,450,000 Alex City Marketplace Interest only 3.95 % April 2025 5,750,000 5,750,000 Butler Square Interest only 3.90 % May 2025 5,640,000 5,640,000 Brook Run Shopping Center Interest only 4.08 % June 2025 10,950,000 10,950,000 Beaver Ruin Village I and II Interest only 4.73 % July 2025 9,400,000 9,400,000 Columbia Fire Station Interest only 8.00 % December 2017 487,408 450,053 Sunshine Shopping Plaza Interest only 4.57 % August 2025 5,900,000 5,900,000 Barnett Portfolio Interest only 4.30 % September 2025 8,770,000 8,770,000 Grove Park Shopping Center Interest only 4.52 % October 2025 3,800,000 3,800,000 Parkway Plaza Interest only 4.57 % October 2025 3,500,000 3,500,000 Conyers Crossing Interest only 4.67 % October 2025 5,960,000 5,960,000 Fort Howard Shopping Center Interest only 4.57 % October 2025 7,100,000 7,100,000 Chesapeake Square $ 23,857 4.70 % August 2026 4,577,709 — Revere Loan Interest only 8.00 % April 2017 7,450,000 — Senior convertible notes Interest only 9.00 % December 2018 1,400,000 3,000,000 Senior non-convertible notes Interest only 9.00 % January 2016 — 2,160,000 South Carolina Food Lions Note $ 68,320 5.25 % January 2024 12,224,489 12,375,000 Sangaree/Tri-County/Berkley Interest only 4.78 % December 2026 9,400,000 — Franklin Interest only 4.93 % January 2027 8,515,000 — Rivergate Interest only 3.67 % December 2019 24,212,500 — Riverbridge Interest only 4.48 % December 2026 4,000,000 — Lumber River Interest only 3.67 % June 2018 1,500,000 — Total Principal Balance 313,697,889 189,340,456 Unamortized debt issuance cost (7,725,210 ) (4,711,374 ) Total Loans Payable $ 305,972,679 $ 184,629,082 (1) $250,000 plus accrued interest paid quarterly until maturity.</t>
  </si>
  <si>
    <t>Summary of Company's Scheduled Principal Repayments on Indebtedness</t>
  </si>
  <si>
    <t>The Company’s scheduled principal repayments on indebtedness as of December 31, 2016 are as follows: For the Years Ended December 31, 2017 $ 17,447,169 2018 82,642,065 2019 26,377,589 2020 9,089,332 2021 1,651,389 Thereafter 176,490,345 Total principal maturities $ 313,697,889</t>
  </si>
  <si>
    <t>Rentals under Operating Leases (Tables)</t>
  </si>
  <si>
    <t>Future Minimum Rentals to be Received under Noncancelable Tenant Operating Leases</t>
  </si>
  <si>
    <t>Future minimum rentals to be received under noncancelable tenant operating leases for each of the next five years and thereafter, excluding CAM and percentage rent based on tenant sales volume, as of December 31, 2016 are as follows: For the Years Ended December 31, 2017 $ 43,424,296 2018 37,556,763 2019 30,807,419 2020 23,595,593 2021 17,092,466 Thereafter 47,121,556 Total minimum rents $ 199,598,093</t>
  </si>
  <si>
    <t>Equity Equity (Tables)</t>
  </si>
  <si>
    <t>Dividends Declared</t>
  </si>
  <si>
    <t>Dividends were made to holders of common units, common shares and preferred shares as follows: Years Ended December 31, 2016 2015 2014 Common unit and common shareholders $ 15,328,096 $ 9,787,145 $ 4,089,057 Preferred shareholders 4,713,169 13,627,532 2,718,257 Total $ 20,041,265 $ 23,414,677 $ 6,807,314</t>
  </si>
  <si>
    <t>Commitments and Contingencies (Tables)</t>
  </si>
  <si>
    <t>Future Minimum Lease Payments Due under Ground Lease</t>
  </si>
  <si>
    <t>Future minimum lease payments due under the operating leases, including applicable automatic extension options, are as follows (unaudited): For the Years Ended December 31, 2017 $ 520,199 2018 524,142 2019 492,632 2020 426,805 2021 478,788 Thereafter 10,010,953 $ 12,453,519</t>
  </si>
  <si>
    <t>Related Party Transactions (Tables)</t>
  </si>
  <si>
    <t>Summary of Related Party Activity</t>
  </si>
  <si>
    <t>The following summarizes related party activity as of and for the years ended December 31, 2016 , 2015 and 2014 . The amounts disclosed below reflect the activity between the Company, Mr. Wheeler's affiliates and the Operating Companies through the date of acquisition. All amounts subsequent to the acquisition date have been eliminated in consolidation. December 31, 2016 2015 2014 Amounts paid to affiliates $ 125,320 $ 986,495 $ 4,011,138 Amounts received from affiliates $ 1,156,461 $ 777,218 $ 120,746 Amounts due from affiliates $ 1,456,131 $ 481,298 $ 463,281 Notes receivable $ 12,000,000 $ — $ —</t>
  </si>
  <si>
    <t>Selected Quarterly Financial Data (Tables)</t>
  </si>
  <si>
    <t>Summary of Selected Quarterly Financial Data</t>
  </si>
  <si>
    <t>The following tables summarize certain selected quarterly financial data for 2016 and 2015: 2016 Quarters First Second Third Fourth Total Revenues (1) $ 9,137,524 $ 11,084,373 $ 11,910,678 12,027,833 Operating Income (Loss) (1) (1,163,630 ) (14,371 ) 1,667,119 (780,254 ) Net loss from continuing operations (3,582,307 ) (3,755,583 ) (1,673,056 ) (4,051,828 ) Net income from discontinued operations 20,525 743,843 39,919 20,461 Net loss attributable to Wheeler REIT common shareholders (3,740,206 ) (3,210,128 ) (2,752,056 ) (6,213,349 ) Loss per share from continuing operations (basic and diluted) (0.06 ) (0.06 ) (0.04 ) (0.09 ) Income per share from discontinued operations 0.00 0.01 0.00 0.00 2015 Quarters First Second Third Fourth Total Revenues $ 5,142,686 $ 6,009,626 $ 7,229,546 $ 9,233,600 Operating Loss (2,137,903 ) (3,472,719 ) (5,077,581 ) (1,764,080 ) Net loss from continuing operations (4,269,556 ) (5,379,720 ) (7,375,650 ) (4,352,371 ) Net income from discontinued operations 46,367 84,482 217,234 2,255,812 Net loss attributable to Wheeler REIT common shareholders (6,263,036 ) (72,709,124 ) (22,134,127 ) (2,686,430 ) Loss per share from continuing operations (basic and diluted) (0.81 ) (4.13 ) (0.35 ) (0.07 ) Income per share from discontinued operations 0.01 0.00 0.00 0.03 (1) Adjusted the previously reported amounts for first and second quarter 2016 and all four quarters in 2015 for interest income to be consistent with 2016 third and fourth quarter presentations.</t>
  </si>
  <si>
    <t>Organization and Basis of Presentation and Consolidation - Additional Information (Detail)</t>
  </si>
  <si>
    <t>Dec. 31, 2016ft²PropertyBuildingsBuilding</t>
  </si>
  <si>
    <t>Real Estate Properties [Line Items]</t>
  </si>
  <si>
    <t>Properties | Buildings</t>
  </si>
  <si>
    <t>Number of undeveloped real estate properties</t>
  </si>
  <si>
    <t>Number of redeveloped real estate properties</t>
  </si>
  <si>
    <t>Total net rentable space in Company's portfolio | ft²</t>
  </si>
  <si>
    <t>Occupancy level</t>
  </si>
  <si>
    <t>93.99%</t>
  </si>
  <si>
    <t>Number of office buildings in portfolio | Building</t>
  </si>
  <si>
    <t>VIRGINIA</t>
  </si>
  <si>
    <t>Properties</t>
  </si>
  <si>
    <t>FLORIDA</t>
  </si>
  <si>
    <t>NORTH CAROLINA</t>
  </si>
  <si>
    <t>SOUTH CAROLINA</t>
  </si>
  <si>
    <t>GEORGIA</t>
  </si>
  <si>
    <t>KENTUCKY</t>
  </si>
  <si>
    <t>TENNESSEE</t>
  </si>
  <si>
    <t>NEW JERSEY</t>
  </si>
  <si>
    <t>ALABAMA</t>
  </si>
  <si>
    <t>WEST VIRGINIA</t>
  </si>
  <si>
    <t>OKLAHOMA</t>
  </si>
  <si>
    <t>PENNSYLVANIA</t>
  </si>
  <si>
    <t>Summary of Significant Accounting Policies - Additional Information (Detail) - USD ($)</t>
  </si>
  <si>
    <t>Schedule Of Significant Accounting Policies [Line Items]</t>
  </si>
  <si>
    <t>Asset Impairment Charges</t>
  </si>
  <si>
    <t>Asset Retirement Obligation</t>
  </si>
  <si>
    <t>Investment maturity period</t>
  </si>
  <si>
    <t>90 days</t>
  </si>
  <si>
    <t>Insurance coverage provided to a depositor's other deposit accounts held at an FDIC-insured institution</t>
  </si>
  <si>
    <t>Past due rent charge term</t>
  </si>
  <si>
    <t>5 days</t>
  </si>
  <si>
    <t>Allowance for uncollectible accounts</t>
  </si>
  <si>
    <t>Bad debt expenses</t>
  </si>
  <si>
    <t>Tenant recoveries realized from previous charge-offs</t>
  </si>
  <si>
    <t>Finite-Lived Intangible Assets, Accumulated Amortization</t>
  </si>
  <si>
    <t>Amortization of Intangible Assets</t>
  </si>
  <si>
    <t>Percentage of Sales Rent Income</t>
  </si>
  <si>
    <t>Minimum percentage of taxable income to be distributed to stockholders</t>
  </si>
  <si>
    <t>90.00%</t>
  </si>
  <si>
    <t>Term of disqualification to be taxed as a REIT due to loss of REIT status</t>
  </si>
  <si>
    <t>5 years</t>
  </si>
  <si>
    <t>Property management fee percentage</t>
  </si>
  <si>
    <t>3.00%</t>
  </si>
  <si>
    <t>Asset management fee percentage</t>
  </si>
  <si>
    <t>2.00%</t>
  </si>
  <si>
    <t>Provision for federal income taxes</t>
  </si>
  <si>
    <t>Development Fee, Percent Fee</t>
  </si>
  <si>
    <t>5.00%</t>
  </si>
  <si>
    <t>Advertising and promotion cost</t>
  </si>
  <si>
    <t>Debt Instrument, Unamortized Discount</t>
  </si>
  <si>
    <t>Net Cash Provided by (Used in) Operating Activities</t>
  </si>
  <si>
    <t>Net Cash Provided by (Used in) Financing Activities</t>
  </si>
  <si>
    <t>Net Cash Provided by (Used in) Investing Activities</t>
  </si>
  <si>
    <t>Rent and Other Tenant Receivables, Net [Member]</t>
  </si>
  <si>
    <t>Unbilled rent asset, net</t>
  </si>
  <si>
    <t>Scenario, Adjustment [Member]</t>
  </si>
  <si>
    <t>Minimum [Member] | Buildings and Improvements [Member]</t>
  </si>
  <si>
    <t>Estimated useful life of buildings and improvements</t>
  </si>
  <si>
    <t>Maximum [Member] | Buildings and Improvements [Member]</t>
  </si>
  <si>
    <t>40 years</t>
  </si>
  <si>
    <t>Renewed Lease [Member]</t>
  </si>
  <si>
    <t>Commission fee percentage</t>
  </si>
  <si>
    <t>New Lease [Member]</t>
  </si>
  <si>
    <t>6.00%</t>
  </si>
  <si>
    <t>Summary of Significant Accounting Policies - Details of Deferred Costs, Net of Amortization and Other Assets (Detail) - USD ($)</t>
  </si>
  <si>
    <t>Deferred Costs And Other Assets [Line Items]</t>
  </si>
  <si>
    <t>Lease origination costs, net</t>
  </si>
  <si>
    <t>Deposits on acquisitions</t>
  </si>
  <si>
    <t>Tenant relationships, net</t>
  </si>
  <si>
    <t>Other</t>
  </si>
  <si>
    <t>Total Deferred Costs and Other Assets, net</t>
  </si>
  <si>
    <t>Leases In Place [Member]</t>
  </si>
  <si>
    <t>Legal &amp; Marketing Costs [Member]</t>
  </si>
  <si>
    <t>Summary of Significant Accounting Policies - Schedule of Future Amortization of Lease Origination Costs, Financing Costs and in Place Leases (Detail)</t>
  </si>
  <si>
    <t>Dec. 31, 2016USD ($)</t>
  </si>
  <si>
    <t>Future Amortization Of Deferred Costs And Other Assets [Line Items]</t>
  </si>
  <si>
    <t>Thereafter</t>
  </si>
  <si>
    <t>Lease Origination Costs [Member]</t>
  </si>
  <si>
    <t>Tenant Relationships [Member]</t>
  </si>
  <si>
    <t>Summary of Significant Accounting Policies - Schedule of SG&amp;A (Details) - USD ($)</t>
  </si>
  <si>
    <t>Acquisition and development costs</t>
  </si>
  <si>
    <t>Professional fees</t>
  </si>
  <si>
    <t>Compensation and benefits</t>
  </si>
  <si>
    <t>Corporate administration</t>
  </si>
  <si>
    <t>Capital related costs</t>
  </si>
  <si>
    <t>Travel</t>
  </si>
  <si>
    <t>Advertising</t>
  </si>
  <si>
    <t>Taxes and licenses</t>
  </si>
  <si>
    <t>Investment Properties - Summary of Investment Properties (Detail)</t>
  </si>
  <si>
    <t>Apr. 12, 2016USD ($)ft²propertyshares</t>
  </si>
  <si>
    <t>Dec. 31, 2015USD ($)</t>
  </si>
  <si>
    <t>Dec. 31, 2014USD ($)</t>
  </si>
  <si>
    <t>Investment properties at cost | $</t>
  </si>
  <si>
    <t>Land held for development | $</t>
  </si>
  <si>
    <t>Less accumulated depreciation and amortization | $</t>
  </si>
  <si>
    <t>Investment properties, net | $</t>
  </si>
  <si>
    <t>Land [Member]</t>
  </si>
  <si>
    <t>Buildings and Improvements [Member]</t>
  </si>
  <si>
    <t>2014 Acquisitions [Member]</t>
  </si>
  <si>
    <t>Acquisition expenses | $</t>
  </si>
  <si>
    <t>A-C Portfolio [Member] [Member]</t>
  </si>
  <si>
    <t>Number of retail properties acquired | property</t>
  </si>
  <si>
    <t>Property acquired, square foot of store purchased</t>
  </si>
  <si>
    <t>Acquisition Contract Price | $</t>
  </si>
  <si>
    <t>Common shares issued in acquisition (in shares) | shares</t>
  </si>
  <si>
    <t>Property acquired, percentage of occupancy</t>
  </si>
  <si>
    <t>92.00%</t>
  </si>
  <si>
    <t>Number of tenants | property</t>
  </si>
  <si>
    <t>Darien Shopping Center [Member]</t>
  </si>
  <si>
    <t>Devine Street [Member]</t>
  </si>
  <si>
    <t>Folly Road [Member]</t>
  </si>
  <si>
    <t>Georgetown [Member]</t>
  </si>
  <si>
    <t>Ladson Crossing [Member]</t>
  </si>
  <si>
    <t>Lake Greenwood Crossing [Member]</t>
  </si>
  <si>
    <t>Lake Murray [Member]</t>
  </si>
  <si>
    <t>Litchfield Market Village [Member]</t>
  </si>
  <si>
    <t>Moncks Corner [Member]</t>
  </si>
  <si>
    <t>Ridgeland [Member]</t>
  </si>
  <si>
    <t>Shoppes at Myrtle Park [Member]</t>
  </si>
  <si>
    <t>South Lake [Member]</t>
  </si>
  <si>
    <t>South Park [Member]</t>
  </si>
  <si>
    <t>St. Matthews [Member]</t>
  </si>
  <si>
    <t>Investment Properties - Additional Information (Detail)</t>
  </si>
  <si>
    <t>Nov. 10, 2016USD ($)ft²shares</t>
  </si>
  <si>
    <t>Jan. 19, 2016shares</t>
  </si>
  <si>
    <t>Jul. 10, 2015USD ($)ft²shares</t>
  </si>
  <si>
    <t>Jun. 02, 2015USD ($)ft²shares</t>
  </si>
  <si>
    <t>Jan. 09, 2015USD ($)a</t>
  </si>
  <si>
    <t>Oct. 24, 2014USD ($)shares</t>
  </si>
  <si>
    <t>Jul. 25, 2014USD ($)ft²shares</t>
  </si>
  <si>
    <t>Jul. 03, 2014USD ($)ft²shares</t>
  </si>
  <si>
    <t>Dec. 21, 2016USD ($)ft²</t>
  </si>
  <si>
    <t>Dec. 20, 2016USD ($)ft²</t>
  </si>
  <si>
    <t>Dec. 16, 2016USD ($)ft²</t>
  </si>
  <si>
    <t>Dec. 12, 2016USD ($)ft²</t>
  </si>
  <si>
    <t>Dec. 07, 2016USD ($)ft²</t>
  </si>
  <si>
    <t>Nov. 15, 2016USD ($)ft²</t>
  </si>
  <si>
    <t>Sep. 29, 2015USD ($)ft²</t>
  </si>
  <si>
    <t>Sep. 28, 2015USD ($)ft²</t>
  </si>
  <si>
    <t>Sep. 15, 2015USD ($)ft²</t>
  </si>
  <si>
    <t>Sep. 09, 2015USD ($)ft²</t>
  </si>
  <si>
    <t>Aug. 21, 2015USD ($)ft²</t>
  </si>
  <si>
    <t>Aug. 14, 2015USD ($)a</t>
  </si>
  <si>
    <t>Jul. 24, 2015USD ($)a</t>
  </si>
  <si>
    <t>Jul. 21, 2015USD ($)ft²</t>
  </si>
  <si>
    <t>Jul. 03, 2015USD ($)a</t>
  </si>
  <si>
    <t>Jul. 02, 2015USD ($)ft²</t>
  </si>
  <si>
    <t>Jul. 01, 2015USD ($)ft²</t>
  </si>
  <si>
    <t>Apr. 15, 2015USD ($)ft²</t>
  </si>
  <si>
    <t>Apr. 02, 2015USD ($)ft²</t>
  </si>
  <si>
    <t>Mar. 27, 2015USD ($)a</t>
  </si>
  <si>
    <t>Jan. 14, 2015USD ($)ft²</t>
  </si>
  <si>
    <t>Dec. 01, 2014USD ($)ft²a</t>
  </si>
  <si>
    <t>Nov. 21, 2014USD ($)ft²a</t>
  </si>
  <si>
    <t>Nov. 05, 2014USD ($)ft²</t>
  </si>
  <si>
    <t>Oct. 02, 2014USD ($)ft²</t>
  </si>
  <si>
    <t>Sep. 26, 2014USD ($)ft²</t>
  </si>
  <si>
    <t>Sep. 04, 2014USD ($)ft²</t>
  </si>
  <si>
    <t>Aug. 17, 2014USD ($)aft²</t>
  </si>
  <si>
    <t>Aug. 16, 2014USD ($)aft²</t>
  </si>
  <si>
    <t>Aug. 15, 2014USD ($)aft²</t>
  </si>
  <si>
    <t>Jul. 02, 2014USD ($)ft²</t>
  </si>
  <si>
    <t>Jul. 01, 2014USD ($)ft²</t>
  </si>
  <si>
    <t>Consideration paid with cash and debt</t>
  </si>
  <si>
    <t>Berkley [Member]</t>
  </si>
  <si>
    <t>Property acquired, square foot of store purchased | ft²</t>
  </si>
  <si>
    <t>100.00%</t>
  </si>
  <si>
    <t>Property contract price</t>
  </si>
  <si>
    <t>Cypress Shopping Center [Member]</t>
  </si>
  <si>
    <t>Percentage leased</t>
  </si>
  <si>
    <t>Harrodsburg Marketplace [Member]</t>
  </si>
  <si>
    <t>97.00%</t>
  </si>
  <si>
    <t>Port Crossing Shopping Center [Member]</t>
  </si>
  <si>
    <t>LaGrange Marketplace [Member]</t>
  </si>
  <si>
    <t>93.00%</t>
  </si>
  <si>
    <t>DF I-Courtland [Member]</t>
  </si>
  <si>
    <t>Acres of land | a</t>
  </si>
  <si>
    <t>Anticipated leaseable space | ft²</t>
  </si>
  <si>
    <t>DF I-Moyock [Member]</t>
  </si>
  <si>
    <t>DF I-Edenton [Member]</t>
  </si>
  <si>
    <t>Freeway Junction [Member]</t>
  </si>
  <si>
    <t>98.00%</t>
  </si>
  <si>
    <t>Graystone Crossing [Member]</t>
  </si>
  <si>
    <t>Harbor Point [Member]</t>
  </si>
  <si>
    <t>Crockett Square [Member]</t>
  </si>
  <si>
    <t>Bryan Station [Member]</t>
  </si>
  <si>
    <t>DF I-Berkley [Member]</t>
  </si>
  <si>
    <t>Acquisition expenses</t>
  </si>
  <si>
    <t>Laskin Road [Member]</t>
  </si>
  <si>
    <t>Pierpont Centre [Member]</t>
  </si>
  <si>
    <t>Brook Run Properties [Member]</t>
  </si>
  <si>
    <t>Alex City Marketplace [Member]</t>
  </si>
  <si>
    <t>86.00%</t>
  </si>
  <si>
    <t>Butler Square [Member]</t>
  </si>
  <si>
    <t>Brook Run Shopping Center [Member]</t>
  </si>
  <si>
    <t>Beaver Ruin Village [Member]</t>
  </si>
  <si>
    <t>91.00%</t>
  </si>
  <si>
    <t>Beaver Ruin Village II [Member]</t>
  </si>
  <si>
    <t>Columbia Fire Station [Member]</t>
  </si>
  <si>
    <t>Chesapeake Square [Member]</t>
  </si>
  <si>
    <t>76.00%</t>
  </si>
  <si>
    <t>Sunshine Plaza [Member]</t>
  </si>
  <si>
    <t>96.00%</t>
  </si>
  <si>
    <t>Carolina Place [Member]</t>
  </si>
  <si>
    <t>Hilton Head Land [Member]</t>
  </si>
  <si>
    <t>Barnett Portfolio [Member]</t>
  </si>
  <si>
    <t>0.00%</t>
  </si>
  <si>
    <t>Grove Park Shopping Center [Member]</t>
  </si>
  <si>
    <t>Parkway Plaza Shopping Center [Member]</t>
  </si>
  <si>
    <t>Acres of land | ft²</t>
  </si>
  <si>
    <t>Ft. Howard Square [Member]</t>
  </si>
  <si>
    <t>95.00%</t>
  </si>
  <si>
    <t>Conyers Crossing [Member]</t>
  </si>
  <si>
    <t>99.00%</t>
  </si>
  <si>
    <t>Sangaree [Member]</t>
  </si>
  <si>
    <t>Riverbridge [Member]</t>
  </si>
  <si>
    <t>Laburnum Square [Member]</t>
  </si>
  <si>
    <t>Franklin Village [Member]</t>
  </si>
  <si>
    <t>Village at Martinsville [Member]</t>
  </si>
  <si>
    <t>New Market [Member]</t>
  </si>
  <si>
    <t>Rivergate Shopping Center [Member]</t>
  </si>
  <si>
    <t>Tri-county [Member]</t>
  </si>
  <si>
    <t>Board of Directors Chairman [Member] | Chief Executive Officer [Member]</t>
  </si>
  <si>
    <t>Value of operating partnership units issued</t>
  </si>
  <si>
    <t>Investment Properties - Summary of Consideration Paid and Preliminary Estimated Fair Values of Assets Acquired and Liabilities Assumed (Detail) - USD ($)</t>
  </si>
  <si>
    <t>Business Acquisition [Line Items]</t>
  </si>
  <si>
    <t>Investment property</t>
  </si>
  <si>
    <t>[1]</t>
  </si>
  <si>
    <t>Tenant and other receivables and other assets</t>
  </si>
  <si>
    <t>[2]</t>
  </si>
  <si>
    <t>Lease intangibles and other assets</t>
  </si>
  <si>
    <t>[3]</t>
  </si>
  <si>
    <t>Below market leases</t>
  </si>
  <si>
    <t>[4]</t>
  </si>
  <si>
    <t>Fair value of net assets acquired</t>
  </si>
  <si>
    <t>Consideration paid with common units</t>
  </si>
  <si>
    <t>Total consideration</t>
  </si>
  <si>
    <t>[5]</t>
  </si>
  <si>
    <t>Above Market Leases [Member]</t>
  </si>
  <si>
    <t>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t>
  </si>
  <si>
    <t>Represents the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Any remaining value which could not be allocated to identifiable intangibles was allocated to goodwill. Goodwill recognized from the acquisition represents, among other things, the future economic benefits arising from expected synergies and is consistent with the Company's stated intentions to become an internally managed REIT. The acquired goodwill is fully deductible for income tax purposes.</t>
  </si>
  <si>
    <t>Represents the fair value of accounts payable, accrued expenses and other liabilities. It was determined that carrying value approximated fair value for all amounts in these categories.</t>
  </si>
  <si>
    <t>Represents the fair value of above/below market leases. The income approach was used to determine the fair value of above/below market leases using market rental rates for similar properties.</t>
  </si>
  <si>
    <t>Represents the components of purchase consideration paid.</t>
  </si>
  <si>
    <t>Investment Properties - Unaudited Pro forma Financial Information (Detail) - USD ($)</t>
  </si>
  <si>
    <t>Rental revenue</t>
  </si>
  <si>
    <t>Net loss from continuing operations</t>
  </si>
  <si>
    <t>Net loss attributable to Wheeler REIT</t>
  </si>
  <si>
    <t>Net loss attributable to Wheeler REIT common shareholders</t>
  </si>
  <si>
    <t>Basic loss per share</t>
  </si>
  <si>
    <t>Diluted loss per share</t>
  </si>
  <si>
    <t>Notes Receivable (Details) $ in Thousands</t>
  </si>
  <si>
    <t>Jun. 29, 2016</t>
  </si>
  <si>
    <t>Sep. 29, 2016USD ($)a</t>
  </si>
  <si>
    <t>Accounts, Notes, Loans and Financing Receivable [Line Items]</t>
  </si>
  <si>
    <t>Notes Receivable, Related Parties</t>
  </si>
  <si>
    <t>Partial Funding of Sea Turtle Development Note [Member]</t>
  </si>
  <si>
    <t>Area of Land | a</t>
  </si>
  <si>
    <t>Related Party Transaction, Rate</t>
  </si>
  <si>
    <t>12.00%</t>
  </si>
  <si>
    <t>Related Party Transaction, Periodic Interest Payment, Rate</t>
  </si>
  <si>
    <t>8.00%</t>
  </si>
  <si>
    <t>Related Party Transaction, Interest Payment Due At Maturity, Rate</t>
  </si>
  <si>
    <t>4.00%</t>
  </si>
  <si>
    <t>Consideration for Sale of Land Promissory Note [Member]</t>
  </si>
  <si>
    <t>Goodwill (Details) - USD ($)</t>
  </si>
  <si>
    <t>Oct. 24, 2014</t>
  </si>
  <si>
    <t>Goodwill [Line Items]</t>
  </si>
  <si>
    <t>Common units issued for the acquisition of the Operating Companies</t>
  </si>
  <si>
    <t>Balance, beginning of year</t>
  </si>
  <si>
    <t>Fair value discount on common units issued for acquisition</t>
  </si>
  <si>
    <t>Allocation to finite-lived intangibles</t>
  </si>
  <si>
    <t>Balance, end of year</t>
  </si>
  <si>
    <t>Operating Companies [Member]</t>
  </si>
  <si>
    <t>Assets Held for Sale and Discontinued Operations (Details) - USD ($)</t>
  </si>
  <si>
    <t>Oct. 27, 2015</t>
  </si>
  <si>
    <t>Oct. 20, 2015</t>
  </si>
  <si>
    <t>Oct. 19, 2015</t>
  </si>
  <si>
    <t>Sep. 30, 2016</t>
  </si>
  <si>
    <t>Mar. 31, 2016</t>
  </si>
  <si>
    <t>Sep. 30, 2015</t>
  </si>
  <si>
    <t>Jun. 30, 2015</t>
  </si>
  <si>
    <t>Mar. 31, 2015</t>
  </si>
  <si>
    <t>Assets and Liabilities Held For Sale [Abstract]</t>
  </si>
  <si>
    <t>Total assets held for sale</t>
  </si>
  <si>
    <t>Total liabilities associated with assets held for sale</t>
  </si>
  <si>
    <t>Income from Discontinued Operations [Abstract]</t>
  </si>
  <si>
    <t>Income from discontinued operations before gain on disposals</t>
  </si>
  <si>
    <t>Discontinued Operations, Disposed of by Sale [Member] | Jenks Reasors [Member]</t>
  </si>
  <si>
    <t>Long Lived Assets Held-for-sale [Line Items]</t>
  </si>
  <si>
    <t>Contract price on sale of assets discontinued operations</t>
  </si>
  <si>
    <t>Gains on sale of assets discontinued operations</t>
  </si>
  <si>
    <t>Discontinued Operations, Disposed of by Sale [Member] | Harps Harbor Point [Member]</t>
  </si>
  <si>
    <t>Discontinued Operations, Disposed of by Sale [Member] | Bixby Commons [Member]</t>
  </si>
  <si>
    <t>Discontinued Operations, Disposed of by Sale [Member] | Starbucks And Verizon Building [Member]</t>
  </si>
  <si>
    <t>Discontinued Operations, Held-for-sale [Member]</t>
  </si>
  <si>
    <t>Loans payable</t>
  </si>
  <si>
    <t>Discontinued Operations, Held-for-sale or Disposed of by Sale [Member]</t>
  </si>
  <si>
    <t>Revenues</t>
  </si>
  <si>
    <t>Expenses</t>
  </si>
  <si>
    <t>Operating income</t>
  </si>
  <si>
    <t>Loans Payable - Summary of Loans Payable (Detail) - USD ($)</t>
  </si>
  <si>
    <t>Dec. 21, 2016</t>
  </si>
  <si>
    <t>Dec. 20, 2016</t>
  </si>
  <si>
    <t>Dec. 12, 2016</t>
  </si>
  <si>
    <t>Dec. 02, 2016</t>
  </si>
  <si>
    <t>Nov. 15, 2016</t>
  </si>
  <si>
    <t>Jul. 29, 2016</t>
  </si>
  <si>
    <t>Jul. 11, 2016</t>
  </si>
  <si>
    <t>Apr. 28, 2016</t>
  </si>
  <si>
    <t>Apr. 08, 2016</t>
  </si>
  <si>
    <t>Jan. 31, 2014</t>
  </si>
  <si>
    <t>Debt Instrument [Line Items]</t>
  </si>
  <si>
    <t>Total principal maturities</t>
  </si>
  <si>
    <t>Secured debt, gross of unamortized debt issuance cost</t>
  </si>
  <si>
    <t>Deferred Finance Costs, Net</t>
  </si>
  <si>
    <t>Shoppes at Eagle Harbor [Member]</t>
  </si>
  <si>
    <t>Mortgage Loans Payable, Monthly Payment</t>
  </si>
  <si>
    <t>Mortgage Loans Payable, Interest Rate</t>
  </si>
  <si>
    <t>4.34%</t>
  </si>
  <si>
    <t>Monarch Bank Building [Member]</t>
  </si>
  <si>
    <t>4.15%</t>
  </si>
  <si>
    <t>Perimeter Square [Member]</t>
  </si>
  <si>
    <t>Mortgage Loans Payable, Monthly Payment, Interest Only</t>
  </si>
  <si>
    <t>Interest Only</t>
  </si>
  <si>
    <t>4.06%</t>
  </si>
  <si>
    <t>Riversedge North [Member]</t>
  </si>
  <si>
    <t>Walnut Hill Plaza [Member]</t>
  </si>
  <si>
    <t>5.50%</t>
  </si>
  <si>
    <t>Twin City Commons [Member]</t>
  </si>
  <si>
    <t>4.86%</t>
  </si>
  <si>
    <t>Monarch Bank Line Of Credit [Member]</t>
  </si>
  <si>
    <t>Interest only</t>
  </si>
  <si>
    <t>4.25%</t>
  </si>
  <si>
    <t>Forrest Gallery [Member]</t>
  </si>
  <si>
    <t>5.40%</t>
  </si>
  <si>
    <t>Tampa Festival [Member]</t>
  </si>
  <si>
    <t>5.56%</t>
  </si>
  <si>
    <t>Winslow Plaza [Member]</t>
  </si>
  <si>
    <t>4.82%</t>
  </si>
  <si>
    <t>4.70%</t>
  </si>
  <si>
    <t>4.55%</t>
  </si>
  <si>
    <t>4.84%</t>
  </si>
  <si>
    <t>4.60%</t>
  </si>
  <si>
    <t>Edenton Commons [Member]</t>
  </si>
  <si>
    <t>3.75%</t>
  </si>
  <si>
    <t>4.52%</t>
  </si>
  <si>
    <t>4.47%</t>
  </si>
  <si>
    <t>5.85%</t>
  </si>
  <si>
    <t xml:space="preserve"> Interest only  </t>
  </si>
  <si>
    <t>3.95%</t>
  </si>
  <si>
    <t>3.90%</t>
  </si>
  <si>
    <t>4.08%</t>
  </si>
  <si>
    <t>4.73%</t>
  </si>
  <si>
    <t>4.57%</t>
  </si>
  <si>
    <t>4.30%</t>
  </si>
  <si>
    <t>4.67%</t>
  </si>
  <si>
    <t>Chesapeake Square [Member] | KeyBank [Member]</t>
  </si>
  <si>
    <t>Revere Loan [Member]</t>
  </si>
  <si>
    <t>South Carolina Food Lions Note [Member]</t>
  </si>
  <si>
    <t>5.25%</t>
  </si>
  <si>
    <t>4.78%</t>
  </si>
  <si>
    <t>4.93%</t>
  </si>
  <si>
    <t>3.67%</t>
  </si>
  <si>
    <t>4.48%</t>
  </si>
  <si>
    <t>Lumber River Plaza [Member]</t>
  </si>
  <si>
    <t>Line of Credit [Member]</t>
  </si>
  <si>
    <t>3.24%</t>
  </si>
  <si>
    <t>Line of Credit [Member] | Chesapeake Square [Member] | KeyBank [Member]</t>
  </si>
  <si>
    <t>Senior Convertible Notes [Member]</t>
  </si>
  <si>
    <t>9.00%</t>
  </si>
  <si>
    <t>Senior Non-convertible Notes [Member]</t>
  </si>
  <si>
    <t>Senior Non-convertible Notes [Member] | January 2016 Maturity [Member]</t>
  </si>
  <si>
    <t>Maturity May Two Thousand Twenty [Member] | Shoppes at TJ Maxx [Member]</t>
  </si>
  <si>
    <t>3.88%</t>
  </si>
  <si>
    <t>Loans Payable - Additional Information (Detail)</t>
  </si>
  <si>
    <t>Apr. 28, 2016USD ($)shares</t>
  </si>
  <si>
    <t>Apr. 12, 2016USD ($)</t>
  </si>
  <si>
    <t>Apr. 08, 2016USD ($)$ / sharesshares</t>
  </si>
  <si>
    <t>Sep. 16, 2014USD ($)</t>
  </si>
  <si>
    <t>Jul. 31, 2014USD ($)</t>
  </si>
  <si>
    <t>Jul. 02, 2014USD ($)</t>
  </si>
  <si>
    <t>Dec. 31, 2016USD ($)shares</t>
  </si>
  <si>
    <t>Apr. 30, 2017USD ($)</t>
  </si>
  <si>
    <t>Dec. 21, 2016USD ($)</t>
  </si>
  <si>
    <t>Dec. 20, 2016USD ($)</t>
  </si>
  <si>
    <t>Dec. 12, 2016USD ($)</t>
  </si>
  <si>
    <t>Dec. 07, 2016USD ($)</t>
  </si>
  <si>
    <t>Dec. 02, 2016USD ($)</t>
  </si>
  <si>
    <t>Nov. 10, 2016USD ($)</t>
  </si>
  <si>
    <t>Aug. 15, 2016USD ($)</t>
  </si>
  <si>
    <t>Jul. 29, 2016USD ($)</t>
  </si>
  <si>
    <t>Jan. 29, 2016USD ($)</t>
  </si>
  <si>
    <t>Nov. 24, 2015USD ($)</t>
  </si>
  <si>
    <t>May 29, 2015USD ($)</t>
  </si>
  <si>
    <t>Jan. 31, 2014USD ($)$ / sharesshares</t>
  </si>
  <si>
    <t>Jun. 03, 2013USD ($)</t>
  </si>
  <si>
    <t>Maximum line of credit borrowing capacity</t>
  </si>
  <si>
    <t>Private placement transaction, common stock shares under warrants issued | shares</t>
  </si>
  <si>
    <t>Private placement transaction, exercise price of warrants (in usd per share) | $ / shares</t>
  </si>
  <si>
    <t>Fixed interest rate</t>
  </si>
  <si>
    <t>Long-term debt maturities in 2017</t>
  </si>
  <si>
    <t>Interest rate</t>
  </si>
  <si>
    <t>Private placement transaction, debt instrument face amount</t>
  </si>
  <si>
    <t>Debt Instrument, Prepayment Notice Period</t>
  </si>
  <si>
    <t>30 days</t>
  </si>
  <si>
    <t>Debt conversion, converted Instrument, shares Issued | shares</t>
  </si>
  <si>
    <t>Convertible debt, maximum shares issuable upon conversion | shares</t>
  </si>
  <si>
    <t>July 2, 2014 Starbucks Verizon Refinancing [Member]</t>
  </si>
  <si>
    <t>Debt Instrument, Periodic Payment</t>
  </si>
  <si>
    <t>Amortization period used to determine monthly payments</t>
  </si>
  <si>
    <t>20 years</t>
  </si>
  <si>
    <t>July 31, 2014 Walnut Hill Refinancing [Member]</t>
  </si>
  <si>
    <t>Proceeds from Issuance of Secured Debt</t>
  </si>
  <si>
    <t>Mortgages [Member]</t>
  </si>
  <si>
    <t>Mortgages [Member] | Scenario, Forecast [Member]</t>
  </si>
  <si>
    <t>Monarch Bank [Member]</t>
  </si>
  <si>
    <t>KeyBank [Member] | Line of Credit [Member]</t>
  </si>
  <si>
    <t>Interest rate margin above LIBOR, minimum</t>
  </si>
  <si>
    <t>1.75%</t>
  </si>
  <si>
    <t>Interest rate margin above LIBOR, maximum</t>
  </si>
  <si>
    <t>2.50%</t>
  </si>
  <si>
    <t>Line of Credit Facility, Fair Value of Amount Outstanding</t>
  </si>
  <si>
    <t>Commitment fee percentage on unused capacity</t>
  </si>
  <si>
    <t>0.30%</t>
  </si>
  <si>
    <t>Line of Credit Facility, Commitment Fee Percentage</t>
  </si>
  <si>
    <t>KeyBank [Member] | Line of Credit [Member] | London Interbank Offered Rate (LIBOR) [Member]</t>
  </si>
  <si>
    <t>Debt Instrument, Basis Spread on Variable Rate</t>
  </si>
  <si>
    <t>Revere Loan [Member] | Line of Credit [Member]</t>
  </si>
  <si>
    <t>Basis points above 30-day LIBOR</t>
  </si>
  <si>
    <t>Loans Payable - Summary of Company's Scheduled Principal Repayments on Indebtedness (Detail) - USD ($)</t>
  </si>
  <si>
    <t>Rentals under Operating Leases - Future Minimum Rentals to be Received under Noncancelable Tenant Operating Leases (Detail)</t>
  </si>
  <si>
    <t>Equity - Additional Information (Detail)</t>
  </si>
  <si>
    <t>Jul. 20, 2015shares</t>
  </si>
  <si>
    <t>Mar. 19, 2015USD ($)$ / sharesshares</t>
  </si>
  <si>
    <t>Sep. 23, 2014USD ($)shares</t>
  </si>
  <si>
    <t>May 21, 2014USD ($)shares</t>
  </si>
  <si>
    <t>Apr. 29, 2014$ / sharesshares</t>
  </si>
  <si>
    <t>Aug. 26, 2013$ / sharesshares</t>
  </si>
  <si>
    <t>Jun. 10, 2013USD ($)Investor$ / sharesshares</t>
  </si>
  <si>
    <t>Sep. 30, 2016USD ($)shares</t>
  </si>
  <si>
    <t>Sep. 30, 2015USD ($)</t>
  </si>
  <si>
    <t>Dec. 31, 2016USD ($)$ / sharesshares</t>
  </si>
  <si>
    <t>Dec. 31, 2015USD ($)$ / sharesshares</t>
  </si>
  <si>
    <t>Dec. 31, 2014USD ($)shares</t>
  </si>
  <si>
    <t>Dec. 31, 2013shares</t>
  </si>
  <si>
    <t>Dec. 01, 2016$ / sharesshares</t>
  </si>
  <si>
    <t>Jul. 07, 2016USD ($)$ / shares</t>
  </si>
  <si>
    <t>Jun. 30, 2016shares</t>
  </si>
  <si>
    <t>Apr. 08, 2016$ / sharesshares</t>
  </si>
  <si>
    <t>Jun. 30, 2015shares</t>
  </si>
  <si>
    <t>Jun. 15, 2015shares</t>
  </si>
  <si>
    <t>Jun. 11, 2015shares</t>
  </si>
  <si>
    <t>Sep. 17, 2014shares</t>
  </si>
  <si>
    <t>Aug. 19, 2014shares</t>
  </si>
  <si>
    <t>Apr. 24, 2014shares</t>
  </si>
  <si>
    <t>Jan. 31, 2014$ / sharesshares</t>
  </si>
  <si>
    <t>Sep. 23, 2013shares</t>
  </si>
  <si>
    <t>Jun. 30, 2013shares</t>
  </si>
  <si>
    <t>Equity [Line Items]</t>
  </si>
  <si>
    <t>Amortization of Intangible Assets | $</t>
  </si>
  <si>
    <t>Authority to issue stock (in shares)</t>
  </si>
  <si>
    <t>Shares of common stock authorized (in shares)</t>
  </si>
  <si>
    <t>Par value of common stock (in usd per share) | $ / shares</t>
  </si>
  <si>
    <t>Financial Instruments Subject to Mandatory Redemption, Settlement Terms, Maximum Amount | $</t>
  </si>
  <si>
    <t>Ownership interest of operating partnership</t>
  </si>
  <si>
    <t>93.21%</t>
  </si>
  <si>
    <t>Units to stock conversion ratio</t>
  </si>
  <si>
    <t>Common units outstanding (in shares)</t>
  </si>
  <si>
    <t>Amount of Private placement transaction | $</t>
  </si>
  <si>
    <t>Preferred Stock amount | $</t>
  </si>
  <si>
    <t>Shares registered (in shares)</t>
  </si>
  <si>
    <t>Convertible Preferred Stock, Terms of Conversion</t>
  </si>
  <si>
    <t>P20D</t>
  </si>
  <si>
    <t>Preferred Stock, Redemption Price Per Share | $ / shares</t>
  </si>
  <si>
    <t>Deemed dividend for beneficial conversion feature | $</t>
  </si>
  <si>
    <t>Shares issued to employees, directors, officers and consultants for services rendered (in shares)</t>
  </si>
  <si>
    <t>Market value of shares issued to employees, directors, officers and consultants for services rendered | $</t>
  </si>
  <si>
    <t>Dividend declared (in usd per share) | $ / shares</t>
  </si>
  <si>
    <t>Dividend accrued | $</t>
  </si>
  <si>
    <t>Common stock conversion basis</t>
  </si>
  <si>
    <t>Common shares at a ratio of one common unit for one common share</t>
  </si>
  <si>
    <t>Dividends | $</t>
  </si>
  <si>
    <t>Private placement transaction, common stock shares under warrants issued</t>
  </si>
  <si>
    <t>Operating Partnership Common Units [Member]</t>
  </si>
  <si>
    <t>Common units outstanding and eligible for conversion to common shares (in shares)</t>
  </si>
  <si>
    <t>Convertible Debt [Member]</t>
  </si>
  <si>
    <t>Convertible Debt | $</t>
  </si>
  <si>
    <t>Conversion Condition One [Member]</t>
  </si>
  <si>
    <t>Percentage on purchase price for Preferred Stock for accrued but unpaid dividends</t>
  </si>
  <si>
    <t>103.00%</t>
  </si>
  <si>
    <t>Secondary Offering [Member]</t>
  </si>
  <si>
    <t>Secondary offering common stock price per share (in usd per share) | $ / shares</t>
  </si>
  <si>
    <t>Common stock shares sold (in usd per share) | $ / shares</t>
  </si>
  <si>
    <t>Exchange of Stock for Stock [Member]</t>
  </si>
  <si>
    <t>Maximum number of common shares to be issued if all Series A and Series B Preferred shares are exchanged</t>
  </si>
  <si>
    <t>Conversion of Stock, Shares Issued</t>
  </si>
  <si>
    <t>Trust Owning [Member]</t>
  </si>
  <si>
    <t>Preferred Stock [Member]</t>
  </si>
  <si>
    <t>Preferred shareholders | $</t>
  </si>
  <si>
    <t>Preferred Stock [Member] | Private Placement [Member]</t>
  </si>
  <si>
    <t>Number of accredited investors | Investor</t>
  </si>
  <si>
    <t>Issue of common stock in period (in shares)</t>
  </si>
  <si>
    <t>Preferred stock cumulative dividend rate per annum</t>
  </si>
  <si>
    <t>Percentage of price at which common stock is sold in secondary offering</t>
  </si>
  <si>
    <t>Preferred Stock, Liquidation Preference Per Share | $ / shares</t>
  </si>
  <si>
    <t>2015 Share Incentive Plan [Member]</t>
  </si>
  <si>
    <t>Number of shares authorized under Share Incentive Plan</t>
  </si>
  <si>
    <t>Shares available for issuance under the Company’s Share Incentive Plan (in shares)</t>
  </si>
  <si>
    <t>Stock Incentive Plan [Member]</t>
  </si>
  <si>
    <t>2016 Share Incentive Plan [Domain]</t>
  </si>
  <si>
    <t>Common unit and common shareholders | $</t>
  </si>
  <si>
    <t>Common Stock [Member] | Exchange of Stock for Stock [Member]</t>
  </si>
  <si>
    <t>Series A Convertible Preferred Stock [Member]</t>
  </si>
  <si>
    <t>Shares of convertible preferred stock authorized (in shares)</t>
  </si>
  <si>
    <t>Convertible Preferred Stock [Member]</t>
  </si>
  <si>
    <t>Preferred stock shares converted</t>
  </si>
  <si>
    <t>Preferred stock, No par value | $ / shares</t>
  </si>
  <si>
    <t>Redeemable Preferred Stock [Member]</t>
  </si>
  <si>
    <t>Preferred stock shares redeemed (in shares)</t>
  </si>
  <si>
    <t>Proceeds from issuance of Series B convertible preferred stock | $</t>
  </si>
  <si>
    <t>Preferred units, issued (in shares)</t>
  </si>
  <si>
    <t>Conversion price of preferred to common (in usd per share) | $ / shares</t>
  </si>
  <si>
    <t>Adjusted conversion price of preferred to common (in usd per share) | $ / shares</t>
  </si>
  <si>
    <t>Number of shares eligible for conversion</t>
  </si>
  <si>
    <t>Series B Preferred Stock [Member] | Exchange of Stock for Stock [Member]</t>
  </si>
  <si>
    <t>Convertible Preferred Stock, Shares Issued upon Conversion</t>
  </si>
  <si>
    <t>Preferred Shares Tendered for Conversion</t>
  </si>
  <si>
    <t>Series B Preferred Stock [Member] | Preferred Stock [Member]</t>
  </si>
  <si>
    <t>Series B Preferred Stock [Member] | Preferred Stock [Member] | Exchange of Stock for Stock [Member]</t>
  </si>
  <si>
    <t>Series C Preferred Stock [Member] | Private Placement [Member]</t>
  </si>
  <si>
    <t>Proceeds from Issuance of Redeemable Preferred Stock | $</t>
  </si>
  <si>
    <t>Proceeds from Issuance of Redeemable Convertible Preferred Stock | $</t>
  </si>
  <si>
    <t>Value of convertible debt converted into Series C Convertible Preferred Stock | $</t>
  </si>
  <si>
    <t>Share Price | $ / shares</t>
  </si>
  <si>
    <t>Series C Preferred Stock [Member] | Preferred Stock [Member]</t>
  </si>
  <si>
    <t>Series A Preferred Stock [Member] | Exchange of Stock for Stock [Member]</t>
  </si>
  <si>
    <t>Series A Preferred Stock [Member] | Preferred Stock [Member]</t>
  </si>
  <si>
    <t>Series A Preferred Stock [Member] | Preferred Stock [Member] | Exchange of Stock for Stock [Member]</t>
  </si>
  <si>
    <t>Warrants issued</t>
  </si>
  <si>
    <t>Warrant [Member]</t>
  </si>
  <si>
    <t>Series B Convertible Preferred Stock [Member]</t>
  </si>
  <si>
    <t>Series B Convertible Preferred Stock [Member] | Private Placement [Member]</t>
  </si>
  <si>
    <t>Series D Cumulative Convertible Preferred Stock [Member]</t>
  </si>
  <si>
    <t>Preferred Stock Redemption Discount | $</t>
  </si>
  <si>
    <t>Ratio of Asset Coverage to Total Debt</t>
  </si>
  <si>
    <t>Preferred Stock, Initial Liquidation Preference Per Share | $ / shares</t>
  </si>
  <si>
    <t>Preferred Stock, Dividend Over Inirial Rate, Percentage</t>
  </si>
  <si>
    <t>Minimum [Member]</t>
  </si>
  <si>
    <t>Minimum [Member] | Exchange of Stock for Stock [Member]</t>
  </si>
  <si>
    <t>Minimum [Member] | Series B Preferred Stock [Member]</t>
  </si>
  <si>
    <t>Minimum [Member] | Series D Cumulative Convertible Preferred Stock [Member]</t>
  </si>
  <si>
    <t>8.75%</t>
  </si>
  <si>
    <t>Maximum [Member]</t>
  </si>
  <si>
    <t>Maximum [Member] | Exchange of Stock for Stock [Member]</t>
  </si>
  <si>
    <t>Maximum [Member] | Series B Preferred Stock [Member]</t>
  </si>
  <si>
    <t>Maximum [Member] | Series D Cumulative Convertible Preferred Stock [Member]</t>
  </si>
  <si>
    <t>14.00%</t>
  </si>
  <si>
    <t>Lease termination year</t>
  </si>
  <si>
    <t>Commitments and Contingencies - Additional Information (Detail) - USD ($)</t>
  </si>
  <si>
    <t>Northeast [Member]</t>
  </si>
  <si>
    <t>Commitments And Contingencies Disclosure [Line Items]</t>
  </si>
  <si>
    <t>Total annualized base rent</t>
  </si>
  <si>
    <t>Mid-Atlantic [Member]</t>
  </si>
  <si>
    <t>23.00%</t>
  </si>
  <si>
    <t>Southeast [Member]</t>
  </si>
  <si>
    <t>71.00%</t>
  </si>
  <si>
    <t>Southwest [Member]</t>
  </si>
  <si>
    <t>Amscot Building [Member] | Tenant One [Member]</t>
  </si>
  <si>
    <t>Ground lease expenses</t>
  </si>
  <si>
    <t>WHLR Charleston Office [Member]</t>
  </si>
  <si>
    <t>Operating Leases, Rent Expense, Net</t>
  </si>
  <si>
    <t>Commitments and Contingencies - Future Minimum Lease Payments Due under Ground Lease (Detail)</t>
  </si>
  <si>
    <t>Related Party Transactions - Additional Information (Detail)</t>
  </si>
  <si>
    <t>Dec. 31, 2016USD ($)Option</t>
  </si>
  <si>
    <t>Sep. 29, 2016USD ($)</t>
  </si>
  <si>
    <t>Related Party Transaction [Line Items]</t>
  </si>
  <si>
    <t>Development Fees [Member]</t>
  </si>
  <si>
    <t>Wheeler Interests [Member]</t>
  </si>
  <si>
    <t>Property provided under the lease</t>
  </si>
  <si>
    <t>10 years</t>
  </si>
  <si>
    <t>Lease expiration date</t>
  </si>
  <si>
    <t>2017-11</t>
  </si>
  <si>
    <t>Number of renewal options available | Option</t>
  </si>
  <si>
    <t>Lease renewal period</t>
  </si>
  <si>
    <t>Rent payment</t>
  </si>
  <si>
    <t>Pineland Shopping Center [Member]</t>
  </si>
  <si>
    <t>Pineland Shopping Center [Member] | Accrued Interest Receivable From Notes [Member]</t>
  </si>
  <si>
    <t>Related Party Transactions - Summary of Related Party Activity (Detail) - USD ($)</t>
  </si>
  <si>
    <t>Wheeler Interests and Affiliates [Member]</t>
  </si>
  <si>
    <t>Amounts paid to Wheeler Interests and its affiliates</t>
  </si>
  <si>
    <t>Related Party Transaction Amounts Received From Related Party</t>
  </si>
  <si>
    <t>Related Party Transaction, Due from (to) Related Party</t>
  </si>
  <si>
    <t>Selected Quarterly Financial Data (Details) - USD ($)</t>
  </si>
  <si>
    <t>3 Months Ended</t>
  </si>
  <si>
    <t>Operating Income (Loss)</t>
  </si>
  <si>
    <t>Subsequent Events (Details) $ in Thousands</t>
  </si>
  <si>
    <t>Mar. 31, 2017</t>
  </si>
  <si>
    <t>Feb. 28, 2017USD ($)</t>
  </si>
  <si>
    <t>Scenario, Forecast [Member]</t>
  </si>
  <si>
    <t>Subsequent Event [Line Items]</t>
  </si>
  <si>
    <t>Reverse Stock Split Conversion Ratio</t>
  </si>
  <si>
    <t>Subsequent Event [Member]</t>
  </si>
  <si>
    <t>Mortgage Loans on Real Estate, Cost of Mortgages Sold</t>
  </si>
  <si>
    <t>Starbucks/Verizon [Member] | Subsequent Event [Member]</t>
  </si>
  <si>
    <t>Sales of Real Estate</t>
  </si>
  <si>
    <t>Schedule II - Valuation and Qualifying Accounts (Detail) - Allowance for Doubtful Accounts [Member] - USD ($)</t>
  </si>
  <si>
    <t>Valuation and Qualifying Accounts Disclosure [Line Items]</t>
  </si>
  <si>
    <t>Balance at Beginning of Year</t>
  </si>
  <si>
    <t>Charged to Costs and Expense</t>
  </si>
  <si>
    <t>Deductions from Reserves</t>
  </si>
  <si>
    <t>Balance at End of Year</t>
  </si>
  <si>
    <t>Schedule III - Real Estate and Accumulated Depreciation (Detail) - USD ($)</t>
  </si>
  <si>
    <t>Sep. 16, 2014</t>
  </si>
  <si>
    <t>Initial Cost</t>
  </si>
  <si>
    <t>Initial Cost, Land</t>
  </si>
  <si>
    <t>Initial Cost, Building and Improvements</t>
  </si>
  <si>
    <t>Costs Capitalized Subsequent to Acquisition</t>
  </si>
  <si>
    <t>Costs Capitalized Subsequent to Acquisitions, Improvements (net)</t>
  </si>
  <si>
    <t>Costs Capitalized Subsequent to Acquisitions, Carrying Costs</t>
  </si>
  <si>
    <t>Gross Amount at which Carried at End of Period</t>
  </si>
  <si>
    <t>Gross Amount at which Carried at End of Period, Land</t>
  </si>
  <si>
    <t>Gross Amount at which Carried at End of Period, Building and Improvements</t>
  </si>
  <si>
    <t>Gross Amount at which Carried at End of Period, Total</t>
  </si>
  <si>
    <t>Accumulated Depreciation</t>
  </si>
  <si>
    <t>SEC Schedule III, Reconciliation of Carrying Amount of Real Estate Investments [Roll Forward]</t>
  </si>
  <si>
    <t>Balance at beginning of period</t>
  </si>
  <si>
    <t>Acquisitions</t>
  </si>
  <si>
    <t>Improvements</t>
  </si>
  <si>
    <t>Disposals</t>
  </si>
  <si>
    <t>Balance at end of period</t>
  </si>
  <si>
    <t>Mortgage note</t>
  </si>
  <si>
    <t>Line of credit</t>
  </si>
  <si>
    <t>Amscot Building [Member]</t>
  </si>
  <si>
    <t>Date of Construction</t>
  </si>
  <si>
    <t>May 15,
		2004</t>
  </si>
  <si>
    <t>Amscot Building [Member] | Minimum [Member]</t>
  </si>
  <si>
    <t>Depreciation Life</t>
  </si>
  <si>
    <t>Amscot Building [Member] | Maximum [Member]</t>
  </si>
  <si>
    <t>SEC Schedule III, Real Estate and Accumulated Depreciation, Amount of Encumbrances</t>
  </si>
  <si>
    <t>Date Acquired</t>
  </si>
  <si>
    <t>Nov. 16,
		2012</t>
  </si>
  <si>
    <t>Lumber River Plaza [Member] | Minimum [Member]</t>
  </si>
  <si>
    <t>Lumber River Plaza [Member] | Maximum [Member]</t>
  </si>
  <si>
    <t>Dec. 28,
		2007</t>
  </si>
  <si>
    <t>Monarch Bank Building [Member] | Minimum [Member]</t>
  </si>
  <si>
    <t>Monarch Bank Building [Member] | Maximum [Member]</t>
  </si>
  <si>
    <t>Perimeter Square [Member] | Minimum [Member]</t>
  </si>
  <si>
    <t>Perimeter Square [Member] | Maximum [Member]</t>
  </si>
  <si>
    <t>Apr. 17,
		2008</t>
  </si>
  <si>
    <t>Dec. 21,
		2012</t>
  </si>
  <si>
    <t>Riversedge North [Member] | Minimum [Member]</t>
  </si>
  <si>
    <t>Riversedge North [Member] | Maximum [Member]</t>
  </si>
  <si>
    <t>Surrey Plaza [Member]</t>
  </si>
  <si>
    <t>Surrey Plaza [Member] | Minimum [Member]</t>
  </si>
  <si>
    <t>Surrey Plaza [Member] | Maximum [Member]</t>
  </si>
  <si>
    <t>Shoppes at TJ Maxx [Member]</t>
  </si>
  <si>
    <t>Shoppes at TJ Maxx [Member] | Minimum [Member]</t>
  </si>
  <si>
    <t>Shoppes at TJ Maxx [Member] | Maximum [Member]</t>
  </si>
  <si>
    <t>Sep. 9,
		2008</t>
  </si>
  <si>
    <t>Shoppes at Eagle Harbor [Member] | Minimum [Member]</t>
  </si>
  <si>
    <t>Shoppes at Eagle Harbor [Member] | Maximum [Member]</t>
  </si>
  <si>
    <t>Dec. 18,
		2012</t>
  </si>
  <si>
    <t>Twin City Commons [Member] | Minimum [Member]</t>
  </si>
  <si>
    <t>Twin City Commons [Member] | Maximum [Member]</t>
  </si>
  <si>
    <t>Dec. 14,
		2007</t>
  </si>
  <si>
    <t>Walnut Hill Plaza [Member] | Minimum [Member]</t>
  </si>
  <si>
    <t>Walnut Hill Plaza [Member] | Maximum [Member]</t>
  </si>
  <si>
    <t>Aug. 26,
		2013</t>
  </si>
  <si>
    <t>Tampa Festival [Member] | Minimum [Member]</t>
  </si>
  <si>
    <t>Tampa Festival [Member] | Maximum [Member]</t>
  </si>
  <si>
    <t>Aug. 29,
		2013</t>
  </si>
  <si>
    <t>Forrest Gallery [Member] | Minimum [Member]</t>
  </si>
  <si>
    <t>Forrest Gallery [Member] | Maximum [Member]</t>
  </si>
  <si>
    <t>Jenks Plaza [Member]</t>
  </si>
  <si>
    <t>Dec. 17,
		2013</t>
  </si>
  <si>
    <t>Jenks Plaza [Member] | Minimum [Member]</t>
  </si>
  <si>
    <t>Jenks Plaza [Member] | Maximum [Member]</t>
  </si>
  <si>
    <t>Dec. 19,
		2013</t>
  </si>
  <si>
    <t>Winslow Plaza [Member] | Minimum [Member]</t>
  </si>
  <si>
    <t>Winslow Plaza [Member] | Maximum [Member]</t>
  </si>
  <si>
    <t>Clover Plaza [Member]</t>
  </si>
  <si>
    <t>Dec. 23,
		2013</t>
  </si>
  <si>
    <t>Clover Plaza [Member] | Minimum [Member]</t>
  </si>
  <si>
    <t>Clover Plaza [Member] | Maximum [Member]</t>
  </si>
  <si>
    <t>St George Plaza [Member]</t>
  </si>
  <si>
    <t>St George Plaza [Member] | Minimum [Member]</t>
  </si>
  <si>
    <t>St George Plaza [Member] | Maximum [Member]</t>
  </si>
  <si>
    <t>South Square [Member]</t>
  </si>
  <si>
    <t>South Square [Member] | Minimum [Member]</t>
  </si>
  <si>
    <t>South Square [Member] | Maximum [Member]</t>
  </si>
  <si>
    <t>Westland Square [Member]</t>
  </si>
  <si>
    <t>Westland Square [Member] | Minimum [Member]</t>
  </si>
  <si>
    <t>Westland Square [Member] | Maximum [Member]</t>
  </si>
  <si>
    <t>Waterway Plaza [Member]</t>
  </si>
  <si>
    <t>Waterway Plaza [Member] | Minimum [Member]</t>
  </si>
  <si>
    <t>Waterway Plaza [Member] | Maximum [Member]</t>
  </si>
  <si>
    <t>Jul. 1,
		2014</t>
  </si>
  <si>
    <t>Cypress Shopping Center [Member] | Minimum [Member]</t>
  </si>
  <si>
    <t>Cypress Shopping Center [Member] | Maximum [Member]</t>
  </si>
  <si>
    <t>Harrodsburg Marketplace [Member] | Minimum [Member]</t>
  </si>
  <si>
    <t>Harrodsburg Marketplace [Member] | Maximum [Member]</t>
  </si>
  <si>
    <t>Jul. 3,
		2014</t>
  </si>
  <si>
    <t>Port Crossing Shopping Center [Member] | Minimum [Member]</t>
  </si>
  <si>
    <t>Port Crossing Shopping Center [Member] | Maximum [Member]</t>
  </si>
  <si>
    <t>Jul. 25,
		2014</t>
  </si>
  <si>
    <t>LaGrange Marketplace [Member] | Minimum [Member]</t>
  </si>
  <si>
    <t>LaGrange Marketplace [Member] | Maximum [Member]</t>
  </si>
  <si>
    <t>Aug. 15,
		2014</t>
  </si>
  <si>
    <t>DF I-Courtland [Member] | Minimum [Member]</t>
  </si>
  <si>
    <t>0 years</t>
  </si>
  <si>
    <t>DF I-Courtland [Member] | Maximum [Member]</t>
  </si>
  <si>
    <t>Edenton Commons [Member] | Minimum [Member]</t>
  </si>
  <si>
    <t>Edenton Commons [Member] | Maximum [Member]</t>
  </si>
  <si>
    <t>DF I-Moyock [Member] | Minimum [Member]</t>
  </si>
  <si>
    <t>DF I-Moyock [Member] | Maximum [Member]</t>
  </si>
  <si>
    <t>Sep. 4,
		2014</t>
  </si>
  <si>
    <t>Freeway Junction [Member] | Minimum [Member]</t>
  </si>
  <si>
    <t>Freeway Junction [Member] | Maximum [Member]</t>
  </si>
  <si>
    <t>Sep. 26,
		2014</t>
  </si>
  <si>
    <t>Graystone Crossing [Member] | Minimum [Member]</t>
  </si>
  <si>
    <t>Graystone Crossing [Member] | Maximum [Member]</t>
  </si>
  <si>
    <t>Oct. 2,
		2014</t>
  </si>
  <si>
    <t>Bryan Station [Member] | Minimum [Member]</t>
  </si>
  <si>
    <t>Bryan Station [Member] | Maximum [Member]</t>
  </si>
  <si>
    <t>Nov. 5,
		2014</t>
  </si>
  <si>
    <t>Crockett Square [Member] | Minimum [Member]</t>
  </si>
  <si>
    <t>Crockett Square [Member] | Maximum [Member]</t>
  </si>
  <si>
    <t>Harbor Point (undeveloped land) [Member]</t>
  </si>
  <si>
    <t>Nov. 21,
		2014</t>
  </si>
  <si>
    <t>Harbor Point (undeveloped land) [Member] | Minimum [Member]</t>
  </si>
  <si>
    <t>Harbor Point (undeveloped land) [Member] | Maximum [Member]</t>
  </si>
  <si>
    <t>Dec. 1,
		2014</t>
  </si>
  <si>
    <t>DF I-Berkley [Member] | Minimum [Member]</t>
  </si>
  <si>
    <t>DF I-Berkley [Member] | Maximum [Member]</t>
  </si>
  <si>
    <t>Jan. 9,
		2015</t>
  </si>
  <si>
    <t>Laskin Road [Member] | Minimum [Member]</t>
  </si>
  <si>
    <t>Laskin Road [Member] | Maximum [Member]</t>
  </si>
  <si>
    <t>Jan. 14,
		2015</t>
  </si>
  <si>
    <t>Pierpont Centre [Member] | Minimum [Member]</t>
  </si>
  <si>
    <t>Pierpont Centre [Member] | Maximum [Member]</t>
  </si>
  <si>
    <t>Mar. 27,
		2015</t>
  </si>
  <si>
    <t>Brook Run Properties [Member] | Minimum [Member]</t>
  </si>
  <si>
    <t>Brook Run Properties [Member] | Maximum [Member]</t>
  </si>
  <si>
    <t>Apr. 1,
		2015</t>
  </si>
  <si>
    <t>Alex City Marketplace [Member] | Minimum [Member]</t>
  </si>
  <si>
    <t>Alex City Marketplace [Member] | Maximum [Member]</t>
  </si>
  <si>
    <t>Apr. 15,
		2015</t>
  </si>
  <si>
    <t>Butler Square [Member] | Minimum [Member]</t>
  </si>
  <si>
    <t>Butler Square [Member] | Maximum [Member]</t>
  </si>
  <si>
    <t>Jun. 2,
		2015</t>
  </si>
  <si>
    <t>Brook Run Shopping Center [Member] | Minimum [Member]</t>
  </si>
  <si>
    <t>Brook Run Shopping Center [Member] | Maximum [Member]</t>
  </si>
  <si>
    <t>Jul. 1,
		2015</t>
  </si>
  <si>
    <t>Beaver Ruin Village [Member] | Minimum [Member]</t>
  </si>
  <si>
    <t>Beaver Ruin Village [Member] | Maximum [Member]</t>
  </si>
  <si>
    <t>Beaver Ruin Village II [Member] | Minimum [Member]</t>
  </si>
  <si>
    <t>Beaver Ruin Village II [Member] | Maximum [Member]</t>
  </si>
  <si>
    <t>Columbia Fire Station [Member] | Minimum [Member]</t>
  </si>
  <si>
    <t>Columbia Fire Station [Member] | Maximum [Member]</t>
  </si>
  <si>
    <t>Jul. 10,
		2015</t>
  </si>
  <si>
    <t>Chesapeake Square [Member] | Minimum [Member]</t>
  </si>
  <si>
    <t>Chesapeake Square [Member] | Maximum [Member]</t>
  </si>
  <si>
    <t>Jul. 21,
		2015</t>
  </si>
  <si>
    <t>Sunshine Plaza [Member] | Minimum [Member]</t>
  </si>
  <si>
    <t>Sunshine Plaza [Member] | Maximum [Member]</t>
  </si>
  <si>
    <t>Jul. 24,
		2015</t>
  </si>
  <si>
    <t>Carolina Place [Member] | Minimum [Member]</t>
  </si>
  <si>
    <t>Carolina Place [Member] | Maximum [Member]</t>
  </si>
  <si>
    <t>Aug. 21,
		2015</t>
  </si>
  <si>
    <t>Barnett Portfolio [Member] | Minimum [Member]</t>
  </si>
  <si>
    <t>Barnett Portfolio [Member] | Maximum [Member]</t>
  </si>
  <si>
    <t>Sep. 9,
		2015</t>
  </si>
  <si>
    <t>Grove Park Shopping Center [Member] | Minimum [Member]</t>
  </si>
  <si>
    <t>Grove Park Shopping Center [Member] | Maximum [Member]</t>
  </si>
  <si>
    <t>Sep. 15,
		2015</t>
  </si>
  <si>
    <t>Parkway Plaza Shopping Center [Member] | Minimum [Member]</t>
  </si>
  <si>
    <t>Parkway Plaza Shopping Center [Member] | Maximum [Member]</t>
  </si>
  <si>
    <t>Sep. 30,
		2015</t>
  </si>
  <si>
    <t>Ft. Howard Square [Member] | Minimum [Member]</t>
  </si>
  <si>
    <t>Ft. Howard Square [Member] | Maximum [Member]</t>
  </si>
  <si>
    <t>Conyers Crossing [Member] | Minimum [Member]</t>
  </si>
  <si>
    <t>Conyers Crossing [Member] | Maximum [Member]</t>
  </si>
  <si>
    <t>LBP Milltown [Member]</t>
  </si>
  <si>
    <t>LBP Vauxhall [Member]</t>
  </si>
  <si>
    <t>McPherson [Member]</t>
  </si>
  <si>
    <t>LBP Hamilton [Member]</t>
  </si>
  <si>
    <t>LBP Salem [Member]</t>
  </si>
  <si>
    <t>Apr. 12,
		2016</t>
  </si>
  <si>
    <t>Darien Shopping Center [Member] | Minimum [Member]</t>
  </si>
  <si>
    <t>Darien Shopping Center [Member] | Maximum [Member]</t>
  </si>
  <si>
    <t>Devine Street [Member] | Minimum [Member]</t>
  </si>
  <si>
    <t>Devine Street [Member] | Maximum [Member]</t>
  </si>
  <si>
    <t>Folly Road [Member] | Minimum [Member]</t>
  </si>
  <si>
    <t>Folly Road [Member] | Maximum [Member]</t>
  </si>
  <si>
    <t>Georgetown [Member] | Minimum [Member]</t>
  </si>
  <si>
    <t>Georgetown [Member] | Maximum [Member]</t>
  </si>
  <si>
    <t>Ladson Crossing [Member] | Minimum [Member]</t>
  </si>
  <si>
    <t>Ladson Crossing [Member] | Maximum [Member]</t>
  </si>
  <si>
    <t>Lake Greenwood Crossing [Member] | Minimum [Member]</t>
  </si>
  <si>
    <t>Lake Greenwood Crossing [Member] | Maximum [Member]</t>
  </si>
  <si>
    <t>Lake Murray [Member] | Minimum [Member]</t>
  </si>
  <si>
    <t>Lake Murray [Member] | Maximum [Member]</t>
  </si>
  <si>
    <t>Litchfield I [Member]</t>
  </si>
  <si>
    <t>Litchfield I [Member] | Minimum [Member]</t>
  </si>
  <si>
    <t>Litchfield I [Member] | Maximum [Member]</t>
  </si>
  <si>
    <t>Litchfield II [Member]</t>
  </si>
  <si>
    <t>Litchfield II [Member] | Minimum [Member]</t>
  </si>
  <si>
    <t>Litchfield II [Member] | Maximum [Member]</t>
  </si>
  <si>
    <t>Litchfield Market Village [Member] | Minimum [Member]</t>
  </si>
  <si>
    <t>Litchfield Market Village [Member] | Maximum [Member]</t>
  </si>
  <si>
    <t>Moncks Corner [Member] | Minimum [Member]</t>
  </si>
  <si>
    <t>Moncks Corner [Member] | Maximum [Member]</t>
  </si>
  <si>
    <t>Ridgeland [Member] | Minimum [Member]</t>
  </si>
  <si>
    <t>Ridgeland [Member] | Maximum [Member]</t>
  </si>
  <si>
    <t>Shoppes at Myrtle Park [Member] | Minimum [Member]</t>
  </si>
  <si>
    <t>Shoppes at Myrtle Park [Member] | Maximum [Member]</t>
  </si>
  <si>
    <t>South Lake [Member] | Minimum [Member]</t>
  </si>
  <si>
    <t>South Lake [Member] | Maximum [Member]</t>
  </si>
  <si>
    <t>South Park [Member] | Minimum [Member]</t>
  </si>
  <si>
    <t>South Park [Member] | Maximum [Member]</t>
  </si>
  <si>
    <t>St. Matthews [Member] | Minimum [Member]</t>
  </si>
  <si>
    <t>St. Matthews [Member] | Maximum [Member]</t>
  </si>
  <si>
    <t>Nov. 10,
		2016</t>
  </si>
  <si>
    <t>Berkley [Member] | Minimum [Member]</t>
  </si>
  <si>
    <t>Berkley [Member] | Maximum [Member]</t>
  </si>
  <si>
    <t>Sangaree [Member] | Minimum [Member]</t>
  </si>
  <si>
    <t>Sangaree [Member] | Maximum [Member]</t>
  </si>
  <si>
    <t>Tri-county [Member] | Minimum [Member]</t>
  </si>
  <si>
    <t>Tri-county [Member] | Maximum [Member]</t>
  </si>
  <si>
    <t>Nov. 15,
		2016</t>
  </si>
  <si>
    <t>Riverbridge [Member] | Minimum [Member]</t>
  </si>
  <si>
    <t>Riverbridge [Member] | Maximum [Member]</t>
  </si>
  <si>
    <t>Dec. 7,
		2016</t>
  </si>
  <si>
    <t>Laburnum Square [Member] | Minimum [Member]</t>
  </si>
  <si>
    <t>Laburnum Square [Member] | Maximum [Member]</t>
  </si>
  <si>
    <t>Dec. 12,
		2016</t>
  </si>
  <si>
    <t>Franklin Village [Member] | Minimum [Member]</t>
  </si>
  <si>
    <t>Franklin Village [Member] | Maximum [Member]</t>
  </si>
  <si>
    <t>Dec. 16,
		2016</t>
  </si>
  <si>
    <t>Village at Martinsville [Member] | Minimum [Member]</t>
  </si>
  <si>
    <t>Village at Martinsville [Member] | Maximum [Member]</t>
  </si>
  <si>
    <t>Dec. 20,
		2016</t>
  </si>
  <si>
    <t>New Market [Member] | Minimum [Member]</t>
  </si>
  <si>
    <t>New Market [Member] | Maximum [Member]</t>
  </si>
  <si>
    <t>Dec. 21,
		2016</t>
  </si>
  <si>
    <t>Rivergate Shopping Center [Member] | Minimum [Member]</t>
  </si>
  <si>
    <t>Rivergate Shopping Center [Member] | Maximum [Member]</t>
  </si>
  <si>
    <t>Legacy Assets-Sangaree, Tri-County, Berkley [Member]</t>
  </si>
  <si>
    <t>Beaver Village I and II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275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66259673</v>
      </c>
    </row>
    <row r="17" spans="1:4">
      <c r="A17" s="4" t="s">
        <v>28</v>
      </c>
      <c r="D17" s="6" t="n">
        <v>108315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8880290</v>
      </c>
      <c r="C3" s="6" t="n">
        <v>238764631</v>
      </c>
    </row>
    <row r="4" spans="1:3">
      <c r="A4" s="4" t="s">
        <v>33</v>
      </c>
      <c r="B4" s="5" t="n">
        <v>4863372</v>
      </c>
      <c r="C4" s="5" t="n">
        <v>10477576</v>
      </c>
    </row>
    <row r="5" spans="1:3">
      <c r="A5" s="4" t="s">
        <v>34</v>
      </c>
      <c r="B5" s="5" t="n">
        <v>9652178</v>
      </c>
      <c r="C5" s="5" t="n">
        <v>7592984</v>
      </c>
    </row>
    <row r="6" spans="1:3">
      <c r="A6" s="4" t="s">
        <v>35</v>
      </c>
      <c r="B6" s="5" t="n">
        <v>3983949</v>
      </c>
      <c r="C6" s="5" t="n">
        <v>2970380</v>
      </c>
    </row>
    <row r="7" spans="1:3">
      <c r="A7" s="4" t="s">
        <v>36</v>
      </c>
      <c r="B7" s="5" t="n">
        <v>1456131</v>
      </c>
      <c r="C7" s="5" t="n">
        <v>482320</v>
      </c>
    </row>
    <row r="8" spans="1:3">
      <c r="A8" s="4" t="s">
        <v>37</v>
      </c>
      <c r="B8" s="5" t="n">
        <v>12000000</v>
      </c>
      <c r="C8" s="5" t="n">
        <v>0</v>
      </c>
    </row>
    <row r="9" spans="1:3">
      <c r="A9" s="4" t="s">
        <v>38</v>
      </c>
      <c r="B9" s="5" t="n">
        <v>5485823</v>
      </c>
      <c r="C9" s="5" t="n">
        <v>5485823</v>
      </c>
    </row>
    <row r="10" spans="1:3">
      <c r="A10" s="4" t="s">
        <v>39</v>
      </c>
      <c r="B10" s="5" t="n">
        <v>365880</v>
      </c>
      <c r="C10" s="5" t="n">
        <v>1692473</v>
      </c>
    </row>
    <row r="11" spans="1:3">
      <c r="A11" s="4" t="s">
        <v>40</v>
      </c>
      <c r="B11" s="5" t="n">
        <v>12962169</v>
      </c>
      <c r="C11" s="5" t="n">
        <v>6517529</v>
      </c>
    </row>
    <row r="12" spans="1:3">
      <c r="A12" s="4" t="s">
        <v>41</v>
      </c>
      <c r="B12" s="5" t="n">
        <v>49396543</v>
      </c>
      <c r="C12" s="5" t="n">
        <v>35259526</v>
      </c>
    </row>
    <row r="13" spans="1:3">
      <c r="A13" s="4" t="s">
        <v>42</v>
      </c>
      <c r="B13" s="5" t="n">
        <v>489046335</v>
      </c>
      <c r="C13" s="5" t="n">
        <v>309243242</v>
      </c>
    </row>
    <row r="14" spans="1:3">
      <c r="A14" s="3" t="s">
        <v>43</v>
      </c>
    </row>
    <row r="15" spans="1:3">
      <c r="A15" s="4" t="s">
        <v>44</v>
      </c>
      <c r="B15" s="5" t="n">
        <v>305972679</v>
      </c>
      <c r="C15" s="5" t="n">
        <v>184629082</v>
      </c>
    </row>
    <row r="16" spans="1:3">
      <c r="A16" s="4" t="s">
        <v>45</v>
      </c>
      <c r="B16" s="5" t="n">
        <v>1350000</v>
      </c>
      <c r="C16" s="5" t="n">
        <v>1992318</v>
      </c>
    </row>
    <row r="17" spans="1:3">
      <c r="A17" s="4" t="s">
        <v>46</v>
      </c>
      <c r="B17" s="5" t="n">
        <v>12680405</v>
      </c>
      <c r="C17" s="5" t="n">
        <v>7721335</v>
      </c>
    </row>
    <row r="18" spans="1:3">
      <c r="A18" s="4" t="s">
        <v>47</v>
      </c>
      <c r="B18" s="5" t="n">
        <v>11320614</v>
      </c>
      <c r="C18" s="5" t="n">
        <v>7533769</v>
      </c>
    </row>
    <row r="19" spans="1:3">
      <c r="A19" s="4" t="s">
        <v>48</v>
      </c>
      <c r="B19" s="5" t="n">
        <v>331323698</v>
      </c>
      <c r="C19" s="5" t="n">
        <v>201876504</v>
      </c>
    </row>
    <row r="20" spans="1:3">
      <c r="A20" s="4" t="s">
        <v>49</v>
      </c>
      <c r="B20" s="5" t="n">
        <v>0</v>
      </c>
      <c r="C20" s="5" t="n">
        <v>0</v>
      </c>
    </row>
    <row r="21" spans="1:3">
      <c r="A21" s="3" t="s">
        <v>50</v>
      </c>
    </row>
    <row r="22" spans="1:3">
      <c r="A22" s="4" t="s">
        <v>51</v>
      </c>
      <c r="B22" s="5" t="n">
        <v>680305</v>
      </c>
      <c r="C22" s="5" t="n">
        <v>662596</v>
      </c>
    </row>
    <row r="23" spans="1:3">
      <c r="A23" s="4" t="s">
        <v>52</v>
      </c>
      <c r="B23" s="5" t="n">
        <v>223344937</v>
      </c>
      <c r="C23" s="5" t="n">
        <v>220370984</v>
      </c>
    </row>
    <row r="24" spans="1:3">
      <c r="A24" s="4" t="s">
        <v>53</v>
      </c>
      <c r="B24" s="5" t="n">
        <v>-170377414</v>
      </c>
      <c r="C24" s="5" t="n">
        <v>-140306846</v>
      </c>
    </row>
    <row r="25" spans="1:3">
      <c r="A25" s="4" t="s">
        <v>54</v>
      </c>
      <c r="B25" s="5" t="n">
        <v>94833420</v>
      </c>
      <c r="C25" s="5" t="n">
        <v>98264852</v>
      </c>
    </row>
    <row r="26" spans="1:3">
      <c r="A26" s="4" t="s">
        <v>55</v>
      </c>
      <c r="B26" s="5" t="n">
        <v>10359166</v>
      </c>
      <c r="C26" s="5" t="n">
        <v>9101886</v>
      </c>
    </row>
    <row r="27" spans="1:3">
      <c r="A27" s="4" t="s">
        <v>56</v>
      </c>
      <c r="B27" s="5" t="n">
        <v>105192586</v>
      </c>
      <c r="C27" s="5" t="n">
        <v>107366738</v>
      </c>
    </row>
    <row r="28" spans="1:3">
      <c r="A28" s="4" t="s">
        <v>57</v>
      </c>
      <c r="B28" s="5" t="n">
        <v>489046335</v>
      </c>
      <c r="C28" s="5" t="n">
        <v>309243242</v>
      </c>
    </row>
    <row r="29" spans="1:3">
      <c r="A29" s="4" t="s">
        <v>58</v>
      </c>
    </row>
    <row r="30" spans="1:3">
      <c r="A30" s="3" t="s">
        <v>50</v>
      </c>
    </row>
    <row r="31" spans="1:3">
      <c r="A31" s="4" t="s">
        <v>59</v>
      </c>
      <c r="B31" s="5" t="n">
        <v>52530051</v>
      </c>
      <c r="C31" s="5" t="n">
        <v>0</v>
      </c>
    </row>
    <row r="32" spans="1:3">
      <c r="A32" s="4" t="s">
        <v>60</v>
      </c>
    </row>
    <row r="33" spans="1:3">
      <c r="A33" s="3" t="s">
        <v>50</v>
      </c>
    </row>
    <row r="34" spans="1:3">
      <c r="A34" s="4" t="s">
        <v>59</v>
      </c>
      <c r="B34" s="5" t="n">
        <v>452971</v>
      </c>
      <c r="C34" s="5" t="n">
        <v>452971</v>
      </c>
    </row>
    <row r="35" spans="1:3">
      <c r="A35" s="4" t="s">
        <v>61</v>
      </c>
    </row>
    <row r="36" spans="1:3">
      <c r="A36" s="3" t="s">
        <v>50</v>
      </c>
    </row>
    <row r="37" spans="1:3">
      <c r="A37" s="4" t="s">
        <v>59</v>
      </c>
      <c r="B37" s="6" t="n">
        <v>40732621</v>
      </c>
      <c r="C37" s="6" t="n">
        <v>17085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30</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0</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2</v>
      </c>
    </row>
    <row r="4" spans="1:2">
      <c r="A4" s="4" t="s">
        <v>216</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7</v>
      </c>
    </row>
    <row r="4" spans="1:2">
      <c r="A4" s="4" t="s">
        <v>21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2</v>
      </c>
    </row>
    <row r="4" spans="1:2">
      <c r="A4" s="4" t="s">
        <v>38</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3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0</v>
      </c>
    </row>
    <row r="2" spans="1:3">
      <c r="A2" s="4" t="s">
        <v>63</v>
      </c>
      <c r="C2" s="4" t="s">
        <v>64</v>
      </c>
    </row>
    <row r="3" spans="1:3">
      <c r="A3" s="4" t="s">
        <v>65</v>
      </c>
      <c r="B3" s="7" t="n">
        <v>0.01</v>
      </c>
      <c r="C3" s="7" t="n">
        <v>0.01</v>
      </c>
    </row>
    <row r="4" spans="1:3">
      <c r="A4" s="4" t="s">
        <v>66</v>
      </c>
      <c r="B4" s="5" t="n">
        <v>150000000</v>
      </c>
      <c r="C4" s="5" t="n">
        <v>150000000</v>
      </c>
    </row>
    <row r="5" spans="1:3">
      <c r="A5" s="4" t="s">
        <v>67</v>
      </c>
      <c r="B5" s="5" t="n">
        <v>68030549</v>
      </c>
      <c r="C5" s="5" t="n">
        <v>66259673</v>
      </c>
    </row>
    <row r="6" spans="1:3">
      <c r="A6" s="4" t="s">
        <v>68</v>
      </c>
      <c r="B6" s="5" t="n">
        <v>68030549</v>
      </c>
      <c r="C6" s="5" t="n">
        <v>66259673</v>
      </c>
    </row>
    <row r="7" spans="1:3">
      <c r="A7" s="4" t="s">
        <v>69</v>
      </c>
    </row>
    <row r="8" spans="1:3">
      <c r="A8" s="4" t="s">
        <v>70</v>
      </c>
      <c r="B8" s="4" t="s">
        <v>64</v>
      </c>
      <c r="C8" s="4" t="s">
        <v>64</v>
      </c>
    </row>
    <row r="9" spans="1:3">
      <c r="A9" s="4" t="s">
        <v>71</v>
      </c>
      <c r="B9" s="5" t="n">
        <v>4500</v>
      </c>
      <c r="C9" s="5" t="n">
        <v>4500</v>
      </c>
    </row>
    <row r="10" spans="1:3">
      <c r="A10" s="4" t="s">
        <v>72</v>
      </c>
      <c r="B10" s="5" t="n">
        <v>562</v>
      </c>
      <c r="C10" s="5" t="n">
        <v>562</v>
      </c>
    </row>
    <row r="11" spans="1:3">
      <c r="A11" s="4" t="s">
        <v>73</v>
      </c>
      <c r="B11" s="5" t="n">
        <v>562</v>
      </c>
      <c r="C11" s="5" t="n">
        <v>562</v>
      </c>
    </row>
    <row r="12" spans="1:3">
      <c r="A12" s="4" t="s">
        <v>74</v>
      </c>
    </row>
    <row r="13" spans="1:3">
      <c r="A13" s="4" t="s">
        <v>70</v>
      </c>
      <c r="B13" s="4" t="s">
        <v>64</v>
      </c>
      <c r="C13" s="4" t="s">
        <v>64</v>
      </c>
    </row>
    <row r="14" spans="1:3">
      <c r="A14" s="4" t="s">
        <v>71</v>
      </c>
      <c r="B14" s="5" t="n">
        <v>5000000</v>
      </c>
      <c r="C14" s="5" t="n">
        <v>3000000</v>
      </c>
    </row>
    <row r="15" spans="1:3">
      <c r="A15" s="4" t="s">
        <v>72</v>
      </c>
      <c r="B15" s="5" t="n">
        <v>1871244</v>
      </c>
      <c r="C15" s="5" t="n">
        <v>729119</v>
      </c>
    </row>
    <row r="16" spans="1:3">
      <c r="A16" s="4" t="s">
        <v>73</v>
      </c>
      <c r="B16" s="5" t="n">
        <v>1871244</v>
      </c>
      <c r="C16" s="5" t="n">
        <v>729119</v>
      </c>
    </row>
    <row r="17" spans="1:3">
      <c r="A17" s="4" t="s">
        <v>63</v>
      </c>
      <c r="B17" s="6" t="n">
        <v>46780000</v>
      </c>
      <c r="C17" s="6" t="n">
        <v>18230000</v>
      </c>
    </row>
    <row r="18" spans="1:3">
      <c r="A18" s="4" t="s">
        <v>58</v>
      </c>
    </row>
    <row r="19" spans="1:3">
      <c r="A19" s="4" t="s">
        <v>70</v>
      </c>
      <c r="B19" s="4" t="s">
        <v>64</v>
      </c>
      <c r="C19" s="4" t="s">
        <v>64</v>
      </c>
    </row>
    <row r="20" spans="1:3">
      <c r="A20" s="4" t="s">
        <v>71</v>
      </c>
      <c r="B20" s="5" t="n">
        <v>4000000</v>
      </c>
      <c r="C20" s="5" t="n">
        <v>0</v>
      </c>
    </row>
    <row r="21" spans="1:3">
      <c r="A21" s="4" t="s">
        <v>72</v>
      </c>
      <c r="B21" s="5" t="n">
        <v>2237000</v>
      </c>
      <c r="C21" s="5" t="n">
        <v>0</v>
      </c>
    </row>
    <row r="22" spans="1:3">
      <c r="A22" s="4" t="s">
        <v>73</v>
      </c>
      <c r="B22" s="5" t="n">
        <v>2237000</v>
      </c>
      <c r="C22" s="5" t="n">
        <v>0</v>
      </c>
    </row>
    <row r="23" spans="1:3">
      <c r="A23" s="4" t="s">
        <v>63</v>
      </c>
      <c r="B23" s="6" t="n">
        <v>559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4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42"/>
  </cols>
  <sheetData>
    <row r="1" spans="1:2">
      <c r="A1" s="1" t="s">
        <v>328</v>
      </c>
      <c r="B1" s="2" t="s">
        <v>1</v>
      </c>
    </row>
    <row r="2" spans="1:2">
      <c r="B2" s="2" t="s">
        <v>329</v>
      </c>
    </row>
    <row r="3" spans="1:2">
      <c r="A3" s="3" t="s">
        <v>330</v>
      </c>
    </row>
    <row r="4" spans="1:2">
      <c r="A4" s="4" t="s">
        <v>331</v>
      </c>
      <c r="B4" s="5" t="n">
        <v>64</v>
      </c>
    </row>
    <row r="5" spans="1:2">
      <c r="A5" s="4" t="s">
        <v>332</v>
      </c>
      <c r="B5" s="5" t="n">
        <v>8</v>
      </c>
    </row>
    <row r="6" spans="1:2">
      <c r="A6" s="4" t="s">
        <v>333</v>
      </c>
      <c r="B6" s="5" t="n">
        <v>1</v>
      </c>
    </row>
    <row r="7" spans="1:2">
      <c r="A7" s="4" t="s">
        <v>334</v>
      </c>
      <c r="B7" s="5" t="n">
        <v>4907000</v>
      </c>
    </row>
    <row r="8" spans="1:2">
      <c r="A8" s="4" t="s">
        <v>335</v>
      </c>
      <c r="B8" s="4" t="s">
        <v>336</v>
      </c>
    </row>
    <row r="9" spans="1:2">
      <c r="A9" s="4" t="s">
        <v>337</v>
      </c>
      <c r="B9" s="5" t="n">
        <v>1</v>
      </c>
    </row>
    <row r="10" spans="1:2">
      <c r="A10" s="4" t="s">
        <v>338</v>
      </c>
    </row>
    <row r="11" spans="1:2">
      <c r="A11" s="3" t="s">
        <v>330</v>
      </c>
    </row>
    <row r="12" spans="1:2">
      <c r="A12" s="4" t="s">
        <v>339</v>
      </c>
      <c r="B12" s="5" t="n">
        <v>16</v>
      </c>
    </row>
    <row r="13" spans="1:2">
      <c r="A13" s="4" t="s">
        <v>340</v>
      </c>
    </row>
    <row r="14" spans="1:2">
      <c r="A14" s="3" t="s">
        <v>330</v>
      </c>
    </row>
    <row r="15" spans="1:2">
      <c r="A15" s="4" t="s">
        <v>339</v>
      </c>
      <c r="B15" s="5" t="n">
        <v>3</v>
      </c>
    </row>
    <row r="16" spans="1:2">
      <c r="A16" s="4" t="s">
        <v>341</v>
      </c>
    </row>
    <row r="17" spans="1:2">
      <c r="A17" s="3" t="s">
        <v>330</v>
      </c>
    </row>
    <row r="18" spans="1:2">
      <c r="A18" s="4" t="s">
        <v>339</v>
      </c>
      <c r="B18" s="5" t="n">
        <v>7</v>
      </c>
    </row>
    <row r="19" spans="1:2">
      <c r="A19" s="4" t="s">
        <v>342</v>
      </c>
    </row>
    <row r="20" spans="1:2">
      <c r="A20" s="3" t="s">
        <v>330</v>
      </c>
    </row>
    <row r="21" spans="1:2">
      <c r="A21" s="4" t="s">
        <v>339</v>
      </c>
      <c r="B21" s="5" t="n">
        <v>25</v>
      </c>
    </row>
    <row r="22" spans="1:2">
      <c r="A22" s="4" t="s">
        <v>343</v>
      </c>
    </row>
    <row r="23" spans="1:2">
      <c r="A23" s="3" t="s">
        <v>330</v>
      </c>
    </row>
    <row r="24" spans="1:2">
      <c r="A24" s="4" t="s">
        <v>339</v>
      </c>
      <c r="B24" s="5" t="n">
        <v>12</v>
      </c>
    </row>
    <row r="25" spans="1:2">
      <c r="A25" s="4" t="s">
        <v>344</v>
      </c>
    </row>
    <row r="26" spans="1:2">
      <c r="A26" s="3" t="s">
        <v>330</v>
      </c>
    </row>
    <row r="27" spans="1:2">
      <c r="A27" s="4" t="s">
        <v>339</v>
      </c>
      <c r="B27" s="5" t="n">
        <v>2</v>
      </c>
    </row>
    <row r="28" spans="1:2">
      <c r="A28" s="4" t="s">
        <v>345</v>
      </c>
    </row>
    <row r="29" spans="1:2">
      <c r="A29" s="3" t="s">
        <v>330</v>
      </c>
    </row>
    <row r="30" spans="1:2">
      <c r="A30" s="4" t="s">
        <v>339</v>
      </c>
      <c r="B30" s="5" t="n">
        <v>2</v>
      </c>
    </row>
    <row r="31" spans="1:2">
      <c r="A31" s="4" t="s">
        <v>346</v>
      </c>
    </row>
    <row r="32" spans="1:2">
      <c r="A32" s="3" t="s">
        <v>330</v>
      </c>
    </row>
    <row r="33" spans="1:2">
      <c r="A33" s="4" t="s">
        <v>339</v>
      </c>
      <c r="B33" s="5" t="n">
        <v>1</v>
      </c>
    </row>
    <row r="34" spans="1:2">
      <c r="A34" s="4" t="s">
        <v>347</v>
      </c>
    </row>
    <row r="35" spans="1:2">
      <c r="A35" s="3" t="s">
        <v>330</v>
      </c>
    </row>
    <row r="36" spans="1:2">
      <c r="A36" s="4" t="s">
        <v>339</v>
      </c>
      <c r="B36" s="5" t="n">
        <v>1</v>
      </c>
    </row>
    <row r="37" spans="1:2">
      <c r="A37" s="4" t="s">
        <v>348</v>
      </c>
    </row>
    <row r="38" spans="1:2">
      <c r="A38" s="3" t="s">
        <v>330</v>
      </c>
    </row>
    <row r="39" spans="1:2">
      <c r="A39" s="4" t="s">
        <v>339</v>
      </c>
      <c r="B39" s="5" t="n">
        <v>1</v>
      </c>
    </row>
    <row r="40" spans="1:2">
      <c r="A40" s="4" t="s">
        <v>349</v>
      </c>
    </row>
    <row r="41" spans="1:2">
      <c r="A41" s="3" t="s">
        <v>330</v>
      </c>
    </row>
    <row r="42" spans="1:2">
      <c r="A42" s="4" t="s">
        <v>339</v>
      </c>
      <c r="B42" s="5" t="n">
        <v>3</v>
      </c>
    </row>
    <row r="43" spans="1:2">
      <c r="A43" s="4" t="s">
        <v>350</v>
      </c>
    </row>
    <row r="44" spans="1:2">
      <c r="A44" s="3" t="s">
        <v>330</v>
      </c>
    </row>
    <row r="45" spans="1:2">
      <c r="A45" s="4" t="s">
        <v>339</v>
      </c>
      <c r="B4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6</v>
      </c>
    </row>
    <row r="3" spans="1:4">
      <c r="A3" s="3" t="s">
        <v>352</v>
      </c>
    </row>
    <row r="4" spans="1:4">
      <c r="A4" s="4" t="s">
        <v>353</v>
      </c>
      <c r="B4" s="6" t="n">
        <v>0</v>
      </c>
      <c r="C4" s="6" t="n">
        <v>0</v>
      </c>
      <c r="D4" s="6" t="n">
        <v>0</v>
      </c>
    </row>
    <row r="5" spans="1:4">
      <c r="A5" s="4" t="s">
        <v>354</v>
      </c>
      <c r="B5" s="6" t="n">
        <v>0</v>
      </c>
      <c r="C5" s="5" t="n">
        <v>0</v>
      </c>
      <c r="D5" s="5" t="n">
        <v>0</v>
      </c>
    </row>
    <row r="6" spans="1:4">
      <c r="A6" s="4" t="s">
        <v>355</v>
      </c>
      <c r="B6" s="4" t="s">
        <v>356</v>
      </c>
    </row>
    <row r="7" spans="1:4">
      <c r="A7" s="4" t="s">
        <v>357</v>
      </c>
      <c r="B7" s="6" t="n">
        <v>250000</v>
      </c>
    </row>
    <row r="8" spans="1:4">
      <c r="A8" s="4" t="s">
        <v>358</v>
      </c>
      <c r="B8" s="4" t="s">
        <v>359</v>
      </c>
    </row>
    <row r="9" spans="1:4">
      <c r="A9" s="4" t="s">
        <v>360</v>
      </c>
      <c r="B9" s="6" t="n">
        <v>691000</v>
      </c>
      <c r="C9" s="5" t="n">
        <v>411000</v>
      </c>
    </row>
    <row r="10" spans="1:4">
      <c r="A10" s="4" t="s">
        <v>361</v>
      </c>
      <c r="B10" s="5" t="n">
        <v>424925</v>
      </c>
      <c r="C10" s="5" t="n">
        <v>243029</v>
      </c>
      <c r="D10" s="5" t="n">
        <v>60841</v>
      </c>
    </row>
    <row r="11" spans="1:4">
      <c r="A11" s="4" t="s">
        <v>362</v>
      </c>
      <c r="B11" s="5" t="n">
        <v>0</v>
      </c>
      <c r="C11" s="5" t="n">
        <v>0</v>
      </c>
      <c r="D11" s="5" t="n">
        <v>0</v>
      </c>
    </row>
    <row r="12" spans="1:4">
      <c r="A12" s="4" t="s">
        <v>363</v>
      </c>
      <c r="B12" s="5" t="n">
        <v>28550000</v>
      </c>
      <c r="C12" s="5" t="n">
        <v>16600000</v>
      </c>
    </row>
    <row r="13" spans="1:4">
      <c r="A13" s="4" t="s">
        <v>364</v>
      </c>
      <c r="B13" s="5" t="n">
        <v>12750000</v>
      </c>
      <c r="C13" s="5" t="n">
        <v>11510000</v>
      </c>
      <c r="D13" s="5" t="n">
        <v>4690000</v>
      </c>
    </row>
    <row r="14" spans="1:4">
      <c r="A14" s="4" t="s">
        <v>365</v>
      </c>
      <c r="B14" s="6" t="n">
        <v>289000</v>
      </c>
      <c r="C14" s="5" t="n">
        <v>163000</v>
      </c>
      <c r="D14" s="5" t="n">
        <v>90000</v>
      </c>
    </row>
    <row r="15" spans="1:4">
      <c r="A15" s="4" t="s">
        <v>366</v>
      </c>
      <c r="B15" s="4" t="s">
        <v>367</v>
      </c>
    </row>
    <row r="16" spans="1:4">
      <c r="A16" s="4" t="s">
        <v>368</v>
      </c>
      <c r="B16" s="4" t="s">
        <v>369</v>
      </c>
    </row>
    <row r="17" spans="1:4">
      <c r="A17" s="4" t="s">
        <v>370</v>
      </c>
      <c r="B17" s="4" t="s">
        <v>371</v>
      </c>
    </row>
    <row r="18" spans="1:4">
      <c r="A18" s="4" t="s">
        <v>372</v>
      </c>
      <c r="B18" s="4" t="s">
        <v>373</v>
      </c>
    </row>
    <row r="19" spans="1:4">
      <c r="A19" s="4" t="s">
        <v>374</v>
      </c>
      <c r="B19" s="6" t="n">
        <v>107464</v>
      </c>
    </row>
    <row r="20" spans="1:4">
      <c r="A20" s="4" t="s">
        <v>375</v>
      </c>
      <c r="B20" s="4" t="s">
        <v>376</v>
      </c>
    </row>
    <row r="21" spans="1:4">
      <c r="A21" s="4" t="s">
        <v>377</v>
      </c>
      <c r="B21" s="6" t="n">
        <v>228000</v>
      </c>
      <c r="C21" s="6" t="n">
        <v>218000</v>
      </c>
      <c r="D21" s="5" t="n">
        <v>177000</v>
      </c>
    </row>
    <row r="22" spans="1:4">
      <c r="A22" s="4" t="s">
        <v>65</v>
      </c>
      <c r="B22" s="7" t="n">
        <v>0.01</v>
      </c>
      <c r="C22" s="7" t="n">
        <v>0.01</v>
      </c>
    </row>
    <row r="23" spans="1:4">
      <c r="A23" s="4" t="s">
        <v>378</v>
      </c>
      <c r="C23" s="6" t="n">
        <v>4710000</v>
      </c>
    </row>
    <row r="24" spans="1:4">
      <c r="A24" s="4" t="s">
        <v>379</v>
      </c>
      <c r="B24" s="6" t="n">
        <v>10442931</v>
      </c>
      <c r="C24" s="5" t="n">
        <v>-5326113</v>
      </c>
      <c r="D24" s="5" t="n">
        <v>-2475947</v>
      </c>
    </row>
    <row r="25" spans="1:4">
      <c r="A25" s="4" t="s">
        <v>380</v>
      </c>
      <c r="B25" s="5" t="n">
        <v>44480163</v>
      </c>
      <c r="C25" s="5" t="n">
        <v>60822853</v>
      </c>
      <c r="D25" s="5" t="n">
        <v>30844017</v>
      </c>
    </row>
    <row r="26" spans="1:4">
      <c r="A26" s="4" t="s">
        <v>381</v>
      </c>
      <c r="B26" s="5" t="n">
        <v>-60537298</v>
      </c>
      <c r="C26" s="5" t="n">
        <v>-54859005</v>
      </c>
      <c r="D26" s="5" t="n">
        <v>-19595047</v>
      </c>
    </row>
    <row r="27" spans="1:4">
      <c r="A27" s="4" t="s">
        <v>382</v>
      </c>
    </row>
    <row r="28" spans="1:4">
      <c r="A28" s="3" t="s">
        <v>352</v>
      </c>
    </row>
    <row r="29" spans="1:4">
      <c r="A29" s="4" t="s">
        <v>383</v>
      </c>
      <c r="B29" s="6" t="n">
        <v>1200000</v>
      </c>
      <c r="C29" s="5" t="n">
        <v>880000</v>
      </c>
    </row>
    <row r="30" spans="1:4">
      <c r="A30" s="4" t="s">
        <v>384</v>
      </c>
    </row>
    <row r="31" spans="1:4">
      <c r="A31" s="3" t="s">
        <v>352</v>
      </c>
    </row>
    <row r="32" spans="1:4">
      <c r="A32" s="4" t="s">
        <v>379</v>
      </c>
      <c r="C32" s="5" t="n">
        <v>3980000</v>
      </c>
      <c r="D32" s="5" t="n">
        <v>1970000</v>
      </c>
    </row>
    <row r="33" spans="1:4">
      <c r="A33" s="4" t="s">
        <v>380</v>
      </c>
      <c r="C33" s="5" t="n">
        <v>-1930000</v>
      </c>
      <c r="D33" s="5" t="n">
        <v>-1430000</v>
      </c>
    </row>
    <row r="34" spans="1:4">
      <c r="A34" s="4" t="s">
        <v>381</v>
      </c>
      <c r="C34" s="6" t="n">
        <v>-2750000</v>
      </c>
      <c r="D34" s="6" t="n">
        <v>-570000</v>
      </c>
    </row>
    <row r="35" spans="1:4">
      <c r="A35" s="4" t="s">
        <v>385</v>
      </c>
    </row>
    <row r="36" spans="1:4">
      <c r="A36" s="3" t="s">
        <v>352</v>
      </c>
    </row>
    <row r="37" spans="1:4">
      <c r="A37" s="4" t="s">
        <v>386</v>
      </c>
      <c r="B37" s="4" t="s">
        <v>369</v>
      </c>
    </row>
    <row r="38" spans="1:4">
      <c r="A38" s="4" t="s">
        <v>387</v>
      </c>
    </row>
    <row r="39" spans="1:4">
      <c r="A39" s="3" t="s">
        <v>352</v>
      </c>
    </row>
    <row r="40" spans="1:4">
      <c r="A40" s="4" t="s">
        <v>386</v>
      </c>
      <c r="B40" s="4" t="s">
        <v>388</v>
      </c>
    </row>
    <row r="41" spans="1:4">
      <c r="A41" s="4" t="s">
        <v>389</v>
      </c>
    </row>
    <row r="42" spans="1:4">
      <c r="A42" s="3" t="s">
        <v>352</v>
      </c>
    </row>
    <row r="43" spans="1:4">
      <c r="A43" s="4" t="s">
        <v>390</v>
      </c>
      <c r="B43" s="4" t="s">
        <v>371</v>
      </c>
    </row>
    <row r="44" spans="1:4">
      <c r="A44" s="4" t="s">
        <v>391</v>
      </c>
    </row>
    <row r="45" spans="1:4">
      <c r="A45" s="3" t="s">
        <v>352</v>
      </c>
    </row>
    <row r="46" spans="1:4">
      <c r="A46" s="4" t="s">
        <v>390</v>
      </c>
      <c r="B46" s="4" t="s">
        <v>39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6" t="n">
        <v>1095849</v>
      </c>
      <c r="C3" s="6" t="n">
        <v>1376652</v>
      </c>
    </row>
    <row r="4" spans="1:3">
      <c r="A4" s="4" t="s">
        <v>396</v>
      </c>
      <c r="B4" s="5" t="n">
        <v>1086250</v>
      </c>
      <c r="C4" s="5" t="n">
        <v>2012996</v>
      </c>
    </row>
    <row r="5" spans="1:3">
      <c r="A5" s="4" t="s">
        <v>397</v>
      </c>
      <c r="B5" s="5" t="n">
        <v>10944148</v>
      </c>
      <c r="C5" s="5" t="n">
        <v>12060172</v>
      </c>
    </row>
    <row r="6" spans="1:3">
      <c r="A6" s="4" t="s">
        <v>398</v>
      </c>
      <c r="B6" s="5" t="n">
        <v>516689</v>
      </c>
      <c r="C6" s="5" t="n">
        <v>588464</v>
      </c>
    </row>
    <row r="7" spans="1:3">
      <c r="A7" s="4" t="s">
        <v>399</v>
      </c>
      <c r="B7" s="5" t="n">
        <v>49396543</v>
      </c>
      <c r="C7" s="5" t="n">
        <v>35259526</v>
      </c>
    </row>
    <row r="8" spans="1:3">
      <c r="A8" s="4" t="s">
        <v>400</v>
      </c>
    </row>
    <row r="9" spans="1:3">
      <c r="A9" s="3" t="s">
        <v>394</v>
      </c>
    </row>
    <row r="10" spans="1:3">
      <c r="A10" s="4" t="s">
        <v>399</v>
      </c>
      <c r="B10" s="5" t="n">
        <v>35654536</v>
      </c>
      <c r="C10" s="5" t="n">
        <v>19091917</v>
      </c>
    </row>
    <row r="11" spans="1:3">
      <c r="A11" s="4" t="s">
        <v>401</v>
      </c>
    </row>
    <row r="12" spans="1:3">
      <c r="A12" s="3" t="s">
        <v>394</v>
      </c>
    </row>
    <row r="13" spans="1:3">
      <c r="A13" s="4" t="s">
        <v>399</v>
      </c>
      <c r="B13" s="6" t="n">
        <v>99071</v>
      </c>
      <c r="C13" s="6" t="n">
        <v>129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5" t="n">
        <v>2017</v>
      </c>
      <c r="B3" s="6" t="n">
        <v>13845767</v>
      </c>
    </row>
    <row r="4" spans="1:2">
      <c r="A4" s="5" t="n">
        <v>2018</v>
      </c>
      <c r="B4" s="5" t="n">
        <v>10123392</v>
      </c>
    </row>
    <row r="5" spans="1:2">
      <c r="A5" s="5" t="n">
        <v>2019</v>
      </c>
      <c r="B5" s="5" t="n">
        <v>7108853</v>
      </c>
    </row>
    <row r="6" spans="1:2">
      <c r="A6" s="5" t="n">
        <v>2020</v>
      </c>
      <c r="B6" s="5" t="n">
        <v>4865417</v>
      </c>
    </row>
    <row r="7" spans="1:2">
      <c r="A7" s="5" t="n">
        <v>2021</v>
      </c>
      <c r="B7" s="5" t="n">
        <v>3112097</v>
      </c>
    </row>
    <row r="8" spans="1:2">
      <c r="A8" s="4" t="s">
        <v>405</v>
      </c>
      <c r="B8" s="5" t="n">
        <v>8738078</v>
      </c>
    </row>
    <row r="9" spans="1:2">
      <c r="A9" s="4" t="s">
        <v>364</v>
      </c>
      <c r="B9" s="5" t="n">
        <v>47793604</v>
      </c>
    </row>
    <row r="10" spans="1:2">
      <c r="A10" s="4" t="s">
        <v>406</v>
      </c>
    </row>
    <row r="11" spans="1:2">
      <c r="A11" s="3" t="s">
        <v>404</v>
      </c>
    </row>
    <row r="12" spans="1:2">
      <c r="A12" s="5" t="n">
        <v>2017</v>
      </c>
      <c r="B12" s="5" t="n">
        <v>304839</v>
      </c>
    </row>
    <row r="13" spans="1:2">
      <c r="A13" s="5" t="n">
        <v>2018</v>
      </c>
      <c r="B13" s="5" t="n">
        <v>215947</v>
      </c>
    </row>
    <row r="14" spans="1:2">
      <c r="A14" s="5" t="n">
        <v>2019</v>
      </c>
      <c r="B14" s="5" t="n">
        <v>148957</v>
      </c>
    </row>
    <row r="15" spans="1:2">
      <c r="A15" s="5" t="n">
        <v>2020</v>
      </c>
      <c r="B15" s="5" t="n">
        <v>106257</v>
      </c>
    </row>
    <row r="16" spans="1:2">
      <c r="A16" s="5" t="n">
        <v>2021</v>
      </c>
      <c r="B16" s="5" t="n">
        <v>90489</v>
      </c>
    </row>
    <row r="17" spans="1:2">
      <c r="A17" s="4" t="s">
        <v>405</v>
      </c>
      <c r="B17" s="5" t="n">
        <v>229360</v>
      </c>
    </row>
    <row r="18" spans="1:2">
      <c r="A18" s="4" t="s">
        <v>364</v>
      </c>
      <c r="B18" s="5" t="n">
        <v>1095849</v>
      </c>
    </row>
    <row r="19" spans="1:2">
      <c r="A19" s="4" t="s">
        <v>400</v>
      </c>
    </row>
    <row r="20" spans="1:2">
      <c r="A20" s="3" t="s">
        <v>404</v>
      </c>
    </row>
    <row r="21" spans="1:2">
      <c r="A21" s="5" t="n">
        <v>2017</v>
      </c>
      <c r="B21" s="5" t="n">
        <v>9621844</v>
      </c>
    </row>
    <row r="22" spans="1:2">
      <c r="A22" s="5" t="n">
        <v>2018</v>
      </c>
      <c r="B22" s="5" t="n">
        <v>7239794</v>
      </c>
    </row>
    <row r="23" spans="1:2">
      <c r="A23" s="5" t="n">
        <v>2019</v>
      </c>
      <c r="B23" s="5" t="n">
        <v>5272065</v>
      </c>
    </row>
    <row r="24" spans="1:2">
      <c r="A24" s="5" t="n">
        <v>2020</v>
      </c>
      <c r="B24" s="5" t="n">
        <v>3786120</v>
      </c>
    </row>
    <row r="25" spans="1:2">
      <c r="A25" s="5" t="n">
        <v>2021</v>
      </c>
      <c r="B25" s="5" t="n">
        <v>2467379</v>
      </c>
    </row>
    <row r="26" spans="1:2">
      <c r="A26" s="4" t="s">
        <v>405</v>
      </c>
      <c r="B26" s="5" t="n">
        <v>7267334</v>
      </c>
    </row>
    <row r="27" spans="1:2">
      <c r="A27" s="4" t="s">
        <v>364</v>
      </c>
      <c r="B27" s="5" t="n">
        <v>35654536</v>
      </c>
    </row>
    <row r="28" spans="1:2">
      <c r="A28" s="4" t="s">
        <v>401</v>
      </c>
    </row>
    <row r="29" spans="1:2">
      <c r="A29" s="3" t="s">
        <v>404</v>
      </c>
    </row>
    <row r="30" spans="1:2">
      <c r="A30" s="5" t="n">
        <v>2017</v>
      </c>
      <c r="B30" s="5" t="n">
        <v>22773</v>
      </c>
    </row>
    <row r="31" spans="1:2">
      <c r="A31" s="5" t="n">
        <v>2018</v>
      </c>
      <c r="B31" s="5" t="n">
        <v>17061</v>
      </c>
    </row>
    <row r="32" spans="1:2">
      <c r="A32" s="5" t="n">
        <v>2019</v>
      </c>
      <c r="B32" s="5" t="n">
        <v>13521</v>
      </c>
    </row>
    <row r="33" spans="1:2">
      <c r="A33" s="5" t="n">
        <v>2020</v>
      </c>
      <c r="B33" s="5" t="n">
        <v>11263</v>
      </c>
    </row>
    <row r="34" spans="1:2">
      <c r="A34" s="5" t="n">
        <v>2021</v>
      </c>
      <c r="B34" s="5" t="n">
        <v>8702</v>
      </c>
    </row>
    <row r="35" spans="1:2">
      <c r="A35" s="4" t="s">
        <v>405</v>
      </c>
      <c r="B35" s="5" t="n">
        <v>25751</v>
      </c>
    </row>
    <row r="36" spans="1:2">
      <c r="A36" s="4" t="s">
        <v>364</v>
      </c>
      <c r="B36" s="5" t="n">
        <v>99071</v>
      </c>
    </row>
    <row r="37" spans="1:2">
      <c r="A37" s="4" t="s">
        <v>407</v>
      </c>
    </row>
    <row r="38" spans="1:2">
      <c r="A38" s="3" t="s">
        <v>404</v>
      </c>
    </row>
    <row r="39" spans="1:2">
      <c r="A39" s="5" t="n">
        <v>2017</v>
      </c>
      <c r="B39" s="5" t="n">
        <v>3896311</v>
      </c>
    </row>
    <row r="40" spans="1:2">
      <c r="A40" s="5" t="n">
        <v>2018</v>
      </c>
      <c r="B40" s="5" t="n">
        <v>2650590</v>
      </c>
    </row>
    <row r="41" spans="1:2">
      <c r="A41" s="5" t="n">
        <v>2019</v>
      </c>
      <c r="B41" s="5" t="n">
        <v>1674310</v>
      </c>
    </row>
    <row r="42" spans="1:2">
      <c r="A42" s="5" t="n">
        <v>2020</v>
      </c>
      <c r="B42" s="5" t="n">
        <v>961777</v>
      </c>
    </row>
    <row r="43" spans="1:2">
      <c r="A43" s="5" t="n">
        <v>2021</v>
      </c>
      <c r="B43" s="5" t="n">
        <v>545527</v>
      </c>
    </row>
    <row r="44" spans="1:2">
      <c r="A44" s="4" t="s">
        <v>405</v>
      </c>
      <c r="B44" s="5" t="n">
        <v>1215633</v>
      </c>
    </row>
    <row r="45" spans="1:2">
      <c r="A45" s="4" t="s">
        <v>364</v>
      </c>
      <c r="B45" s="6" t="n">
        <v>10944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6</v>
      </c>
    </row>
    <row r="3" spans="1:4">
      <c r="A3" s="3" t="s">
        <v>212</v>
      </c>
    </row>
    <row r="4" spans="1:4">
      <c r="A4" s="4" t="s">
        <v>409</v>
      </c>
      <c r="B4" s="6" t="n">
        <v>2017930</v>
      </c>
      <c r="C4" s="6" t="n">
        <v>3871037</v>
      </c>
      <c r="D4" s="6" t="n">
        <v>3787907</v>
      </c>
    </row>
    <row r="5" spans="1:4">
      <c r="A5" s="4" t="s">
        <v>410</v>
      </c>
      <c r="B5" s="5" t="n">
        <v>1683234</v>
      </c>
      <c r="C5" s="5" t="n">
        <v>1596870</v>
      </c>
      <c r="D5" s="5" t="n">
        <v>2247052</v>
      </c>
    </row>
    <row r="6" spans="1:4">
      <c r="A6" s="4" t="s">
        <v>411</v>
      </c>
      <c r="B6" s="5" t="n">
        <v>3726996</v>
      </c>
      <c r="C6" s="5" t="n">
        <v>3376402</v>
      </c>
      <c r="D6" s="5" t="n">
        <v>1326434</v>
      </c>
    </row>
    <row r="7" spans="1:4">
      <c r="A7" s="4" t="s">
        <v>412</v>
      </c>
      <c r="B7" s="5" t="n">
        <v>1110810</v>
      </c>
      <c r="C7" s="5" t="n">
        <v>1186948</v>
      </c>
      <c r="D7" s="5" t="n">
        <v>1218033</v>
      </c>
    </row>
    <row r="8" spans="1:4">
      <c r="A8" s="4" t="s">
        <v>413</v>
      </c>
      <c r="B8" s="5" t="n">
        <v>513562</v>
      </c>
      <c r="C8" s="5" t="n">
        <v>2655474</v>
      </c>
      <c r="D8" s="5" t="n">
        <v>0</v>
      </c>
    </row>
    <row r="9" spans="1:4">
      <c r="A9" s="4" t="s">
        <v>414</v>
      </c>
      <c r="B9" s="5" t="n">
        <v>481211</v>
      </c>
      <c r="C9" s="5" t="n">
        <v>445732</v>
      </c>
      <c r="D9" s="5" t="n">
        <v>540991</v>
      </c>
    </row>
    <row r="10" spans="1:4">
      <c r="A10" s="4" t="s">
        <v>415</v>
      </c>
      <c r="B10" s="5" t="n">
        <v>228016</v>
      </c>
      <c r="C10" s="5" t="n">
        <v>218180</v>
      </c>
      <c r="D10" s="5" t="n">
        <v>176950</v>
      </c>
    </row>
    <row r="11" spans="1:4">
      <c r="A11" s="4" t="s">
        <v>416</v>
      </c>
      <c r="B11" s="5" t="n">
        <v>162602</v>
      </c>
      <c r="C11" s="5" t="n">
        <v>65318</v>
      </c>
      <c r="D11" s="5" t="n">
        <v>149643</v>
      </c>
    </row>
    <row r="12" spans="1:4">
      <c r="A12" s="4" t="s">
        <v>113</v>
      </c>
      <c r="B12" s="6" t="n">
        <v>9924361</v>
      </c>
      <c r="C12" s="6" t="n">
        <v>13415961</v>
      </c>
      <c r="D12" s="6" t="n">
        <v>94470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6"/>
    <col customWidth="1" max="2" min="2" width="38"/>
    <col customWidth="1" max="3" min="3" width="21"/>
    <col customWidth="1" max="4" min="4" width="21"/>
    <col customWidth="1" max="5" min="5" width="21"/>
  </cols>
  <sheetData>
    <row r="1" spans="1:5">
      <c r="A1" s="1" t="s">
        <v>417</v>
      </c>
      <c r="B1" s="2" t="s">
        <v>418</v>
      </c>
      <c r="C1" s="2" t="s">
        <v>419</v>
      </c>
      <c r="D1" s="2" t="s">
        <v>420</v>
      </c>
      <c r="E1" s="2" t="s">
        <v>403</v>
      </c>
    </row>
    <row r="2" spans="1:5">
      <c r="A2" s="3" t="s">
        <v>330</v>
      </c>
    </row>
    <row r="3" spans="1:5">
      <c r="A3" s="4" t="s">
        <v>421</v>
      </c>
      <c r="C3" s="6" t="n">
        <v>251469575</v>
      </c>
      <c r="E3" s="6" t="n">
        <v>409362030</v>
      </c>
    </row>
    <row r="4" spans="1:5">
      <c r="A4" s="4" t="s">
        <v>422</v>
      </c>
      <c r="C4" s="5" t="n">
        <v>12353963</v>
      </c>
      <c r="E4" s="5" t="n">
        <v>11419859</v>
      </c>
    </row>
    <row r="5" spans="1:5">
      <c r="A5" s="4" t="s">
        <v>423</v>
      </c>
      <c r="C5" s="5" t="n">
        <v>-12704944</v>
      </c>
      <c r="E5" s="5" t="n">
        <v>-20481740</v>
      </c>
    </row>
    <row r="6" spans="1:5">
      <c r="A6" s="4" t="s">
        <v>424</v>
      </c>
      <c r="C6" s="5" t="n">
        <v>238764631</v>
      </c>
      <c r="E6" s="5" t="n">
        <v>388880290</v>
      </c>
    </row>
    <row r="7" spans="1:5">
      <c r="A7" s="4" t="s">
        <v>425</v>
      </c>
    </row>
    <row r="8" spans="1:5">
      <c r="A8" s="3" t="s">
        <v>330</v>
      </c>
    </row>
    <row r="9" spans="1:5">
      <c r="A9" s="4" t="s">
        <v>421</v>
      </c>
      <c r="C9" s="5" t="n">
        <v>50777143</v>
      </c>
      <c r="E9" s="5" t="n">
        <v>90530841</v>
      </c>
    </row>
    <row r="10" spans="1:5">
      <c r="A10" s="4" t="s">
        <v>426</v>
      </c>
    </row>
    <row r="11" spans="1:5">
      <c r="A11" s="3" t="s">
        <v>330</v>
      </c>
    </row>
    <row r="12" spans="1:5">
      <c r="A12" s="4" t="s">
        <v>421</v>
      </c>
      <c r="C12" s="5" t="n">
        <v>188338469</v>
      </c>
      <c r="E12" s="6" t="n">
        <v>307411330</v>
      </c>
    </row>
    <row r="13" spans="1:5">
      <c r="A13" s="4" t="s">
        <v>427</v>
      </c>
    </row>
    <row r="14" spans="1:5">
      <c r="A14" s="3" t="s">
        <v>330</v>
      </c>
    </row>
    <row r="15" spans="1:5">
      <c r="A15" s="4" t="s">
        <v>428</v>
      </c>
      <c r="C15" s="6" t="n">
        <v>3870000</v>
      </c>
      <c r="D15" s="6" t="n">
        <v>3790000</v>
      </c>
    </row>
    <row r="16" spans="1:5">
      <c r="A16" s="4" t="s">
        <v>429</v>
      </c>
    </row>
    <row r="17" spans="1:5">
      <c r="A17" s="3" t="s">
        <v>330</v>
      </c>
    </row>
    <row r="18" spans="1:5">
      <c r="A18" s="4" t="s">
        <v>430</v>
      </c>
      <c r="B18" s="5" t="n">
        <v>14</v>
      </c>
    </row>
    <row r="19" spans="1:5">
      <c r="A19" s="4" t="s">
        <v>431</v>
      </c>
      <c r="B19" s="5" t="n">
        <v>605358</v>
      </c>
    </row>
    <row r="20" spans="1:5">
      <c r="A20" s="4" t="s">
        <v>432</v>
      </c>
      <c r="B20" s="6" t="n">
        <v>71000000</v>
      </c>
    </row>
    <row r="21" spans="1:5">
      <c r="A21" s="4" t="s">
        <v>433</v>
      </c>
      <c r="B21" s="5" t="n">
        <v>888889</v>
      </c>
    </row>
    <row r="22" spans="1:5">
      <c r="A22" s="4" t="s">
        <v>434</v>
      </c>
      <c r="B22" s="4" t="s">
        <v>435</v>
      </c>
    </row>
    <row r="23" spans="1:5">
      <c r="A23" s="4" t="s">
        <v>436</v>
      </c>
      <c r="B23" s="5" t="n">
        <v>77</v>
      </c>
    </row>
    <row r="24" spans="1:5">
      <c r="A24" s="4" t="s">
        <v>437</v>
      </c>
    </row>
    <row r="25" spans="1:5">
      <c r="A25" s="3" t="s">
        <v>330</v>
      </c>
    </row>
    <row r="26" spans="1:5">
      <c r="A26" s="4" t="s">
        <v>431</v>
      </c>
      <c r="B26" s="5" t="n">
        <v>26001</v>
      </c>
    </row>
    <row r="27" spans="1:5">
      <c r="A27" s="4" t="s">
        <v>438</v>
      </c>
    </row>
    <row r="28" spans="1:5">
      <c r="A28" s="3" t="s">
        <v>330</v>
      </c>
    </row>
    <row r="29" spans="1:5">
      <c r="A29" s="4" t="s">
        <v>431</v>
      </c>
      <c r="B29" s="5" t="n">
        <v>38464</v>
      </c>
    </row>
    <row r="30" spans="1:5">
      <c r="A30" s="4" t="s">
        <v>439</v>
      </c>
    </row>
    <row r="31" spans="1:5">
      <c r="A31" s="3" t="s">
        <v>330</v>
      </c>
    </row>
    <row r="32" spans="1:5">
      <c r="A32" s="4" t="s">
        <v>431</v>
      </c>
      <c r="B32" s="5" t="n">
        <v>47794</v>
      </c>
    </row>
    <row r="33" spans="1:5">
      <c r="A33" s="4" t="s">
        <v>440</v>
      </c>
    </row>
    <row r="34" spans="1:5">
      <c r="A34" s="3" t="s">
        <v>330</v>
      </c>
    </row>
    <row r="35" spans="1:5">
      <c r="A35" s="4" t="s">
        <v>431</v>
      </c>
      <c r="B35" s="5" t="n">
        <v>29572</v>
      </c>
    </row>
    <row r="36" spans="1:5">
      <c r="A36" s="4" t="s">
        <v>441</v>
      </c>
    </row>
    <row r="37" spans="1:5">
      <c r="A37" s="3" t="s">
        <v>330</v>
      </c>
    </row>
    <row r="38" spans="1:5">
      <c r="A38" s="4" t="s">
        <v>431</v>
      </c>
      <c r="B38" s="5" t="n">
        <v>52607</v>
      </c>
    </row>
    <row r="39" spans="1:5">
      <c r="A39" s="4" t="s">
        <v>442</v>
      </c>
    </row>
    <row r="40" spans="1:5">
      <c r="A40" s="3" t="s">
        <v>330</v>
      </c>
    </row>
    <row r="41" spans="1:5">
      <c r="A41" s="4" t="s">
        <v>431</v>
      </c>
      <c r="B41" s="5" t="n">
        <v>47546</v>
      </c>
    </row>
    <row r="42" spans="1:5">
      <c r="A42" s="4" t="s">
        <v>443</v>
      </c>
    </row>
    <row r="43" spans="1:5">
      <c r="A43" s="3" t="s">
        <v>330</v>
      </c>
    </row>
    <row r="44" spans="1:5">
      <c r="A44" s="4" t="s">
        <v>431</v>
      </c>
      <c r="B44" s="5" t="n">
        <v>39218</v>
      </c>
    </row>
    <row r="45" spans="1:5">
      <c r="A45" s="4" t="s">
        <v>444</v>
      </c>
    </row>
    <row r="46" spans="1:5">
      <c r="A46" s="3" t="s">
        <v>330</v>
      </c>
    </row>
    <row r="47" spans="1:5">
      <c r="A47" s="4" t="s">
        <v>431</v>
      </c>
      <c r="B47" s="5" t="n">
        <v>86740</v>
      </c>
    </row>
    <row r="48" spans="1:5">
      <c r="A48" s="4" t="s">
        <v>445</v>
      </c>
    </row>
    <row r="49" spans="1:5">
      <c r="A49" s="3" t="s">
        <v>330</v>
      </c>
    </row>
    <row r="50" spans="1:5">
      <c r="A50" s="4" t="s">
        <v>431</v>
      </c>
      <c r="B50" s="5" t="n">
        <v>26800</v>
      </c>
    </row>
    <row r="51" spans="1:5">
      <c r="A51" s="4" t="s">
        <v>446</v>
      </c>
    </row>
    <row r="52" spans="1:5">
      <c r="A52" s="3" t="s">
        <v>330</v>
      </c>
    </row>
    <row r="53" spans="1:5">
      <c r="A53" s="4" t="s">
        <v>431</v>
      </c>
      <c r="B53" s="5" t="n">
        <v>20029</v>
      </c>
    </row>
    <row r="54" spans="1:5">
      <c r="A54" s="4" t="s">
        <v>447</v>
      </c>
    </row>
    <row r="55" spans="1:5">
      <c r="A55" s="3" t="s">
        <v>330</v>
      </c>
    </row>
    <row r="56" spans="1:5">
      <c r="A56" s="4" t="s">
        <v>431</v>
      </c>
      <c r="B56" s="5" t="n">
        <v>56380</v>
      </c>
    </row>
    <row r="57" spans="1:5">
      <c r="A57" s="4" t="s">
        <v>448</v>
      </c>
    </row>
    <row r="58" spans="1:5">
      <c r="A58" s="3" t="s">
        <v>330</v>
      </c>
    </row>
    <row r="59" spans="1:5">
      <c r="A59" s="4" t="s">
        <v>431</v>
      </c>
      <c r="B59" s="5" t="n">
        <v>44318</v>
      </c>
    </row>
    <row r="60" spans="1:5">
      <c r="A60" s="4" t="s">
        <v>449</v>
      </c>
    </row>
    <row r="61" spans="1:5">
      <c r="A61" s="3" t="s">
        <v>330</v>
      </c>
    </row>
    <row r="62" spans="1:5">
      <c r="A62" s="4" t="s">
        <v>431</v>
      </c>
      <c r="B62" s="5" t="n">
        <v>60874</v>
      </c>
    </row>
    <row r="63" spans="1:5">
      <c r="A63" s="4" t="s">
        <v>450</v>
      </c>
    </row>
    <row r="64" spans="1:5">
      <c r="A64" s="3" t="s">
        <v>330</v>
      </c>
    </row>
    <row r="65" spans="1:5">
      <c r="A65" s="4" t="s">
        <v>431</v>
      </c>
      <c r="B65" s="5" t="n">
        <v>29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R213"/>
  <sheetViews>
    <sheetView workbookViewId="0">
      <selection activeCell="A1" sqref="A1"/>
    </sheetView>
  </sheetViews>
  <sheetFormatPr baseColWidth="8" defaultRowHeight="15" outlineLevelCol="0"/>
  <cols>
    <col customWidth="1" max="1" min="1" width="72"/>
    <col customWidth="1" max="2" min="2" width="30"/>
    <col customWidth="1" max="3" min="3" width="20"/>
    <col customWidth="1" max="4" min="4" width="30"/>
    <col customWidth="1" max="5" min="5" width="30"/>
    <col customWidth="1" max="6" min="6" width="22"/>
    <col customWidth="1" max="7" min="7" width="27"/>
    <col customWidth="1" max="8" min="8" width="30"/>
    <col customWidth="1" max="9" min="9" width="30"/>
    <col customWidth="1" max="10" min="10" width="21"/>
    <col customWidth="1" max="11" min="11" width="21"/>
    <col customWidth="1" max="12" min="12" width="21"/>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2"/>
    <col customWidth="1" max="25" min="25" width="22"/>
    <col customWidth="1" max="26" min="26" width="24"/>
    <col customWidth="1" max="27" min="27" width="22"/>
    <col customWidth="1" max="28" min="28" width="24"/>
    <col customWidth="1" max="29" min="29" width="24"/>
    <col customWidth="1" max="30" min="30" width="24"/>
    <col customWidth="1" max="31" min="31" width="24"/>
    <col customWidth="1" max="32" min="32" width="22"/>
    <col customWidth="1" max="33" min="33" width="24"/>
    <col customWidth="1" max="34" min="34" width="25"/>
    <col customWidth="1" max="35" min="35" width="25"/>
    <col customWidth="1" max="36" min="36" width="24"/>
    <col customWidth="1" max="37" min="37" width="24"/>
    <col customWidth="1" max="38" min="38" width="24"/>
    <col customWidth="1" max="39" min="39" width="24"/>
    <col customWidth="1" max="40" min="40" width="25"/>
    <col customWidth="1" max="41" min="41" width="25"/>
    <col customWidth="1" max="42" min="42" width="25"/>
    <col customWidth="1" max="43" min="43" width="24"/>
    <col customWidth="1" max="44" min="44" width="24"/>
  </cols>
  <sheetData>
    <row r="1" spans="1:44">
      <c r="A1" s="1" t="s">
        <v>451</v>
      </c>
      <c r="B1" s="2" t="s">
        <v>452</v>
      </c>
      <c r="C1" s="2" t="s">
        <v>453</v>
      </c>
      <c r="D1" s="2" t="s">
        <v>454</v>
      </c>
      <c r="E1" s="2" t="s">
        <v>455</v>
      </c>
      <c r="F1" s="2" t="s">
        <v>456</v>
      </c>
      <c r="G1" s="2" t="s">
        <v>457</v>
      </c>
      <c r="H1" s="2" t="s">
        <v>458</v>
      </c>
      <c r="I1" s="2" t="s">
        <v>459</v>
      </c>
      <c r="J1" s="2" t="s">
        <v>403</v>
      </c>
      <c r="K1" s="2" t="s">
        <v>419</v>
      </c>
      <c r="L1" s="2" t="s">
        <v>420</v>
      </c>
      <c r="M1" s="2" t="s">
        <v>460</v>
      </c>
      <c r="N1" s="2" t="s">
        <v>461</v>
      </c>
      <c r="O1" s="2" t="s">
        <v>462</v>
      </c>
      <c r="P1" s="2" t="s">
        <v>463</v>
      </c>
      <c r="Q1" s="2" t="s">
        <v>464</v>
      </c>
      <c r="R1" s="2" t="s">
        <v>465</v>
      </c>
      <c r="S1" s="2" t="s">
        <v>466</v>
      </c>
      <c r="T1" s="2" t="s">
        <v>467</v>
      </c>
      <c r="U1" s="2" t="s">
        <v>468</v>
      </c>
      <c r="V1" s="2" t="s">
        <v>469</v>
      </c>
      <c r="W1" s="2" t="s">
        <v>470</v>
      </c>
      <c r="X1" s="2" t="s">
        <v>471</v>
      </c>
      <c r="Y1" s="2" t="s">
        <v>472</v>
      </c>
      <c r="Z1" s="2" t="s">
        <v>473</v>
      </c>
      <c r="AA1" s="2" t="s">
        <v>474</v>
      </c>
      <c r="AB1" s="2" t="s">
        <v>475</v>
      </c>
      <c r="AC1" s="2" t="s">
        <v>476</v>
      </c>
      <c r="AD1" s="2" t="s">
        <v>477</v>
      </c>
      <c r="AE1" s="2" t="s">
        <v>478</v>
      </c>
      <c r="AF1" s="2" t="s">
        <v>479</v>
      </c>
      <c r="AG1" s="2" t="s">
        <v>480</v>
      </c>
      <c r="AH1" s="2" t="s">
        <v>481</v>
      </c>
      <c r="AI1" s="2" t="s">
        <v>482</v>
      </c>
      <c r="AJ1" s="2" t="s">
        <v>483</v>
      </c>
      <c r="AK1" s="2" t="s">
        <v>484</v>
      </c>
      <c r="AL1" s="2" t="s">
        <v>485</v>
      </c>
      <c r="AM1" s="2" t="s">
        <v>486</v>
      </c>
      <c r="AN1" s="2" t="s">
        <v>487</v>
      </c>
      <c r="AO1" s="2" t="s">
        <v>488</v>
      </c>
      <c r="AP1" s="2" t="s">
        <v>489</v>
      </c>
      <c r="AQ1" s="2" t="s">
        <v>490</v>
      </c>
      <c r="AR1" s="2" t="s">
        <v>491</v>
      </c>
    </row>
    <row r="2" spans="1:44">
      <c r="A2" s="3" t="s">
        <v>330</v>
      </c>
    </row>
    <row r="3" spans="1:44">
      <c r="A3" s="4" t="s">
        <v>409</v>
      </c>
      <c r="J3" s="6" t="n">
        <v>2017930</v>
      </c>
      <c r="K3" s="6" t="n">
        <v>3871037</v>
      </c>
      <c r="L3" s="6" t="n">
        <v>3787907</v>
      </c>
    </row>
    <row r="4" spans="1:44">
      <c r="A4" s="4" t="s">
        <v>172</v>
      </c>
      <c r="J4" s="5" t="n">
        <v>7883393</v>
      </c>
      <c r="K4" s="5" t="n">
        <v>5370116</v>
      </c>
      <c r="L4" s="5" t="n">
        <v>2696064</v>
      </c>
    </row>
    <row r="5" spans="1:44">
      <c r="A5" s="4" t="s">
        <v>492</v>
      </c>
      <c r="J5" s="6" t="n">
        <v>183556617</v>
      </c>
      <c r="K5" s="5" t="n">
        <v>138115158</v>
      </c>
      <c r="L5" s="5" t="n">
        <v>63616509</v>
      </c>
    </row>
    <row r="6" spans="1:44">
      <c r="A6" s="4" t="s">
        <v>493</v>
      </c>
    </row>
    <row r="7" spans="1:44">
      <c r="A7" s="3" t="s">
        <v>330</v>
      </c>
    </row>
    <row r="8" spans="1:44">
      <c r="A8" s="4" t="s">
        <v>494</v>
      </c>
      <c r="B8" s="5" t="n">
        <v>47945</v>
      </c>
    </row>
    <row r="9" spans="1:44">
      <c r="A9" s="4" t="s">
        <v>434</v>
      </c>
      <c r="B9" s="4" t="s">
        <v>495</v>
      </c>
    </row>
    <row r="10" spans="1:44">
      <c r="A10" s="4" t="s">
        <v>496</v>
      </c>
      <c r="B10" s="6" t="n">
        <v>4180000</v>
      </c>
    </row>
    <row r="11" spans="1:44">
      <c r="A11" s="4" t="s">
        <v>433</v>
      </c>
      <c r="B11" s="5" t="n">
        <v>221476</v>
      </c>
    </row>
    <row r="12" spans="1:44">
      <c r="A12" s="4" t="s">
        <v>497</v>
      </c>
    </row>
    <row r="13" spans="1:44">
      <c r="A13" s="3" t="s">
        <v>330</v>
      </c>
    </row>
    <row r="14" spans="1:44">
      <c r="A14" s="4" t="s">
        <v>494</v>
      </c>
      <c r="AQ14" s="5" t="n">
        <v>80435</v>
      </c>
    </row>
    <row r="15" spans="1:44">
      <c r="A15" s="4" t="s">
        <v>496</v>
      </c>
      <c r="AQ15" s="6" t="n">
        <v>8300000</v>
      </c>
    </row>
    <row r="16" spans="1:44">
      <c r="A16" s="4" t="s">
        <v>498</v>
      </c>
      <c r="AQ16" s="4" t="s">
        <v>435</v>
      </c>
    </row>
    <row r="17" spans="1:44">
      <c r="A17" s="4" t="s">
        <v>499</v>
      </c>
    </row>
    <row r="18" spans="1:44">
      <c r="A18" s="3" t="s">
        <v>330</v>
      </c>
    </row>
    <row r="19" spans="1:44">
      <c r="A19" s="4" t="s">
        <v>494</v>
      </c>
      <c r="AR19" s="5" t="n">
        <v>60048</v>
      </c>
    </row>
    <row r="20" spans="1:44">
      <c r="A20" s="4" t="s">
        <v>496</v>
      </c>
      <c r="AR20" s="6" t="n">
        <v>5000000</v>
      </c>
    </row>
    <row r="21" spans="1:44">
      <c r="A21" s="4" t="s">
        <v>498</v>
      </c>
      <c r="AR21" s="4" t="s">
        <v>500</v>
      </c>
    </row>
    <row r="22" spans="1:44">
      <c r="A22" s="4" t="s">
        <v>501</v>
      </c>
    </row>
    <row r="23" spans="1:44">
      <c r="A23" s="3" t="s">
        <v>330</v>
      </c>
    </row>
    <row r="24" spans="1:44">
      <c r="A24" s="4" t="s">
        <v>494</v>
      </c>
      <c r="I24" s="5" t="n">
        <v>65365</v>
      </c>
    </row>
    <row r="25" spans="1:44">
      <c r="A25" s="4" t="s">
        <v>496</v>
      </c>
      <c r="I25" s="6" t="n">
        <v>9310000</v>
      </c>
    </row>
    <row r="26" spans="1:44">
      <c r="A26" s="4" t="s">
        <v>498</v>
      </c>
      <c r="I26" s="4" t="s">
        <v>435</v>
      </c>
    </row>
    <row r="27" spans="1:44">
      <c r="A27" s="4" t="s">
        <v>433</v>
      </c>
      <c r="I27" s="5" t="n">
        <v>157429</v>
      </c>
    </row>
    <row r="28" spans="1:44">
      <c r="A28" s="4" t="s">
        <v>502</v>
      </c>
    </row>
    <row r="29" spans="1:44">
      <c r="A29" s="3" t="s">
        <v>330</v>
      </c>
    </row>
    <row r="30" spans="1:44">
      <c r="A30" s="4" t="s">
        <v>494</v>
      </c>
      <c r="H30" s="5" t="n">
        <v>76594</v>
      </c>
    </row>
    <row r="31" spans="1:44">
      <c r="A31" s="4" t="s">
        <v>496</v>
      </c>
      <c r="H31" s="6" t="n">
        <v>3700000</v>
      </c>
    </row>
    <row r="32" spans="1:44">
      <c r="A32" s="4" t="s">
        <v>498</v>
      </c>
      <c r="H32" s="4" t="s">
        <v>503</v>
      </c>
    </row>
    <row r="33" spans="1:44">
      <c r="A33" s="4" t="s">
        <v>433</v>
      </c>
      <c r="H33" s="5" t="n">
        <v>105843</v>
      </c>
    </row>
    <row r="34" spans="1:44">
      <c r="A34" s="4" t="s">
        <v>504</v>
      </c>
    </row>
    <row r="35" spans="1:44">
      <c r="A35" s="3" t="s">
        <v>330</v>
      </c>
    </row>
    <row r="36" spans="1:44">
      <c r="A36" s="4" t="s">
        <v>496</v>
      </c>
      <c r="AP36" s="6" t="n">
        <v>893900</v>
      </c>
    </row>
    <row r="37" spans="1:44">
      <c r="A37" s="4" t="s">
        <v>505</v>
      </c>
      <c r="AP37" s="8" t="n">
        <v>1.01</v>
      </c>
    </row>
    <row r="38" spans="1:44">
      <c r="A38" s="4" t="s">
        <v>506</v>
      </c>
      <c r="AP38" s="5" t="n">
        <v>8400</v>
      </c>
    </row>
    <row r="39" spans="1:44">
      <c r="A39" s="4" t="s">
        <v>507</v>
      </c>
    </row>
    <row r="40" spans="1:44">
      <c r="A40" s="3" t="s">
        <v>330</v>
      </c>
    </row>
    <row r="41" spans="1:44">
      <c r="A41" s="4" t="s">
        <v>496</v>
      </c>
      <c r="AN41" s="6" t="n">
        <v>2400000</v>
      </c>
      <c r="AO41" s="6" t="n">
        <v>908100</v>
      </c>
    </row>
    <row r="42" spans="1:44">
      <c r="A42" s="4" t="s">
        <v>505</v>
      </c>
      <c r="AO42" s="8" t="n">
        <v>1.28</v>
      </c>
    </row>
    <row r="43" spans="1:44">
      <c r="A43" s="4" t="s">
        <v>506</v>
      </c>
      <c r="AO43" s="5" t="n">
        <v>9000</v>
      </c>
    </row>
    <row r="44" spans="1:44">
      <c r="A44" s="4" t="s">
        <v>508</v>
      </c>
    </row>
    <row r="45" spans="1:44">
      <c r="A45" s="3" t="s">
        <v>330</v>
      </c>
    </row>
    <row r="46" spans="1:44">
      <c r="A46" s="4" t="s">
        <v>505</v>
      </c>
      <c r="AN46" s="8" t="n">
        <v>53.82</v>
      </c>
    </row>
    <row r="47" spans="1:44">
      <c r="A47" s="4" t="s">
        <v>506</v>
      </c>
      <c r="AN47" s="5" t="n">
        <v>225000</v>
      </c>
    </row>
    <row r="48" spans="1:44">
      <c r="A48" s="4" t="s">
        <v>509</v>
      </c>
    </row>
    <row r="49" spans="1:44">
      <c r="A49" s="3" t="s">
        <v>330</v>
      </c>
    </row>
    <row r="50" spans="1:44">
      <c r="A50" s="4" t="s">
        <v>494</v>
      </c>
      <c r="AM50" s="5" t="n">
        <v>156834</v>
      </c>
    </row>
    <row r="51" spans="1:44">
      <c r="A51" s="4" t="s">
        <v>496</v>
      </c>
      <c r="AM51" s="6" t="n">
        <v>10450000</v>
      </c>
    </row>
    <row r="52" spans="1:44">
      <c r="A52" s="4" t="s">
        <v>498</v>
      </c>
      <c r="AM52" s="4" t="s">
        <v>510</v>
      </c>
    </row>
    <row r="53" spans="1:44">
      <c r="A53" s="4" t="s">
        <v>511</v>
      </c>
    </row>
    <row r="54" spans="1:44">
      <c r="A54" s="3" t="s">
        <v>330</v>
      </c>
    </row>
    <row r="55" spans="1:44">
      <c r="A55" s="4" t="s">
        <v>494</v>
      </c>
      <c r="AL55" s="5" t="n">
        <v>21997</v>
      </c>
    </row>
    <row r="56" spans="1:44">
      <c r="A56" s="4" t="s">
        <v>496</v>
      </c>
      <c r="AL56" s="6" t="n">
        <v>5400000</v>
      </c>
    </row>
    <row r="57" spans="1:44">
      <c r="A57" s="4" t="s">
        <v>498</v>
      </c>
      <c r="AL57" s="4" t="s">
        <v>495</v>
      </c>
    </row>
    <row r="58" spans="1:44">
      <c r="A58" s="4" t="s">
        <v>512</v>
      </c>
    </row>
    <row r="59" spans="1:44">
      <c r="A59" s="3" t="s">
        <v>330</v>
      </c>
    </row>
    <row r="60" spans="1:44">
      <c r="A60" s="4" t="s">
        <v>494</v>
      </c>
      <c r="AI60" s="5" t="n">
        <v>45700</v>
      </c>
    </row>
    <row r="61" spans="1:44">
      <c r="A61" s="4" t="s">
        <v>496</v>
      </c>
      <c r="AI61" s="6" t="n">
        <v>2400000</v>
      </c>
    </row>
    <row r="62" spans="1:44">
      <c r="A62" s="4" t="s">
        <v>505</v>
      </c>
      <c r="AI62" s="8" t="n">
        <v>7.2</v>
      </c>
    </row>
    <row r="63" spans="1:44">
      <c r="A63" s="4" t="s">
        <v>513</v>
      </c>
    </row>
    <row r="64" spans="1:44">
      <c r="A64" s="3" t="s">
        <v>330</v>
      </c>
    </row>
    <row r="65" spans="1:44">
      <c r="A65" s="4" t="s">
        <v>494</v>
      </c>
      <c r="AJ65" s="5" t="n">
        <v>107122</v>
      </c>
    </row>
    <row r="66" spans="1:44">
      <c r="A66" s="4" t="s">
        <v>496</v>
      </c>
      <c r="AJ66" s="6" t="n">
        <v>9750000</v>
      </c>
    </row>
    <row r="67" spans="1:44">
      <c r="A67" s="4" t="s">
        <v>498</v>
      </c>
      <c r="AJ67" s="4" t="s">
        <v>495</v>
      </c>
    </row>
    <row r="68" spans="1:44">
      <c r="A68" s="4" t="s">
        <v>514</v>
      </c>
    </row>
    <row r="69" spans="1:44">
      <c r="A69" s="3" t="s">
        <v>330</v>
      </c>
    </row>
    <row r="70" spans="1:44">
      <c r="A70" s="4" t="s">
        <v>494</v>
      </c>
      <c r="AK70" s="5" t="n">
        <v>54397</v>
      </c>
    </row>
    <row r="71" spans="1:44">
      <c r="A71" s="4" t="s">
        <v>496</v>
      </c>
      <c r="AK71" s="6" t="n">
        <v>6100000</v>
      </c>
    </row>
    <row r="72" spans="1:44">
      <c r="A72" s="4" t="s">
        <v>498</v>
      </c>
      <c r="AK72" s="4" t="s">
        <v>495</v>
      </c>
    </row>
    <row r="73" spans="1:44">
      <c r="A73" s="4" t="s">
        <v>515</v>
      </c>
    </row>
    <row r="74" spans="1:44">
      <c r="A74" s="3" t="s">
        <v>330</v>
      </c>
    </row>
    <row r="75" spans="1:44">
      <c r="A75" s="4" t="s">
        <v>494</v>
      </c>
      <c r="AH75" s="5" t="n">
        <v>6500</v>
      </c>
    </row>
    <row r="76" spans="1:44">
      <c r="A76" s="4" t="s">
        <v>496</v>
      </c>
      <c r="AH76" s="6" t="n">
        <v>250000</v>
      </c>
    </row>
    <row r="77" spans="1:44">
      <c r="A77" s="4" t="s">
        <v>505</v>
      </c>
      <c r="AH77" s="5" t="n">
        <v>1</v>
      </c>
    </row>
    <row r="78" spans="1:44">
      <c r="A78" s="4" t="s">
        <v>427</v>
      </c>
    </row>
    <row r="79" spans="1:44">
      <c r="A79" s="3" t="s">
        <v>330</v>
      </c>
    </row>
    <row r="80" spans="1:44">
      <c r="A80" s="4" t="s">
        <v>516</v>
      </c>
      <c r="K80" s="6" t="n">
        <v>3870000</v>
      </c>
      <c r="L80" s="6" t="n">
        <v>3790000</v>
      </c>
    </row>
    <row r="81" spans="1:44">
      <c r="A81" s="4" t="s">
        <v>517</v>
      </c>
    </row>
    <row r="82" spans="1:44">
      <c r="A82" s="3" t="s">
        <v>330</v>
      </c>
    </row>
    <row r="83" spans="1:44">
      <c r="A83" s="4" t="s">
        <v>496</v>
      </c>
      <c r="F83" s="6" t="n">
        <v>1640000</v>
      </c>
    </row>
    <row r="84" spans="1:44">
      <c r="A84" s="4" t="s">
        <v>433</v>
      </c>
      <c r="C84" s="5" t="n">
        <v>807727</v>
      </c>
    </row>
    <row r="85" spans="1:44">
      <c r="A85" s="4" t="s">
        <v>505</v>
      </c>
      <c r="F85" s="9" t="n">
        <v>1.5</v>
      </c>
    </row>
    <row r="86" spans="1:44">
      <c r="A86" s="4" t="s">
        <v>492</v>
      </c>
      <c r="F86" s="6" t="n">
        <v>150000</v>
      </c>
    </row>
    <row r="87" spans="1:44">
      <c r="A87" s="4" t="s">
        <v>518</v>
      </c>
    </row>
    <row r="88" spans="1:44">
      <c r="A88" s="3" t="s">
        <v>330</v>
      </c>
    </row>
    <row r="89" spans="1:44">
      <c r="A89" s="4" t="s">
        <v>494</v>
      </c>
      <c r="AG89" s="5" t="n">
        <v>122259</v>
      </c>
    </row>
    <row r="90" spans="1:44">
      <c r="A90" s="4" t="s">
        <v>496</v>
      </c>
      <c r="AG90" s="6" t="n">
        <v>13890000</v>
      </c>
    </row>
    <row r="91" spans="1:44">
      <c r="A91" s="4" t="s">
        <v>498</v>
      </c>
      <c r="AG91" s="4" t="s">
        <v>495</v>
      </c>
    </row>
    <row r="92" spans="1:44">
      <c r="A92" s="4" t="s">
        <v>519</v>
      </c>
    </row>
    <row r="93" spans="1:44">
      <c r="A93" s="3" t="s">
        <v>330</v>
      </c>
    </row>
    <row r="94" spans="1:44">
      <c r="A94" s="4" t="s">
        <v>496</v>
      </c>
      <c r="AF94" s="6" t="n">
        <v>300000</v>
      </c>
    </row>
    <row r="95" spans="1:44">
      <c r="A95" s="4" t="s">
        <v>505</v>
      </c>
      <c r="AF95" s="5" t="n">
        <v>2</v>
      </c>
    </row>
    <row r="96" spans="1:44">
      <c r="A96" s="4" t="s">
        <v>520</v>
      </c>
    </row>
    <row r="97" spans="1:44">
      <c r="A97" s="3" t="s">
        <v>330</v>
      </c>
    </row>
    <row r="98" spans="1:44">
      <c r="A98" s="4" t="s">
        <v>494</v>
      </c>
      <c r="AE98" s="5" t="n">
        <v>147791</v>
      </c>
    </row>
    <row r="99" spans="1:44">
      <c r="A99" s="4" t="s">
        <v>434</v>
      </c>
      <c r="AE99" s="4" t="s">
        <v>521</v>
      </c>
    </row>
    <row r="100" spans="1:44">
      <c r="A100" s="4" t="s">
        <v>496</v>
      </c>
      <c r="AE100" s="6" t="n">
        <v>10250000</v>
      </c>
    </row>
    <row r="101" spans="1:44">
      <c r="A101" s="4" t="s">
        <v>522</v>
      </c>
    </row>
    <row r="102" spans="1:44">
      <c r="A102" s="3" t="s">
        <v>330</v>
      </c>
    </row>
    <row r="103" spans="1:44">
      <c r="A103" s="4" t="s">
        <v>494</v>
      </c>
      <c r="AD103" s="5" t="n">
        <v>82400</v>
      </c>
    </row>
    <row r="104" spans="1:44">
      <c r="A104" s="4" t="s">
        <v>434</v>
      </c>
      <c r="AD104" s="4" t="s">
        <v>495</v>
      </c>
    </row>
    <row r="105" spans="1:44">
      <c r="A105" s="4" t="s">
        <v>496</v>
      </c>
      <c r="AD105" s="6" t="n">
        <v>9400000</v>
      </c>
    </row>
    <row r="106" spans="1:44">
      <c r="A106" s="4" t="s">
        <v>523</v>
      </c>
    </row>
    <row r="107" spans="1:44">
      <c r="A107" s="3" t="s">
        <v>330</v>
      </c>
    </row>
    <row r="108" spans="1:44">
      <c r="A108" s="4" t="s">
        <v>494</v>
      </c>
      <c r="E108" s="5" t="n">
        <v>147738</v>
      </c>
    </row>
    <row r="109" spans="1:44">
      <c r="A109" s="4" t="s">
        <v>434</v>
      </c>
      <c r="E109" s="4" t="s">
        <v>435</v>
      </c>
    </row>
    <row r="110" spans="1:44">
      <c r="A110" s="4" t="s">
        <v>496</v>
      </c>
      <c r="E110" s="6" t="n">
        <v>18500000</v>
      </c>
    </row>
    <row r="111" spans="1:44">
      <c r="A111" s="4" t="s">
        <v>433</v>
      </c>
      <c r="E111" s="5" t="n">
        <v>574743</v>
      </c>
    </row>
    <row r="112" spans="1:44">
      <c r="A112" s="4" t="s">
        <v>524</v>
      </c>
    </row>
    <row r="113" spans="1:44">
      <c r="A113" s="3" t="s">
        <v>330</v>
      </c>
    </row>
    <row r="114" spans="1:44">
      <c r="A114" s="4" t="s">
        <v>494</v>
      </c>
      <c r="AC114" s="5" t="n">
        <v>74048</v>
      </c>
    </row>
    <row r="115" spans="1:44">
      <c r="A115" s="4" t="s">
        <v>434</v>
      </c>
      <c r="AC115" s="4" t="s">
        <v>525</v>
      </c>
    </row>
    <row r="116" spans="1:44">
      <c r="A116" s="4" t="s">
        <v>496</v>
      </c>
      <c r="AC116" s="6" t="n">
        <v>12350000</v>
      </c>
    </row>
    <row r="117" spans="1:44">
      <c r="A117" s="4" t="s">
        <v>526</v>
      </c>
    </row>
    <row r="118" spans="1:44">
      <c r="A118" s="3" t="s">
        <v>330</v>
      </c>
    </row>
    <row r="119" spans="1:44">
      <c r="A119" s="4" t="s">
        <v>494</v>
      </c>
      <c r="AB119" s="5" t="n">
        <v>34925</v>
      </c>
    </row>
    <row r="120" spans="1:44">
      <c r="A120" s="4" t="s">
        <v>434</v>
      </c>
      <c r="AB120" s="4" t="s">
        <v>495</v>
      </c>
    </row>
    <row r="121" spans="1:44">
      <c r="A121" s="4" t="s">
        <v>496</v>
      </c>
      <c r="AB121" s="6" t="n">
        <v>4380000</v>
      </c>
    </row>
    <row r="122" spans="1:44">
      <c r="A122" s="4" t="s">
        <v>527</v>
      </c>
    </row>
    <row r="123" spans="1:44">
      <c r="A123" s="3" t="s">
        <v>330</v>
      </c>
    </row>
    <row r="124" spans="1:44">
      <c r="A124" s="4" t="s">
        <v>496</v>
      </c>
      <c r="AA124" s="6" t="n">
        <v>2400000</v>
      </c>
    </row>
    <row r="125" spans="1:44">
      <c r="A125" s="4" t="s">
        <v>505</v>
      </c>
      <c r="AA125" s="5" t="n">
        <v>1</v>
      </c>
    </row>
    <row r="126" spans="1:44">
      <c r="A126" s="4" t="s">
        <v>528</v>
      </c>
    </row>
    <row r="127" spans="1:44">
      <c r="A127" s="3" t="s">
        <v>330</v>
      </c>
    </row>
    <row r="128" spans="1:44">
      <c r="A128" s="4" t="s">
        <v>494</v>
      </c>
      <c r="D128" s="5" t="n">
        <v>99848</v>
      </c>
    </row>
    <row r="129" spans="1:44">
      <c r="A129" s="4" t="s">
        <v>434</v>
      </c>
      <c r="D129" s="4" t="s">
        <v>529</v>
      </c>
    </row>
    <row r="130" spans="1:44">
      <c r="A130" s="4" t="s">
        <v>496</v>
      </c>
      <c r="D130" s="6" t="n">
        <v>6340000</v>
      </c>
    </row>
    <row r="131" spans="1:44">
      <c r="A131" s="4" t="s">
        <v>433</v>
      </c>
      <c r="D131" s="5" t="n">
        <v>125966</v>
      </c>
    </row>
    <row r="132" spans="1:44">
      <c r="A132" s="4" t="s">
        <v>530</v>
      </c>
    </row>
    <row r="133" spans="1:44">
      <c r="A133" s="3" t="s">
        <v>330</v>
      </c>
    </row>
    <row r="134" spans="1:44">
      <c r="A134" s="4" t="s">
        <v>494</v>
      </c>
      <c r="Z134" s="5" t="n">
        <v>111189</v>
      </c>
    </row>
    <row r="135" spans="1:44">
      <c r="A135" s="4" t="s">
        <v>434</v>
      </c>
      <c r="Z135" s="4" t="s">
        <v>531</v>
      </c>
    </row>
    <row r="136" spans="1:44">
      <c r="A136" s="4" t="s">
        <v>496</v>
      </c>
      <c r="Z136" s="6" t="n">
        <v>10350000</v>
      </c>
    </row>
    <row r="137" spans="1:44">
      <c r="A137" s="4" t="s">
        <v>532</v>
      </c>
    </row>
    <row r="138" spans="1:44">
      <c r="A138" s="3" t="s">
        <v>330</v>
      </c>
    </row>
    <row r="139" spans="1:44">
      <c r="A139" s="4" t="s">
        <v>496</v>
      </c>
      <c r="Y139" s="6" t="n">
        <v>250000</v>
      </c>
    </row>
    <row r="140" spans="1:44">
      <c r="A140" s="4" t="s">
        <v>505</v>
      </c>
      <c r="Y140" s="8" t="n">
        <v>2.14</v>
      </c>
    </row>
    <row r="141" spans="1:44">
      <c r="A141" s="4" t="s">
        <v>533</v>
      </c>
    </row>
    <row r="142" spans="1:44">
      <c r="A142" s="3" t="s">
        <v>330</v>
      </c>
    </row>
    <row r="143" spans="1:44">
      <c r="A143" s="4" t="s">
        <v>496</v>
      </c>
      <c r="X143" s="6" t="n">
        <v>1000000</v>
      </c>
    </row>
    <row r="144" spans="1:44">
      <c r="A144" s="4" t="s">
        <v>505</v>
      </c>
      <c r="X144" s="8" t="n">
        <v>10.39</v>
      </c>
    </row>
    <row r="145" spans="1:44">
      <c r="A145" s="4" t="s">
        <v>534</v>
      </c>
    </row>
    <row r="146" spans="1:44">
      <c r="A146" s="3" t="s">
        <v>330</v>
      </c>
    </row>
    <row r="147" spans="1:44">
      <c r="A147" s="4" t="s">
        <v>494</v>
      </c>
      <c r="W147" s="5" t="n">
        <v>171466</v>
      </c>
    </row>
    <row r="148" spans="1:44">
      <c r="A148" s="4" t="s">
        <v>434</v>
      </c>
      <c r="W148" s="4" t="s">
        <v>535</v>
      </c>
    </row>
    <row r="149" spans="1:44">
      <c r="A149" s="4" t="s">
        <v>496</v>
      </c>
      <c r="W149" s="6" t="n">
        <v>15330000</v>
      </c>
    </row>
    <row r="150" spans="1:44">
      <c r="A150" s="4" t="s">
        <v>536</v>
      </c>
    </row>
    <row r="151" spans="1:44">
      <c r="A151" s="3" t="s">
        <v>330</v>
      </c>
    </row>
    <row r="152" spans="1:44">
      <c r="A152" s="4" t="s">
        <v>494</v>
      </c>
      <c r="V152" s="5" t="n">
        <v>106557</v>
      </c>
    </row>
    <row r="153" spans="1:44">
      <c r="A153" s="4" t="s">
        <v>434</v>
      </c>
      <c r="V153" s="4" t="s">
        <v>367</v>
      </c>
    </row>
    <row r="154" spans="1:44">
      <c r="A154" s="4" t="s">
        <v>496</v>
      </c>
      <c r="V154" s="6" t="n">
        <v>6600000</v>
      </c>
    </row>
    <row r="155" spans="1:44">
      <c r="A155" s="4" t="s">
        <v>537</v>
      </c>
    </row>
    <row r="156" spans="1:44">
      <c r="A156" s="3" t="s">
        <v>330</v>
      </c>
    </row>
    <row r="157" spans="1:44">
      <c r="A157" s="4" t="s">
        <v>494</v>
      </c>
      <c r="U157" s="5" t="n">
        <v>52365</v>
      </c>
    </row>
    <row r="158" spans="1:44">
      <c r="A158" s="4" t="s">
        <v>434</v>
      </c>
      <c r="U158" s="4" t="s">
        <v>500</v>
      </c>
    </row>
    <row r="159" spans="1:44">
      <c r="A159" s="4" t="s">
        <v>496</v>
      </c>
      <c r="U159" s="6" t="n">
        <v>6080000</v>
      </c>
    </row>
    <row r="160" spans="1:44">
      <c r="A160" s="4" t="s">
        <v>538</v>
      </c>
      <c r="U160" s="9" t="n">
        <v>2.1</v>
      </c>
    </row>
    <row r="161" spans="1:44">
      <c r="A161" s="4" t="s">
        <v>539</v>
      </c>
    </row>
    <row r="162" spans="1:44">
      <c r="A162" s="3" t="s">
        <v>330</v>
      </c>
    </row>
    <row r="163" spans="1:44">
      <c r="A163" s="4" t="s">
        <v>494</v>
      </c>
      <c r="T163" s="5" t="n">
        <v>113652</v>
      </c>
    </row>
    <row r="164" spans="1:44">
      <c r="A164" s="4" t="s">
        <v>434</v>
      </c>
      <c r="T164" s="4" t="s">
        <v>540</v>
      </c>
    </row>
    <row r="165" spans="1:44">
      <c r="A165" s="4" t="s">
        <v>496</v>
      </c>
      <c r="T165" s="6" t="n">
        <v>11500000</v>
      </c>
    </row>
    <row r="166" spans="1:44">
      <c r="A166" s="4" t="s">
        <v>541</v>
      </c>
    </row>
    <row r="167" spans="1:44">
      <c r="A167" s="3" t="s">
        <v>330</v>
      </c>
    </row>
    <row r="168" spans="1:44">
      <c r="A168" s="4" t="s">
        <v>494</v>
      </c>
      <c r="S168" s="5" t="n">
        <v>170475</v>
      </c>
    </row>
    <row r="169" spans="1:44">
      <c r="A169" s="4" t="s">
        <v>434</v>
      </c>
      <c r="S169" s="4" t="s">
        <v>542</v>
      </c>
    </row>
    <row r="170" spans="1:44">
      <c r="A170" s="4" t="s">
        <v>496</v>
      </c>
      <c r="S170" s="6" t="n">
        <v>10750000</v>
      </c>
    </row>
    <row r="171" spans="1:44">
      <c r="A171" s="4" t="s">
        <v>543</v>
      </c>
    </row>
    <row r="172" spans="1:44">
      <c r="A172" s="3" t="s">
        <v>330</v>
      </c>
    </row>
    <row r="173" spans="1:44">
      <c r="A173" s="4" t="s">
        <v>494</v>
      </c>
      <c r="B173" s="5" t="n">
        <v>66948</v>
      </c>
    </row>
    <row r="174" spans="1:44">
      <c r="A174" s="4" t="s">
        <v>434</v>
      </c>
      <c r="B174" s="4" t="s">
        <v>540</v>
      </c>
    </row>
    <row r="175" spans="1:44">
      <c r="A175" s="4" t="s">
        <v>496</v>
      </c>
      <c r="B175" s="6" t="n">
        <v>10770000</v>
      </c>
    </row>
    <row r="176" spans="1:44">
      <c r="A176" s="4" t="s">
        <v>433</v>
      </c>
      <c r="B176" s="5" t="n">
        <v>122250</v>
      </c>
    </row>
    <row r="177" spans="1:44">
      <c r="A177" s="4" t="s">
        <v>544</v>
      </c>
    </row>
    <row r="178" spans="1:44">
      <c r="A178" s="3" t="s">
        <v>330</v>
      </c>
    </row>
    <row r="179" spans="1:44">
      <c r="A179" s="4" t="s">
        <v>494</v>
      </c>
      <c r="R179" s="5" t="n">
        <v>91188</v>
      </c>
    </row>
    <row r="180" spans="1:44">
      <c r="A180" s="4" t="s">
        <v>434</v>
      </c>
      <c r="R180" s="4" t="s">
        <v>542</v>
      </c>
    </row>
    <row r="181" spans="1:44">
      <c r="A181" s="4" t="s">
        <v>496</v>
      </c>
      <c r="R181" s="6" t="n">
        <v>7000000</v>
      </c>
    </row>
    <row r="182" spans="1:44">
      <c r="A182" s="4" t="s">
        <v>545</v>
      </c>
    </row>
    <row r="183" spans="1:44">
      <c r="A183" s="3" t="s">
        <v>330</v>
      </c>
    </row>
    <row r="184" spans="1:44">
      <c r="A184" s="4" t="s">
        <v>494</v>
      </c>
      <c r="Q184" s="5" t="n">
        <v>109405</v>
      </c>
    </row>
    <row r="185" spans="1:44">
      <c r="A185" s="4" t="s">
        <v>434</v>
      </c>
      <c r="Q185" s="4" t="s">
        <v>500</v>
      </c>
    </row>
    <row r="186" spans="1:44">
      <c r="A186" s="4" t="s">
        <v>496</v>
      </c>
      <c r="Q186" s="6" t="n">
        <v>10500000</v>
      </c>
    </row>
    <row r="187" spans="1:44">
      <c r="A187" s="4" t="s">
        <v>546</v>
      </c>
    </row>
    <row r="188" spans="1:44">
      <c r="A188" s="3" t="s">
        <v>330</v>
      </c>
    </row>
    <row r="189" spans="1:44">
      <c r="A189" s="4" t="s">
        <v>494</v>
      </c>
      <c r="P189" s="5" t="n">
        <v>151673</v>
      </c>
    </row>
    <row r="190" spans="1:44">
      <c r="A190" s="4" t="s">
        <v>434</v>
      </c>
      <c r="P190" s="4" t="s">
        <v>510</v>
      </c>
    </row>
    <row r="191" spans="1:44">
      <c r="A191" s="4" t="s">
        <v>496</v>
      </c>
      <c r="P191" s="6" t="n">
        <v>13100000</v>
      </c>
    </row>
    <row r="192" spans="1:44">
      <c r="A192" s="4" t="s">
        <v>547</v>
      </c>
    </row>
    <row r="193" spans="1:44">
      <c r="A193" s="3" t="s">
        <v>330</v>
      </c>
    </row>
    <row r="194" spans="1:44">
      <c r="A194" s="4" t="s">
        <v>494</v>
      </c>
      <c r="O194" s="5" t="n">
        <v>297950</v>
      </c>
    </row>
    <row r="195" spans="1:44">
      <c r="A195" s="4" t="s">
        <v>434</v>
      </c>
      <c r="O195" s="4" t="s">
        <v>500</v>
      </c>
    </row>
    <row r="196" spans="1:44">
      <c r="A196" s="4" t="s">
        <v>496</v>
      </c>
      <c r="O196" s="6" t="n">
        <v>23530000</v>
      </c>
    </row>
    <row r="197" spans="1:44">
      <c r="A197" s="4" t="s">
        <v>548</v>
      </c>
    </row>
    <row r="198" spans="1:44">
      <c r="A198" s="3" t="s">
        <v>330</v>
      </c>
    </row>
    <row r="199" spans="1:44">
      <c r="A199" s="4" t="s">
        <v>494</v>
      </c>
      <c r="N199" s="5" t="n">
        <v>116976</v>
      </c>
    </row>
    <row r="200" spans="1:44">
      <c r="A200" s="4" t="s">
        <v>434</v>
      </c>
      <c r="N200" s="4" t="s">
        <v>503</v>
      </c>
    </row>
    <row r="201" spans="1:44">
      <c r="A201" s="4" t="s">
        <v>496</v>
      </c>
      <c r="N201" s="6" t="n">
        <v>9000000</v>
      </c>
    </row>
    <row r="202" spans="1:44">
      <c r="A202" s="4" t="s">
        <v>549</v>
      </c>
    </row>
    <row r="203" spans="1:44">
      <c r="A203" s="3" t="s">
        <v>330</v>
      </c>
    </row>
    <row r="204" spans="1:44">
      <c r="A204" s="4" t="s">
        <v>494</v>
      </c>
      <c r="M204" s="5" t="n">
        <v>205810</v>
      </c>
    </row>
    <row r="205" spans="1:44">
      <c r="A205" s="4" t="s">
        <v>434</v>
      </c>
      <c r="M205" s="4" t="s">
        <v>531</v>
      </c>
    </row>
    <row r="206" spans="1:44">
      <c r="A206" s="4" t="s">
        <v>496</v>
      </c>
      <c r="M206" s="6" t="n">
        <v>37250000</v>
      </c>
    </row>
    <row r="207" spans="1:44">
      <c r="A207" s="4" t="s">
        <v>550</v>
      </c>
    </row>
    <row r="208" spans="1:44">
      <c r="A208" s="3" t="s">
        <v>330</v>
      </c>
    </row>
    <row r="209" spans="1:44">
      <c r="A209" s="4" t="s">
        <v>494</v>
      </c>
      <c r="B209" s="5" t="n">
        <v>67577</v>
      </c>
    </row>
    <row r="210" spans="1:44">
      <c r="A210" s="4" t="s">
        <v>551</v>
      </c>
    </row>
    <row r="211" spans="1:44">
      <c r="A211" s="3" t="s">
        <v>330</v>
      </c>
    </row>
    <row r="212" spans="1:44">
      <c r="A212" s="4" t="s">
        <v>433</v>
      </c>
      <c r="G212" s="5" t="n">
        <v>1516853</v>
      </c>
    </row>
    <row r="213" spans="1:44">
      <c r="A213" s="4" t="s">
        <v>552</v>
      </c>
      <c r="G213" s="6" t="n">
        <v>6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33164924</v>
      </c>
      <c r="C4" s="6" t="n">
        <v>20553870</v>
      </c>
      <c r="D4" s="6" t="n">
        <v>11348955</v>
      </c>
    </row>
    <row r="5" spans="1:4">
      <c r="A5" s="4" t="s">
        <v>79</v>
      </c>
      <c r="B5" s="5" t="n">
        <v>854857</v>
      </c>
      <c r="C5" s="5" t="n">
        <v>588990</v>
      </c>
      <c r="D5" s="5" t="n">
        <v>296290</v>
      </c>
    </row>
    <row r="6" spans="1:4">
      <c r="A6" s="4" t="s">
        <v>80</v>
      </c>
      <c r="B6" s="5" t="n">
        <v>963936</v>
      </c>
      <c r="C6" s="5" t="n">
        <v>361984</v>
      </c>
      <c r="D6" s="5" t="n">
        <v>158876</v>
      </c>
    </row>
    <row r="7" spans="1:4">
      <c r="A7" s="4" t="s">
        <v>81</v>
      </c>
      <c r="B7" s="5" t="n">
        <v>9176691</v>
      </c>
      <c r="C7" s="5" t="n">
        <v>6110614</v>
      </c>
      <c r="D7" s="5" t="n">
        <v>3046657</v>
      </c>
    </row>
    <row r="8" spans="1:4">
      <c r="A8" s="4" t="s">
        <v>82</v>
      </c>
      <c r="B8" s="5" t="n">
        <v>44160408</v>
      </c>
      <c r="C8" s="5" t="n">
        <v>27615458</v>
      </c>
      <c r="D8" s="5" t="n">
        <v>14850778</v>
      </c>
    </row>
    <row r="9" spans="1:4">
      <c r="A9" s="3" t="s">
        <v>83</v>
      </c>
    </row>
    <row r="10" spans="1:4">
      <c r="A10" s="4" t="s">
        <v>84</v>
      </c>
      <c r="B10" s="5" t="n">
        <v>11898190</v>
      </c>
      <c r="C10" s="5" t="n">
        <v>8351456</v>
      </c>
      <c r="D10" s="5" t="n">
        <v>4123439</v>
      </c>
    </row>
    <row r="11" spans="1:4">
      <c r="A11" s="4" t="s">
        <v>85</v>
      </c>
      <c r="B11" s="5" t="n">
        <v>1567128</v>
      </c>
      <c r="C11" s="5" t="n">
        <v>1174833</v>
      </c>
      <c r="D11" s="5" t="n">
        <v>0</v>
      </c>
    </row>
    <row r="12" spans="1:4">
      <c r="A12" s="4" t="s">
        <v>86</v>
      </c>
      <c r="B12" s="5" t="n">
        <v>20636940</v>
      </c>
      <c r="C12" s="5" t="n">
        <v>16882462</v>
      </c>
      <c r="D12" s="5" t="n">
        <v>7387729</v>
      </c>
    </row>
    <row r="13" spans="1:4">
      <c r="A13" s="4" t="s">
        <v>87</v>
      </c>
      <c r="B13" s="5" t="n">
        <v>424925</v>
      </c>
      <c r="C13" s="5" t="n">
        <v>243029</v>
      </c>
      <c r="D13" s="5" t="n">
        <v>60841</v>
      </c>
    </row>
    <row r="14" spans="1:4">
      <c r="A14" s="4" t="s">
        <v>88</v>
      </c>
      <c r="B14" s="5" t="n">
        <v>9924361</v>
      </c>
      <c r="C14" s="5" t="n">
        <v>13415961</v>
      </c>
      <c r="D14" s="5" t="n">
        <v>9447010</v>
      </c>
    </row>
    <row r="15" spans="1:4">
      <c r="A15" s="4" t="s">
        <v>89</v>
      </c>
      <c r="B15" s="5" t="n">
        <v>44451544</v>
      </c>
      <c r="C15" s="5" t="n">
        <v>40067741</v>
      </c>
      <c r="D15" s="5" t="n">
        <v>21019019</v>
      </c>
    </row>
    <row r="16" spans="1:4">
      <c r="A16" s="4" t="s">
        <v>90</v>
      </c>
      <c r="B16" s="5" t="n">
        <v>-291136</v>
      </c>
      <c r="C16" s="5" t="n">
        <v>-12452283</v>
      </c>
      <c r="D16" s="5" t="n">
        <v>-6168241</v>
      </c>
    </row>
    <row r="17" spans="1:4">
      <c r="A17" s="4" t="s">
        <v>91</v>
      </c>
      <c r="B17" s="5" t="n">
        <v>691937</v>
      </c>
      <c r="C17" s="5" t="n">
        <v>118747</v>
      </c>
      <c r="D17" s="5" t="n">
        <v>23315</v>
      </c>
    </row>
    <row r="18" spans="1:4">
      <c r="A18" s="4" t="s">
        <v>92</v>
      </c>
      <c r="B18" s="5" t="n">
        <v>-13356111</v>
      </c>
      <c r="C18" s="5" t="n">
        <v>-9043761</v>
      </c>
      <c r="D18" s="5" t="n">
        <v>-5908548</v>
      </c>
    </row>
    <row r="19" spans="1:4">
      <c r="A19" s="4" t="s">
        <v>93</v>
      </c>
      <c r="B19" s="5" t="n">
        <v>-12955310</v>
      </c>
      <c r="C19" s="5" t="n">
        <v>-21377297</v>
      </c>
      <c r="D19" s="5" t="n">
        <v>-12053474</v>
      </c>
    </row>
    <row r="20" spans="1:4">
      <c r="A20" s="4" t="s">
        <v>94</v>
      </c>
      <c r="B20" s="5" t="n">
        <v>-107464</v>
      </c>
      <c r="C20" s="5" t="n">
        <v>0</v>
      </c>
      <c r="D20" s="5" t="n">
        <v>0</v>
      </c>
    </row>
    <row r="21" spans="1:4">
      <c r="A21" s="4" t="s">
        <v>95</v>
      </c>
      <c r="B21" s="5" t="n">
        <v>-13062774</v>
      </c>
      <c r="C21" s="5" t="n">
        <v>-21377297</v>
      </c>
      <c r="D21" s="5" t="n">
        <v>-12053474</v>
      </c>
    </row>
    <row r="22" spans="1:4">
      <c r="A22" s="4" t="s">
        <v>96</v>
      </c>
      <c r="B22" s="5" t="n">
        <v>136459</v>
      </c>
      <c r="C22" s="5" t="n">
        <v>499781</v>
      </c>
      <c r="D22" s="5" t="n">
        <v>307659</v>
      </c>
    </row>
    <row r="23" spans="1:4">
      <c r="A23" s="4" t="s">
        <v>97</v>
      </c>
      <c r="B23" s="5" t="n">
        <v>688289</v>
      </c>
      <c r="C23" s="5" t="n">
        <v>2104114</v>
      </c>
      <c r="D23" s="5" t="n">
        <v>0</v>
      </c>
    </row>
    <row r="24" spans="1:4">
      <c r="A24" s="4" t="s">
        <v>98</v>
      </c>
      <c r="B24" s="5" t="n">
        <v>824748</v>
      </c>
      <c r="C24" s="5" t="n">
        <v>2603895</v>
      </c>
      <c r="D24" s="5" t="n">
        <v>307659</v>
      </c>
    </row>
    <row r="25" spans="1:4">
      <c r="A25" s="4" t="s">
        <v>99</v>
      </c>
      <c r="B25" s="5" t="n">
        <v>-12238026</v>
      </c>
      <c r="C25" s="5" t="n">
        <v>-18773402</v>
      </c>
      <c r="D25" s="5" t="n">
        <v>-11745815</v>
      </c>
    </row>
    <row r="26" spans="1:4">
      <c r="A26" s="4" t="s">
        <v>100</v>
      </c>
      <c r="B26" s="5" t="n">
        <v>-1035456</v>
      </c>
      <c r="C26" s="5" t="n">
        <v>-1252723</v>
      </c>
      <c r="D26" s="5" t="n">
        <v>-1195560</v>
      </c>
    </row>
    <row r="27" spans="1:4">
      <c r="A27" s="4" t="s">
        <v>101</v>
      </c>
      <c r="B27" s="5" t="n">
        <v>-11202570</v>
      </c>
      <c r="C27" s="5" t="n">
        <v>-17520679</v>
      </c>
      <c r="D27" s="5" t="n">
        <v>-10550255</v>
      </c>
    </row>
    <row r="28" spans="1:4">
      <c r="A28" s="4" t="s">
        <v>102</v>
      </c>
      <c r="B28" s="5" t="n">
        <v>-4713169</v>
      </c>
      <c r="C28" s="5" t="n">
        <v>-13627532</v>
      </c>
      <c r="D28" s="5" t="n">
        <v>-2718257</v>
      </c>
    </row>
    <row r="29" spans="1:4">
      <c r="A29" s="4" t="s">
        <v>103</v>
      </c>
      <c r="B29" s="5" t="n">
        <v>0</v>
      </c>
      <c r="C29" s="5" t="n">
        <v>-72644506</v>
      </c>
      <c r="D29" s="5" t="n">
        <v>0</v>
      </c>
    </row>
    <row r="30" spans="1:4">
      <c r="A30" s="4" t="s">
        <v>104</v>
      </c>
      <c r="B30" s="6" t="n">
        <v>-15915739</v>
      </c>
      <c r="C30" s="6" t="n">
        <v>-103792717</v>
      </c>
      <c r="D30" s="6" t="n">
        <v>-13268512</v>
      </c>
    </row>
    <row r="31" spans="1:4">
      <c r="A31" s="3" t="s">
        <v>105</v>
      </c>
    </row>
    <row r="32" spans="1:4">
      <c r="A32" s="4" t="s">
        <v>106</v>
      </c>
      <c r="B32" s="7" t="n">
        <v>-0.25</v>
      </c>
      <c r="C32" s="7" t="n">
        <v>-2.73</v>
      </c>
      <c r="D32" s="7" t="n">
        <v>-1.83</v>
      </c>
    </row>
    <row r="33" spans="1:4">
      <c r="A33" s="4" t="s">
        <v>107</v>
      </c>
      <c r="B33" s="8" t="n">
        <v>0.01</v>
      </c>
      <c r="C33" s="8" t="n">
        <v>0.06</v>
      </c>
      <c r="D33" s="8" t="n">
        <v>0.03</v>
      </c>
    </row>
    <row r="34" spans="1:4">
      <c r="A34" s="4" t="s">
        <v>108</v>
      </c>
      <c r="B34" s="7" t="n">
        <v>-0.24</v>
      </c>
      <c r="C34" s="7" t="n">
        <v>-2.67</v>
      </c>
      <c r="D34" s="7" t="n">
        <v>-1.8</v>
      </c>
    </row>
    <row r="35" spans="1:4">
      <c r="A35" s="3" t="s">
        <v>109</v>
      </c>
    </row>
    <row r="36" spans="1:4">
      <c r="A36" s="4" t="s">
        <v>110</v>
      </c>
      <c r="B36" s="5" t="n">
        <v>67362991</v>
      </c>
      <c r="C36" s="5" t="n">
        <v>38940463</v>
      </c>
      <c r="D36" s="5" t="n">
        <v>7352433</v>
      </c>
    </row>
    <row r="37" spans="1:4">
      <c r="A37" s="4" t="s">
        <v>111</v>
      </c>
      <c r="B37" s="7" t="n">
        <v>0.21</v>
      </c>
      <c r="C37" s="7" t="n">
        <v>0.23</v>
      </c>
      <c r="D37" s="7"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3</v>
      </c>
      <c r="C1" s="2" t="s">
        <v>1</v>
      </c>
    </row>
    <row r="2" spans="1:5">
      <c r="C2" s="2" t="s">
        <v>2</v>
      </c>
      <c r="D2" s="2" t="s">
        <v>30</v>
      </c>
      <c r="E2" s="2" t="s">
        <v>76</v>
      </c>
    </row>
    <row r="3" spans="1:5">
      <c r="A3" s="3" t="s">
        <v>554</v>
      </c>
    </row>
    <row r="4" spans="1:5">
      <c r="A4" s="4" t="s">
        <v>555</v>
      </c>
      <c r="B4" s="4" t="s">
        <v>556</v>
      </c>
      <c r="C4" s="6" t="n">
        <v>157024946</v>
      </c>
      <c r="D4" s="6" t="n">
        <v>114211725</v>
      </c>
      <c r="E4" s="6" t="n">
        <v>53081904</v>
      </c>
    </row>
    <row r="5" spans="1:5">
      <c r="A5" s="4" t="s">
        <v>557</v>
      </c>
      <c r="B5" s="4" t="s">
        <v>558</v>
      </c>
      <c r="E5" s="5" t="n">
        <v>306814</v>
      </c>
    </row>
    <row r="6" spans="1:5">
      <c r="A6" s="4" t="s">
        <v>559</v>
      </c>
      <c r="B6" s="4" t="s">
        <v>558</v>
      </c>
      <c r="C6" s="5" t="n">
        <v>27790922</v>
      </c>
      <c r="D6" s="5" t="n">
        <v>26827214</v>
      </c>
      <c r="E6" s="5" t="n">
        <v>10188493</v>
      </c>
    </row>
    <row r="7" spans="1:5">
      <c r="A7" s="4" t="s">
        <v>38</v>
      </c>
      <c r="B7" s="4" t="s">
        <v>558</v>
      </c>
      <c r="E7" s="5" t="n">
        <v>5485823</v>
      </c>
    </row>
    <row r="8" spans="1:5">
      <c r="A8" s="4" t="s">
        <v>47</v>
      </c>
      <c r="B8" s="4" t="s">
        <v>560</v>
      </c>
      <c r="E8" s="5" t="n">
        <v>-623167</v>
      </c>
    </row>
    <row r="9" spans="1:5">
      <c r="A9" s="4" t="s">
        <v>561</v>
      </c>
      <c r="B9" s="4" t="s">
        <v>562</v>
      </c>
      <c r="C9" s="5" t="n">
        <v>-7256422</v>
      </c>
      <c r="D9" s="5" t="n">
        <v>-4021671</v>
      </c>
      <c r="E9" s="5" t="n">
        <v>-1991645</v>
      </c>
    </row>
    <row r="10" spans="1:5">
      <c r="A10" s="4" t="s">
        <v>563</v>
      </c>
      <c r="C10" s="5" t="n">
        <v>186330000</v>
      </c>
      <c r="D10" s="5" t="n">
        <v>141183708</v>
      </c>
      <c r="E10" s="5" t="n">
        <v>70422068</v>
      </c>
    </row>
    <row r="11" spans="1:5">
      <c r="A11" s="4" t="s">
        <v>492</v>
      </c>
      <c r="C11" s="5" t="n">
        <v>183556617</v>
      </c>
      <c r="D11" s="5" t="n">
        <v>138115158</v>
      </c>
      <c r="E11" s="5" t="n">
        <v>63616509</v>
      </c>
    </row>
    <row r="12" spans="1:5">
      <c r="A12" s="4" t="s">
        <v>564</v>
      </c>
      <c r="C12" s="5" t="n">
        <v>2773383</v>
      </c>
      <c r="D12" s="5" t="n">
        <v>3068550</v>
      </c>
      <c r="E12" s="5" t="n">
        <v>6805559</v>
      </c>
    </row>
    <row r="13" spans="1:5">
      <c r="A13" s="4" t="s">
        <v>565</v>
      </c>
      <c r="B13" s="4" t="s">
        <v>566</v>
      </c>
      <c r="C13" s="5" t="n">
        <v>186330000</v>
      </c>
      <c r="D13" s="5" t="n">
        <v>141183708</v>
      </c>
      <c r="E13" s="5" t="n">
        <v>70422068</v>
      </c>
    </row>
    <row r="14" spans="1:5">
      <c r="A14" s="4" t="s">
        <v>567</v>
      </c>
    </row>
    <row r="15" spans="1:5">
      <c r="A15" s="3" t="s">
        <v>554</v>
      </c>
    </row>
    <row r="16" spans="1:5">
      <c r="A16" s="4" t="s">
        <v>559</v>
      </c>
      <c r="B16" s="4" t="s">
        <v>562</v>
      </c>
      <c r="C16" s="6" t="n">
        <v>8770554</v>
      </c>
      <c r="D16" s="6" t="n">
        <v>4166440</v>
      </c>
      <c r="E16" s="6" t="n">
        <v>3973846</v>
      </c>
    </row>
    <row r="17" spans="1:5"/>
    <row r="18" spans="1:5">
      <c r="A18" s="4" t="s">
        <v>556</v>
      </c>
      <c r="B18" s="4" t="s">
        <v>568</v>
      </c>
    </row>
    <row r="19" spans="1:5">
      <c r="A19" s="4" t="s">
        <v>558</v>
      </c>
      <c r="B19" s="4" t="s">
        <v>569</v>
      </c>
    </row>
    <row r="20" spans="1:5">
      <c r="A20" s="4" t="s">
        <v>560</v>
      </c>
      <c r="B20" s="4" t="s">
        <v>570</v>
      </c>
    </row>
    <row r="21" spans="1:5">
      <c r="A21" s="4" t="s">
        <v>562</v>
      </c>
      <c r="B21" s="4" t="s">
        <v>571</v>
      </c>
    </row>
    <row r="22" spans="1:5">
      <c r="A22" s="4" t="s">
        <v>566</v>
      </c>
      <c r="B22" s="4" t="s">
        <v>572</v>
      </c>
    </row>
  </sheetData>
  <mergeCells count="8">
    <mergeCell ref="A1:B2"/>
    <mergeCell ref="C1:E1"/>
    <mergeCell ref="A17:D17"/>
    <mergeCell ref="B18:D18"/>
    <mergeCell ref="B19:D19"/>
    <mergeCell ref="B20:D20"/>
    <mergeCell ref="B21:D21"/>
    <mergeCell ref="B22:D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6</v>
      </c>
    </row>
    <row r="3" spans="1:4">
      <c r="A3" s="3" t="s">
        <v>217</v>
      </c>
    </row>
    <row r="4" spans="1:4">
      <c r="A4" s="4" t="s">
        <v>574</v>
      </c>
      <c r="B4" s="6" t="n">
        <v>44599771</v>
      </c>
      <c r="C4" s="6" t="n">
        <v>42536082</v>
      </c>
      <c r="D4" s="6" t="n">
        <v>41754669</v>
      </c>
    </row>
    <row r="5" spans="1:4">
      <c r="A5" s="4" t="s">
        <v>575</v>
      </c>
      <c r="B5" s="5" t="n">
        <v>-8179288</v>
      </c>
      <c r="C5" s="5" t="n">
        <v>-21068953</v>
      </c>
      <c r="D5" s="5" t="n">
        <v>-23699840</v>
      </c>
    </row>
    <row r="6" spans="1:4">
      <c r="A6" s="4" t="s">
        <v>576</v>
      </c>
      <c r="B6" s="5" t="n">
        <v>-6672134</v>
      </c>
      <c r="C6" s="5" t="n">
        <v>-16529827</v>
      </c>
      <c r="D6" s="5" t="n">
        <v>-18258949</v>
      </c>
    </row>
    <row r="7" spans="1:4">
      <c r="A7" s="4" t="s">
        <v>577</v>
      </c>
      <c r="B7" s="6" t="n">
        <v>-11385303</v>
      </c>
      <c r="C7" s="6" t="n">
        <v>-102801865</v>
      </c>
      <c r="D7" s="6" t="n">
        <v>-20977206</v>
      </c>
    </row>
    <row r="8" spans="1:4">
      <c r="A8" s="4" t="s">
        <v>578</v>
      </c>
      <c r="B8" s="7" t="n">
        <v>-0.17</v>
      </c>
      <c r="C8" s="7" t="n">
        <v>-2.64</v>
      </c>
      <c r="D8" s="7" t="n">
        <v>-2.85</v>
      </c>
    </row>
    <row r="9" spans="1:4">
      <c r="A9" s="4" t="s">
        <v>579</v>
      </c>
      <c r="B9" s="7" t="n">
        <v>-0.17</v>
      </c>
      <c r="C9" s="7" t="n">
        <v>-2.64</v>
      </c>
      <c r="D9" s="7" t="n">
        <v>-2.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2"/>
    <col customWidth="1" max="5" min="5" width="21"/>
  </cols>
  <sheetData>
    <row r="1" spans="1:5">
      <c r="A1" s="1" t="s">
        <v>580</v>
      </c>
      <c r="B1" s="2" t="s">
        <v>581</v>
      </c>
      <c r="C1" s="2" t="s">
        <v>403</v>
      </c>
      <c r="D1" s="2" t="s">
        <v>582</v>
      </c>
      <c r="E1" s="2" t="s">
        <v>419</v>
      </c>
    </row>
    <row r="2" spans="1:5">
      <c r="A2" s="3" t="s">
        <v>583</v>
      </c>
    </row>
    <row r="3" spans="1:5">
      <c r="A3" s="4" t="s">
        <v>584</v>
      </c>
      <c r="C3" s="6" t="n">
        <v>12000</v>
      </c>
    </row>
    <row r="4" spans="1:5">
      <c r="A4" s="4" t="s">
        <v>585</v>
      </c>
    </row>
    <row r="5" spans="1:5">
      <c r="A5" s="3" t="s">
        <v>583</v>
      </c>
    </row>
    <row r="6" spans="1:5">
      <c r="A6" s="4" t="s">
        <v>584</v>
      </c>
      <c r="D6" s="6" t="n">
        <v>11000</v>
      </c>
      <c r="E6" s="6" t="n">
        <v>1600</v>
      </c>
    </row>
    <row r="7" spans="1:5">
      <c r="A7" s="4" t="s">
        <v>586</v>
      </c>
      <c r="D7" s="8" t="n">
        <v>10.39</v>
      </c>
    </row>
    <row r="8" spans="1:5">
      <c r="A8" s="4" t="s">
        <v>587</v>
      </c>
      <c r="B8" s="4" t="s">
        <v>588</v>
      </c>
    </row>
    <row r="9" spans="1:5">
      <c r="A9" s="4" t="s">
        <v>589</v>
      </c>
      <c r="B9" s="4" t="s">
        <v>590</v>
      </c>
    </row>
    <row r="10" spans="1:5">
      <c r="A10" s="4" t="s">
        <v>591</v>
      </c>
      <c r="B10" s="4" t="s">
        <v>592</v>
      </c>
    </row>
    <row r="11" spans="1:5">
      <c r="A11" s="4" t="s">
        <v>593</v>
      </c>
    </row>
    <row r="12" spans="1:5">
      <c r="A12" s="3" t="s">
        <v>583</v>
      </c>
    </row>
    <row r="13" spans="1:5">
      <c r="A13" s="4" t="s">
        <v>584</v>
      </c>
      <c r="D13"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94</v>
      </c>
      <c r="B1" s="2" t="s">
        <v>595</v>
      </c>
      <c r="C1" s="2" t="s">
        <v>2</v>
      </c>
      <c r="D1" s="2" t="s">
        <v>30</v>
      </c>
      <c r="E1" s="2" t="s">
        <v>76</v>
      </c>
    </row>
    <row r="2" spans="1:5">
      <c r="A2" s="3" t="s">
        <v>596</v>
      </c>
    </row>
    <row r="3" spans="1:5">
      <c r="A3" s="4" t="s">
        <v>597</v>
      </c>
      <c r="C3" s="6" t="n">
        <v>2773383</v>
      </c>
      <c r="D3" s="6" t="n">
        <v>3068550</v>
      </c>
      <c r="E3" s="6" t="n">
        <v>6805559</v>
      </c>
    </row>
    <row r="4" spans="1:5">
      <c r="A4" s="4" t="s">
        <v>598</v>
      </c>
      <c r="C4" s="5" t="n">
        <v>5485823</v>
      </c>
      <c r="D4" s="5" t="n">
        <v>7004072</v>
      </c>
    </row>
    <row r="5" spans="1:5">
      <c r="A5" s="4" t="s">
        <v>599</v>
      </c>
      <c r="C5" s="5" t="n">
        <v>0</v>
      </c>
      <c r="D5" s="5" t="n">
        <v>-1181250</v>
      </c>
    </row>
    <row r="6" spans="1:5">
      <c r="A6" s="4" t="s">
        <v>600</v>
      </c>
      <c r="C6" s="5" t="n">
        <v>0</v>
      </c>
      <c r="D6" s="5" t="n">
        <v>-336999</v>
      </c>
    </row>
    <row r="7" spans="1:5">
      <c r="A7" s="4" t="s">
        <v>601</v>
      </c>
      <c r="B7" s="6" t="n">
        <v>7000000</v>
      </c>
      <c r="C7" s="6" t="n">
        <v>5485823</v>
      </c>
      <c r="D7" s="6" t="n">
        <v>5485823</v>
      </c>
      <c r="E7" s="6" t="n">
        <v>7004072</v>
      </c>
    </row>
    <row r="8" spans="1:5">
      <c r="A8" s="4" t="s">
        <v>602</v>
      </c>
    </row>
    <row r="9" spans="1:5">
      <c r="A9" s="3" t="s">
        <v>596</v>
      </c>
    </row>
    <row r="10" spans="1:5">
      <c r="A10" s="4" t="s">
        <v>597</v>
      </c>
      <c r="B10" s="6" t="n">
        <v>6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03</v>
      </c>
      <c r="B1" s="2" t="s">
        <v>581</v>
      </c>
      <c r="C1" s="2" t="s">
        <v>604</v>
      </c>
      <c r="D1" s="2" t="s">
        <v>605</v>
      </c>
      <c r="E1" s="2" t="s">
        <v>606</v>
      </c>
      <c r="F1" s="2" t="s">
        <v>2</v>
      </c>
      <c r="G1" s="2" t="s">
        <v>607</v>
      </c>
      <c r="H1" s="2" t="s">
        <v>4</v>
      </c>
      <c r="I1" s="2" t="s">
        <v>608</v>
      </c>
      <c r="J1" s="2" t="s">
        <v>30</v>
      </c>
      <c r="K1" s="2" t="s">
        <v>609</v>
      </c>
      <c r="L1" s="2" t="s">
        <v>610</v>
      </c>
      <c r="M1" s="2" t="s">
        <v>611</v>
      </c>
      <c r="N1" s="2" t="s">
        <v>2</v>
      </c>
      <c r="O1" s="2" t="s">
        <v>30</v>
      </c>
      <c r="P1" s="2" t="s">
        <v>76</v>
      </c>
    </row>
    <row r="2" spans="1:16">
      <c r="A2" s="3" t="s">
        <v>612</v>
      </c>
    </row>
    <row r="3" spans="1:16">
      <c r="A3" s="4" t="s">
        <v>613</v>
      </c>
      <c r="F3" s="6" t="n">
        <v>365880</v>
      </c>
      <c r="J3" s="6" t="n">
        <v>1692473</v>
      </c>
      <c r="N3" s="6" t="n">
        <v>365880</v>
      </c>
      <c r="O3" s="6" t="n">
        <v>1692473</v>
      </c>
    </row>
    <row r="4" spans="1:16">
      <c r="A4" s="4" t="s">
        <v>614</v>
      </c>
      <c r="F4" s="5" t="n">
        <v>1350000</v>
      </c>
      <c r="J4" s="5" t="n">
        <v>1992318</v>
      </c>
      <c r="N4" s="5" t="n">
        <v>1350000</v>
      </c>
      <c r="O4" s="5" t="n">
        <v>1992318</v>
      </c>
    </row>
    <row r="5" spans="1:16">
      <c r="A5" s="3" t="s">
        <v>615</v>
      </c>
    </row>
    <row r="6" spans="1:16">
      <c r="A6" s="4" t="s">
        <v>616</v>
      </c>
      <c r="N6" s="5" t="n">
        <v>136459</v>
      </c>
      <c r="O6" s="5" t="n">
        <v>499781</v>
      </c>
      <c r="P6" s="6" t="n">
        <v>307659</v>
      </c>
    </row>
    <row r="7" spans="1:16">
      <c r="A7" s="4" t="s">
        <v>97</v>
      </c>
      <c r="N7" s="5" t="n">
        <v>688289</v>
      </c>
      <c r="O7" s="5" t="n">
        <v>2104114</v>
      </c>
      <c r="P7" s="5" t="n">
        <v>0</v>
      </c>
    </row>
    <row r="8" spans="1:16">
      <c r="A8" s="4" t="s">
        <v>96</v>
      </c>
      <c r="F8" s="5" t="n">
        <v>20461</v>
      </c>
      <c r="G8" s="6" t="n">
        <v>39919</v>
      </c>
      <c r="H8" s="6" t="n">
        <v>743843</v>
      </c>
      <c r="I8" s="6" t="n">
        <v>20525</v>
      </c>
      <c r="J8" s="5" t="n">
        <v>2255812</v>
      </c>
      <c r="K8" s="6" t="n">
        <v>217234</v>
      </c>
      <c r="L8" s="6" t="n">
        <v>84482</v>
      </c>
      <c r="M8" s="6" t="n">
        <v>46367</v>
      </c>
      <c r="N8" s="5" t="n">
        <v>824748</v>
      </c>
      <c r="O8" s="5" t="n">
        <v>2603895</v>
      </c>
      <c r="P8" s="5" t="n">
        <v>307659</v>
      </c>
    </row>
    <row r="9" spans="1:16">
      <c r="A9" s="4" t="s">
        <v>617</v>
      </c>
    </row>
    <row r="10" spans="1:16">
      <c r="A10" s="3" t="s">
        <v>618</v>
      </c>
    </row>
    <row r="11" spans="1:16">
      <c r="A11" s="4" t="s">
        <v>619</v>
      </c>
      <c r="E11" s="6" t="n">
        <v>12160000</v>
      </c>
    </row>
    <row r="12" spans="1:16">
      <c r="A12" s="4" t="s">
        <v>620</v>
      </c>
      <c r="E12" s="6" t="n">
        <v>820000</v>
      </c>
    </row>
    <row r="13" spans="1:16">
      <c r="A13" s="4" t="s">
        <v>621</v>
      </c>
    </row>
    <row r="14" spans="1:16">
      <c r="A14" s="3" t="s">
        <v>618</v>
      </c>
    </row>
    <row r="15" spans="1:16">
      <c r="A15" s="4" t="s">
        <v>619</v>
      </c>
      <c r="D15" s="6" t="n">
        <v>5030000</v>
      </c>
    </row>
    <row r="16" spans="1:16">
      <c r="A16" s="4" t="s">
        <v>620</v>
      </c>
      <c r="D16" s="6" t="n">
        <v>642000</v>
      </c>
    </row>
    <row r="17" spans="1:16">
      <c r="A17" s="4" t="s">
        <v>622</v>
      </c>
    </row>
    <row r="18" spans="1:16">
      <c r="A18" s="3" t="s">
        <v>618</v>
      </c>
    </row>
    <row r="19" spans="1:16">
      <c r="A19" s="4" t="s">
        <v>619</v>
      </c>
      <c r="C19" s="6" t="n">
        <v>10980000</v>
      </c>
    </row>
    <row r="20" spans="1:16">
      <c r="A20" s="4" t="s">
        <v>620</v>
      </c>
      <c r="C20" s="6" t="n">
        <v>642000</v>
      </c>
    </row>
    <row r="21" spans="1:16">
      <c r="A21" s="4" t="s">
        <v>623</v>
      </c>
    </row>
    <row r="22" spans="1:16">
      <c r="A22" s="3" t="s">
        <v>618</v>
      </c>
    </row>
    <row r="23" spans="1:16">
      <c r="A23" s="4" t="s">
        <v>619</v>
      </c>
      <c r="B23" s="6" t="n">
        <v>2100000</v>
      </c>
    </row>
    <row r="24" spans="1:16">
      <c r="A24" s="4" t="s">
        <v>620</v>
      </c>
      <c r="B24" s="6" t="n">
        <v>688000</v>
      </c>
    </row>
    <row r="25" spans="1:16">
      <c r="A25" s="4" t="s">
        <v>624</v>
      </c>
    </row>
    <row r="26" spans="1:16">
      <c r="A26" s="3" t="s">
        <v>612</v>
      </c>
    </row>
    <row r="27" spans="1:16">
      <c r="A27" s="4" t="s">
        <v>32</v>
      </c>
      <c r="F27" s="5" t="n">
        <v>216792</v>
      </c>
      <c r="N27" s="5" t="n">
        <v>216792</v>
      </c>
      <c r="P27" s="5" t="n">
        <v>1284888</v>
      </c>
    </row>
    <row r="28" spans="1:16">
      <c r="A28" s="4" t="s">
        <v>35</v>
      </c>
      <c r="F28" s="5" t="n">
        <v>0</v>
      </c>
      <c r="N28" s="5" t="n">
        <v>0</v>
      </c>
      <c r="P28" s="5" t="n">
        <v>38945</v>
      </c>
    </row>
    <row r="29" spans="1:16">
      <c r="A29" s="4" t="s">
        <v>40</v>
      </c>
      <c r="F29" s="5" t="n">
        <v>2616</v>
      </c>
      <c r="N29" s="5" t="n">
        <v>2616</v>
      </c>
      <c r="P29" s="5" t="n">
        <v>2616</v>
      </c>
    </row>
    <row r="30" spans="1:16">
      <c r="A30" s="4" t="s">
        <v>41</v>
      </c>
      <c r="F30" s="5" t="n">
        <v>146472</v>
      </c>
      <c r="N30" s="5" t="n">
        <v>146472</v>
      </c>
      <c r="P30" s="5" t="n">
        <v>366024</v>
      </c>
    </row>
    <row r="31" spans="1:16">
      <c r="A31" s="4" t="s">
        <v>613</v>
      </c>
      <c r="F31" s="5" t="n">
        <v>365880</v>
      </c>
      <c r="N31" s="5" t="n">
        <v>365880</v>
      </c>
      <c r="P31" s="5" t="n">
        <v>1692473</v>
      </c>
    </row>
    <row r="32" spans="1:16">
      <c r="A32" s="4" t="s">
        <v>625</v>
      </c>
      <c r="F32" s="5" t="n">
        <v>1350000</v>
      </c>
      <c r="J32" s="5" t="n">
        <v>1966806</v>
      </c>
      <c r="N32" s="5" t="n">
        <v>1350000</v>
      </c>
      <c r="O32" s="5" t="n">
        <v>1966806</v>
      </c>
    </row>
    <row r="33" spans="1:16">
      <c r="A33" s="4" t="s">
        <v>46</v>
      </c>
      <c r="F33" s="5" t="n">
        <v>0</v>
      </c>
      <c r="J33" s="5" t="n">
        <v>14758</v>
      </c>
      <c r="N33" s="5" t="n">
        <v>0</v>
      </c>
      <c r="O33" s="5" t="n">
        <v>14758</v>
      </c>
    </row>
    <row r="34" spans="1:16">
      <c r="A34" s="4" t="s">
        <v>47</v>
      </c>
      <c r="F34" s="5" t="n">
        <v>0</v>
      </c>
      <c r="J34" s="5" t="n">
        <v>10754</v>
      </c>
      <c r="N34" s="5" t="n">
        <v>0</v>
      </c>
      <c r="O34" s="5" t="n">
        <v>10754</v>
      </c>
    </row>
    <row r="35" spans="1:16">
      <c r="A35" s="4" t="s">
        <v>614</v>
      </c>
      <c r="F35" s="6" t="n">
        <v>1350000</v>
      </c>
      <c r="J35" s="6" t="n">
        <v>1992318</v>
      </c>
      <c r="N35" s="5" t="n">
        <v>1350000</v>
      </c>
      <c r="O35" s="5" t="n">
        <v>1992318</v>
      </c>
    </row>
    <row r="36" spans="1:16">
      <c r="A36" s="4" t="s">
        <v>626</v>
      </c>
    </row>
    <row r="37" spans="1:16">
      <c r="A37" s="3" t="s">
        <v>615</v>
      </c>
    </row>
    <row r="38" spans="1:16">
      <c r="A38" s="4" t="s">
        <v>627</v>
      </c>
      <c r="N38" s="5" t="n">
        <v>284378</v>
      </c>
      <c r="O38" s="5" t="n">
        <v>2042722</v>
      </c>
      <c r="P38" s="5" t="n">
        <v>2285159</v>
      </c>
    </row>
    <row r="39" spans="1:16">
      <c r="A39" s="4" t="s">
        <v>628</v>
      </c>
      <c r="N39" s="5" t="n">
        <v>78572</v>
      </c>
      <c r="O39" s="5" t="n">
        <v>827860</v>
      </c>
      <c r="P39" s="5" t="n">
        <v>1072622</v>
      </c>
    </row>
    <row r="40" spans="1:16">
      <c r="A40" s="4" t="s">
        <v>629</v>
      </c>
      <c r="N40" s="5" t="n">
        <v>205806</v>
      </c>
      <c r="O40" s="5" t="n">
        <v>1214862</v>
      </c>
      <c r="P40" s="5" t="n">
        <v>1212537</v>
      </c>
    </row>
    <row r="41" spans="1:16">
      <c r="A41" s="4" t="s">
        <v>92</v>
      </c>
      <c r="N41" s="5" t="n">
        <v>-69347</v>
      </c>
      <c r="O41" s="5" t="n">
        <v>-715081</v>
      </c>
      <c r="P41" s="5" t="n">
        <v>-904878</v>
      </c>
    </row>
    <row r="42" spans="1:16">
      <c r="A42" s="4" t="s">
        <v>616</v>
      </c>
      <c r="N42" s="5" t="n">
        <v>136459</v>
      </c>
      <c r="O42" s="5" t="n">
        <v>499781</v>
      </c>
      <c r="P42" s="5" t="n">
        <v>307659</v>
      </c>
    </row>
    <row r="43" spans="1:16">
      <c r="A43" s="4" t="s">
        <v>97</v>
      </c>
      <c r="N43" s="5" t="n">
        <v>688289</v>
      </c>
      <c r="O43" s="5" t="n">
        <v>2104114</v>
      </c>
      <c r="P43" s="5" t="n">
        <v>0</v>
      </c>
    </row>
    <row r="44" spans="1:16">
      <c r="A44" s="4" t="s">
        <v>96</v>
      </c>
      <c r="N44" s="6" t="n">
        <v>824748</v>
      </c>
      <c r="O44" s="6" t="n">
        <v>2603895</v>
      </c>
      <c r="P44" s="6" t="n">
        <v>3076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41"/>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0</v>
      </c>
      <c r="B1" s="2" t="s">
        <v>1</v>
      </c>
    </row>
    <row r="2" spans="1:13">
      <c r="B2" s="2" t="s">
        <v>2</v>
      </c>
      <c r="C2" s="2" t="s">
        <v>631</v>
      </c>
      <c r="D2" s="2" t="s">
        <v>632</v>
      </c>
      <c r="E2" s="2" t="s">
        <v>633</v>
      </c>
      <c r="F2" s="2" t="s">
        <v>634</v>
      </c>
      <c r="G2" s="2" t="s">
        <v>635</v>
      </c>
      <c r="H2" s="2" t="s">
        <v>636</v>
      </c>
      <c r="I2" s="2" t="s">
        <v>637</v>
      </c>
      <c r="J2" s="2" t="s">
        <v>638</v>
      </c>
      <c r="K2" s="2" t="s">
        <v>639</v>
      </c>
      <c r="L2" s="2" t="s">
        <v>30</v>
      </c>
      <c r="M2" s="2" t="s">
        <v>640</v>
      </c>
    </row>
    <row r="3" spans="1:13">
      <c r="A3" s="3" t="s">
        <v>641</v>
      </c>
    </row>
    <row r="4" spans="1:13">
      <c r="A4" s="4" t="s">
        <v>642</v>
      </c>
      <c r="B4" s="6" t="n">
        <v>305972679</v>
      </c>
      <c r="H4" s="6" t="n">
        <v>4100000</v>
      </c>
      <c r="L4" s="6" t="n">
        <v>184629082</v>
      </c>
    </row>
    <row r="5" spans="1:13">
      <c r="A5" s="4" t="s">
        <v>643</v>
      </c>
      <c r="B5" s="5" t="n">
        <v>313697889</v>
      </c>
      <c r="L5" s="5" t="n">
        <v>189340456</v>
      </c>
    </row>
    <row r="6" spans="1:13">
      <c r="A6" s="4" t="s">
        <v>644</v>
      </c>
      <c r="B6" s="5" t="n">
        <v>-7725210</v>
      </c>
      <c r="L6" s="5" t="n">
        <v>-4711374</v>
      </c>
    </row>
    <row r="7" spans="1:13">
      <c r="A7" s="4" t="s">
        <v>645</v>
      </c>
    </row>
    <row r="8" spans="1:13">
      <c r="A8" s="3" t="s">
        <v>641</v>
      </c>
    </row>
    <row r="9" spans="1:13">
      <c r="A9" s="4" t="s">
        <v>646</v>
      </c>
      <c r="B9" s="6" t="n">
        <v>25100</v>
      </c>
    </row>
    <row r="10" spans="1:13">
      <c r="A10" s="4" t="s">
        <v>647</v>
      </c>
      <c r="B10" s="4" t="s">
        <v>648</v>
      </c>
    </row>
    <row r="11" spans="1:13">
      <c r="A11" s="4" t="s">
        <v>642</v>
      </c>
      <c r="B11" s="6" t="n">
        <v>3492178</v>
      </c>
      <c r="L11" s="5" t="n">
        <v>3634085</v>
      </c>
    </row>
    <row r="12" spans="1:13">
      <c r="A12" s="4" t="s">
        <v>649</v>
      </c>
    </row>
    <row r="13" spans="1:13">
      <c r="A13" s="3" t="s">
        <v>641</v>
      </c>
    </row>
    <row r="14" spans="1:13">
      <c r="A14" s="4" t="s">
        <v>646</v>
      </c>
      <c r="B14" s="6" t="n">
        <v>9473</v>
      </c>
    </row>
    <row r="15" spans="1:13">
      <c r="A15" s="4" t="s">
        <v>647</v>
      </c>
      <c r="B15" s="4" t="s">
        <v>650</v>
      </c>
    </row>
    <row r="16" spans="1:13">
      <c r="A16" s="4" t="s">
        <v>642</v>
      </c>
      <c r="B16" s="6" t="n">
        <v>1319767</v>
      </c>
      <c r="L16" s="5" t="n">
        <v>1376452</v>
      </c>
    </row>
    <row r="17" spans="1:13">
      <c r="A17" s="4" t="s">
        <v>651</v>
      </c>
    </row>
    <row r="18" spans="1:13">
      <c r="A18" s="3" t="s">
        <v>641</v>
      </c>
    </row>
    <row r="19" spans="1:13">
      <c r="A19" s="4" t="s">
        <v>652</v>
      </c>
      <c r="B19" s="4" t="s">
        <v>653</v>
      </c>
    </row>
    <row r="20" spans="1:13">
      <c r="A20" s="4" t="s">
        <v>647</v>
      </c>
      <c r="B20" s="4" t="s">
        <v>654</v>
      </c>
      <c r="H20" s="4" t="s">
        <v>654</v>
      </c>
    </row>
    <row r="21" spans="1:13">
      <c r="A21" s="4" t="s">
        <v>642</v>
      </c>
      <c r="B21" s="6" t="n">
        <v>4500000</v>
      </c>
      <c r="H21" s="6" t="n">
        <v>4500000</v>
      </c>
      <c r="L21" s="5" t="n">
        <v>4166406</v>
      </c>
    </row>
    <row r="22" spans="1:13">
      <c r="A22" s="4" t="s">
        <v>655</v>
      </c>
    </row>
    <row r="23" spans="1:13">
      <c r="A23" s="3" t="s">
        <v>641</v>
      </c>
    </row>
    <row r="24" spans="1:13">
      <c r="A24" s="4" t="s">
        <v>646</v>
      </c>
      <c r="B24" s="6" t="n">
        <v>8802</v>
      </c>
    </row>
    <row r="25" spans="1:13">
      <c r="A25" s="4" t="s">
        <v>647</v>
      </c>
      <c r="B25" s="4" t="s">
        <v>392</v>
      </c>
    </row>
    <row r="26" spans="1:13">
      <c r="A26" s="4" t="s">
        <v>642</v>
      </c>
      <c r="B26" s="6" t="n">
        <v>914026</v>
      </c>
      <c r="L26" s="5" t="n">
        <v>962281</v>
      </c>
    </row>
    <row r="27" spans="1:13">
      <c r="A27" s="4" t="s">
        <v>656</v>
      </c>
    </row>
    <row r="28" spans="1:13">
      <c r="A28" s="3" t="s">
        <v>641</v>
      </c>
    </row>
    <row r="29" spans="1:13">
      <c r="A29" s="4" t="s">
        <v>646</v>
      </c>
      <c r="B29" s="6" t="n">
        <v>24273</v>
      </c>
    </row>
    <row r="30" spans="1:13">
      <c r="A30" s="4" t="s">
        <v>647</v>
      </c>
      <c r="B30" s="4" t="s">
        <v>657</v>
      </c>
    </row>
    <row r="31" spans="1:13">
      <c r="A31" s="4" t="s">
        <v>642</v>
      </c>
      <c r="B31" s="6" t="n">
        <v>3439587</v>
      </c>
      <c r="L31" s="5" t="n">
        <v>3535606</v>
      </c>
    </row>
    <row r="32" spans="1:13">
      <c r="A32" s="4" t="s">
        <v>658</v>
      </c>
    </row>
    <row r="33" spans="1:13">
      <c r="A33" s="3" t="s">
        <v>641</v>
      </c>
    </row>
    <row r="34" spans="1:13">
      <c r="A34" s="4" t="s">
        <v>646</v>
      </c>
      <c r="B34" s="6" t="n">
        <v>17827</v>
      </c>
    </row>
    <row r="35" spans="1:13">
      <c r="A35" s="4" t="s">
        <v>647</v>
      </c>
      <c r="B35" s="4" t="s">
        <v>659</v>
      </c>
    </row>
    <row r="36" spans="1:13">
      <c r="A36" s="4" t="s">
        <v>642</v>
      </c>
      <c r="B36" s="6" t="n">
        <v>3169620</v>
      </c>
      <c r="L36" s="5" t="n">
        <v>3225473</v>
      </c>
    </row>
    <row r="37" spans="1:13">
      <c r="A37" s="4" t="s">
        <v>660</v>
      </c>
    </row>
    <row r="38" spans="1:13">
      <c r="A38" s="3" t="s">
        <v>641</v>
      </c>
    </row>
    <row r="39" spans="1:13">
      <c r="A39" s="4" t="s">
        <v>652</v>
      </c>
      <c r="B39" s="4" t="s">
        <v>661</v>
      </c>
    </row>
    <row r="40" spans="1:13">
      <c r="A40" s="4" t="s">
        <v>647</v>
      </c>
      <c r="B40" s="4" t="s">
        <v>662</v>
      </c>
    </row>
    <row r="41" spans="1:13">
      <c r="A41" s="4" t="s">
        <v>642</v>
      </c>
      <c r="B41" s="6" t="n">
        <v>3000000</v>
      </c>
      <c r="L41" s="5" t="n">
        <v>0</v>
      </c>
    </row>
    <row r="42" spans="1:13">
      <c r="A42" s="4" t="s">
        <v>663</v>
      </c>
    </row>
    <row r="43" spans="1:13">
      <c r="A43" s="3" t="s">
        <v>641</v>
      </c>
    </row>
    <row r="44" spans="1:13">
      <c r="A44" s="4" t="s">
        <v>646</v>
      </c>
      <c r="B44" s="6" t="n">
        <v>50973</v>
      </c>
    </row>
    <row r="45" spans="1:13">
      <c r="A45" s="4" t="s">
        <v>647</v>
      </c>
      <c r="B45" s="4" t="s">
        <v>664</v>
      </c>
    </row>
    <row r="46" spans="1:13">
      <c r="A46" s="4" t="s">
        <v>642</v>
      </c>
      <c r="B46" s="6" t="n">
        <v>8802243</v>
      </c>
      <c r="L46" s="5" t="n">
        <v>8926712</v>
      </c>
    </row>
    <row r="47" spans="1:13">
      <c r="A47" s="4" t="s">
        <v>665</v>
      </c>
    </row>
    <row r="48" spans="1:13">
      <c r="A48" s="3" t="s">
        <v>641</v>
      </c>
    </row>
    <row r="49" spans="1:13">
      <c r="A49" s="4" t="s">
        <v>646</v>
      </c>
      <c r="B49" s="6" t="n">
        <v>50797</v>
      </c>
    </row>
    <row r="50" spans="1:13">
      <c r="A50" s="4" t="s">
        <v>647</v>
      </c>
      <c r="B50" s="4" t="s">
        <v>666</v>
      </c>
    </row>
    <row r="51" spans="1:13">
      <c r="A51" s="4" t="s">
        <v>642</v>
      </c>
      <c r="B51" s="6" t="n">
        <v>8502198</v>
      </c>
      <c r="L51" s="5" t="n">
        <v>8627294</v>
      </c>
    </row>
    <row r="52" spans="1:13">
      <c r="A52" s="4" t="s">
        <v>667</v>
      </c>
    </row>
    <row r="53" spans="1:13">
      <c r="A53" s="3" t="s">
        <v>641</v>
      </c>
    </row>
    <row r="54" spans="1:13">
      <c r="A54" s="4" t="s">
        <v>652</v>
      </c>
      <c r="B54" s="4" t="s">
        <v>661</v>
      </c>
    </row>
    <row r="55" spans="1:13">
      <c r="A55" s="4" t="s">
        <v>647</v>
      </c>
      <c r="B55" s="4" t="s">
        <v>668</v>
      </c>
    </row>
    <row r="56" spans="1:13">
      <c r="A56" s="4" t="s">
        <v>642</v>
      </c>
      <c r="B56" s="6" t="n">
        <v>4620000</v>
      </c>
      <c r="L56" s="5" t="n">
        <v>4620000</v>
      </c>
    </row>
    <row r="57" spans="1:13">
      <c r="A57" s="4" t="s">
        <v>497</v>
      </c>
    </row>
    <row r="58" spans="1:13">
      <c r="A58" s="3" t="s">
        <v>641</v>
      </c>
    </row>
    <row r="59" spans="1:13">
      <c r="A59" s="4" t="s">
        <v>652</v>
      </c>
      <c r="B59" s="5" t="n">
        <v>34360</v>
      </c>
    </row>
    <row r="60" spans="1:13">
      <c r="A60" s="4" t="s">
        <v>647</v>
      </c>
      <c r="B60" s="4" t="s">
        <v>669</v>
      </c>
    </row>
    <row r="61" spans="1:13">
      <c r="A61" s="4" t="s">
        <v>642</v>
      </c>
      <c r="B61" s="6" t="n">
        <v>6585228</v>
      </c>
      <c r="L61" s="5" t="n">
        <v>6625000</v>
      </c>
    </row>
    <row r="62" spans="1:13">
      <c r="A62" s="4" t="s">
        <v>499</v>
      </c>
    </row>
    <row r="63" spans="1:13">
      <c r="A63" s="3" t="s">
        <v>641</v>
      </c>
    </row>
    <row r="64" spans="1:13">
      <c r="A64" s="4" t="s">
        <v>646</v>
      </c>
      <c r="B64" s="6" t="n">
        <v>19112</v>
      </c>
    </row>
    <row r="65" spans="1:13">
      <c r="A65" s="4" t="s">
        <v>647</v>
      </c>
      <c r="B65" s="4" t="s">
        <v>670</v>
      </c>
    </row>
    <row r="66" spans="1:13">
      <c r="A66" s="4" t="s">
        <v>642</v>
      </c>
      <c r="B66" s="6" t="n">
        <v>3616999</v>
      </c>
      <c r="L66" s="5" t="n">
        <v>3677501</v>
      </c>
    </row>
    <row r="67" spans="1:13">
      <c r="A67" s="4" t="s">
        <v>501</v>
      </c>
    </row>
    <row r="68" spans="1:13">
      <c r="A68" s="3" t="s">
        <v>641</v>
      </c>
    </row>
    <row r="69" spans="1:13">
      <c r="A69" s="4" t="s">
        <v>646</v>
      </c>
      <c r="B69" s="6" t="n">
        <v>34788</v>
      </c>
    </row>
    <row r="70" spans="1:13">
      <c r="A70" s="4" t="s">
        <v>647</v>
      </c>
      <c r="B70" s="4" t="s">
        <v>671</v>
      </c>
    </row>
    <row r="71" spans="1:13">
      <c r="A71" s="4" t="s">
        <v>642</v>
      </c>
      <c r="B71" s="6" t="n">
        <v>6370373</v>
      </c>
      <c r="L71" s="5" t="n">
        <v>6471636</v>
      </c>
    </row>
    <row r="72" spans="1:13">
      <c r="A72" s="4" t="s">
        <v>502</v>
      </c>
    </row>
    <row r="73" spans="1:13">
      <c r="A73" s="3" t="s">
        <v>641</v>
      </c>
    </row>
    <row r="74" spans="1:13">
      <c r="A74" s="4" t="s">
        <v>646</v>
      </c>
      <c r="B74" s="6" t="n">
        <v>15065</v>
      </c>
    </row>
    <row r="75" spans="1:13">
      <c r="A75" s="4" t="s">
        <v>647</v>
      </c>
      <c r="B75" s="4" t="s">
        <v>657</v>
      </c>
    </row>
    <row r="76" spans="1:13">
      <c r="A76" s="4" t="s">
        <v>642</v>
      </c>
      <c r="B76" s="6" t="n">
        <v>2369225</v>
      </c>
      <c r="L76" s="5" t="n">
        <v>2418212</v>
      </c>
    </row>
    <row r="77" spans="1:13">
      <c r="A77" s="4" t="s">
        <v>509</v>
      </c>
    </row>
    <row r="78" spans="1:13">
      <c r="A78" s="3" t="s">
        <v>641</v>
      </c>
    </row>
    <row r="79" spans="1:13">
      <c r="A79" s="4" t="s">
        <v>652</v>
      </c>
      <c r="B79" s="5" t="n">
        <v>31265</v>
      </c>
    </row>
    <row r="80" spans="1:13">
      <c r="A80" s="4" t="s">
        <v>647</v>
      </c>
      <c r="B80" s="4" t="s">
        <v>672</v>
      </c>
    </row>
    <row r="81" spans="1:13">
      <c r="A81" s="4" t="s">
        <v>642</v>
      </c>
      <c r="B81" s="6" t="n">
        <v>8119327</v>
      </c>
      <c r="L81" s="5" t="n">
        <v>8150000</v>
      </c>
    </row>
    <row r="82" spans="1:13">
      <c r="A82" s="4" t="s">
        <v>673</v>
      </c>
    </row>
    <row r="83" spans="1:13">
      <c r="A83" s="3" t="s">
        <v>641</v>
      </c>
    </row>
    <row r="84" spans="1:13">
      <c r="A84" s="4" t="s">
        <v>646</v>
      </c>
      <c r="B84" s="6" t="n">
        <v>250000</v>
      </c>
    </row>
    <row r="85" spans="1:13">
      <c r="A85" s="4" t="s">
        <v>647</v>
      </c>
      <c r="B85" s="4" t="s">
        <v>674</v>
      </c>
    </row>
    <row r="86" spans="1:13">
      <c r="A86" s="4" t="s">
        <v>642</v>
      </c>
      <c r="B86" s="6" t="n">
        <v>0</v>
      </c>
      <c r="L86" s="5" t="n">
        <v>650000</v>
      </c>
    </row>
    <row r="87" spans="1:13">
      <c r="A87" s="4" t="s">
        <v>507</v>
      </c>
    </row>
    <row r="88" spans="1:13">
      <c r="A88" s="3" t="s">
        <v>641</v>
      </c>
    </row>
    <row r="89" spans="1:13">
      <c r="A89" s="4" t="s">
        <v>646</v>
      </c>
      <c r="B89" s="6" t="n">
        <v>10665</v>
      </c>
    </row>
    <row r="90" spans="1:13">
      <c r="A90" s="4" t="s">
        <v>647</v>
      </c>
      <c r="B90" s="4" t="s">
        <v>376</v>
      </c>
    </row>
    <row r="91" spans="1:13">
      <c r="A91" s="4" t="s">
        <v>642</v>
      </c>
      <c r="B91" s="6" t="n">
        <v>309319</v>
      </c>
      <c r="L91" s="5" t="n">
        <v>418538</v>
      </c>
    </row>
    <row r="92" spans="1:13">
      <c r="A92" s="4" t="s">
        <v>511</v>
      </c>
    </row>
    <row r="93" spans="1:13">
      <c r="A93" s="3" t="s">
        <v>641</v>
      </c>
    </row>
    <row r="94" spans="1:13">
      <c r="A94" s="4" t="s">
        <v>646</v>
      </c>
      <c r="B94" s="6" t="n">
        <v>15672</v>
      </c>
    </row>
    <row r="95" spans="1:13">
      <c r="A95" s="4" t="s">
        <v>647</v>
      </c>
      <c r="B95" s="4" t="s">
        <v>670</v>
      </c>
    </row>
    <row r="96" spans="1:13">
      <c r="A96" s="4" t="s">
        <v>642</v>
      </c>
      <c r="B96" s="6" t="n">
        <v>3990048</v>
      </c>
      <c r="L96" s="5" t="n">
        <v>4000000</v>
      </c>
    </row>
    <row r="97" spans="1:13">
      <c r="A97" s="4" t="s">
        <v>514</v>
      </c>
    </row>
    <row r="98" spans="1:13">
      <c r="A98" s="3" t="s">
        <v>641</v>
      </c>
    </row>
    <row r="99" spans="1:13">
      <c r="A99" s="4" t="s">
        <v>652</v>
      </c>
      <c r="B99" s="5" t="n">
        <v>17421</v>
      </c>
    </row>
    <row r="100" spans="1:13">
      <c r="A100" s="4" t="s">
        <v>647</v>
      </c>
      <c r="B100" s="4" t="s">
        <v>675</v>
      </c>
    </row>
    <row r="101" spans="1:13">
      <c r="A101" s="4" t="s">
        <v>642</v>
      </c>
      <c r="B101" s="6" t="n">
        <v>4618932</v>
      </c>
      <c r="L101" s="5" t="n">
        <v>4625000</v>
      </c>
    </row>
    <row r="102" spans="1:13">
      <c r="A102" s="4" t="s">
        <v>513</v>
      </c>
    </row>
    <row r="103" spans="1:13">
      <c r="A103" s="3" t="s">
        <v>641</v>
      </c>
    </row>
    <row r="104" spans="1:13">
      <c r="A104" s="4" t="s">
        <v>652</v>
      </c>
      <c r="B104" s="4" t="s">
        <v>661</v>
      </c>
    </row>
    <row r="105" spans="1:13">
      <c r="A105" s="4" t="s">
        <v>647</v>
      </c>
      <c r="B105" s="4" t="s">
        <v>676</v>
      </c>
    </row>
    <row r="106" spans="1:13">
      <c r="A106" s="4" t="s">
        <v>642</v>
      </c>
      <c r="B106" s="6" t="n">
        <v>6337500</v>
      </c>
      <c r="L106" s="5" t="n">
        <v>6337500</v>
      </c>
    </row>
    <row r="107" spans="1:13">
      <c r="A107" s="4" t="s">
        <v>512</v>
      </c>
    </row>
    <row r="108" spans="1:13">
      <c r="A108" s="3" t="s">
        <v>641</v>
      </c>
    </row>
    <row r="109" spans="1:13">
      <c r="A109" s="4" t="s">
        <v>646</v>
      </c>
      <c r="B109" s="6" t="n">
        <v>11024</v>
      </c>
    </row>
    <row r="110" spans="1:13">
      <c r="A110" s="4" t="s">
        <v>647</v>
      </c>
      <c r="B110" s="4" t="s">
        <v>677</v>
      </c>
      <c r="F110" s="4" t="s">
        <v>677</v>
      </c>
    </row>
    <row r="111" spans="1:13">
      <c r="A111" s="4" t="s">
        <v>642</v>
      </c>
      <c r="B111" s="6" t="n">
        <v>649366</v>
      </c>
      <c r="F111" s="6" t="n">
        <v>650000</v>
      </c>
      <c r="L111" s="5" t="n">
        <v>732685</v>
      </c>
    </row>
    <row r="112" spans="1:13">
      <c r="A112" s="4" t="s">
        <v>518</v>
      </c>
    </row>
    <row r="113" spans="1:13">
      <c r="A113" s="3" t="s">
        <v>641</v>
      </c>
    </row>
    <row r="114" spans="1:13">
      <c r="A114" s="4" t="s">
        <v>652</v>
      </c>
      <c r="B114" s="4" t="s">
        <v>678</v>
      </c>
    </row>
    <row r="115" spans="1:13">
      <c r="A115" s="4" t="s">
        <v>647</v>
      </c>
      <c r="B115" s="4" t="s">
        <v>650</v>
      </c>
    </row>
    <row r="116" spans="1:13">
      <c r="A116" s="4" t="s">
        <v>642</v>
      </c>
      <c r="B116" s="6" t="n">
        <v>8450000</v>
      </c>
      <c r="L116" s="5" t="n">
        <v>8450000</v>
      </c>
    </row>
    <row r="117" spans="1:13">
      <c r="A117" s="4" t="s">
        <v>520</v>
      </c>
    </row>
    <row r="118" spans="1:13">
      <c r="A118" s="3" t="s">
        <v>641</v>
      </c>
    </row>
    <row r="119" spans="1:13">
      <c r="A119" s="4" t="s">
        <v>652</v>
      </c>
      <c r="B119" s="4" t="s">
        <v>678</v>
      </c>
    </row>
    <row r="120" spans="1:13">
      <c r="A120" s="4" t="s">
        <v>647</v>
      </c>
      <c r="B120" s="4" t="s">
        <v>679</v>
      </c>
    </row>
    <row r="121" spans="1:13">
      <c r="A121" s="4" t="s">
        <v>642</v>
      </c>
      <c r="B121" s="6" t="n">
        <v>5750000</v>
      </c>
      <c r="L121" s="5" t="n">
        <v>5750000</v>
      </c>
    </row>
    <row r="122" spans="1:13">
      <c r="A122" s="4" t="s">
        <v>522</v>
      </c>
    </row>
    <row r="123" spans="1:13">
      <c r="A123" s="3" t="s">
        <v>641</v>
      </c>
    </row>
    <row r="124" spans="1:13">
      <c r="A124" s="4" t="s">
        <v>652</v>
      </c>
      <c r="B124" s="4" t="s">
        <v>678</v>
      </c>
    </row>
    <row r="125" spans="1:13">
      <c r="A125" s="4" t="s">
        <v>647</v>
      </c>
      <c r="B125" s="4" t="s">
        <v>680</v>
      </c>
    </row>
    <row r="126" spans="1:13">
      <c r="A126" s="4" t="s">
        <v>642</v>
      </c>
      <c r="B126" s="6" t="n">
        <v>5640000</v>
      </c>
      <c r="L126" s="5" t="n">
        <v>5640000</v>
      </c>
    </row>
    <row r="127" spans="1:13">
      <c r="A127" s="4" t="s">
        <v>523</v>
      </c>
    </row>
    <row r="128" spans="1:13">
      <c r="A128" s="3" t="s">
        <v>641</v>
      </c>
    </row>
    <row r="129" spans="1:13">
      <c r="A129" s="4" t="s">
        <v>652</v>
      </c>
      <c r="B129" s="4" t="s">
        <v>678</v>
      </c>
    </row>
    <row r="130" spans="1:13">
      <c r="A130" s="4" t="s">
        <v>647</v>
      </c>
      <c r="B130" s="4" t="s">
        <v>681</v>
      </c>
    </row>
    <row r="131" spans="1:13">
      <c r="A131" s="4" t="s">
        <v>642</v>
      </c>
      <c r="B131" s="6" t="n">
        <v>10950000</v>
      </c>
      <c r="L131" s="5" t="n">
        <v>10950000</v>
      </c>
    </row>
    <row r="132" spans="1:13">
      <c r="A132" s="4" t="s">
        <v>524</v>
      </c>
    </row>
    <row r="133" spans="1:13">
      <c r="A133" s="3" t="s">
        <v>641</v>
      </c>
    </row>
    <row r="134" spans="1:13">
      <c r="A134" s="4" t="s">
        <v>652</v>
      </c>
      <c r="B134" s="4" t="s">
        <v>678</v>
      </c>
    </row>
    <row r="135" spans="1:13">
      <c r="A135" s="4" t="s">
        <v>647</v>
      </c>
      <c r="B135" s="4" t="s">
        <v>682</v>
      </c>
    </row>
    <row r="136" spans="1:13">
      <c r="A136" s="4" t="s">
        <v>642</v>
      </c>
      <c r="B136" s="6" t="n">
        <v>9400000</v>
      </c>
      <c r="L136" s="5" t="n">
        <v>9400000</v>
      </c>
    </row>
    <row r="137" spans="1:13">
      <c r="A137" s="4" t="s">
        <v>527</v>
      </c>
    </row>
    <row r="138" spans="1:13">
      <c r="A138" s="3" t="s">
        <v>641</v>
      </c>
    </row>
    <row r="139" spans="1:13">
      <c r="A139" s="4" t="s">
        <v>652</v>
      </c>
      <c r="B139" s="4" t="s">
        <v>678</v>
      </c>
    </row>
    <row r="140" spans="1:13">
      <c r="A140" s="4" t="s">
        <v>647</v>
      </c>
      <c r="B140" s="4" t="s">
        <v>590</v>
      </c>
    </row>
    <row r="141" spans="1:13">
      <c r="A141" s="4" t="s">
        <v>642</v>
      </c>
      <c r="B141" s="6" t="n">
        <v>487408</v>
      </c>
      <c r="L141" s="5" t="n">
        <v>450053</v>
      </c>
    </row>
    <row r="142" spans="1:13">
      <c r="A142" s="4" t="s">
        <v>530</v>
      </c>
    </row>
    <row r="143" spans="1:13">
      <c r="A143" s="3" t="s">
        <v>641</v>
      </c>
    </row>
    <row r="144" spans="1:13">
      <c r="A144" s="4" t="s">
        <v>652</v>
      </c>
      <c r="B144" s="4" t="s">
        <v>678</v>
      </c>
    </row>
    <row r="145" spans="1:13">
      <c r="A145" s="4" t="s">
        <v>647</v>
      </c>
      <c r="B145" s="4" t="s">
        <v>683</v>
      </c>
    </row>
    <row r="146" spans="1:13">
      <c r="A146" s="4" t="s">
        <v>642</v>
      </c>
      <c r="B146" s="6" t="n">
        <v>5900000</v>
      </c>
      <c r="L146" s="5" t="n">
        <v>5900000</v>
      </c>
    </row>
    <row r="147" spans="1:13">
      <c r="A147" s="4" t="s">
        <v>534</v>
      </c>
    </row>
    <row r="148" spans="1:13">
      <c r="A148" s="3" t="s">
        <v>641</v>
      </c>
    </row>
    <row r="149" spans="1:13">
      <c r="A149" s="4" t="s">
        <v>652</v>
      </c>
      <c r="B149" s="4" t="s">
        <v>678</v>
      </c>
    </row>
    <row r="150" spans="1:13">
      <c r="A150" s="4" t="s">
        <v>647</v>
      </c>
      <c r="B150" s="4" t="s">
        <v>684</v>
      </c>
    </row>
    <row r="151" spans="1:13">
      <c r="A151" s="4" t="s">
        <v>642</v>
      </c>
      <c r="B151" s="6" t="n">
        <v>8770000</v>
      </c>
      <c r="L151" s="5" t="n">
        <v>8770000</v>
      </c>
    </row>
    <row r="152" spans="1:13">
      <c r="A152" s="4" t="s">
        <v>536</v>
      </c>
    </row>
    <row r="153" spans="1:13">
      <c r="A153" s="3" t="s">
        <v>641</v>
      </c>
    </row>
    <row r="154" spans="1:13">
      <c r="A154" s="4" t="s">
        <v>652</v>
      </c>
      <c r="B154" s="4" t="s">
        <v>678</v>
      </c>
    </row>
    <row r="155" spans="1:13">
      <c r="A155" s="4" t="s">
        <v>647</v>
      </c>
      <c r="B155" s="4" t="s">
        <v>675</v>
      </c>
    </row>
    <row r="156" spans="1:13">
      <c r="A156" s="4" t="s">
        <v>642</v>
      </c>
      <c r="B156" s="6" t="n">
        <v>3800000</v>
      </c>
      <c r="L156" s="5" t="n">
        <v>3800000</v>
      </c>
    </row>
    <row r="157" spans="1:13">
      <c r="A157" s="4" t="s">
        <v>537</v>
      </c>
    </row>
    <row r="158" spans="1:13">
      <c r="A158" s="3" t="s">
        <v>641</v>
      </c>
    </row>
    <row r="159" spans="1:13">
      <c r="A159" s="4" t="s">
        <v>652</v>
      </c>
      <c r="B159" s="4" t="s">
        <v>678</v>
      </c>
    </row>
    <row r="160" spans="1:13">
      <c r="A160" s="4" t="s">
        <v>647</v>
      </c>
      <c r="B160" s="4" t="s">
        <v>683</v>
      </c>
    </row>
    <row r="161" spans="1:13">
      <c r="A161" s="4" t="s">
        <v>642</v>
      </c>
      <c r="B161" s="6" t="n">
        <v>3500000</v>
      </c>
      <c r="L161" s="5" t="n">
        <v>3500000</v>
      </c>
    </row>
    <row r="162" spans="1:13">
      <c r="A162" s="4" t="s">
        <v>541</v>
      </c>
    </row>
    <row r="163" spans="1:13">
      <c r="A163" s="3" t="s">
        <v>641</v>
      </c>
    </row>
    <row r="164" spans="1:13">
      <c r="A164" s="4" t="s">
        <v>652</v>
      </c>
      <c r="B164" s="4" t="s">
        <v>678</v>
      </c>
    </row>
    <row r="165" spans="1:13">
      <c r="A165" s="4" t="s">
        <v>647</v>
      </c>
      <c r="B165" s="4" t="s">
        <v>685</v>
      </c>
    </row>
    <row r="166" spans="1:13">
      <c r="A166" s="4" t="s">
        <v>642</v>
      </c>
      <c r="B166" s="6" t="n">
        <v>5960000</v>
      </c>
      <c r="L166" s="5" t="n">
        <v>5960000</v>
      </c>
    </row>
    <row r="167" spans="1:13">
      <c r="A167" s="4" t="s">
        <v>539</v>
      </c>
    </row>
    <row r="168" spans="1:13">
      <c r="A168" s="3" t="s">
        <v>641</v>
      </c>
    </row>
    <row r="169" spans="1:13">
      <c r="A169" s="4" t="s">
        <v>652</v>
      </c>
      <c r="B169" s="4" t="s">
        <v>678</v>
      </c>
    </row>
    <row r="170" spans="1:13">
      <c r="A170" s="4" t="s">
        <v>647</v>
      </c>
      <c r="B170" s="4" t="s">
        <v>683</v>
      </c>
    </row>
    <row r="171" spans="1:13">
      <c r="A171" s="4" t="s">
        <v>642</v>
      </c>
      <c r="B171" s="6" t="n">
        <v>7100000</v>
      </c>
      <c r="L171" s="5" t="n">
        <v>7100000</v>
      </c>
    </row>
    <row r="172" spans="1:13">
      <c r="A172" s="4" t="s">
        <v>528</v>
      </c>
    </row>
    <row r="173" spans="1:13">
      <c r="A173" s="3" t="s">
        <v>641</v>
      </c>
    </row>
    <row r="174" spans="1:13">
      <c r="A174" s="4" t="s">
        <v>646</v>
      </c>
      <c r="B174" s="6" t="n">
        <v>23857</v>
      </c>
    </row>
    <row r="175" spans="1:13">
      <c r="A175" s="4" t="s">
        <v>647</v>
      </c>
      <c r="B175" s="4" t="s">
        <v>669</v>
      </c>
    </row>
    <row r="176" spans="1:13">
      <c r="A176" s="4" t="s">
        <v>642</v>
      </c>
      <c r="B176" s="6" t="n">
        <v>4577709</v>
      </c>
      <c r="L176" s="5" t="n">
        <v>0</v>
      </c>
    </row>
    <row r="177" spans="1:13">
      <c r="A177" s="4" t="s">
        <v>686</v>
      </c>
    </row>
    <row r="178" spans="1:13">
      <c r="A178" s="3" t="s">
        <v>641</v>
      </c>
    </row>
    <row r="179" spans="1:13">
      <c r="A179" s="4" t="s">
        <v>647</v>
      </c>
      <c r="I179" s="4" t="s">
        <v>669</v>
      </c>
    </row>
    <row r="180" spans="1:13">
      <c r="A180" s="4" t="s">
        <v>642</v>
      </c>
      <c r="I180" s="6" t="n">
        <v>4600000</v>
      </c>
    </row>
    <row r="181" spans="1:13">
      <c r="A181" s="4" t="s">
        <v>687</v>
      </c>
    </row>
    <row r="182" spans="1:13">
      <c r="A182" s="3" t="s">
        <v>641</v>
      </c>
    </row>
    <row r="183" spans="1:13">
      <c r="A183" s="4" t="s">
        <v>652</v>
      </c>
      <c r="B183" s="4" t="s">
        <v>661</v>
      </c>
    </row>
    <row r="184" spans="1:13">
      <c r="A184" s="4" t="s">
        <v>647</v>
      </c>
      <c r="B184" s="4" t="s">
        <v>590</v>
      </c>
    </row>
    <row r="185" spans="1:13">
      <c r="A185" s="4" t="s">
        <v>642</v>
      </c>
      <c r="B185" s="6" t="n">
        <v>7450000</v>
      </c>
      <c r="L185" s="5" t="n">
        <v>0</v>
      </c>
    </row>
    <row r="186" spans="1:13">
      <c r="A186" s="4" t="s">
        <v>688</v>
      </c>
    </row>
    <row r="187" spans="1:13">
      <c r="A187" s="3" t="s">
        <v>641</v>
      </c>
    </row>
    <row r="188" spans="1:13">
      <c r="A188" s="4" t="s">
        <v>652</v>
      </c>
      <c r="B188" s="5" t="n">
        <v>68320</v>
      </c>
    </row>
    <row r="189" spans="1:13">
      <c r="A189" s="4" t="s">
        <v>647</v>
      </c>
      <c r="B189" s="4" t="s">
        <v>689</v>
      </c>
    </row>
    <row r="190" spans="1:13">
      <c r="A190" s="4" t="s">
        <v>642</v>
      </c>
      <c r="B190" s="6" t="n">
        <v>12224489</v>
      </c>
      <c r="L190" s="5" t="n">
        <v>12375000</v>
      </c>
    </row>
    <row r="191" spans="1:13">
      <c r="A191" s="4" t="s">
        <v>550</v>
      </c>
    </row>
    <row r="192" spans="1:13">
      <c r="A192" s="3" t="s">
        <v>641</v>
      </c>
    </row>
    <row r="193" spans="1:13">
      <c r="A193" s="4" t="s">
        <v>652</v>
      </c>
      <c r="B193" s="4" t="s">
        <v>661</v>
      </c>
    </row>
    <row r="194" spans="1:13">
      <c r="A194" s="4" t="s">
        <v>647</v>
      </c>
      <c r="B194" s="4" t="s">
        <v>690</v>
      </c>
    </row>
    <row r="195" spans="1:13">
      <c r="A195" s="4" t="s">
        <v>642</v>
      </c>
      <c r="B195" s="6" t="n">
        <v>9400000</v>
      </c>
      <c r="L195" s="5" t="n">
        <v>0</v>
      </c>
    </row>
    <row r="196" spans="1:13">
      <c r="A196" s="4" t="s">
        <v>546</v>
      </c>
    </row>
    <row r="197" spans="1:13">
      <c r="A197" s="3" t="s">
        <v>641</v>
      </c>
    </row>
    <row r="198" spans="1:13">
      <c r="A198" s="4" t="s">
        <v>652</v>
      </c>
      <c r="B198" s="4" t="s">
        <v>661</v>
      </c>
    </row>
    <row r="199" spans="1:13">
      <c r="A199" s="4" t="s">
        <v>647</v>
      </c>
      <c r="B199" s="4" t="s">
        <v>691</v>
      </c>
      <c r="E199" s="4" t="s">
        <v>691</v>
      </c>
    </row>
    <row r="200" spans="1:13">
      <c r="A200" s="4" t="s">
        <v>642</v>
      </c>
      <c r="B200" s="6" t="n">
        <v>8515000</v>
      </c>
      <c r="E200" s="6" t="n">
        <v>8520000</v>
      </c>
      <c r="L200" s="5" t="n">
        <v>0</v>
      </c>
    </row>
    <row r="201" spans="1:13">
      <c r="A201" s="4" t="s">
        <v>549</v>
      </c>
    </row>
    <row r="202" spans="1:13">
      <c r="A202" s="3" t="s">
        <v>641</v>
      </c>
    </row>
    <row r="203" spans="1:13">
      <c r="A203" s="4" t="s">
        <v>652</v>
      </c>
      <c r="B203" s="4" t="s">
        <v>661</v>
      </c>
    </row>
    <row r="204" spans="1:13">
      <c r="A204" s="4" t="s">
        <v>647</v>
      </c>
      <c r="B204" s="4" t="s">
        <v>692</v>
      </c>
    </row>
    <row r="205" spans="1:13">
      <c r="A205" s="4" t="s">
        <v>642</v>
      </c>
      <c r="B205" s="6" t="n">
        <v>24212500</v>
      </c>
      <c r="C205" s="6" t="n">
        <v>24200000</v>
      </c>
      <c r="L205" s="5" t="n">
        <v>0</v>
      </c>
    </row>
    <row r="206" spans="1:13">
      <c r="A206" s="4" t="s">
        <v>544</v>
      </c>
    </row>
    <row r="207" spans="1:13">
      <c r="A207" s="3" t="s">
        <v>641</v>
      </c>
    </row>
    <row r="208" spans="1:13">
      <c r="A208" s="4" t="s">
        <v>652</v>
      </c>
      <c r="B208" s="4" t="s">
        <v>661</v>
      </c>
    </row>
    <row r="209" spans="1:13">
      <c r="A209" s="4" t="s">
        <v>647</v>
      </c>
      <c r="B209" s="4" t="s">
        <v>693</v>
      </c>
      <c r="G209" s="4" t="s">
        <v>693</v>
      </c>
    </row>
    <row r="210" spans="1:13">
      <c r="A210" s="4" t="s">
        <v>642</v>
      </c>
      <c r="B210" s="6" t="n">
        <v>4000000</v>
      </c>
      <c r="G210" s="6" t="n">
        <v>4000000</v>
      </c>
      <c r="L210" s="5" t="n">
        <v>0</v>
      </c>
    </row>
    <row r="211" spans="1:13">
      <c r="A211" s="4" t="s">
        <v>694</v>
      </c>
    </row>
    <row r="212" spans="1:13">
      <c r="A212" s="3" t="s">
        <v>641</v>
      </c>
    </row>
    <row r="213" spans="1:13">
      <c r="A213" s="4" t="s">
        <v>652</v>
      </c>
      <c r="B213" s="4" t="s">
        <v>661</v>
      </c>
    </row>
    <row r="214" spans="1:13">
      <c r="A214" s="4" t="s">
        <v>647</v>
      </c>
      <c r="B214" s="4" t="s">
        <v>692</v>
      </c>
    </row>
    <row r="215" spans="1:13">
      <c r="A215" s="4" t="s">
        <v>642</v>
      </c>
      <c r="B215" s="6" t="n">
        <v>1500000</v>
      </c>
      <c r="D215" s="6" t="n">
        <v>1500000</v>
      </c>
      <c r="L215" s="5" t="n">
        <v>0</v>
      </c>
    </row>
    <row r="216" spans="1:13">
      <c r="A216" s="4" t="s">
        <v>695</v>
      </c>
    </row>
    <row r="217" spans="1:13">
      <c r="A217" s="3" t="s">
        <v>641</v>
      </c>
    </row>
    <row r="218" spans="1:13">
      <c r="A218" s="4" t="s">
        <v>652</v>
      </c>
      <c r="B218" s="4" t="s">
        <v>661</v>
      </c>
    </row>
    <row r="219" spans="1:13">
      <c r="A219" s="4" t="s">
        <v>647</v>
      </c>
      <c r="B219" s="4" t="s">
        <v>696</v>
      </c>
      <c r="K219" s="4" t="s">
        <v>590</v>
      </c>
    </row>
    <row r="220" spans="1:13">
      <c r="A220" s="4" t="s">
        <v>642</v>
      </c>
      <c r="B220" s="6" t="n">
        <v>74077250</v>
      </c>
      <c r="L220" s="5" t="n">
        <v>6873750</v>
      </c>
    </row>
    <row r="221" spans="1:13">
      <c r="A221" s="4" t="s">
        <v>697</v>
      </c>
    </row>
    <row r="222" spans="1:13">
      <c r="A222" s="3" t="s">
        <v>641</v>
      </c>
    </row>
    <row r="223" spans="1:13">
      <c r="A223" s="4" t="s">
        <v>642</v>
      </c>
      <c r="I223" s="6" t="n">
        <v>3900000</v>
      </c>
    </row>
    <row r="224" spans="1:13">
      <c r="A224" s="4" t="s">
        <v>698</v>
      </c>
    </row>
    <row r="225" spans="1:13">
      <c r="A225" s="3" t="s">
        <v>641</v>
      </c>
    </row>
    <row r="226" spans="1:13">
      <c r="A226" s="4" t="s">
        <v>652</v>
      </c>
      <c r="B226" s="4" t="s">
        <v>661</v>
      </c>
    </row>
    <row r="227" spans="1:13">
      <c r="A227" s="4" t="s">
        <v>647</v>
      </c>
      <c r="B227" s="4" t="s">
        <v>699</v>
      </c>
      <c r="J227" s="4" t="s">
        <v>699</v>
      </c>
    </row>
    <row r="228" spans="1:13">
      <c r="A228" s="4" t="s">
        <v>642</v>
      </c>
      <c r="B228" s="6" t="n">
        <v>1400000</v>
      </c>
      <c r="J228" s="6" t="n">
        <v>3000000</v>
      </c>
      <c r="L228" s="5" t="n">
        <v>3000000</v>
      </c>
    </row>
    <row r="229" spans="1:13">
      <c r="A229" s="4" t="s">
        <v>700</v>
      </c>
    </row>
    <row r="230" spans="1:13">
      <c r="A230" s="3" t="s">
        <v>641</v>
      </c>
    </row>
    <row r="231" spans="1:13">
      <c r="A231" s="4" t="s">
        <v>647</v>
      </c>
      <c r="M231" s="4" t="s">
        <v>699</v>
      </c>
    </row>
    <row r="232" spans="1:13">
      <c r="A232" s="4" t="s">
        <v>701</v>
      </c>
    </row>
    <row r="233" spans="1:13">
      <c r="A233" s="3" t="s">
        <v>641</v>
      </c>
    </row>
    <row r="234" spans="1:13">
      <c r="A234" s="4" t="s">
        <v>652</v>
      </c>
      <c r="B234" s="4" t="s">
        <v>661</v>
      </c>
    </row>
    <row r="235" spans="1:13">
      <c r="A235" s="4" t="s">
        <v>647</v>
      </c>
      <c r="B235" s="4" t="s">
        <v>699</v>
      </c>
    </row>
    <row r="236" spans="1:13">
      <c r="A236" s="4" t="s">
        <v>642</v>
      </c>
      <c r="B236" s="6" t="n">
        <v>0</v>
      </c>
      <c r="L236" s="5" t="n">
        <v>2160000</v>
      </c>
    </row>
    <row r="237" spans="1:13">
      <c r="A237" s="4" t="s">
        <v>702</v>
      </c>
    </row>
    <row r="238" spans="1:13">
      <c r="A238" s="3" t="s">
        <v>641</v>
      </c>
    </row>
    <row r="239" spans="1:13">
      <c r="A239" s="4" t="s">
        <v>646</v>
      </c>
      <c r="B239" s="6" t="n">
        <v>33880</v>
      </c>
    </row>
    <row r="240" spans="1:13">
      <c r="A240" s="4" t="s">
        <v>647</v>
      </c>
      <c r="B240" s="4" t="s">
        <v>703</v>
      </c>
    </row>
    <row r="241" spans="1:13">
      <c r="A241" s="4" t="s">
        <v>642</v>
      </c>
      <c r="B241" s="6" t="n">
        <v>5907597</v>
      </c>
      <c r="L241" s="6" t="n">
        <v>6081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9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 customWidth="1" max="6" min="6" width="21"/>
    <col customWidth="1" max="7" min="7" width="21"/>
    <col customWidth="1" max="8" min="8" width="14"/>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0"/>
    <col customWidth="1" max="24" min="24" width="37"/>
    <col customWidth="1" max="25" min="25" width="21"/>
  </cols>
  <sheetData>
    <row r="1" spans="1:25">
      <c r="A1" s="1" t="s">
        <v>704</v>
      </c>
      <c r="B1" s="2" t="s">
        <v>705</v>
      </c>
      <c r="C1" s="2" t="s">
        <v>706</v>
      </c>
      <c r="D1" s="2" t="s">
        <v>707</v>
      </c>
      <c r="E1" s="2" t="s">
        <v>708</v>
      </c>
      <c r="F1" s="2" t="s">
        <v>709</v>
      </c>
      <c r="G1" s="2" t="s">
        <v>710</v>
      </c>
      <c r="H1" s="2" t="s">
        <v>607</v>
      </c>
      <c r="I1" s="2" t="s">
        <v>711</v>
      </c>
      <c r="J1" s="2" t="s">
        <v>419</v>
      </c>
      <c r="K1" s="2" t="s">
        <v>420</v>
      </c>
      <c r="L1" s="2" t="s">
        <v>712</v>
      </c>
      <c r="M1" s="2" t="s">
        <v>713</v>
      </c>
      <c r="N1" s="2" t="s">
        <v>714</v>
      </c>
      <c r="O1" s="2" t="s">
        <v>715</v>
      </c>
      <c r="P1" s="2" t="s">
        <v>716</v>
      </c>
      <c r="Q1" s="2" t="s">
        <v>717</v>
      </c>
      <c r="R1" s="2" t="s">
        <v>718</v>
      </c>
      <c r="S1" s="2" t="s">
        <v>719</v>
      </c>
      <c r="T1" s="2" t="s">
        <v>720</v>
      </c>
      <c r="U1" s="2" t="s">
        <v>721</v>
      </c>
      <c r="V1" s="2" t="s">
        <v>722</v>
      </c>
      <c r="W1" s="2" t="s">
        <v>723</v>
      </c>
      <c r="X1" s="2" t="s">
        <v>724</v>
      </c>
      <c r="Y1" s="2" t="s">
        <v>725</v>
      </c>
    </row>
    <row r="2" spans="1:25">
      <c r="A2" s="3" t="s">
        <v>641</v>
      </c>
    </row>
    <row r="3" spans="1:25">
      <c r="A3" s="4" t="s">
        <v>726</v>
      </c>
      <c r="E3" s="6" t="n">
        <v>3000000</v>
      </c>
      <c r="I3" s="6" t="n">
        <v>3000000</v>
      </c>
    </row>
    <row r="4" spans="1:25">
      <c r="A4" s="4" t="s">
        <v>727</v>
      </c>
      <c r="X4" s="5" t="n">
        <v>227372</v>
      </c>
    </row>
    <row r="5" spans="1:25">
      <c r="A5" s="4" t="s">
        <v>728</v>
      </c>
      <c r="X5" s="7" t="n">
        <v>4.75</v>
      </c>
    </row>
    <row r="6" spans="1:25">
      <c r="A6" s="4" t="s">
        <v>729</v>
      </c>
      <c r="E6" s="4" t="s">
        <v>662</v>
      </c>
    </row>
    <row r="7" spans="1:25">
      <c r="A7" s="4" t="s">
        <v>44</v>
      </c>
      <c r="I7" s="5" t="n">
        <v>305972679</v>
      </c>
      <c r="J7" s="6" t="n">
        <v>184629082</v>
      </c>
      <c r="T7" s="6" t="n">
        <v>4100000</v>
      </c>
    </row>
    <row r="8" spans="1:25">
      <c r="A8" s="4" t="s">
        <v>209</v>
      </c>
      <c r="I8" s="5" t="n">
        <v>1600000</v>
      </c>
      <c r="J8" s="5" t="n">
        <v>0</v>
      </c>
      <c r="K8" s="6" t="n">
        <v>0</v>
      </c>
    </row>
    <row r="9" spans="1:25">
      <c r="A9" s="4" t="s">
        <v>730</v>
      </c>
      <c r="I9" s="6" t="n">
        <v>17447169</v>
      </c>
    </row>
    <row r="10" spans="1:25">
      <c r="A10" s="4" t="s">
        <v>700</v>
      </c>
    </row>
    <row r="11" spans="1:25">
      <c r="A11" s="3" t="s">
        <v>641</v>
      </c>
    </row>
    <row r="12" spans="1:25">
      <c r="A12" s="4" t="s">
        <v>731</v>
      </c>
      <c r="X12" s="4" t="s">
        <v>699</v>
      </c>
    </row>
    <row r="13" spans="1:25">
      <c r="A13" s="4" t="s">
        <v>732</v>
      </c>
      <c r="U13" s="6" t="n">
        <v>2160000</v>
      </c>
      <c r="X13" s="6" t="n">
        <v>2160000</v>
      </c>
    </row>
    <row r="14" spans="1:25">
      <c r="A14" s="4" t="s">
        <v>698</v>
      </c>
    </row>
    <row r="15" spans="1:25">
      <c r="A15" s="3" t="s">
        <v>641</v>
      </c>
    </row>
    <row r="16" spans="1:25">
      <c r="A16" s="4" t="s">
        <v>731</v>
      </c>
      <c r="B16" s="4" t="s">
        <v>699</v>
      </c>
      <c r="I16" s="4" t="s">
        <v>699</v>
      </c>
    </row>
    <row r="17" spans="1:25">
      <c r="A17" s="4" t="s">
        <v>44</v>
      </c>
      <c r="B17" s="6" t="n">
        <v>3000000</v>
      </c>
      <c r="I17" s="6" t="n">
        <v>1400000</v>
      </c>
      <c r="J17" s="5" t="n">
        <v>3000000</v>
      </c>
    </row>
    <row r="18" spans="1:25">
      <c r="A18" s="4" t="s">
        <v>733</v>
      </c>
      <c r="B18" s="4" t="s">
        <v>734</v>
      </c>
    </row>
    <row r="19" spans="1:25">
      <c r="A19" s="4" t="s">
        <v>209</v>
      </c>
      <c r="I19" s="6" t="n">
        <v>1600000</v>
      </c>
    </row>
    <row r="20" spans="1:25">
      <c r="A20" s="4" t="s">
        <v>735</v>
      </c>
      <c r="I20" s="5" t="n">
        <v>1397010</v>
      </c>
    </row>
    <row r="21" spans="1:25">
      <c r="A21" s="4" t="s">
        <v>736</v>
      </c>
      <c r="B21" s="5" t="n">
        <v>1417079</v>
      </c>
    </row>
    <row r="22" spans="1:25">
      <c r="A22" s="4" t="s">
        <v>737</v>
      </c>
    </row>
    <row r="23" spans="1:25">
      <c r="A23" s="3" t="s">
        <v>641</v>
      </c>
    </row>
    <row r="24" spans="1:25">
      <c r="A24" s="4" t="s">
        <v>731</v>
      </c>
      <c r="G24" s="4" t="s">
        <v>376</v>
      </c>
    </row>
    <row r="25" spans="1:25">
      <c r="A25" s="4" t="s">
        <v>732</v>
      </c>
      <c r="G25" s="6" t="n">
        <v>660000</v>
      </c>
    </row>
    <row r="26" spans="1:25">
      <c r="A26" s="4" t="s">
        <v>738</v>
      </c>
      <c r="G26" s="6" t="n">
        <v>4383</v>
      </c>
    </row>
    <row r="27" spans="1:25">
      <c r="A27" s="4" t="s">
        <v>739</v>
      </c>
      <c r="G27" s="4" t="s">
        <v>740</v>
      </c>
    </row>
    <row r="28" spans="1:25">
      <c r="A28" s="4" t="s">
        <v>741</v>
      </c>
    </row>
    <row r="29" spans="1:25">
      <c r="A29" s="3" t="s">
        <v>641</v>
      </c>
    </row>
    <row r="30" spans="1:25">
      <c r="A30" s="4" t="s">
        <v>731</v>
      </c>
      <c r="F30" s="4" t="s">
        <v>657</v>
      </c>
    </row>
    <row r="31" spans="1:25">
      <c r="A31" s="4" t="s">
        <v>732</v>
      </c>
      <c r="F31" s="6" t="n">
        <v>3650000</v>
      </c>
    </row>
    <row r="32" spans="1:25">
      <c r="A32" s="4" t="s">
        <v>738</v>
      </c>
      <c r="F32" s="6" t="n">
        <v>24273</v>
      </c>
    </row>
    <row r="33" spans="1:25">
      <c r="A33" s="4" t="s">
        <v>739</v>
      </c>
      <c r="F33" s="4" t="s">
        <v>740</v>
      </c>
    </row>
    <row r="34" spans="1:25">
      <c r="A34" s="4" t="s">
        <v>695</v>
      </c>
    </row>
    <row r="35" spans="1:25">
      <c r="A35" s="3" t="s">
        <v>641</v>
      </c>
    </row>
    <row r="36" spans="1:25">
      <c r="A36" s="4" t="s">
        <v>731</v>
      </c>
      <c r="D36" s="4" t="s">
        <v>590</v>
      </c>
      <c r="I36" s="4" t="s">
        <v>696</v>
      </c>
    </row>
    <row r="37" spans="1:25">
      <c r="A37" s="4" t="s">
        <v>727</v>
      </c>
      <c r="D37" s="5" t="n">
        <v>6000000</v>
      </c>
      <c r="I37" s="5" t="n">
        <v>6000000</v>
      </c>
    </row>
    <row r="38" spans="1:25">
      <c r="A38" s="4" t="s">
        <v>728</v>
      </c>
      <c r="D38" s="10" t="n">
        <v>0.0001</v>
      </c>
    </row>
    <row r="39" spans="1:25">
      <c r="A39" s="4" t="s">
        <v>742</v>
      </c>
      <c r="D39" s="6" t="n">
        <v>8000000</v>
      </c>
    </row>
    <row r="40" spans="1:25">
      <c r="A40" s="4" t="s">
        <v>44</v>
      </c>
      <c r="I40" s="6" t="n">
        <v>74077250</v>
      </c>
      <c r="J40" s="5" t="n">
        <v>6873750</v>
      </c>
    </row>
    <row r="41" spans="1:25">
      <c r="A41" s="4" t="s">
        <v>743</v>
      </c>
    </row>
    <row r="42" spans="1:25">
      <c r="A42" s="3" t="s">
        <v>641</v>
      </c>
    </row>
    <row r="43" spans="1:25">
      <c r="A43" s="4" t="s">
        <v>44</v>
      </c>
      <c r="I43" s="5" t="n">
        <v>75000000</v>
      </c>
    </row>
    <row r="44" spans="1:25">
      <c r="A44" s="4" t="s">
        <v>730</v>
      </c>
      <c r="I44" s="5" t="n">
        <v>15630000</v>
      </c>
    </row>
    <row r="45" spans="1:25">
      <c r="A45" s="4" t="s">
        <v>744</v>
      </c>
    </row>
    <row r="46" spans="1:25">
      <c r="A46" s="3" t="s">
        <v>641</v>
      </c>
    </row>
    <row r="47" spans="1:25">
      <c r="A47" s="4" t="s">
        <v>44</v>
      </c>
      <c r="L47" s="6" t="n">
        <v>15630000</v>
      </c>
    </row>
    <row r="48" spans="1:25">
      <c r="A48" s="4" t="s">
        <v>745</v>
      </c>
    </row>
    <row r="49" spans="1:25">
      <c r="A49" s="3" t="s">
        <v>641</v>
      </c>
    </row>
    <row r="50" spans="1:25">
      <c r="A50" s="4" t="s">
        <v>726</v>
      </c>
      <c r="Y50" s="6" t="n">
        <v>2000000</v>
      </c>
    </row>
    <row r="51" spans="1:25">
      <c r="A51" s="4" t="s">
        <v>667</v>
      </c>
    </row>
    <row r="52" spans="1:25">
      <c r="A52" s="3" t="s">
        <v>641</v>
      </c>
    </row>
    <row r="53" spans="1:25">
      <c r="A53" s="4" t="s">
        <v>731</v>
      </c>
      <c r="V53" s="4" t="s">
        <v>668</v>
      </c>
    </row>
    <row r="54" spans="1:25">
      <c r="A54" s="4" t="s">
        <v>732</v>
      </c>
      <c r="V54" s="6" t="n">
        <v>4620000</v>
      </c>
    </row>
    <row r="55" spans="1:25">
      <c r="A55" s="4" t="s">
        <v>746</v>
      </c>
    </row>
    <row r="56" spans="1:25">
      <c r="A56" s="3" t="s">
        <v>641</v>
      </c>
    </row>
    <row r="57" spans="1:25">
      <c r="A57" s="4" t="s">
        <v>726</v>
      </c>
      <c r="C57" s="6" t="n">
        <v>67200000</v>
      </c>
      <c r="P57" s="6" t="n">
        <v>75000000</v>
      </c>
      <c r="W57" s="6" t="n">
        <v>45000000</v>
      </c>
    </row>
    <row r="58" spans="1:25">
      <c r="A58" s="4" t="s">
        <v>747</v>
      </c>
      <c r="W58" s="4" t="s">
        <v>748</v>
      </c>
    </row>
    <row r="59" spans="1:25">
      <c r="A59" s="4" t="s">
        <v>749</v>
      </c>
      <c r="W59" s="4" t="s">
        <v>750</v>
      </c>
    </row>
    <row r="60" spans="1:25">
      <c r="A60" s="4" t="s">
        <v>751</v>
      </c>
      <c r="I60" s="6" t="n">
        <v>74080000</v>
      </c>
      <c r="S60" s="6" t="n">
        <v>46100000</v>
      </c>
    </row>
    <row r="61" spans="1:25">
      <c r="A61" s="4" t="s">
        <v>752</v>
      </c>
      <c r="H61" s="4" t="s">
        <v>753</v>
      </c>
    </row>
    <row r="62" spans="1:25">
      <c r="A62" s="4" t="s">
        <v>754</v>
      </c>
      <c r="I62" s="4" t="s">
        <v>696</v>
      </c>
    </row>
    <row r="63" spans="1:25">
      <c r="A63" s="4" t="s">
        <v>755</v>
      </c>
    </row>
    <row r="64" spans="1:25">
      <c r="A64" s="3" t="s">
        <v>641</v>
      </c>
    </row>
    <row r="65" spans="1:25">
      <c r="A65" s="4" t="s">
        <v>756</v>
      </c>
      <c r="C65" s="4" t="s">
        <v>376</v>
      </c>
    </row>
    <row r="66" spans="1:25">
      <c r="A66" s="4" t="s">
        <v>757</v>
      </c>
    </row>
    <row r="67" spans="1:25">
      <c r="A67" s="3" t="s">
        <v>641</v>
      </c>
    </row>
    <row r="68" spans="1:25">
      <c r="A68" s="4" t="s">
        <v>742</v>
      </c>
      <c r="I68" s="6" t="n">
        <v>7450000</v>
      </c>
    </row>
    <row r="69" spans="1:25">
      <c r="A69" s="4" t="s">
        <v>493</v>
      </c>
    </row>
    <row r="70" spans="1:25">
      <c r="A70" s="3" t="s">
        <v>641</v>
      </c>
    </row>
    <row r="71" spans="1:25">
      <c r="A71" s="4" t="s">
        <v>731</v>
      </c>
      <c r="R71" s="4" t="s">
        <v>690</v>
      </c>
    </row>
    <row r="72" spans="1:25">
      <c r="A72" s="4" t="s">
        <v>44</v>
      </c>
      <c r="R72" s="6" t="n">
        <v>9400000</v>
      </c>
    </row>
    <row r="73" spans="1:25">
      <c r="A73" s="4" t="s">
        <v>546</v>
      </c>
    </row>
    <row r="74" spans="1:25">
      <c r="A74" s="3" t="s">
        <v>641</v>
      </c>
    </row>
    <row r="75" spans="1:25">
      <c r="A75" s="4" t="s">
        <v>731</v>
      </c>
      <c r="I75" s="4" t="s">
        <v>691</v>
      </c>
      <c r="O75" s="4" t="s">
        <v>691</v>
      </c>
    </row>
    <row r="76" spans="1:25">
      <c r="A76" s="4" t="s">
        <v>44</v>
      </c>
      <c r="I76" s="6" t="n">
        <v>8515000</v>
      </c>
      <c r="J76" s="5" t="n">
        <v>0</v>
      </c>
      <c r="O76" s="6" t="n">
        <v>8520000</v>
      </c>
    </row>
    <row r="77" spans="1:25">
      <c r="A77" s="4" t="s">
        <v>694</v>
      </c>
    </row>
    <row r="78" spans="1:25">
      <c r="A78" s="3" t="s">
        <v>641</v>
      </c>
    </row>
    <row r="79" spans="1:25">
      <c r="A79" s="4" t="s">
        <v>731</v>
      </c>
      <c r="I79" s="4" t="s">
        <v>692</v>
      </c>
    </row>
    <row r="80" spans="1:25">
      <c r="A80" s="4" t="s">
        <v>44</v>
      </c>
      <c r="I80" s="6" t="n">
        <v>1500000</v>
      </c>
      <c r="J80" s="5" t="n">
        <v>0</v>
      </c>
      <c r="N80" s="6" t="n">
        <v>1500000</v>
      </c>
    </row>
    <row r="81" spans="1:25">
      <c r="A81" s="4" t="s">
        <v>758</v>
      </c>
      <c r="N81" s="5" t="n">
        <v>295</v>
      </c>
    </row>
    <row r="82" spans="1:25">
      <c r="A82" s="4" t="s">
        <v>512</v>
      </c>
    </row>
    <row r="83" spans="1:25">
      <c r="A83" s="3" t="s">
        <v>641</v>
      </c>
    </row>
    <row r="84" spans="1:25">
      <c r="A84" s="4" t="s">
        <v>731</v>
      </c>
      <c r="I84" s="4" t="s">
        <v>677</v>
      </c>
      <c r="Q84" s="4" t="s">
        <v>677</v>
      </c>
    </row>
    <row r="85" spans="1:25">
      <c r="A85" s="4" t="s">
        <v>738</v>
      </c>
      <c r="I85" s="6" t="n">
        <v>11024</v>
      </c>
    </row>
    <row r="86" spans="1:25">
      <c r="A86" s="4" t="s">
        <v>44</v>
      </c>
      <c r="I86" s="6" t="n">
        <v>649366</v>
      </c>
      <c r="J86" s="5" t="n">
        <v>732685</v>
      </c>
      <c r="Q86" s="6" t="n">
        <v>650000</v>
      </c>
    </row>
    <row r="87" spans="1:25">
      <c r="A87" s="4" t="s">
        <v>549</v>
      </c>
    </row>
    <row r="88" spans="1:25">
      <c r="A88" s="3" t="s">
        <v>641</v>
      </c>
    </row>
    <row r="89" spans="1:25">
      <c r="A89" s="4" t="s">
        <v>731</v>
      </c>
      <c r="I89" s="4" t="s">
        <v>692</v>
      </c>
    </row>
    <row r="90" spans="1:25">
      <c r="A90" s="4" t="s">
        <v>44</v>
      </c>
      <c r="I90" s="6" t="n">
        <v>24212500</v>
      </c>
      <c r="J90" s="5" t="n">
        <v>0</v>
      </c>
      <c r="M90" s="6" t="n">
        <v>24200000</v>
      </c>
    </row>
    <row r="91" spans="1:25">
      <c r="A91" s="4" t="s">
        <v>758</v>
      </c>
      <c r="M91" s="5" t="n">
        <v>295</v>
      </c>
    </row>
    <row r="92" spans="1:25">
      <c r="A92" s="4" t="s">
        <v>655</v>
      </c>
    </row>
    <row r="93" spans="1:25">
      <c r="A93" s="3" t="s">
        <v>641</v>
      </c>
    </row>
    <row r="94" spans="1:25">
      <c r="A94" s="4" t="s">
        <v>731</v>
      </c>
      <c r="I94" s="4" t="s">
        <v>392</v>
      </c>
    </row>
    <row r="95" spans="1:25">
      <c r="A95" s="4" t="s">
        <v>738</v>
      </c>
      <c r="I95" s="6" t="n">
        <v>8802</v>
      </c>
    </row>
    <row r="96" spans="1:25">
      <c r="A96" s="4" t="s">
        <v>44</v>
      </c>
      <c r="I96" s="6" t="n">
        <v>914026</v>
      </c>
      <c r="J96" s="6" t="n">
        <v>9622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230</v>
      </c>
    </row>
    <row r="3" spans="1:3">
      <c r="A3" s="5" t="n">
        <v>2017</v>
      </c>
      <c r="B3" s="6" t="n">
        <v>17447169</v>
      </c>
    </row>
    <row r="4" spans="1:3">
      <c r="A4" s="5" t="n">
        <v>2018</v>
      </c>
      <c r="B4" s="5" t="n">
        <v>82642065</v>
      </c>
    </row>
    <row r="5" spans="1:3">
      <c r="A5" s="5" t="n">
        <v>2019</v>
      </c>
      <c r="B5" s="5" t="n">
        <v>26377589</v>
      </c>
    </row>
    <row r="6" spans="1:3">
      <c r="A6" s="5" t="n">
        <v>2020</v>
      </c>
      <c r="B6" s="5" t="n">
        <v>9089332</v>
      </c>
    </row>
    <row r="7" spans="1:3">
      <c r="A7" s="5" t="n">
        <v>2021</v>
      </c>
      <c r="B7" s="5" t="n">
        <v>1651389</v>
      </c>
    </row>
    <row r="8" spans="1:3">
      <c r="A8" s="4" t="s">
        <v>405</v>
      </c>
      <c r="B8" s="5" t="n">
        <v>176490345</v>
      </c>
    </row>
    <row r="9" spans="1:3">
      <c r="A9" s="4" t="s">
        <v>642</v>
      </c>
      <c r="B9" s="6" t="n">
        <v>313697889</v>
      </c>
      <c r="C9" s="6" t="n">
        <v>189340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03</v>
      </c>
    </row>
    <row r="2" spans="1:2">
      <c r="A2" s="3" t="s">
        <v>233</v>
      </c>
    </row>
    <row r="3" spans="1:2">
      <c r="A3" s="5" t="n">
        <v>2017</v>
      </c>
      <c r="B3" s="6" t="n">
        <v>43424296</v>
      </c>
    </row>
    <row r="4" spans="1:2">
      <c r="A4" s="5" t="n">
        <v>2018</v>
      </c>
      <c r="B4" s="5" t="n">
        <v>37556763</v>
      </c>
    </row>
    <row r="5" spans="1:2">
      <c r="A5" s="5" t="n">
        <v>2019</v>
      </c>
      <c r="B5" s="5" t="n">
        <v>30807419</v>
      </c>
    </row>
    <row r="6" spans="1:2">
      <c r="A6" s="5" t="n">
        <v>2020</v>
      </c>
      <c r="B6" s="5" t="n">
        <v>23595593</v>
      </c>
    </row>
    <row r="7" spans="1:2">
      <c r="A7" s="5" t="n">
        <v>2021</v>
      </c>
      <c r="B7" s="5" t="n">
        <v>17092466</v>
      </c>
    </row>
    <row r="8" spans="1:2">
      <c r="A8" s="4" t="s">
        <v>405</v>
      </c>
      <c r="B8" s="5" t="n">
        <v>47121556</v>
      </c>
    </row>
    <row r="9" spans="1:2">
      <c r="A9" s="4" t="s">
        <v>113</v>
      </c>
      <c r="B9" s="6" t="n">
        <v>1995980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A21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6"/>
    <col customWidth="1" max="6" min="6" width="30"/>
    <col customWidth="1" max="7" min="7" width="30"/>
    <col customWidth="1" max="8" min="8" width="45"/>
    <col customWidth="1" max="9" min="9" width="27"/>
    <col customWidth="1" max="10" min="10" width="21"/>
    <col customWidth="1" max="11" min="11" width="65"/>
    <col customWidth="1" max="12" min="12" width="37"/>
    <col customWidth="1" max="13" min="13" width="27"/>
    <col customWidth="1" max="14" min="14" width="20"/>
    <col customWidth="1" max="15" min="15" width="30"/>
    <col customWidth="1" max="16" min="16" width="31"/>
    <col customWidth="1" max="17" min="17" width="20"/>
    <col customWidth="1" max="18" min="18" width="30"/>
    <col customWidth="1" max="19" min="19" width="20"/>
    <col customWidth="1" max="20" min="20" width="20"/>
    <col customWidth="1" max="21" min="21" width="20"/>
    <col customWidth="1" max="22" min="22" width="20"/>
    <col customWidth="1" max="23" min="23" width="20"/>
    <col customWidth="1" max="24" min="24" width="20"/>
    <col customWidth="1" max="25" min="25" width="30"/>
    <col customWidth="1" max="26" min="26" width="20"/>
    <col customWidth="1" max="27" min="27" width="20"/>
  </cols>
  <sheetData>
    <row r="1" spans="1:27">
      <c r="A1" s="1" t="s">
        <v>761</v>
      </c>
      <c r="B1" s="2" t="s">
        <v>762</v>
      </c>
      <c r="C1" s="2" t="s">
        <v>763</v>
      </c>
      <c r="D1" s="2" t="s">
        <v>764</v>
      </c>
      <c r="E1" s="2" t="s">
        <v>765</v>
      </c>
      <c r="F1" s="2" t="s">
        <v>766</v>
      </c>
      <c r="G1" s="2" t="s">
        <v>767</v>
      </c>
      <c r="H1" s="2" t="s">
        <v>768</v>
      </c>
      <c r="I1" s="2" t="s">
        <v>769</v>
      </c>
      <c r="J1" s="2" t="s">
        <v>770</v>
      </c>
      <c r="K1" s="2" t="s">
        <v>771</v>
      </c>
      <c r="L1" s="2" t="s">
        <v>772</v>
      </c>
      <c r="M1" s="2" t="s">
        <v>773</v>
      </c>
      <c r="N1" s="2" t="s">
        <v>774</v>
      </c>
      <c r="O1" s="2" t="s">
        <v>775</v>
      </c>
      <c r="P1" s="2" t="s">
        <v>776</v>
      </c>
      <c r="Q1" s="2" t="s">
        <v>777</v>
      </c>
      <c r="R1" s="2" t="s">
        <v>778</v>
      </c>
      <c r="S1" s="2" t="s">
        <v>779</v>
      </c>
      <c r="T1" s="2" t="s">
        <v>780</v>
      </c>
      <c r="U1" s="2" t="s">
        <v>781</v>
      </c>
      <c r="V1" s="2" t="s">
        <v>782</v>
      </c>
      <c r="W1" s="2" t="s">
        <v>783</v>
      </c>
      <c r="X1" s="2" t="s">
        <v>784</v>
      </c>
      <c r="Y1" s="2" t="s">
        <v>785</v>
      </c>
      <c r="Z1" s="2" t="s">
        <v>786</v>
      </c>
      <c r="AA1" s="2" t="s">
        <v>787</v>
      </c>
    </row>
    <row r="2" spans="1:27">
      <c r="A2" s="3" t="s">
        <v>788</v>
      </c>
    </row>
    <row r="3" spans="1:27">
      <c r="A3" s="4" t="s">
        <v>789</v>
      </c>
      <c r="K3" s="6" t="n">
        <v>12750000</v>
      </c>
      <c r="L3" s="6" t="n">
        <v>11510000</v>
      </c>
      <c r="M3" s="6" t="n">
        <v>4690000</v>
      </c>
    </row>
    <row r="4" spans="1:27">
      <c r="A4" s="4" t="s">
        <v>790</v>
      </c>
      <c r="K4" s="5" t="n">
        <v>159000000</v>
      </c>
    </row>
    <row r="5" spans="1:27">
      <c r="A5" s="4" t="s">
        <v>791</v>
      </c>
      <c r="K5" s="5" t="n">
        <v>150000000</v>
      </c>
      <c r="L5" s="5" t="n">
        <v>150000000</v>
      </c>
    </row>
    <row r="6" spans="1:27">
      <c r="A6" s="4" t="s">
        <v>792</v>
      </c>
      <c r="K6" s="7" t="n">
        <v>0.01</v>
      </c>
      <c r="L6" s="7" t="n">
        <v>0.01</v>
      </c>
    </row>
    <row r="7" spans="1:27">
      <c r="A7" s="4" t="s">
        <v>793</v>
      </c>
      <c r="P7" s="6" t="n">
        <v>50000000</v>
      </c>
    </row>
    <row r="8" spans="1:27">
      <c r="A8" s="4" t="s">
        <v>794</v>
      </c>
      <c r="K8" s="4" t="s">
        <v>795</v>
      </c>
    </row>
    <row r="9" spans="1:27">
      <c r="A9" s="4" t="s">
        <v>796</v>
      </c>
      <c r="K9" s="5" t="n">
        <v>1</v>
      </c>
    </row>
    <row r="10" spans="1:27">
      <c r="A10" s="4" t="s">
        <v>797</v>
      </c>
      <c r="K10" s="5" t="n">
        <v>89749553</v>
      </c>
      <c r="L10" s="5" t="n">
        <v>44018768</v>
      </c>
    </row>
    <row r="11" spans="1:27">
      <c r="A11" s="4" t="s">
        <v>798</v>
      </c>
      <c r="M11" s="5" t="n">
        <v>37242941</v>
      </c>
    </row>
    <row r="12" spans="1:27">
      <c r="A12" s="4" t="s">
        <v>799</v>
      </c>
      <c r="L12" s="6" t="n">
        <v>4157000</v>
      </c>
    </row>
    <row r="13" spans="1:27">
      <c r="A13" s="4" t="s">
        <v>800</v>
      </c>
      <c r="Z13" s="5" t="n">
        <v>656998</v>
      </c>
    </row>
    <row r="14" spans="1:27">
      <c r="A14" s="4" t="s">
        <v>728</v>
      </c>
      <c r="Y14" s="7" t="n">
        <v>4.75</v>
      </c>
    </row>
    <row r="15" spans="1:27">
      <c r="A15" s="4" t="s">
        <v>801</v>
      </c>
      <c r="K15" s="4" t="s">
        <v>802</v>
      </c>
    </row>
    <row r="16" spans="1:27">
      <c r="A16" s="4" t="s">
        <v>803</v>
      </c>
      <c r="K16" s="6" t="n">
        <v>25</v>
      </c>
    </row>
    <row r="17" spans="1:27">
      <c r="A17" s="4" t="s">
        <v>804</v>
      </c>
      <c r="K17" s="6" t="n">
        <v>0</v>
      </c>
      <c r="L17" s="6" t="n">
        <v>72644506</v>
      </c>
      <c r="M17" s="6" t="n">
        <v>0</v>
      </c>
    </row>
    <row r="18" spans="1:27">
      <c r="A18" s="4" t="s">
        <v>805</v>
      </c>
      <c r="L18" s="5" t="n">
        <v>320152</v>
      </c>
      <c r="M18" s="5" t="n">
        <v>105834</v>
      </c>
      <c r="N18" s="5" t="n">
        <v>0</v>
      </c>
    </row>
    <row r="19" spans="1:27">
      <c r="A19" s="4" t="s">
        <v>806</v>
      </c>
      <c r="L19" s="6" t="n">
        <v>697000</v>
      </c>
      <c r="M19" s="6" t="n">
        <v>457000</v>
      </c>
    </row>
    <row r="20" spans="1:27">
      <c r="A20" s="4" t="s">
        <v>807</v>
      </c>
      <c r="K20" s="10" t="n">
        <v>0.0175</v>
      </c>
    </row>
    <row r="21" spans="1:27">
      <c r="A21" s="4" t="s">
        <v>808</v>
      </c>
      <c r="K21" s="6" t="n">
        <v>1300000</v>
      </c>
    </row>
    <row r="22" spans="1:27">
      <c r="A22" s="4" t="s">
        <v>809</v>
      </c>
      <c r="K22" s="4" t="s">
        <v>810</v>
      </c>
    </row>
    <row r="23" spans="1:27">
      <c r="A23" s="4" t="s">
        <v>811</v>
      </c>
      <c r="K23" s="6" t="n">
        <v>20041265</v>
      </c>
      <c r="L23" s="6" t="n">
        <v>23414677</v>
      </c>
      <c r="M23" s="6" t="n">
        <v>6807314</v>
      </c>
    </row>
    <row r="24" spans="1:27">
      <c r="A24" s="4" t="s">
        <v>812</v>
      </c>
      <c r="Y24" s="5" t="n">
        <v>227372</v>
      </c>
    </row>
    <row r="25" spans="1:27">
      <c r="A25" s="4" t="s">
        <v>813</v>
      </c>
    </row>
    <row r="26" spans="1:27">
      <c r="A26" s="3" t="s">
        <v>788</v>
      </c>
    </row>
    <row r="27" spans="1:27">
      <c r="A27" s="4" t="s">
        <v>814</v>
      </c>
      <c r="K27" s="5" t="n">
        <v>4055292</v>
      </c>
      <c r="L27" s="5" t="n">
        <v>3354883</v>
      </c>
      <c r="M27" s="5" t="n">
        <v>1787798</v>
      </c>
    </row>
    <row r="28" spans="1:27">
      <c r="A28" s="4" t="s">
        <v>815</v>
      </c>
    </row>
    <row r="29" spans="1:27">
      <c r="A29" s="3" t="s">
        <v>788</v>
      </c>
    </row>
    <row r="30" spans="1:27">
      <c r="A30" s="4" t="s">
        <v>816</v>
      </c>
      <c r="K30" s="6" t="n">
        <v>1400000</v>
      </c>
      <c r="L30" s="6" t="n">
        <v>3000000</v>
      </c>
      <c r="M30" s="6" t="n">
        <v>6000000</v>
      </c>
    </row>
    <row r="31" spans="1:27">
      <c r="A31" s="4" t="s">
        <v>817</v>
      </c>
    </row>
    <row r="32" spans="1:27">
      <c r="A32" s="3" t="s">
        <v>788</v>
      </c>
    </row>
    <row r="33" spans="1:27">
      <c r="A33" s="4" t="s">
        <v>818</v>
      </c>
      <c r="L33" s="4" t="s">
        <v>819</v>
      </c>
    </row>
    <row r="34" spans="1:27">
      <c r="A34" s="4" t="s">
        <v>820</v>
      </c>
    </row>
    <row r="35" spans="1:27">
      <c r="A35" s="3" t="s">
        <v>788</v>
      </c>
    </row>
    <row r="36" spans="1:27">
      <c r="A36" s="4" t="s">
        <v>821</v>
      </c>
      <c r="G36" s="11" t="n">
        <v>4.085</v>
      </c>
    </row>
    <row r="37" spans="1:27">
      <c r="A37" s="4" t="s">
        <v>822</v>
      </c>
      <c r="G37" s="7" t="n">
        <v>4.3</v>
      </c>
    </row>
    <row r="38" spans="1:27">
      <c r="A38" s="4" t="s">
        <v>823</v>
      </c>
    </row>
    <row r="39" spans="1:27">
      <c r="A39" s="3" t="s">
        <v>788</v>
      </c>
    </row>
    <row r="40" spans="1:27">
      <c r="A40" s="4" t="s">
        <v>824</v>
      </c>
      <c r="T40" s="5" t="n">
        <v>20853250</v>
      </c>
    </row>
    <row r="41" spans="1:27">
      <c r="A41" s="4" t="s">
        <v>825</v>
      </c>
      <c r="B41" s="5" t="n">
        <v>11442002</v>
      </c>
    </row>
    <row r="42" spans="1:27">
      <c r="A42" s="4" t="s">
        <v>826</v>
      </c>
    </row>
    <row r="43" spans="1:27">
      <c r="A43" s="3" t="s">
        <v>788</v>
      </c>
    </row>
    <row r="44" spans="1:27">
      <c r="A44" s="4" t="s">
        <v>797</v>
      </c>
      <c r="K44" s="5" t="n">
        <v>83653919</v>
      </c>
      <c r="L44" s="5" t="n">
        <v>39963476</v>
      </c>
    </row>
    <row r="45" spans="1:27">
      <c r="A45" s="4" t="s">
        <v>827</v>
      </c>
    </row>
    <row r="46" spans="1:27">
      <c r="A46" s="3" t="s">
        <v>788</v>
      </c>
    </row>
    <row r="47" spans="1:27">
      <c r="A47" s="4" t="s">
        <v>141</v>
      </c>
      <c r="G47" s="5" t="n">
        <v>2691</v>
      </c>
      <c r="H47" s="5" t="n">
        <v>656998</v>
      </c>
    </row>
    <row r="48" spans="1:27">
      <c r="A48" s="4" t="s">
        <v>828</v>
      </c>
      <c r="K48" s="6" t="n">
        <v>4713169</v>
      </c>
      <c r="L48" s="6" t="n">
        <v>13627532</v>
      </c>
      <c r="M48" s="6" t="n">
        <v>2718257</v>
      </c>
    </row>
    <row r="49" spans="1:27">
      <c r="A49" s="4" t="s">
        <v>808</v>
      </c>
      <c r="L49" s="6" t="n">
        <v>2290000</v>
      </c>
    </row>
    <row r="50" spans="1:27">
      <c r="A50" s="4" t="s">
        <v>829</v>
      </c>
    </row>
    <row r="51" spans="1:27">
      <c r="A51" s="3" t="s">
        <v>788</v>
      </c>
    </row>
    <row r="52" spans="1:27">
      <c r="A52" s="4" t="s">
        <v>798</v>
      </c>
      <c r="H52" s="6" t="n">
        <v>4500000</v>
      </c>
    </row>
    <row r="53" spans="1:27">
      <c r="A53" s="4" t="s">
        <v>830</v>
      </c>
      <c r="H53" s="5" t="n">
        <v>21</v>
      </c>
    </row>
    <row r="54" spans="1:27">
      <c r="A54" s="4" t="s">
        <v>831</v>
      </c>
      <c r="H54" s="5" t="n">
        <v>4500</v>
      </c>
    </row>
    <row r="55" spans="1:27">
      <c r="A55" s="4" t="s">
        <v>832</v>
      </c>
      <c r="H55" s="4" t="s">
        <v>699</v>
      </c>
    </row>
    <row r="56" spans="1:27">
      <c r="A56" s="4" t="s">
        <v>833</v>
      </c>
      <c r="G56" s="4" t="s">
        <v>540</v>
      </c>
    </row>
    <row r="57" spans="1:27">
      <c r="A57" s="4" t="s">
        <v>834</v>
      </c>
      <c r="H57" s="6" t="n">
        <v>1000</v>
      </c>
    </row>
    <row r="58" spans="1:27">
      <c r="A58" s="4" t="s">
        <v>835</v>
      </c>
    </row>
    <row r="59" spans="1:27">
      <c r="A59" s="3" t="s">
        <v>788</v>
      </c>
    </row>
    <row r="60" spans="1:27">
      <c r="A60" s="4" t="s">
        <v>836</v>
      </c>
      <c r="L60" s="5" t="n">
        <v>1000000</v>
      </c>
    </row>
    <row r="61" spans="1:27">
      <c r="A61" s="4" t="s">
        <v>805</v>
      </c>
      <c r="K61" s="5" t="n">
        <v>336557</v>
      </c>
      <c r="L61" s="5" t="n">
        <v>242892</v>
      </c>
    </row>
    <row r="62" spans="1:27">
      <c r="A62" s="4" t="s">
        <v>806</v>
      </c>
      <c r="K62" s="6" t="n">
        <v>578000</v>
      </c>
    </row>
    <row r="63" spans="1:27">
      <c r="A63" s="4" t="s">
        <v>837</v>
      </c>
      <c r="K63" s="5" t="n">
        <v>420551</v>
      </c>
    </row>
    <row r="64" spans="1:27">
      <c r="A64" s="4" t="s">
        <v>838</v>
      </c>
    </row>
    <row r="65" spans="1:27">
      <c r="A65" s="3" t="s">
        <v>788</v>
      </c>
    </row>
    <row r="66" spans="1:27">
      <c r="A66" s="4" t="s">
        <v>805</v>
      </c>
      <c r="L66" s="5" t="n">
        <v>77260</v>
      </c>
    </row>
    <row r="67" spans="1:27">
      <c r="A67" s="4" t="s">
        <v>839</v>
      </c>
    </row>
    <row r="68" spans="1:27">
      <c r="A68" s="3" t="s">
        <v>788</v>
      </c>
    </row>
    <row r="69" spans="1:27">
      <c r="A69" s="4" t="s">
        <v>836</v>
      </c>
      <c r="K69" s="5" t="n">
        <v>5000000</v>
      </c>
    </row>
    <row r="70" spans="1:27">
      <c r="A70" s="4" t="s">
        <v>805</v>
      </c>
      <c r="K70" s="5" t="n">
        <v>36809</v>
      </c>
    </row>
    <row r="71" spans="1:27">
      <c r="A71" s="4" t="s">
        <v>806</v>
      </c>
      <c r="K71" s="6" t="n">
        <v>60000</v>
      </c>
    </row>
    <row r="72" spans="1:27">
      <c r="A72" s="4" t="s">
        <v>837</v>
      </c>
      <c r="K72" s="5" t="n">
        <v>4963191</v>
      </c>
    </row>
    <row r="73" spans="1:27">
      <c r="A73" s="4" t="s">
        <v>114</v>
      </c>
    </row>
    <row r="74" spans="1:27">
      <c r="A74" s="3" t="s">
        <v>788</v>
      </c>
    </row>
    <row r="75" spans="1:27">
      <c r="A75" s="4" t="s">
        <v>141</v>
      </c>
      <c r="G75" s="5" t="n">
        <v>656998</v>
      </c>
      <c r="K75" s="5" t="n">
        <v>1397010</v>
      </c>
      <c r="M75" s="5" t="n">
        <v>500</v>
      </c>
    </row>
    <row r="76" spans="1:27">
      <c r="A76" s="4" t="s">
        <v>805</v>
      </c>
      <c r="K76" s="5" t="n">
        <v>373366</v>
      </c>
      <c r="M76" s="5" t="n">
        <v>105834</v>
      </c>
    </row>
    <row r="77" spans="1:27">
      <c r="A77" s="4" t="s">
        <v>840</v>
      </c>
      <c r="K77" s="6" t="n">
        <v>15328096</v>
      </c>
      <c r="L77" s="6" t="n">
        <v>9787145</v>
      </c>
      <c r="M77" s="6" t="n">
        <v>4089057</v>
      </c>
    </row>
    <row r="78" spans="1:27">
      <c r="A78" s="4" t="s">
        <v>841</v>
      </c>
    </row>
    <row r="79" spans="1:27">
      <c r="A79" s="3" t="s">
        <v>788</v>
      </c>
    </row>
    <row r="80" spans="1:27">
      <c r="A80" s="4" t="s">
        <v>141</v>
      </c>
      <c r="L80" s="5" t="n">
        <v>11442002</v>
      </c>
    </row>
    <row r="81" spans="1:27">
      <c r="A81" s="4" t="s">
        <v>842</v>
      </c>
    </row>
    <row r="82" spans="1:27">
      <c r="A82" s="3" t="s">
        <v>788</v>
      </c>
    </row>
    <row r="83" spans="1:27">
      <c r="A83" s="4" t="s">
        <v>843</v>
      </c>
      <c r="K83" s="5" t="n">
        <v>5000000</v>
      </c>
    </row>
    <row r="84" spans="1:27">
      <c r="A84" s="4" t="s">
        <v>844</v>
      </c>
    </row>
    <row r="85" spans="1:27">
      <c r="A85" s="3" t="s">
        <v>788</v>
      </c>
    </row>
    <row r="86" spans="1:27">
      <c r="A86" s="4" t="s">
        <v>845</v>
      </c>
      <c r="H86" s="5" t="n">
        <v>2691</v>
      </c>
    </row>
    <row r="87" spans="1:27">
      <c r="A87" s="4" t="s">
        <v>58</v>
      </c>
    </row>
    <row r="88" spans="1:27">
      <c r="A88" s="3" t="s">
        <v>788</v>
      </c>
    </row>
    <row r="89" spans="1:27">
      <c r="A89" s="4" t="s">
        <v>843</v>
      </c>
      <c r="K89" s="5" t="n">
        <v>4000000</v>
      </c>
      <c r="L89" s="5" t="n">
        <v>0</v>
      </c>
    </row>
    <row r="90" spans="1:27">
      <c r="A90" s="4" t="s">
        <v>846</v>
      </c>
      <c r="K90" s="4" t="s">
        <v>64</v>
      </c>
      <c r="L90" s="4" t="s">
        <v>64</v>
      </c>
    </row>
    <row r="91" spans="1:27">
      <c r="A91" s="4" t="s">
        <v>72</v>
      </c>
      <c r="K91" s="5" t="n">
        <v>2237000</v>
      </c>
      <c r="L91" s="5" t="n">
        <v>0</v>
      </c>
    </row>
    <row r="92" spans="1:27">
      <c r="A92" s="4" t="s">
        <v>73</v>
      </c>
      <c r="K92" s="5" t="n">
        <v>2237000</v>
      </c>
      <c r="L92" s="5" t="n">
        <v>0</v>
      </c>
    </row>
    <row r="93" spans="1:27">
      <c r="A93" s="4" t="s">
        <v>847</v>
      </c>
    </row>
    <row r="94" spans="1:27">
      <c r="A94" s="3" t="s">
        <v>788</v>
      </c>
    </row>
    <row r="95" spans="1:27">
      <c r="A95" s="4" t="s">
        <v>848</v>
      </c>
      <c r="L95" s="5" t="n">
        <v>562</v>
      </c>
    </row>
    <row r="96" spans="1:27">
      <c r="A96" s="4" t="s">
        <v>74</v>
      </c>
    </row>
    <row r="97" spans="1:27">
      <c r="A97" s="3" t="s">
        <v>788</v>
      </c>
    </row>
    <row r="98" spans="1:27">
      <c r="A98" s="4" t="s">
        <v>843</v>
      </c>
      <c r="K98" s="5" t="n">
        <v>5000000</v>
      </c>
      <c r="L98" s="5" t="n">
        <v>3000000</v>
      </c>
      <c r="X98" s="5" t="n">
        <v>1000000</v>
      </c>
    </row>
    <row r="99" spans="1:27">
      <c r="A99" s="4" t="s">
        <v>798</v>
      </c>
      <c r="K99" s="6" t="n">
        <v>23384902</v>
      </c>
    </row>
    <row r="100" spans="1:27">
      <c r="A100" s="4" t="s">
        <v>832</v>
      </c>
      <c r="F100" s="4" t="s">
        <v>699</v>
      </c>
    </row>
    <row r="101" spans="1:27">
      <c r="A101" s="4" t="s">
        <v>849</v>
      </c>
      <c r="D101" s="6" t="n">
        <v>18570000</v>
      </c>
      <c r="E101" s="6" t="n">
        <v>18670000</v>
      </c>
    </row>
    <row r="102" spans="1:27">
      <c r="A102" s="4" t="s">
        <v>850</v>
      </c>
      <c r="D102" s="5" t="n">
        <v>20200</v>
      </c>
      <c r="E102" s="5" t="n">
        <v>21600</v>
      </c>
      <c r="F102" s="5" t="n">
        <v>144000</v>
      </c>
      <c r="V102" s="5" t="n">
        <v>144000</v>
      </c>
    </row>
    <row r="103" spans="1:27">
      <c r="A103" s="4" t="s">
        <v>846</v>
      </c>
      <c r="F103" s="6" t="n">
        <v>720000</v>
      </c>
      <c r="K103" s="4" t="s">
        <v>64</v>
      </c>
      <c r="L103" s="4" t="s">
        <v>64</v>
      </c>
    </row>
    <row r="104" spans="1:27">
      <c r="A104" s="4" t="s">
        <v>72</v>
      </c>
      <c r="D104" s="5" t="n">
        <v>101000</v>
      </c>
      <c r="E104" s="5" t="n">
        <v>108000</v>
      </c>
      <c r="K104" s="5" t="n">
        <v>1871244</v>
      </c>
      <c r="L104" s="5" t="n">
        <v>729119</v>
      </c>
      <c r="V104" s="5" t="n">
        <v>720000</v>
      </c>
    </row>
    <row r="105" spans="1:27">
      <c r="A105" s="4" t="s">
        <v>851</v>
      </c>
      <c r="F105" s="5" t="n">
        <v>5</v>
      </c>
    </row>
    <row r="106" spans="1:27">
      <c r="A106" s="4" t="s">
        <v>852</v>
      </c>
      <c r="F106" s="8" t="n">
        <v>7.25</v>
      </c>
    </row>
    <row r="107" spans="1:27">
      <c r="A107" s="4" t="s">
        <v>73</v>
      </c>
      <c r="K107" s="5" t="n">
        <v>1871244</v>
      </c>
      <c r="L107" s="5" t="n">
        <v>729119</v>
      </c>
      <c r="M107" s="5" t="n">
        <v>1648900</v>
      </c>
    </row>
    <row r="108" spans="1:27">
      <c r="A108" s="4" t="s">
        <v>853</v>
      </c>
      <c r="K108" s="5" t="n">
        <v>35756006</v>
      </c>
      <c r="L108" s="5" t="n">
        <v>5062674</v>
      </c>
      <c r="M108" s="5" t="n">
        <v>9661579</v>
      </c>
    </row>
    <row r="109" spans="1:27">
      <c r="A109" s="4" t="s">
        <v>834</v>
      </c>
      <c r="F109" s="5" t="n">
        <v>1000</v>
      </c>
    </row>
    <row r="110" spans="1:27">
      <c r="A110" s="4" t="s">
        <v>854</v>
      </c>
    </row>
    <row r="111" spans="1:27">
      <c r="A111" s="3" t="s">
        <v>788</v>
      </c>
    </row>
    <row r="112" spans="1:27">
      <c r="A112" s="4" t="s">
        <v>855</v>
      </c>
      <c r="T112" s="9" t="n">
        <v>12.5</v>
      </c>
    </row>
    <row r="113" spans="1:27">
      <c r="A113" s="4" t="s">
        <v>804</v>
      </c>
      <c r="J113" s="6" t="n">
        <v>13120000</v>
      </c>
    </row>
    <row r="114" spans="1:27">
      <c r="A114" s="4" t="s">
        <v>856</v>
      </c>
      <c r="B114" s="5" t="n">
        <v>865481</v>
      </c>
    </row>
    <row r="115" spans="1:27">
      <c r="A115" s="4" t="s">
        <v>857</v>
      </c>
    </row>
    <row r="116" spans="1:27">
      <c r="A116" s="3" t="s">
        <v>788</v>
      </c>
    </row>
    <row r="117" spans="1:27">
      <c r="A117" s="4" t="s">
        <v>798</v>
      </c>
      <c r="K117" s="6" t="n">
        <v>23384902</v>
      </c>
      <c r="M117" s="6" t="n">
        <v>37242941</v>
      </c>
    </row>
    <row r="118" spans="1:27">
      <c r="A118" s="4" t="s">
        <v>831</v>
      </c>
      <c r="K118" s="5" t="n">
        <v>1142225</v>
      </c>
      <c r="M118" s="5" t="n">
        <v>1649000</v>
      </c>
    </row>
    <row r="119" spans="1:27">
      <c r="A119" s="4" t="s">
        <v>141</v>
      </c>
      <c r="K119" s="5" t="n">
        <v>-100</v>
      </c>
      <c r="L119" s="5" t="n">
        <v>-54300</v>
      </c>
      <c r="M119" s="5" t="n">
        <v>-100</v>
      </c>
    </row>
    <row r="120" spans="1:27">
      <c r="A120" s="4" t="s">
        <v>73</v>
      </c>
      <c r="K120" s="5" t="n">
        <v>1871244</v>
      </c>
      <c r="L120" s="5" t="n">
        <v>729119</v>
      </c>
      <c r="M120" s="5" t="n">
        <v>1648900</v>
      </c>
      <c r="N120" s="5" t="n">
        <v>0</v>
      </c>
    </row>
    <row r="121" spans="1:27">
      <c r="A121" s="4" t="s">
        <v>858</v>
      </c>
    </row>
    <row r="122" spans="1:27">
      <c r="A122" s="3" t="s">
        <v>788</v>
      </c>
    </row>
    <row r="123" spans="1:27">
      <c r="A123" s="4" t="s">
        <v>141</v>
      </c>
      <c r="L123" s="5" t="n">
        <v>-865481</v>
      </c>
    </row>
    <row r="124" spans="1:27">
      <c r="A124" s="4" t="s">
        <v>122</v>
      </c>
    </row>
    <row r="125" spans="1:27">
      <c r="A125" s="3" t="s">
        <v>788</v>
      </c>
    </row>
    <row r="126" spans="1:27">
      <c r="A126" s="4" t="s">
        <v>849</v>
      </c>
      <c r="C126" s="6" t="n">
        <v>83420000</v>
      </c>
    </row>
    <row r="127" spans="1:27">
      <c r="A127" s="4" t="s">
        <v>859</v>
      </c>
    </row>
    <row r="128" spans="1:27">
      <c r="A128" s="3" t="s">
        <v>788</v>
      </c>
    </row>
    <row r="129" spans="1:27">
      <c r="A129" s="4" t="s">
        <v>855</v>
      </c>
      <c r="U129" s="5" t="n">
        <v>500</v>
      </c>
    </row>
    <row r="130" spans="1:27">
      <c r="A130" s="4" t="s">
        <v>72</v>
      </c>
      <c r="C130" s="5" t="n">
        <v>93000</v>
      </c>
    </row>
    <row r="131" spans="1:27">
      <c r="A131" s="4" t="s">
        <v>852</v>
      </c>
      <c r="C131" s="6" t="n">
        <v>2</v>
      </c>
    </row>
    <row r="132" spans="1:27">
      <c r="A132" s="4" t="s">
        <v>804</v>
      </c>
      <c r="J132" s="6" t="n">
        <v>59520000</v>
      </c>
    </row>
    <row r="133" spans="1:27">
      <c r="A133" s="4" t="s">
        <v>834</v>
      </c>
      <c r="C133" s="6" t="n">
        <v>1000</v>
      </c>
    </row>
    <row r="134" spans="1:27">
      <c r="A134" s="4" t="s">
        <v>860</v>
      </c>
      <c r="C134" s="6" t="n">
        <v>93000000</v>
      </c>
    </row>
    <row r="135" spans="1:27">
      <c r="A135" s="4" t="s">
        <v>861</v>
      </c>
      <c r="C135" s="5" t="n">
        <v>90000000</v>
      </c>
    </row>
    <row r="136" spans="1:27">
      <c r="A136" s="4" t="s">
        <v>862</v>
      </c>
      <c r="C136" s="6" t="n">
        <v>3000000</v>
      </c>
    </row>
    <row r="137" spans="1:27">
      <c r="A137" s="4" t="s">
        <v>863</v>
      </c>
      <c r="C137" s="6" t="n">
        <v>1000</v>
      </c>
    </row>
    <row r="138" spans="1:27">
      <c r="A138" s="4" t="s">
        <v>864</v>
      </c>
    </row>
    <row r="139" spans="1:27">
      <c r="A139" s="3" t="s">
        <v>788</v>
      </c>
    </row>
    <row r="140" spans="1:27">
      <c r="A140" s="4" t="s">
        <v>141</v>
      </c>
      <c r="L140" s="5" t="n">
        <v>-93000</v>
      </c>
    </row>
    <row r="141" spans="1:27">
      <c r="A141" s="4" t="s">
        <v>73</v>
      </c>
      <c r="K141" s="5" t="n">
        <v>0</v>
      </c>
      <c r="L141" s="5" t="n">
        <v>0</v>
      </c>
      <c r="M141" s="5" t="n">
        <v>0</v>
      </c>
      <c r="N141" s="5" t="n">
        <v>0</v>
      </c>
    </row>
    <row r="142" spans="1:27">
      <c r="A142" s="4" t="s">
        <v>69</v>
      </c>
    </row>
    <row r="143" spans="1:27">
      <c r="A143" s="3" t="s">
        <v>788</v>
      </c>
    </row>
    <row r="144" spans="1:27">
      <c r="A144" s="4" t="s">
        <v>843</v>
      </c>
      <c r="K144" s="5" t="n">
        <v>4500</v>
      </c>
      <c r="L144" s="5" t="n">
        <v>4500</v>
      </c>
    </row>
    <row r="145" spans="1:27">
      <c r="A145" s="4" t="s">
        <v>846</v>
      </c>
      <c r="K145" s="4" t="s">
        <v>64</v>
      </c>
      <c r="L145" s="4" t="s">
        <v>64</v>
      </c>
    </row>
    <row r="146" spans="1:27">
      <c r="A146" s="4" t="s">
        <v>72</v>
      </c>
      <c r="K146" s="5" t="n">
        <v>562</v>
      </c>
      <c r="L146" s="5" t="n">
        <v>562</v>
      </c>
    </row>
    <row r="147" spans="1:27">
      <c r="A147" s="4" t="s">
        <v>73</v>
      </c>
      <c r="K147" s="5" t="n">
        <v>562</v>
      </c>
      <c r="L147" s="5" t="n">
        <v>562</v>
      </c>
    </row>
    <row r="148" spans="1:27">
      <c r="A148" s="4" t="s">
        <v>865</v>
      </c>
    </row>
    <row r="149" spans="1:27">
      <c r="A149" s="3" t="s">
        <v>788</v>
      </c>
    </row>
    <row r="150" spans="1:27">
      <c r="A150" s="4" t="s">
        <v>855</v>
      </c>
      <c r="T150" s="5" t="n">
        <v>500</v>
      </c>
    </row>
    <row r="151" spans="1:27">
      <c r="A151" s="4" t="s">
        <v>856</v>
      </c>
      <c r="B151" s="5" t="n">
        <v>1247</v>
      </c>
    </row>
    <row r="152" spans="1:27">
      <c r="A152" s="4" t="s">
        <v>866</v>
      </c>
    </row>
    <row r="153" spans="1:27">
      <c r="A153" s="3" t="s">
        <v>788</v>
      </c>
    </row>
    <row r="154" spans="1:27">
      <c r="A154" s="4" t="s">
        <v>73</v>
      </c>
      <c r="K154" s="5" t="n">
        <v>562</v>
      </c>
      <c r="L154" s="5" t="n">
        <v>562</v>
      </c>
      <c r="M154" s="5" t="n">
        <v>1809</v>
      </c>
      <c r="N154" s="5" t="n">
        <v>1809</v>
      </c>
    </row>
    <row r="155" spans="1:27">
      <c r="A155" s="4" t="s">
        <v>867</v>
      </c>
    </row>
    <row r="156" spans="1:27">
      <c r="A156" s="3" t="s">
        <v>788</v>
      </c>
    </row>
    <row r="157" spans="1:27">
      <c r="A157" s="4" t="s">
        <v>141</v>
      </c>
      <c r="L157" s="5" t="n">
        <v>-1247</v>
      </c>
    </row>
    <row r="158" spans="1:27">
      <c r="A158" s="4" t="s">
        <v>114</v>
      </c>
    </row>
    <row r="159" spans="1:27">
      <c r="A159" s="3" t="s">
        <v>788</v>
      </c>
    </row>
    <row r="160" spans="1:27">
      <c r="A160" s="4" t="s">
        <v>728</v>
      </c>
      <c r="F160" s="12" t="n">
        <v>5.5</v>
      </c>
    </row>
    <row r="161" spans="1:27">
      <c r="A161" s="4" t="s">
        <v>868</v>
      </c>
      <c r="D161" s="5" t="n">
        <v>129000</v>
      </c>
      <c r="E161" s="5" t="n">
        <v>129600</v>
      </c>
      <c r="F161" s="5" t="n">
        <v>864000</v>
      </c>
      <c r="V161" s="5" t="n">
        <v>864000</v>
      </c>
    </row>
    <row r="162" spans="1:27">
      <c r="A162" s="4" t="s">
        <v>869</v>
      </c>
    </row>
    <row r="163" spans="1:27">
      <c r="A163" s="3" t="s">
        <v>788</v>
      </c>
    </row>
    <row r="164" spans="1:27">
      <c r="A164" s="4" t="s">
        <v>853</v>
      </c>
      <c r="L164" s="5" t="n">
        <v>2635025</v>
      </c>
    </row>
    <row r="165" spans="1:27">
      <c r="A165" s="4" t="s">
        <v>870</v>
      </c>
    </row>
    <row r="166" spans="1:27">
      <c r="A166" s="3" t="s">
        <v>788</v>
      </c>
    </row>
    <row r="167" spans="1:27">
      <c r="A167" s="4" t="s">
        <v>849</v>
      </c>
      <c r="I167" s="6" t="n">
        <v>23400000</v>
      </c>
    </row>
    <row r="168" spans="1:27">
      <c r="A168" s="4" t="s">
        <v>72</v>
      </c>
      <c r="Q168" s="5" t="n">
        <v>729119</v>
      </c>
    </row>
    <row r="169" spans="1:27">
      <c r="A169" s="4" t="s">
        <v>852</v>
      </c>
      <c r="P169" s="7" t="n">
        <v>7.25</v>
      </c>
    </row>
    <row r="170" spans="1:27">
      <c r="A170" s="4" t="s">
        <v>803</v>
      </c>
      <c r="P170" s="5" t="n">
        <v>5</v>
      </c>
    </row>
    <row r="171" spans="1:27">
      <c r="A171" s="4" t="s">
        <v>834</v>
      </c>
      <c r="P171" s="5" t="n">
        <v>25</v>
      </c>
    </row>
    <row r="172" spans="1:27">
      <c r="A172" s="4" t="s">
        <v>871</v>
      </c>
    </row>
    <row r="173" spans="1:27">
      <c r="A173" s="3" t="s">
        <v>788</v>
      </c>
    </row>
    <row r="174" spans="1:27">
      <c r="A174" s="4" t="s">
        <v>72</v>
      </c>
      <c r="K174" s="5" t="n">
        <v>1142225</v>
      </c>
    </row>
    <row r="175" spans="1:27">
      <c r="A175" s="4" t="s">
        <v>872</v>
      </c>
    </row>
    <row r="176" spans="1:27">
      <c r="A176" s="3" t="s">
        <v>788</v>
      </c>
    </row>
    <row r="177" spans="1:27">
      <c r="A177" s="4" t="s">
        <v>821</v>
      </c>
      <c r="K177" s="7" t="n">
        <v>2.12</v>
      </c>
    </row>
    <row r="178" spans="1:27">
      <c r="A178" s="4" t="s">
        <v>849</v>
      </c>
      <c r="K178" s="6" t="n">
        <v>52400000</v>
      </c>
    </row>
    <row r="179" spans="1:27">
      <c r="A179" s="4" t="s">
        <v>873</v>
      </c>
      <c r="K179" s="6" t="n">
        <v>200000</v>
      </c>
    </row>
    <row r="180" spans="1:27">
      <c r="A180" s="4" t="s">
        <v>72</v>
      </c>
      <c r="I180" s="5" t="n">
        <v>1600000</v>
      </c>
      <c r="K180" s="5" t="n">
        <v>2237000</v>
      </c>
      <c r="L180" s="5" t="n">
        <v>0</v>
      </c>
      <c r="M180" s="5" t="n">
        <v>0</v>
      </c>
      <c r="O180" s="5" t="n">
        <v>637000</v>
      </c>
    </row>
    <row r="181" spans="1:27">
      <c r="A181" s="4" t="s">
        <v>874</v>
      </c>
      <c r="K181" s="5" t="n">
        <v>2</v>
      </c>
    </row>
    <row r="182" spans="1:27">
      <c r="A182" s="4" t="s">
        <v>834</v>
      </c>
      <c r="P182" s="6" t="n">
        <v>25</v>
      </c>
    </row>
    <row r="183" spans="1:27">
      <c r="A183" s="4" t="s">
        <v>863</v>
      </c>
      <c r="K183" s="6" t="n">
        <v>25</v>
      </c>
      <c r="O183" s="6" t="n">
        <v>24</v>
      </c>
    </row>
    <row r="184" spans="1:27">
      <c r="A184" s="4" t="s">
        <v>875</v>
      </c>
      <c r="K184" s="10" t="n">
        <v>2.1875</v>
      </c>
    </row>
    <row r="185" spans="1:27">
      <c r="A185" s="4" t="s">
        <v>876</v>
      </c>
      <c r="K185" s="4" t="s">
        <v>373</v>
      </c>
    </row>
    <row r="186" spans="1:27">
      <c r="A186" s="4" t="s">
        <v>877</v>
      </c>
    </row>
    <row r="187" spans="1:27">
      <c r="A187" s="3" t="s">
        <v>788</v>
      </c>
    </row>
    <row r="188" spans="1:27">
      <c r="A188" s="4" t="s">
        <v>791</v>
      </c>
      <c r="S188" s="5" t="n">
        <v>75000000</v>
      </c>
    </row>
    <row r="189" spans="1:27">
      <c r="A189" s="4" t="s">
        <v>843</v>
      </c>
      <c r="X189" s="5" t="n">
        <v>500000</v>
      </c>
    </row>
    <row r="190" spans="1:27">
      <c r="A190" s="4" t="s">
        <v>878</v>
      </c>
    </row>
    <row r="191" spans="1:27">
      <c r="A191" s="3" t="s">
        <v>788</v>
      </c>
    </row>
    <row r="192" spans="1:27">
      <c r="A192" s="4" t="s">
        <v>791</v>
      </c>
      <c r="AA192" s="5" t="n">
        <v>15000000</v>
      </c>
    </row>
    <row r="193" spans="1:27">
      <c r="A193" s="4" t="s">
        <v>879</v>
      </c>
    </row>
    <row r="194" spans="1:27">
      <c r="A194" s="3" t="s">
        <v>788</v>
      </c>
    </row>
    <row r="195" spans="1:27">
      <c r="A195" s="4" t="s">
        <v>843</v>
      </c>
      <c r="W195" s="5" t="n">
        <v>1000000</v>
      </c>
    </row>
    <row r="196" spans="1:27">
      <c r="A196" s="4" t="s">
        <v>880</v>
      </c>
    </row>
    <row r="197" spans="1:27">
      <c r="A197" s="3" t="s">
        <v>788</v>
      </c>
    </row>
    <row r="198" spans="1:27">
      <c r="A198" s="4" t="s">
        <v>832</v>
      </c>
      <c r="K198" s="4" t="s">
        <v>881</v>
      </c>
    </row>
    <row r="199" spans="1:27">
      <c r="A199" s="4" t="s">
        <v>882</v>
      </c>
    </row>
    <row r="200" spans="1:27">
      <c r="A200" s="3" t="s">
        <v>788</v>
      </c>
    </row>
    <row r="201" spans="1:27">
      <c r="A201" s="4" t="s">
        <v>843</v>
      </c>
      <c r="X201" s="5" t="n">
        <v>5000000</v>
      </c>
    </row>
    <row r="202" spans="1:27">
      <c r="A202" s="4" t="s">
        <v>883</v>
      </c>
    </row>
    <row r="203" spans="1:27">
      <c r="A203" s="3" t="s">
        <v>788</v>
      </c>
    </row>
    <row r="204" spans="1:27">
      <c r="A204" s="4" t="s">
        <v>791</v>
      </c>
      <c r="K204" s="5" t="n">
        <v>150000000</v>
      </c>
      <c r="S204" s="5" t="n">
        <v>150000000</v>
      </c>
      <c r="AA204" s="5" t="n">
        <v>75000000</v>
      </c>
    </row>
    <row r="205" spans="1:27">
      <c r="A205" s="4" t="s">
        <v>884</v>
      </c>
    </row>
    <row r="206" spans="1:27">
      <c r="A206" s="3" t="s">
        <v>788</v>
      </c>
    </row>
    <row r="207" spans="1:27">
      <c r="A207" s="4" t="s">
        <v>843</v>
      </c>
      <c r="W207" s="5" t="n">
        <v>3000000</v>
      </c>
    </row>
    <row r="208" spans="1:27">
      <c r="A208" s="4" t="s">
        <v>885</v>
      </c>
    </row>
    <row r="209" spans="1:27">
      <c r="A209" s="3" t="s">
        <v>788</v>
      </c>
    </row>
    <row r="210" spans="1:27">
      <c r="A210" s="4" t="s">
        <v>832</v>
      </c>
      <c r="K210" s="4" t="s">
        <v>886</v>
      </c>
    </row>
    <row r="211" spans="1:27">
      <c r="A211" s="4" t="s">
        <v>695</v>
      </c>
    </row>
    <row r="212" spans="1:27">
      <c r="A212" s="3" t="s">
        <v>788</v>
      </c>
    </row>
    <row r="213" spans="1:27">
      <c r="A213" s="4" t="s">
        <v>728</v>
      </c>
      <c r="R213" s="10" t="n">
        <v>0.0001</v>
      </c>
    </row>
    <row r="214" spans="1:27">
      <c r="A214" s="4" t="s">
        <v>812</v>
      </c>
      <c r="K214" s="5" t="n">
        <v>6000000</v>
      </c>
      <c r="R214" s="5" t="n">
        <v>6000000</v>
      </c>
    </row>
    <row r="215" spans="1:27">
      <c r="A215" s="4" t="s">
        <v>526</v>
      </c>
    </row>
    <row r="216" spans="1:27">
      <c r="A216" s="3" t="s">
        <v>788</v>
      </c>
    </row>
    <row r="217" spans="1:27">
      <c r="A217" s="4" t="s">
        <v>887</v>
      </c>
      <c r="K217" s="5" t="n">
        <v>20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70"/>
    <col customWidth="1" max="2" min="2" width="14"/>
    <col customWidth="1" max="3" min="3" width="22"/>
    <col customWidth="1" max="4" min="4" width="36"/>
    <col customWidth="1" max="5" min="5" width="29"/>
    <col customWidth="1" max="6" min="6" width="36"/>
    <col customWidth="1" max="7" min="7" width="34"/>
    <col customWidth="1" max="8" min="8" width="34"/>
    <col customWidth="1" max="9" min="9" width="58"/>
    <col customWidth="1" max="10" min="10" width="34"/>
    <col customWidth="1" max="11" min="11" width="58"/>
    <col customWidth="1" max="12" min="12" width="69"/>
    <col customWidth="1" max="13" min="13" width="34"/>
    <col customWidth="1" max="14" min="14" width="58"/>
    <col customWidth="1" max="15" min="15" width="45"/>
    <col customWidth="1" max="16" min="16" width="59"/>
    <col customWidth="1" max="17" min="17" width="45"/>
    <col customWidth="1" max="18" min="18" width="59"/>
    <col customWidth="1" max="19" min="19" width="58"/>
    <col customWidth="1" max="20" min="20" width="72"/>
    <col customWidth="1" max="21" min="21" width="72"/>
    <col customWidth="1" max="22" min="22" width="80"/>
    <col customWidth="1" max="23" min="23" width="80"/>
  </cols>
  <sheetData>
    <row r="1" spans="1:23">
      <c r="A1" s="1" t="s">
        <v>112</v>
      </c>
      <c r="B1" s="2" t="s">
        <v>113</v>
      </c>
      <c r="C1" s="2" t="s">
        <v>114</v>
      </c>
      <c r="D1" s="2" t="s">
        <v>115</v>
      </c>
      <c r="E1" s="2" t="s">
        <v>116</v>
      </c>
      <c r="F1" s="2" t="s">
        <v>117</v>
      </c>
      <c r="G1" s="2" t="s">
        <v>118</v>
      </c>
      <c r="H1" s="2" t="s">
        <v>69</v>
      </c>
      <c r="I1" s="2" t="s">
        <v>119</v>
      </c>
      <c r="J1" s="2" t="s">
        <v>74</v>
      </c>
      <c r="K1" s="2" t="s">
        <v>120</v>
      </c>
      <c r="L1" s="2" t="s">
        <v>121</v>
      </c>
      <c r="M1" s="2" t="s">
        <v>122</v>
      </c>
      <c r="N1" s="2" t="s">
        <v>123</v>
      </c>
      <c r="O1" s="2" t="s">
        <v>124</v>
      </c>
      <c r="P1" s="2" t="s">
        <v>125</v>
      </c>
      <c r="Q1" s="2" t="s">
        <v>126</v>
      </c>
      <c r="R1" s="2" t="s">
        <v>127</v>
      </c>
      <c r="S1" s="2" t="s">
        <v>128</v>
      </c>
      <c r="T1" s="2" t="s">
        <v>129</v>
      </c>
      <c r="U1" s="2" t="s">
        <v>130</v>
      </c>
      <c r="V1" s="2" t="s">
        <v>131</v>
      </c>
      <c r="W1" s="2" t="s">
        <v>132</v>
      </c>
    </row>
    <row r="2" spans="1:23">
      <c r="A2" s="4" t="s">
        <v>133</v>
      </c>
      <c r="I2" s="5" t="n">
        <v>1809</v>
      </c>
      <c r="K2" s="5" t="n">
        <v>0</v>
      </c>
      <c r="N2" s="5" t="n">
        <v>0</v>
      </c>
    </row>
    <row r="3" spans="1:23">
      <c r="A3" s="4" t="s">
        <v>134</v>
      </c>
      <c r="C3" s="5" t="n">
        <v>7121000</v>
      </c>
    </row>
    <row r="4" spans="1:23">
      <c r="A4" s="4" t="s">
        <v>135</v>
      </c>
      <c r="G4" s="5" t="n">
        <v>2072352</v>
      </c>
    </row>
    <row r="5" spans="1:23">
      <c r="A5" s="4" t="s">
        <v>136</v>
      </c>
      <c r="B5" s="6" t="n">
        <v>25606809</v>
      </c>
      <c r="C5" s="6" t="n">
        <v>71210</v>
      </c>
      <c r="D5" s="6" t="n">
        <v>28169693</v>
      </c>
      <c r="E5" s="6" t="n">
        <v>-11298253</v>
      </c>
      <c r="F5" s="6" t="n">
        <v>18400700</v>
      </c>
      <c r="G5" s="6" t="n">
        <v>7206109</v>
      </c>
      <c r="I5" s="6" t="n">
        <v>1458050</v>
      </c>
      <c r="K5" s="6" t="n">
        <v>0</v>
      </c>
      <c r="N5" s="6" t="n">
        <v>0</v>
      </c>
    </row>
    <row r="6" spans="1:23">
      <c r="A6" s="3" t="s">
        <v>137</v>
      </c>
    </row>
    <row r="7" spans="1:23">
      <c r="A7" s="4" t="s">
        <v>138</v>
      </c>
      <c r="K7" s="5" t="n">
        <v>1649000</v>
      </c>
    </row>
    <row r="8" spans="1:23">
      <c r="A8" s="4" t="s">
        <v>139</v>
      </c>
      <c r="B8" s="5" t="n">
        <v>37242941</v>
      </c>
      <c r="F8" s="5" t="n">
        <v>37242941</v>
      </c>
      <c r="K8" s="6" t="n">
        <v>37242941</v>
      </c>
    </row>
    <row r="9" spans="1:23">
      <c r="A9" s="4" t="s">
        <v>140</v>
      </c>
      <c r="B9" s="6" t="n">
        <v>379584</v>
      </c>
      <c r="F9" s="5" t="n">
        <v>379584</v>
      </c>
      <c r="K9" s="6" t="n">
        <v>379584</v>
      </c>
    </row>
    <row r="10" spans="1:23">
      <c r="A10" s="4" t="s">
        <v>141</v>
      </c>
      <c r="C10" s="5" t="n">
        <v>500</v>
      </c>
      <c r="K10" s="5" t="n">
        <v>-100</v>
      </c>
    </row>
    <row r="11" spans="1:23">
      <c r="A11" s="4" t="s">
        <v>142</v>
      </c>
      <c r="C11" s="6" t="n">
        <v>5</v>
      </c>
      <c r="D11" s="5" t="n">
        <v>2266</v>
      </c>
      <c r="F11" s="5" t="n">
        <v>0</v>
      </c>
      <c r="K11" s="6" t="n">
        <v>-2271</v>
      </c>
    </row>
    <row r="12" spans="1:23">
      <c r="A12" s="4" t="s">
        <v>143</v>
      </c>
      <c r="C12" s="5" t="n">
        <v>285645</v>
      </c>
      <c r="G12" s="5" t="n">
        <v>-285645</v>
      </c>
    </row>
    <row r="13" spans="1:23">
      <c r="A13" s="4" t="s">
        <v>144</v>
      </c>
      <c r="C13" s="6" t="n">
        <v>2856</v>
      </c>
      <c r="D13" s="5" t="n">
        <v>1325287</v>
      </c>
      <c r="F13" s="5" t="n">
        <v>1328143</v>
      </c>
      <c r="G13" s="6" t="n">
        <v>-1328143</v>
      </c>
    </row>
    <row r="14" spans="1:23">
      <c r="A14" s="4" t="s">
        <v>145</v>
      </c>
      <c r="B14" s="5" t="n">
        <v>105834</v>
      </c>
      <c r="C14" s="5" t="n">
        <v>105834</v>
      </c>
    </row>
    <row r="15" spans="1:23">
      <c r="A15" s="4" t="s">
        <v>146</v>
      </c>
      <c r="B15" s="6" t="n">
        <v>456988</v>
      </c>
      <c r="C15" s="6" t="n">
        <v>1058</v>
      </c>
      <c r="D15" s="5" t="n">
        <v>455930</v>
      </c>
      <c r="F15" s="5" t="n">
        <v>456988</v>
      </c>
    </row>
    <row r="16" spans="1:23">
      <c r="A16" s="4" t="s">
        <v>147</v>
      </c>
      <c r="G16" s="5" t="n">
        <v>1780916</v>
      </c>
    </row>
    <row r="17" spans="1:23">
      <c r="A17" s="4" t="s">
        <v>148</v>
      </c>
      <c r="B17" s="5" t="n">
        <v>7990234</v>
      </c>
      <c r="G17" s="6" t="n">
        <v>7990234</v>
      </c>
    </row>
    <row r="18" spans="1:23">
      <c r="A18" s="4" t="s">
        <v>149</v>
      </c>
      <c r="D18" s="5" t="n">
        <v>1123884</v>
      </c>
      <c r="F18" s="5" t="n">
        <v>1123884</v>
      </c>
      <c r="G18" s="5" t="n">
        <v>-1123884</v>
      </c>
    </row>
    <row r="19" spans="1:23">
      <c r="A19" s="4" t="s">
        <v>150</v>
      </c>
      <c r="B19" s="5" t="n">
        <v>-6807314</v>
      </c>
      <c r="E19" s="5" t="n">
        <v>-5811726</v>
      </c>
      <c r="F19" s="5" t="n">
        <v>-5811726</v>
      </c>
    </row>
    <row r="20" spans="1:23">
      <c r="A20" s="4" t="s">
        <v>151</v>
      </c>
      <c r="G20" s="5" t="n">
        <v>-995588</v>
      </c>
    </row>
    <row r="21" spans="1:23">
      <c r="A21" s="4" t="s">
        <v>152</v>
      </c>
      <c r="B21" s="5" t="n">
        <v>0</v>
      </c>
    </row>
    <row r="22" spans="1:23">
      <c r="A22" s="4" t="s">
        <v>153</v>
      </c>
      <c r="B22" s="5" t="n">
        <v>-11745815</v>
      </c>
      <c r="E22" s="5" t="n">
        <v>-10550255</v>
      </c>
      <c r="F22" s="5" t="n">
        <v>-10550255</v>
      </c>
      <c r="G22" s="6" t="n">
        <v>-1195560</v>
      </c>
    </row>
    <row r="23" spans="1:23">
      <c r="A23" s="4" t="s">
        <v>154</v>
      </c>
      <c r="I23" s="5" t="n">
        <v>1809</v>
      </c>
      <c r="J23" s="5" t="n">
        <v>1648900</v>
      </c>
      <c r="K23" s="5" t="n">
        <v>1648900</v>
      </c>
      <c r="N23" s="5" t="n">
        <v>0</v>
      </c>
    </row>
    <row r="24" spans="1:23">
      <c r="A24" s="4" t="s">
        <v>155</v>
      </c>
      <c r="C24" s="5" t="n">
        <v>7512979</v>
      </c>
    </row>
    <row r="25" spans="1:23">
      <c r="A25" s="4" t="s">
        <v>156</v>
      </c>
      <c r="G25" s="5" t="n">
        <v>3567623</v>
      </c>
    </row>
    <row r="26" spans="1:23">
      <c r="A26" s="4" t="s">
        <v>157</v>
      </c>
      <c r="B26" s="5" t="n">
        <v>53123427</v>
      </c>
      <c r="C26" s="6" t="n">
        <v>75129</v>
      </c>
      <c r="D26" s="5" t="n">
        <v>31077060</v>
      </c>
      <c r="E26" s="5" t="n">
        <v>-27660234</v>
      </c>
      <c r="F26" s="5" t="n">
        <v>42570259</v>
      </c>
      <c r="G26" s="6" t="n">
        <v>10553168</v>
      </c>
      <c r="I26" s="6" t="n">
        <v>1458050</v>
      </c>
      <c r="K26" s="6" t="n">
        <v>37620254</v>
      </c>
      <c r="N26" s="6" t="n">
        <v>0</v>
      </c>
    </row>
    <row r="27" spans="1:23">
      <c r="A27" s="3" t="s">
        <v>137</v>
      </c>
    </row>
    <row r="28" spans="1:23">
      <c r="A28" s="4" t="s">
        <v>140</v>
      </c>
      <c r="B28" s="6" t="n">
        <v>8925220</v>
      </c>
      <c r="F28" s="5" t="n">
        <v>6584106</v>
      </c>
      <c r="J28" s="6" t="n">
        <v>2341114</v>
      </c>
      <c r="K28" s="6" t="n">
        <v>2341114</v>
      </c>
      <c r="L28" s="6" t="n">
        <v>2341114</v>
      </c>
      <c r="M28" s="6" t="n">
        <v>6584106</v>
      </c>
      <c r="N28" s="6" t="n">
        <v>6584106</v>
      </c>
    </row>
    <row r="29" spans="1:23">
      <c r="A29" s="4" t="s">
        <v>141</v>
      </c>
      <c r="K29" s="5" t="n">
        <v>-54300</v>
      </c>
      <c r="N29" s="5" t="n">
        <v>-93000</v>
      </c>
      <c r="O29" s="5" t="n">
        <v>271500</v>
      </c>
      <c r="Q29" s="5" t="n">
        <v>46500000</v>
      </c>
      <c r="S29" s="5" t="n">
        <v>11442002</v>
      </c>
      <c r="V29" s="5" t="n">
        <v>-1247</v>
      </c>
      <c r="W29" s="5" t="n">
        <v>-865481</v>
      </c>
    </row>
    <row r="30" spans="1:23">
      <c r="A30" s="4" t="s">
        <v>142</v>
      </c>
      <c r="K30" s="6" t="n">
        <v>-1239196</v>
      </c>
      <c r="N30" s="6" t="n">
        <v>-93000000</v>
      </c>
      <c r="O30" s="6" t="n">
        <v>2715</v>
      </c>
      <c r="P30" s="6" t="n">
        <v>1236481</v>
      </c>
      <c r="Q30" s="6" t="n">
        <v>465000</v>
      </c>
      <c r="R30" s="6" t="n">
        <v>92535000</v>
      </c>
      <c r="S30" s="6" t="n">
        <v>114420</v>
      </c>
      <c r="T30" s="6" t="n">
        <v>22527659</v>
      </c>
      <c r="U30" s="6" t="n">
        <v>-25</v>
      </c>
      <c r="V30" s="6" t="n">
        <v>-1005079</v>
      </c>
      <c r="W30" s="6" t="n">
        <v>-21637025</v>
      </c>
    </row>
    <row r="31" spans="1:23">
      <c r="A31" s="4" t="s">
        <v>143</v>
      </c>
      <c r="C31" s="5" t="n">
        <v>213040</v>
      </c>
      <c r="G31" s="5" t="n">
        <v>-213040</v>
      </c>
    </row>
    <row r="32" spans="1:23">
      <c r="A32" s="4" t="s">
        <v>144</v>
      </c>
      <c r="C32" s="6" t="n">
        <v>2130</v>
      </c>
      <c r="D32" s="5" t="n">
        <v>480399</v>
      </c>
      <c r="F32" s="5" t="n">
        <v>482529</v>
      </c>
      <c r="G32" s="6" t="n">
        <v>-482529</v>
      </c>
    </row>
    <row r="33" spans="1:23">
      <c r="A33" s="4" t="s">
        <v>145</v>
      </c>
      <c r="B33" s="5" t="n">
        <v>320152</v>
      </c>
    </row>
    <row r="34" spans="1:23">
      <c r="A34" s="4" t="s">
        <v>146</v>
      </c>
      <c r="B34" s="6" t="n">
        <v>697000</v>
      </c>
      <c r="C34" s="6" t="n">
        <v>3202</v>
      </c>
      <c r="D34" s="5" t="n">
        <v>693798</v>
      </c>
      <c r="F34" s="5" t="n">
        <v>697000</v>
      </c>
    </row>
    <row r="35" spans="1:23">
      <c r="A35" s="4" t="s">
        <v>158</v>
      </c>
      <c r="N35" s="5" t="n">
        <v>93000</v>
      </c>
    </row>
    <row r="36" spans="1:23">
      <c r="A36" s="4" t="s">
        <v>159</v>
      </c>
      <c r="B36" s="5" t="n">
        <v>86415894</v>
      </c>
      <c r="F36" s="5" t="n">
        <v>86415894</v>
      </c>
      <c r="N36" s="6" t="n">
        <v>86415894</v>
      </c>
    </row>
    <row r="37" spans="1:23">
      <c r="A37" s="4" t="s">
        <v>147</v>
      </c>
      <c r="G37" s="5" t="n">
        <v>700709</v>
      </c>
    </row>
    <row r="38" spans="1:23">
      <c r="A38" s="4" t="s">
        <v>148</v>
      </c>
      <c r="B38" s="5" t="n">
        <v>1574551</v>
      </c>
      <c r="G38" s="6" t="n">
        <v>1574551</v>
      </c>
    </row>
    <row r="39" spans="1:23">
      <c r="A39" s="4" t="s">
        <v>160</v>
      </c>
      <c r="B39" s="5" t="n">
        <v>-1181250</v>
      </c>
      <c r="G39" s="5" t="n">
        <v>-1181250</v>
      </c>
    </row>
    <row r="40" spans="1:23">
      <c r="A40" s="4" t="s">
        <v>149</v>
      </c>
      <c r="D40" s="5" t="n">
        <v>-823919</v>
      </c>
      <c r="F40" s="5" t="n">
        <v>-823919</v>
      </c>
      <c r="G40" s="5" t="n">
        <v>823919</v>
      </c>
    </row>
    <row r="41" spans="1:23">
      <c r="A41" s="4" t="s">
        <v>150</v>
      </c>
      <c r="B41" s="5" t="n">
        <v>-23414677</v>
      </c>
      <c r="E41" s="5" t="n">
        <v>-22481427</v>
      </c>
      <c r="F41" s="5" t="n">
        <v>-22481427</v>
      </c>
    </row>
    <row r="42" spans="1:23">
      <c r="A42" s="4" t="s">
        <v>151</v>
      </c>
      <c r="G42" s="5" t="n">
        <v>-933250</v>
      </c>
    </row>
    <row r="43" spans="1:23">
      <c r="A43" s="4" t="s">
        <v>152</v>
      </c>
      <c r="B43" s="5" t="n">
        <v>72644506</v>
      </c>
      <c r="D43" s="5" t="n">
        <v>72644506</v>
      </c>
      <c r="E43" s="5" t="n">
        <v>-72644506</v>
      </c>
    </row>
    <row r="44" spans="1:23">
      <c r="A44" s="4" t="s">
        <v>153</v>
      </c>
      <c r="B44" s="6" t="n">
        <v>-18773402</v>
      </c>
      <c r="E44" s="5" t="n">
        <v>-17520679</v>
      </c>
      <c r="F44" s="5" t="n">
        <v>-17520679</v>
      </c>
      <c r="G44" s="6" t="n">
        <v>-1252723</v>
      </c>
    </row>
    <row r="45" spans="1:23">
      <c r="A45" s="4" t="s">
        <v>161</v>
      </c>
      <c r="H45" s="5" t="n">
        <v>562</v>
      </c>
      <c r="I45" s="5" t="n">
        <v>562</v>
      </c>
      <c r="J45" s="5" t="n">
        <v>729119</v>
      </c>
      <c r="K45" s="5" t="n">
        <v>729119</v>
      </c>
      <c r="N45" s="5" t="n">
        <v>0</v>
      </c>
    </row>
    <row r="46" spans="1:23">
      <c r="A46" s="4" t="s">
        <v>162</v>
      </c>
      <c r="B46" s="5" t="n">
        <v>66259673</v>
      </c>
      <c r="C46" s="5" t="n">
        <v>66259673</v>
      </c>
    </row>
    <row r="47" spans="1:23">
      <c r="A47" s="4" t="s">
        <v>163</v>
      </c>
      <c r="G47" s="5" t="n">
        <v>4055292</v>
      </c>
    </row>
    <row r="48" spans="1:23">
      <c r="A48" s="4" t="s">
        <v>164</v>
      </c>
      <c r="B48" s="6" t="n">
        <v>107366738</v>
      </c>
      <c r="C48" s="6" t="n">
        <v>662596</v>
      </c>
      <c r="D48" s="5" t="n">
        <v>220370984</v>
      </c>
      <c r="E48" s="5" t="n">
        <v>-140306846</v>
      </c>
      <c r="F48" s="5" t="n">
        <v>98264852</v>
      </c>
      <c r="G48" s="6" t="n">
        <v>9101886</v>
      </c>
      <c r="I48" s="6" t="n">
        <v>452971</v>
      </c>
      <c r="K48" s="6" t="n">
        <v>17085147</v>
      </c>
      <c r="N48" s="6" t="n">
        <v>0</v>
      </c>
    </row>
    <row r="49" spans="1:23">
      <c r="A49" s="3" t="s">
        <v>137</v>
      </c>
    </row>
    <row r="50" spans="1:23">
      <c r="A50" s="4" t="s">
        <v>138</v>
      </c>
      <c r="K50" s="5" t="n">
        <v>1142225</v>
      </c>
    </row>
    <row r="51" spans="1:23">
      <c r="A51" s="4" t="s">
        <v>139</v>
      </c>
      <c r="J51" s="6" t="n">
        <v>23384902</v>
      </c>
      <c r="K51" s="6" t="n">
        <v>23384902</v>
      </c>
      <c r="L51" s="5" t="n">
        <v>23384902</v>
      </c>
    </row>
    <row r="52" spans="1:23">
      <c r="A52" s="4" t="s">
        <v>140</v>
      </c>
      <c r="B52" s="5" t="n">
        <v>416598</v>
      </c>
      <c r="J52" s="6" t="n">
        <v>265072</v>
      </c>
      <c r="K52" s="6" t="n">
        <v>265072</v>
      </c>
      <c r="L52" s="6" t="n">
        <v>265072</v>
      </c>
    </row>
    <row r="53" spans="1:23">
      <c r="A53" s="4" t="s">
        <v>141</v>
      </c>
      <c r="C53" s="5" t="n">
        <v>1397010</v>
      </c>
      <c r="K53" s="5" t="n">
        <v>-100</v>
      </c>
      <c r="O53" s="5" t="n">
        <v>500</v>
      </c>
    </row>
    <row r="54" spans="1:23">
      <c r="A54" s="4" t="s">
        <v>142</v>
      </c>
      <c r="B54" s="5" t="n">
        <v>1604150</v>
      </c>
      <c r="C54" s="6" t="n">
        <v>13970</v>
      </c>
      <c r="D54" s="5" t="n">
        <v>1590180</v>
      </c>
      <c r="F54" s="5" t="n">
        <v>1604150</v>
      </c>
      <c r="K54" s="6" t="n">
        <v>-2500</v>
      </c>
      <c r="O54" s="6" t="n">
        <v>5</v>
      </c>
      <c r="P54" s="6" t="n">
        <v>2495</v>
      </c>
    </row>
    <row r="55" spans="1:23">
      <c r="A55" s="4" t="s">
        <v>145</v>
      </c>
      <c r="C55" s="5" t="n">
        <v>373366</v>
      </c>
    </row>
    <row r="56" spans="1:23">
      <c r="A56" s="4" t="s">
        <v>146</v>
      </c>
      <c r="B56" s="5" t="n">
        <v>578250</v>
      </c>
      <c r="C56" s="6" t="n">
        <v>3734</v>
      </c>
      <c r="D56" s="5" t="n">
        <v>574516</v>
      </c>
      <c r="F56" s="5" t="n">
        <v>578250</v>
      </c>
    </row>
    <row r="57" spans="1:23">
      <c r="A57" s="4" t="s">
        <v>147</v>
      </c>
      <c r="G57" s="5" t="n">
        <v>2040342</v>
      </c>
    </row>
    <row r="58" spans="1:23">
      <c r="A58" s="4" t="s">
        <v>148</v>
      </c>
      <c r="B58" s="5" t="n">
        <v>4272765</v>
      </c>
      <c r="G58" s="6" t="n">
        <v>4272765</v>
      </c>
    </row>
    <row r="59" spans="1:23">
      <c r="A59" s="4" t="s">
        <v>149</v>
      </c>
      <c r="D59" s="5" t="n">
        <v>806762</v>
      </c>
      <c r="F59" s="5" t="n">
        <v>806762</v>
      </c>
      <c r="G59" s="5" t="n">
        <v>-806762</v>
      </c>
    </row>
    <row r="60" spans="1:23">
      <c r="A60" s="4" t="s">
        <v>150</v>
      </c>
      <c r="B60" s="5" t="n">
        <v>-20041265</v>
      </c>
      <c r="E60" s="5" t="n">
        <v>-18867998</v>
      </c>
      <c r="F60" s="5" t="n">
        <v>-18867998</v>
      </c>
    </row>
    <row r="61" spans="1:23">
      <c r="A61" s="4" t="s">
        <v>151</v>
      </c>
      <c r="G61" s="5" t="n">
        <v>-1173267</v>
      </c>
    </row>
    <row r="62" spans="1:23">
      <c r="A62" s="4" t="s">
        <v>152</v>
      </c>
      <c r="B62" s="5" t="n">
        <v>0</v>
      </c>
    </row>
    <row r="63" spans="1:23">
      <c r="A63" s="4" t="s">
        <v>153</v>
      </c>
      <c r="B63" s="6" t="n">
        <v>-12238026</v>
      </c>
      <c r="E63" s="5" t="n">
        <v>-11202570</v>
      </c>
      <c r="F63" s="5" t="n">
        <v>-11202570</v>
      </c>
      <c r="G63" s="6" t="n">
        <v>-1035456</v>
      </c>
    </row>
    <row r="64" spans="1:23">
      <c r="A64" s="4" t="s">
        <v>165</v>
      </c>
      <c r="H64" s="5" t="n">
        <v>562</v>
      </c>
      <c r="I64" s="5" t="n">
        <v>562</v>
      </c>
      <c r="J64" s="5" t="n">
        <v>1871244</v>
      </c>
      <c r="K64" s="5" t="n">
        <v>1871244</v>
      </c>
      <c r="N64" s="5" t="n">
        <v>0</v>
      </c>
    </row>
    <row r="65" spans="1:23">
      <c r="A65" s="4" t="s">
        <v>166</v>
      </c>
      <c r="B65" s="5" t="n">
        <v>68030549</v>
      </c>
      <c r="C65" s="5" t="n">
        <v>68030549</v>
      </c>
    </row>
    <row r="66" spans="1:23">
      <c r="A66" s="4" t="s">
        <v>167</v>
      </c>
      <c r="G66" s="5" t="n">
        <v>6095634</v>
      </c>
    </row>
    <row r="67" spans="1:23">
      <c r="A67" s="4" t="s">
        <v>168</v>
      </c>
      <c r="B67" s="6" t="n">
        <v>105192586</v>
      </c>
      <c r="C67" s="6" t="n">
        <v>680305</v>
      </c>
      <c r="D67" s="6" t="n">
        <v>223344937</v>
      </c>
      <c r="E67" s="6" t="n">
        <v>-170377414</v>
      </c>
      <c r="F67" s="6" t="n">
        <v>94833420</v>
      </c>
      <c r="G67" s="6" t="n">
        <v>10359166</v>
      </c>
      <c r="I67" s="6" t="n">
        <v>452971</v>
      </c>
      <c r="K67" s="6" t="n">
        <v>40732621</v>
      </c>
      <c r="N6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8</v>
      </c>
      <c r="B1" s="2" t="s">
        <v>1</v>
      </c>
    </row>
    <row r="2" spans="1:4">
      <c r="B2" s="2" t="s">
        <v>2</v>
      </c>
      <c r="C2" s="2" t="s">
        <v>30</v>
      </c>
      <c r="D2" s="2" t="s">
        <v>76</v>
      </c>
    </row>
    <row r="3" spans="1:4">
      <c r="A3" s="4" t="s">
        <v>889</v>
      </c>
    </row>
    <row r="4" spans="1:4">
      <c r="A4" s="3" t="s">
        <v>890</v>
      </c>
    </row>
    <row r="5" spans="1:4">
      <c r="A5" s="4" t="s">
        <v>891</v>
      </c>
      <c r="B5" s="4" t="s">
        <v>592</v>
      </c>
    </row>
    <row r="6" spans="1:4">
      <c r="A6" s="4" t="s">
        <v>892</v>
      </c>
    </row>
    <row r="7" spans="1:4">
      <c r="A7" s="3" t="s">
        <v>890</v>
      </c>
    </row>
    <row r="8" spans="1:4">
      <c r="A8" s="4" t="s">
        <v>891</v>
      </c>
      <c r="B8" s="4" t="s">
        <v>893</v>
      </c>
    </row>
    <row r="9" spans="1:4">
      <c r="A9" s="4" t="s">
        <v>894</v>
      </c>
    </row>
    <row r="10" spans="1:4">
      <c r="A10" s="3" t="s">
        <v>890</v>
      </c>
    </row>
    <row r="11" spans="1:4">
      <c r="A11" s="4" t="s">
        <v>891</v>
      </c>
      <c r="B11" s="4" t="s">
        <v>895</v>
      </c>
    </row>
    <row r="12" spans="1:4">
      <c r="A12" s="4" t="s">
        <v>896</v>
      </c>
    </row>
    <row r="13" spans="1:4">
      <c r="A13" s="3" t="s">
        <v>890</v>
      </c>
    </row>
    <row r="14" spans="1:4">
      <c r="A14" s="4" t="s">
        <v>891</v>
      </c>
      <c r="B14" s="4" t="s">
        <v>373</v>
      </c>
    </row>
    <row r="15" spans="1:4">
      <c r="A15" s="4" t="s">
        <v>897</v>
      </c>
    </row>
    <row r="16" spans="1:4">
      <c r="A16" s="3" t="s">
        <v>890</v>
      </c>
    </row>
    <row r="17" spans="1:4">
      <c r="A17" s="4" t="s">
        <v>887</v>
      </c>
      <c r="B17" s="5" t="n">
        <v>2045</v>
      </c>
    </row>
    <row r="18" spans="1:4">
      <c r="A18" s="4" t="s">
        <v>898</v>
      </c>
      <c r="B18" s="6" t="n">
        <v>18000</v>
      </c>
      <c r="C18" s="6" t="n">
        <v>18000</v>
      </c>
      <c r="D18" s="6" t="n">
        <v>18000</v>
      </c>
    </row>
    <row r="19" spans="1:4">
      <c r="A19" s="4" t="s">
        <v>524</v>
      </c>
    </row>
    <row r="20" spans="1:4">
      <c r="A20" s="3" t="s">
        <v>890</v>
      </c>
    </row>
    <row r="21" spans="1:4">
      <c r="A21" s="4" t="s">
        <v>887</v>
      </c>
      <c r="B21" s="5" t="n">
        <v>2054</v>
      </c>
    </row>
    <row r="22" spans="1:4">
      <c r="A22" s="4" t="s">
        <v>898</v>
      </c>
      <c r="B22" s="6" t="n">
        <v>46000</v>
      </c>
      <c r="C22" s="5" t="n">
        <v>23000</v>
      </c>
      <c r="D22" s="5" t="n">
        <v>0</v>
      </c>
    </row>
    <row r="23" spans="1:4">
      <c r="A23" s="4" t="s">
        <v>526</v>
      </c>
    </row>
    <row r="24" spans="1:4">
      <c r="A24" s="3" t="s">
        <v>890</v>
      </c>
    </row>
    <row r="25" spans="1:4">
      <c r="A25" s="4" t="s">
        <v>887</v>
      </c>
      <c r="B25" s="5" t="n">
        <v>2056</v>
      </c>
    </row>
    <row r="26" spans="1:4">
      <c r="A26" s="4" t="s">
        <v>898</v>
      </c>
      <c r="B26" s="6" t="n">
        <v>18000</v>
      </c>
      <c r="C26" s="5" t="n">
        <v>9000</v>
      </c>
      <c r="D26" s="5" t="n">
        <v>0</v>
      </c>
    </row>
    <row r="27" spans="1:4">
      <c r="A27" s="4" t="s">
        <v>899</v>
      </c>
    </row>
    <row r="28" spans="1:4">
      <c r="A28" s="3" t="s">
        <v>890</v>
      </c>
    </row>
    <row r="29" spans="1:4">
      <c r="A29" s="4" t="s">
        <v>887</v>
      </c>
      <c r="B29" s="5" t="n">
        <v>2019</v>
      </c>
    </row>
    <row r="30" spans="1:4">
      <c r="A30" s="4" t="s">
        <v>900</v>
      </c>
      <c r="B30" s="6" t="n">
        <v>92000</v>
      </c>
      <c r="C30" s="5" t="n">
        <v>118000</v>
      </c>
      <c r="D30" s="5" t="n">
        <v>30000</v>
      </c>
    </row>
    <row r="31" spans="1:4">
      <c r="A31" s="4" t="s">
        <v>445</v>
      </c>
    </row>
    <row r="32" spans="1:4">
      <c r="A32" s="3" t="s">
        <v>890</v>
      </c>
    </row>
    <row r="33" spans="1:4">
      <c r="A33" s="4" t="s">
        <v>887</v>
      </c>
      <c r="B33" s="5" t="n">
        <v>2040</v>
      </c>
    </row>
    <row r="34" spans="1:4">
      <c r="A34" s="4" t="s">
        <v>900</v>
      </c>
      <c r="B34" s="6" t="n">
        <v>87000</v>
      </c>
      <c r="C34" s="5" t="n">
        <v>0</v>
      </c>
      <c r="D34" s="5" t="n">
        <v>0</v>
      </c>
    </row>
    <row r="35" spans="1:4">
      <c r="A35" s="4" t="s">
        <v>438</v>
      </c>
    </row>
    <row r="36" spans="1:4">
      <c r="A36" s="3" t="s">
        <v>890</v>
      </c>
    </row>
    <row r="37" spans="1:4">
      <c r="A37" s="4" t="s">
        <v>887</v>
      </c>
      <c r="B37" s="5" t="n">
        <v>2035</v>
      </c>
    </row>
    <row r="38" spans="1:4">
      <c r="A38" s="4" t="s">
        <v>900</v>
      </c>
      <c r="B38" s="6" t="n">
        <v>180000</v>
      </c>
      <c r="C38" s="6" t="n">
        <v>0</v>
      </c>
      <c r="D3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03</v>
      </c>
    </row>
    <row r="2" spans="1:2">
      <c r="A2" s="3" t="s">
        <v>239</v>
      </c>
    </row>
    <row r="3" spans="1:2">
      <c r="A3" s="5" t="n">
        <v>2017</v>
      </c>
      <c r="B3" s="6" t="n">
        <v>520199</v>
      </c>
    </row>
    <row r="4" spans="1:2">
      <c r="A4" s="5" t="n">
        <v>2018</v>
      </c>
      <c r="B4" s="5" t="n">
        <v>524142</v>
      </c>
    </row>
    <row r="5" spans="1:2">
      <c r="A5" s="5" t="n">
        <v>2019</v>
      </c>
      <c r="B5" s="5" t="n">
        <v>492632</v>
      </c>
    </row>
    <row r="6" spans="1:2">
      <c r="A6" s="5" t="n">
        <v>2020</v>
      </c>
      <c r="B6" s="5" t="n">
        <v>426805</v>
      </c>
    </row>
    <row r="7" spans="1:2">
      <c r="A7" s="5" t="n">
        <v>2021</v>
      </c>
      <c r="B7" s="5" t="n">
        <v>478788</v>
      </c>
    </row>
    <row r="8" spans="1:2">
      <c r="A8" s="4" t="s">
        <v>405</v>
      </c>
      <c r="B8" s="5" t="n">
        <v>10010953</v>
      </c>
    </row>
    <row r="9" spans="1:2">
      <c r="A9" s="4" t="s">
        <v>113</v>
      </c>
      <c r="B9" s="6" t="n">
        <v>124535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02</v>
      </c>
      <c r="B1" s="2" t="s">
        <v>1</v>
      </c>
    </row>
    <row r="2" spans="1:4">
      <c r="B2" s="2" t="s">
        <v>903</v>
      </c>
      <c r="C2" s="2" t="s">
        <v>419</v>
      </c>
      <c r="D2" s="2" t="s">
        <v>904</v>
      </c>
    </row>
    <row r="3" spans="1:4">
      <c r="A3" s="3" t="s">
        <v>905</v>
      </c>
    </row>
    <row r="4" spans="1:4">
      <c r="A4" s="4" t="s">
        <v>584</v>
      </c>
      <c r="B4" s="6" t="n">
        <v>12000000</v>
      </c>
    </row>
    <row r="5" spans="1:4">
      <c r="A5" s="4" t="s">
        <v>375</v>
      </c>
      <c r="B5" s="4" t="s">
        <v>376</v>
      </c>
    </row>
    <row r="6" spans="1:4">
      <c r="A6" s="4" t="s">
        <v>36</v>
      </c>
      <c r="B6" s="6" t="n">
        <v>1456131</v>
      </c>
      <c r="C6" s="6" t="n">
        <v>482320</v>
      </c>
    </row>
    <row r="7" spans="1:4">
      <c r="A7" s="4" t="s">
        <v>585</v>
      </c>
    </row>
    <row r="8" spans="1:4">
      <c r="A8" s="3" t="s">
        <v>905</v>
      </c>
    </row>
    <row r="9" spans="1:4">
      <c r="A9" s="4" t="s">
        <v>584</v>
      </c>
      <c r="C9" s="6" t="n">
        <v>1600000</v>
      </c>
      <c r="D9" s="6" t="n">
        <v>11000000</v>
      </c>
    </row>
    <row r="10" spans="1:4">
      <c r="A10" s="4" t="s">
        <v>593</v>
      </c>
    </row>
    <row r="11" spans="1:4">
      <c r="A11" s="3" t="s">
        <v>905</v>
      </c>
    </row>
    <row r="12" spans="1:4">
      <c r="A12" s="4" t="s">
        <v>584</v>
      </c>
      <c r="D12" s="6" t="n">
        <v>1000000</v>
      </c>
    </row>
    <row r="13" spans="1:4">
      <c r="A13" s="4" t="s">
        <v>906</v>
      </c>
    </row>
    <row r="14" spans="1:4">
      <c r="A14" s="3" t="s">
        <v>905</v>
      </c>
    </row>
    <row r="15" spans="1:4">
      <c r="A15" s="4" t="s">
        <v>36</v>
      </c>
      <c r="B15" s="6" t="n">
        <v>166000</v>
      </c>
    </row>
    <row r="16" spans="1:4">
      <c r="A16" s="4" t="s">
        <v>907</v>
      </c>
    </row>
    <row r="17" spans="1:4">
      <c r="A17" s="3" t="s">
        <v>905</v>
      </c>
    </row>
    <row r="18" spans="1:4">
      <c r="A18" s="4" t="s">
        <v>908</v>
      </c>
      <c r="B18" s="4" t="s">
        <v>909</v>
      </c>
    </row>
    <row r="19" spans="1:4">
      <c r="A19" s="4" t="s">
        <v>910</v>
      </c>
      <c r="C19" s="4" t="s">
        <v>911</v>
      </c>
    </row>
    <row r="20" spans="1:4">
      <c r="A20" s="4" t="s">
        <v>912</v>
      </c>
      <c r="B20" s="5" t="n">
        <v>4</v>
      </c>
    </row>
    <row r="21" spans="1:4">
      <c r="A21" s="4" t="s">
        <v>913</v>
      </c>
      <c r="B21" s="4" t="s">
        <v>369</v>
      </c>
    </row>
    <row r="22" spans="1:4">
      <c r="A22" s="4" t="s">
        <v>914</v>
      </c>
      <c r="B22" s="6" t="n">
        <v>24000</v>
      </c>
    </row>
    <row r="23" spans="1:4">
      <c r="A23" s="4" t="s">
        <v>915</v>
      </c>
    </row>
    <row r="24" spans="1:4">
      <c r="A24" s="3" t="s">
        <v>905</v>
      </c>
    </row>
    <row r="25" spans="1:4">
      <c r="A25" s="4" t="s">
        <v>375</v>
      </c>
      <c r="B25" s="4" t="s">
        <v>376</v>
      </c>
    </row>
    <row r="26" spans="1:4">
      <c r="A26" s="4" t="s">
        <v>916</v>
      </c>
    </row>
    <row r="27" spans="1:4">
      <c r="A27" s="3" t="s">
        <v>905</v>
      </c>
    </row>
    <row r="28" spans="1:4">
      <c r="A28" s="4" t="s">
        <v>36</v>
      </c>
      <c r="B28" s="6" t="n">
        <v>65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76</v>
      </c>
    </row>
    <row r="3" spans="1:4">
      <c r="A3" s="3" t="s">
        <v>905</v>
      </c>
    </row>
    <row r="4" spans="1:4">
      <c r="A4" s="4" t="s">
        <v>37</v>
      </c>
      <c r="B4" s="6" t="n">
        <v>12000000</v>
      </c>
      <c r="C4" s="6" t="n">
        <v>0</v>
      </c>
    </row>
    <row r="5" spans="1:4">
      <c r="A5" s="4" t="s">
        <v>918</v>
      </c>
    </row>
    <row r="6" spans="1:4">
      <c r="A6" s="3" t="s">
        <v>905</v>
      </c>
    </row>
    <row r="7" spans="1:4">
      <c r="A7" s="4" t="s">
        <v>919</v>
      </c>
      <c r="B7" s="5" t="n">
        <v>125320</v>
      </c>
      <c r="C7" s="5" t="n">
        <v>986495</v>
      </c>
      <c r="D7" s="6" t="n">
        <v>4011138</v>
      </c>
    </row>
    <row r="8" spans="1:4">
      <c r="A8" s="4" t="s">
        <v>920</v>
      </c>
      <c r="B8" s="5" t="n">
        <v>1156461</v>
      </c>
      <c r="C8" s="5" t="n">
        <v>777218</v>
      </c>
      <c r="D8" s="5" t="n">
        <v>120746</v>
      </c>
    </row>
    <row r="9" spans="1:4">
      <c r="A9" s="4" t="s">
        <v>921</v>
      </c>
      <c r="B9" s="5" t="n">
        <v>1456131</v>
      </c>
      <c r="C9" s="5" t="n">
        <v>481298</v>
      </c>
      <c r="D9" s="5" t="n">
        <v>463281</v>
      </c>
    </row>
    <row r="10" spans="1:4">
      <c r="A10" s="4" t="s">
        <v>915</v>
      </c>
    </row>
    <row r="11" spans="1:4">
      <c r="A11" s="3" t="s">
        <v>905</v>
      </c>
    </row>
    <row r="12" spans="1:4">
      <c r="A12" s="4" t="s">
        <v>37</v>
      </c>
      <c r="B12" s="6" t="n">
        <v>12000000</v>
      </c>
      <c r="C12" s="6" t="n">
        <v>0</v>
      </c>
      <c r="D1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923</v>
      </c>
      <c r="J1" s="2" t="s">
        <v>1</v>
      </c>
    </row>
    <row r="2" spans="1:12">
      <c r="B2" s="2" t="s">
        <v>2</v>
      </c>
      <c r="C2" s="2" t="s">
        <v>607</v>
      </c>
      <c r="D2" s="2" t="s">
        <v>4</v>
      </c>
      <c r="E2" s="2" t="s">
        <v>608</v>
      </c>
      <c r="F2" s="2" t="s">
        <v>30</v>
      </c>
      <c r="G2" s="2" t="s">
        <v>609</v>
      </c>
      <c r="H2" s="2" t="s">
        <v>610</v>
      </c>
      <c r="I2" s="2" t="s">
        <v>611</v>
      </c>
      <c r="J2" s="2" t="s">
        <v>2</v>
      </c>
      <c r="K2" s="2" t="s">
        <v>30</v>
      </c>
      <c r="L2" s="2" t="s">
        <v>76</v>
      </c>
    </row>
    <row r="3" spans="1:12">
      <c r="A3" s="3" t="s">
        <v>245</v>
      </c>
    </row>
    <row r="4" spans="1:12">
      <c r="A4" s="4" t="s">
        <v>627</v>
      </c>
      <c r="B4" s="6" t="n">
        <v>12027833</v>
      </c>
      <c r="C4" s="6" t="n">
        <v>11910678</v>
      </c>
      <c r="D4" s="6" t="n">
        <v>11084373</v>
      </c>
      <c r="E4" s="6" t="n">
        <v>9137524</v>
      </c>
      <c r="F4" s="6" t="n">
        <v>9233600</v>
      </c>
      <c r="G4" s="6" t="n">
        <v>7229546</v>
      </c>
      <c r="H4" s="6" t="n">
        <v>6009626</v>
      </c>
      <c r="I4" s="6" t="n">
        <v>5142686</v>
      </c>
      <c r="J4" s="6" t="n">
        <v>44160408</v>
      </c>
      <c r="K4" s="6" t="n">
        <v>27615458</v>
      </c>
      <c r="L4" s="6" t="n">
        <v>14850778</v>
      </c>
    </row>
    <row r="5" spans="1:12">
      <c r="A5" s="4" t="s">
        <v>924</v>
      </c>
      <c r="B5" s="5" t="n">
        <v>-780254</v>
      </c>
      <c r="C5" s="5" t="n">
        <v>1667119</v>
      </c>
      <c r="D5" s="5" t="n">
        <v>-14371</v>
      </c>
      <c r="E5" s="5" t="n">
        <v>-1163630</v>
      </c>
      <c r="F5" s="5" t="n">
        <v>-1764080</v>
      </c>
      <c r="G5" s="5" t="n">
        <v>-5077581</v>
      </c>
      <c r="H5" s="5" t="n">
        <v>-3472719</v>
      </c>
      <c r="I5" s="5" t="n">
        <v>-2137903</v>
      </c>
      <c r="J5" s="5" t="n">
        <v>-291136</v>
      </c>
      <c r="K5" s="5" t="n">
        <v>-12452283</v>
      </c>
      <c r="L5" s="5" t="n">
        <v>-6168241</v>
      </c>
    </row>
    <row r="6" spans="1:12">
      <c r="A6" s="4" t="s">
        <v>575</v>
      </c>
      <c r="B6" s="5" t="n">
        <v>-4051828</v>
      </c>
      <c r="C6" s="5" t="n">
        <v>-1673056</v>
      </c>
      <c r="D6" s="5" t="n">
        <v>-3755583</v>
      </c>
      <c r="E6" s="5" t="n">
        <v>-3582307</v>
      </c>
      <c r="F6" s="5" t="n">
        <v>-4352371</v>
      </c>
      <c r="G6" s="5" t="n">
        <v>-7375650</v>
      </c>
      <c r="H6" s="5" t="n">
        <v>-5379720</v>
      </c>
      <c r="I6" s="5" t="n">
        <v>-4269556</v>
      </c>
      <c r="J6" s="5" t="n">
        <v>-13062774</v>
      </c>
      <c r="K6" s="5" t="n">
        <v>-21377297</v>
      </c>
      <c r="L6" s="5" t="n">
        <v>-12053474</v>
      </c>
    </row>
    <row r="7" spans="1:12">
      <c r="A7" s="4" t="s">
        <v>98</v>
      </c>
      <c r="B7" s="5" t="n">
        <v>20461</v>
      </c>
      <c r="C7" s="5" t="n">
        <v>39919</v>
      </c>
      <c r="D7" s="5" t="n">
        <v>743843</v>
      </c>
      <c r="E7" s="5" t="n">
        <v>20525</v>
      </c>
      <c r="F7" s="5" t="n">
        <v>2255812</v>
      </c>
      <c r="G7" s="5" t="n">
        <v>217234</v>
      </c>
      <c r="H7" s="5" t="n">
        <v>84482</v>
      </c>
      <c r="I7" s="5" t="n">
        <v>46367</v>
      </c>
      <c r="J7" s="5" t="n">
        <v>824748</v>
      </c>
      <c r="K7" s="5" t="n">
        <v>2603895</v>
      </c>
      <c r="L7" s="5" t="n">
        <v>307659</v>
      </c>
    </row>
    <row r="8" spans="1:12">
      <c r="A8" s="4" t="s">
        <v>577</v>
      </c>
      <c r="B8" s="6" t="n">
        <v>-6213349</v>
      </c>
      <c r="C8" s="6" t="n">
        <v>-2752056</v>
      </c>
      <c r="D8" s="6" t="n">
        <v>-3210128</v>
      </c>
      <c r="E8" s="6" t="n">
        <v>-3740206</v>
      </c>
      <c r="F8" s="6" t="n">
        <v>-2686430</v>
      </c>
      <c r="G8" s="6" t="n">
        <v>-22134127</v>
      </c>
      <c r="H8" s="6" t="n">
        <v>-72709124</v>
      </c>
      <c r="I8" s="6" t="n">
        <v>-6263036</v>
      </c>
      <c r="J8" s="6" t="n">
        <v>-15915739</v>
      </c>
      <c r="K8" s="6" t="n">
        <v>-103792717</v>
      </c>
      <c r="L8" s="6" t="n">
        <v>-13268512</v>
      </c>
    </row>
    <row r="9" spans="1:12">
      <c r="A9" s="4" t="s">
        <v>106</v>
      </c>
      <c r="B9" s="7" t="n">
        <v>-0.09</v>
      </c>
      <c r="C9" s="7" t="n">
        <v>-0.04</v>
      </c>
      <c r="D9" s="7" t="n">
        <v>-0.06</v>
      </c>
      <c r="E9" s="7" t="n">
        <v>-0.06</v>
      </c>
      <c r="F9" s="7" t="n">
        <v>-0.07000000000000001</v>
      </c>
      <c r="G9" s="7" t="n">
        <v>-0.35</v>
      </c>
      <c r="H9" s="7" t="n">
        <v>-4.13</v>
      </c>
      <c r="I9" s="7" t="n">
        <v>-0.8100000000000001</v>
      </c>
      <c r="J9" s="7" t="n">
        <v>-0.25</v>
      </c>
      <c r="K9" s="7" t="n">
        <v>-2.73</v>
      </c>
      <c r="L9" s="7" t="n">
        <v>-1.83</v>
      </c>
    </row>
    <row r="10" spans="1:12">
      <c r="A10" s="4" t="s">
        <v>107</v>
      </c>
      <c r="B10" s="6" t="n">
        <v>0</v>
      </c>
      <c r="C10" s="6" t="n">
        <v>0</v>
      </c>
      <c r="D10" s="7" t="n">
        <v>0.01</v>
      </c>
      <c r="E10" s="6" t="n">
        <v>0</v>
      </c>
      <c r="F10" s="7" t="n">
        <v>0.03</v>
      </c>
      <c r="G10" s="6" t="n">
        <v>0</v>
      </c>
      <c r="H10" s="6" t="n">
        <v>0</v>
      </c>
      <c r="I10" s="7" t="n">
        <v>0.01</v>
      </c>
      <c r="J10" s="7" t="n">
        <v>0.01</v>
      </c>
      <c r="K10" s="7" t="n">
        <v>0.06</v>
      </c>
      <c r="L10" s="7" t="n">
        <v>0.0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21"/>
  </cols>
  <sheetData>
    <row r="1" spans="1:3">
      <c r="A1" s="1" t="s">
        <v>925</v>
      </c>
      <c r="B1" s="2" t="s">
        <v>926</v>
      </c>
      <c r="C1" s="2" t="s">
        <v>927</v>
      </c>
    </row>
    <row r="2" spans="1:3">
      <c r="A2" s="4" t="s">
        <v>928</v>
      </c>
    </row>
    <row r="3" spans="1:3">
      <c r="A3" s="3" t="s">
        <v>929</v>
      </c>
    </row>
    <row r="4" spans="1:3">
      <c r="A4" s="4" t="s">
        <v>930</v>
      </c>
      <c r="B4" s="13" t="n">
        <v>0.125</v>
      </c>
    </row>
    <row r="5" spans="1:3">
      <c r="A5" s="4" t="s">
        <v>931</v>
      </c>
    </row>
    <row r="6" spans="1:3">
      <c r="A6" s="3" t="s">
        <v>929</v>
      </c>
    </row>
    <row r="7" spans="1:3">
      <c r="A7" s="4" t="s">
        <v>932</v>
      </c>
      <c r="C7" s="6" t="n">
        <v>1350</v>
      </c>
    </row>
    <row r="8" spans="1:3">
      <c r="A8" s="4" t="s">
        <v>933</v>
      </c>
    </row>
    <row r="9" spans="1:3">
      <c r="A9" s="3" t="s">
        <v>929</v>
      </c>
    </row>
    <row r="10" spans="1:3">
      <c r="A10" s="4" t="s">
        <v>934</v>
      </c>
      <c r="C10" s="6" t="n">
        <v>22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76</v>
      </c>
    </row>
    <row r="3" spans="1:4">
      <c r="A3" s="3" t="s">
        <v>936</v>
      </c>
    </row>
    <row r="4" spans="1:4">
      <c r="A4" s="4" t="s">
        <v>937</v>
      </c>
      <c r="B4" s="6" t="n">
        <v>411394</v>
      </c>
      <c r="C4" s="6" t="n">
        <v>186517</v>
      </c>
      <c r="D4" s="6" t="n">
        <v>182078</v>
      </c>
    </row>
    <row r="5" spans="1:4">
      <c r="A5" s="4" t="s">
        <v>938</v>
      </c>
      <c r="B5" s="5" t="n">
        <v>424925</v>
      </c>
      <c r="C5" s="5" t="n">
        <v>243029</v>
      </c>
      <c r="D5" s="5" t="n">
        <v>60841</v>
      </c>
    </row>
    <row r="6" spans="1:4">
      <c r="A6" s="4" t="s">
        <v>939</v>
      </c>
      <c r="B6" s="5" t="n">
        <v>-145333</v>
      </c>
      <c r="C6" s="5" t="n">
        <v>-18152</v>
      </c>
      <c r="D6" s="5" t="n">
        <v>-56402</v>
      </c>
    </row>
    <row r="7" spans="1:4">
      <c r="A7" s="4" t="s">
        <v>940</v>
      </c>
      <c r="B7" s="6" t="n">
        <v>690986</v>
      </c>
      <c r="C7" s="6" t="n">
        <v>411394</v>
      </c>
      <c r="D7" s="6" t="n">
        <v>1865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941</v>
      </c>
      <c r="B1" s="2" t="s">
        <v>1</v>
      </c>
    </row>
    <row r="2" spans="1:7">
      <c r="B2" s="2" t="s">
        <v>2</v>
      </c>
      <c r="C2" s="2" t="s">
        <v>30</v>
      </c>
      <c r="D2" s="2" t="s">
        <v>2</v>
      </c>
      <c r="E2" s="2" t="s">
        <v>636</v>
      </c>
      <c r="F2" s="2" t="s">
        <v>30</v>
      </c>
      <c r="G2" s="2" t="s">
        <v>942</v>
      </c>
    </row>
    <row r="3" spans="1:7">
      <c r="A3" s="3" t="s">
        <v>943</v>
      </c>
    </row>
    <row r="4" spans="1:7">
      <c r="A4" s="4" t="s">
        <v>944</v>
      </c>
      <c r="D4" s="6" t="n">
        <v>101652307</v>
      </c>
    </row>
    <row r="5" spans="1:7">
      <c r="A5" s="4" t="s">
        <v>945</v>
      </c>
      <c r="D5" s="5" t="n">
        <v>301685744</v>
      </c>
    </row>
    <row r="6" spans="1:7">
      <c r="A6" s="3" t="s">
        <v>946</v>
      </c>
    </row>
    <row r="7" spans="1:7">
      <c r="A7" s="4" t="s">
        <v>947</v>
      </c>
      <c r="D7" s="5" t="n">
        <v>6247573</v>
      </c>
    </row>
    <row r="8" spans="1:7">
      <c r="A8" s="4" t="s">
        <v>948</v>
      </c>
      <c r="D8" s="5" t="n">
        <v>0</v>
      </c>
    </row>
    <row r="9" spans="1:7">
      <c r="A9" s="3" t="s">
        <v>949</v>
      </c>
    </row>
    <row r="10" spans="1:7">
      <c r="A10" s="4" t="s">
        <v>950</v>
      </c>
      <c r="D10" s="5" t="n">
        <v>102142199</v>
      </c>
    </row>
    <row r="11" spans="1:7">
      <c r="A11" s="4" t="s">
        <v>951</v>
      </c>
      <c r="D11" s="5" t="n">
        <v>307443425</v>
      </c>
    </row>
    <row r="12" spans="1:7">
      <c r="A12" s="4" t="s">
        <v>952</v>
      </c>
      <c r="B12" s="6" t="n">
        <v>252831140</v>
      </c>
      <c r="C12" s="6" t="n">
        <v>160627402</v>
      </c>
      <c r="D12" s="5" t="n">
        <v>409585624</v>
      </c>
      <c r="F12" s="6" t="n">
        <v>252831140</v>
      </c>
    </row>
    <row r="13" spans="1:7">
      <c r="A13" s="4" t="s">
        <v>953</v>
      </c>
      <c r="D13" s="5" t="n">
        <v>20488542</v>
      </c>
    </row>
    <row r="14" spans="1:7">
      <c r="A14" s="3" t="s">
        <v>954</v>
      </c>
    </row>
    <row r="15" spans="1:7">
      <c r="A15" s="4" t="s">
        <v>955</v>
      </c>
      <c r="B15" s="5" t="n">
        <v>252831140</v>
      </c>
      <c r="C15" s="5" t="n">
        <v>160627402</v>
      </c>
    </row>
    <row r="16" spans="1:7">
      <c r="A16" s="4" t="s">
        <v>956</v>
      </c>
      <c r="B16" s="5" t="n">
        <v>157024946</v>
      </c>
      <c r="C16" s="5" t="n">
        <v>113950630</v>
      </c>
    </row>
    <row r="17" spans="1:7">
      <c r="A17" s="4" t="s">
        <v>957</v>
      </c>
      <c r="B17" s="5" t="n">
        <v>1787071</v>
      </c>
      <c r="C17" s="5" t="n">
        <v>1301313</v>
      </c>
    </row>
    <row r="18" spans="1:7">
      <c r="A18" s="4" t="s">
        <v>958</v>
      </c>
      <c r="B18" s="5" t="n">
        <v>-2057533</v>
      </c>
      <c r="C18" s="5" t="n">
        <v>-23048205</v>
      </c>
    </row>
    <row r="19" spans="1:7">
      <c r="A19" s="4" t="s">
        <v>959</v>
      </c>
      <c r="B19" s="5" t="n">
        <v>409585624</v>
      </c>
      <c r="C19" s="6" t="n">
        <v>252831140</v>
      </c>
    </row>
    <row r="20" spans="1:7">
      <c r="A20" s="4" t="s">
        <v>960</v>
      </c>
      <c r="D20" s="5" t="n">
        <v>305972679</v>
      </c>
      <c r="E20" s="6" t="n">
        <v>4100000</v>
      </c>
      <c r="F20" s="6" t="n">
        <v>184629082</v>
      </c>
    </row>
    <row r="21" spans="1:7">
      <c r="A21" s="4" t="s">
        <v>961</v>
      </c>
      <c r="D21" s="5" t="n">
        <v>3000000</v>
      </c>
      <c r="G21" s="6" t="n">
        <v>3000000</v>
      </c>
    </row>
    <row r="22" spans="1:7">
      <c r="A22" s="4" t="s">
        <v>743</v>
      </c>
    </row>
    <row r="23" spans="1:7">
      <c r="A23" s="3" t="s">
        <v>954</v>
      </c>
    </row>
    <row r="24" spans="1:7">
      <c r="A24" s="4" t="s">
        <v>960</v>
      </c>
      <c r="D24" s="5" t="n">
        <v>75000000</v>
      </c>
    </row>
    <row r="25" spans="1:7">
      <c r="A25" s="4" t="s">
        <v>962</v>
      </c>
    </row>
    <row r="26" spans="1:7">
      <c r="A26" s="3" t="s">
        <v>943</v>
      </c>
    </row>
    <row r="27" spans="1:7">
      <c r="A27" s="4" t="s">
        <v>944</v>
      </c>
      <c r="D27" s="5" t="n">
        <v>0</v>
      </c>
    </row>
    <row r="28" spans="1:7">
      <c r="A28" s="4" t="s">
        <v>945</v>
      </c>
      <c r="D28" s="5" t="n">
        <v>461700</v>
      </c>
    </row>
    <row r="29" spans="1:7">
      <c r="A29" s="3" t="s">
        <v>946</v>
      </c>
    </row>
    <row r="30" spans="1:7">
      <c r="A30" s="4" t="s">
        <v>947</v>
      </c>
      <c r="D30" s="5" t="n">
        <v>31128</v>
      </c>
    </row>
    <row r="31" spans="1:7">
      <c r="A31" s="4" t="s">
        <v>948</v>
      </c>
      <c r="D31" s="5" t="n">
        <v>0</v>
      </c>
    </row>
    <row r="32" spans="1:7">
      <c r="A32" s="3" t="s">
        <v>949</v>
      </c>
    </row>
    <row r="33" spans="1:7">
      <c r="A33" s="4" t="s">
        <v>950</v>
      </c>
      <c r="D33" s="5" t="n">
        <v>0</v>
      </c>
    </row>
    <row r="34" spans="1:7">
      <c r="A34" s="4" t="s">
        <v>951</v>
      </c>
      <c r="D34" s="5" t="n">
        <v>492828</v>
      </c>
    </row>
    <row r="35" spans="1:7">
      <c r="A35" s="4" t="s">
        <v>952</v>
      </c>
      <c r="B35" s="5" t="n">
        <v>492828</v>
      </c>
      <c r="D35" s="5" t="n">
        <v>492828</v>
      </c>
    </row>
    <row r="36" spans="1:7">
      <c r="A36" s="4" t="s">
        <v>953</v>
      </c>
      <c r="D36" s="5" t="n">
        <v>189136</v>
      </c>
    </row>
    <row r="37" spans="1:7">
      <c r="A37" s="4" t="s">
        <v>963</v>
      </c>
      <c r="C37" s="4" t="s">
        <v>964</v>
      </c>
    </row>
    <row r="38" spans="1:7">
      <c r="A38" s="3" t="s">
        <v>954</v>
      </c>
    </row>
    <row r="39" spans="1:7">
      <c r="A39" s="4" t="s">
        <v>959</v>
      </c>
      <c r="B39" s="6" t="n">
        <v>492828</v>
      </c>
    </row>
    <row r="40" spans="1:7">
      <c r="A40" s="4" t="s">
        <v>961</v>
      </c>
      <c r="D40" s="5" t="n">
        <v>3000000</v>
      </c>
    </row>
    <row r="41" spans="1:7">
      <c r="A41" s="4" t="s">
        <v>965</v>
      </c>
    </row>
    <row r="42" spans="1:7">
      <c r="A42" s="3" t="s">
        <v>949</v>
      </c>
    </row>
    <row r="43" spans="1:7">
      <c r="A43" s="4" t="s">
        <v>966</v>
      </c>
      <c r="B43" s="4" t="s">
        <v>369</v>
      </c>
    </row>
    <row r="44" spans="1:7">
      <c r="A44" s="4" t="s">
        <v>967</v>
      </c>
    </row>
    <row r="45" spans="1:7">
      <c r="A45" s="3" t="s">
        <v>949</v>
      </c>
    </row>
    <row r="46" spans="1:7">
      <c r="A46" s="4" t="s">
        <v>966</v>
      </c>
      <c r="B46" s="4" t="s">
        <v>388</v>
      </c>
    </row>
    <row r="47" spans="1:7">
      <c r="A47" s="4" t="s">
        <v>694</v>
      </c>
    </row>
    <row r="48" spans="1:7">
      <c r="A48" s="3" t="s">
        <v>943</v>
      </c>
    </row>
    <row r="49" spans="1:7">
      <c r="A49" s="4" t="s">
        <v>944</v>
      </c>
      <c r="D49" s="5" t="n">
        <v>800413</v>
      </c>
    </row>
    <row r="50" spans="1:7">
      <c r="A50" s="4" t="s">
        <v>945</v>
      </c>
      <c r="D50" s="5" t="n">
        <v>4486787</v>
      </c>
    </row>
    <row r="51" spans="1:7">
      <c r="A51" s="3" t="s">
        <v>946</v>
      </c>
    </row>
    <row r="52" spans="1:7">
      <c r="A52" s="4" t="s">
        <v>947</v>
      </c>
      <c r="D52" s="5" t="n">
        <v>145221</v>
      </c>
    </row>
    <row r="53" spans="1:7">
      <c r="A53" s="4" t="s">
        <v>948</v>
      </c>
      <c r="D53" s="5" t="n">
        <v>0</v>
      </c>
    </row>
    <row r="54" spans="1:7">
      <c r="A54" s="3" t="s">
        <v>949</v>
      </c>
    </row>
    <row r="55" spans="1:7">
      <c r="A55" s="4" t="s">
        <v>950</v>
      </c>
      <c r="D55" s="5" t="n">
        <v>942811</v>
      </c>
    </row>
    <row r="56" spans="1:7">
      <c r="A56" s="4" t="s">
        <v>951</v>
      </c>
      <c r="D56" s="5" t="n">
        <v>4489610</v>
      </c>
    </row>
    <row r="57" spans="1:7">
      <c r="A57" s="4" t="s">
        <v>952</v>
      </c>
      <c r="B57" s="6" t="n">
        <v>5432421</v>
      </c>
      <c r="D57" s="5" t="n">
        <v>5432421</v>
      </c>
    </row>
    <row r="58" spans="1:7">
      <c r="A58" s="4" t="s">
        <v>953</v>
      </c>
      <c r="D58" s="5" t="n">
        <v>612998</v>
      </c>
    </row>
    <row r="59" spans="1:7">
      <c r="A59" s="4" t="s">
        <v>968</v>
      </c>
      <c r="D59" s="5" t="n">
        <v>1500000</v>
      </c>
    </row>
    <row r="60" spans="1:7">
      <c r="A60" s="4" t="s">
        <v>969</v>
      </c>
      <c r="B60" s="4" t="s">
        <v>970</v>
      </c>
    </row>
    <row r="61" spans="1:7">
      <c r="A61" s="3" t="s">
        <v>954</v>
      </c>
    </row>
    <row r="62" spans="1:7">
      <c r="A62" s="4" t="s">
        <v>959</v>
      </c>
      <c r="B62" s="6" t="n">
        <v>5432421</v>
      </c>
    </row>
    <row r="63" spans="1:7">
      <c r="A63" s="4" t="s">
        <v>971</v>
      </c>
    </row>
    <row r="64" spans="1:7">
      <c r="A64" s="3" t="s">
        <v>949</v>
      </c>
    </row>
    <row r="65" spans="1:7">
      <c r="A65" s="4" t="s">
        <v>966</v>
      </c>
      <c r="B65" s="4" t="s">
        <v>369</v>
      </c>
    </row>
    <row r="66" spans="1:7">
      <c r="A66" s="4" t="s">
        <v>972</v>
      </c>
    </row>
    <row r="67" spans="1:7">
      <c r="A67" s="3" t="s">
        <v>949</v>
      </c>
    </row>
    <row r="68" spans="1:7">
      <c r="A68" s="4" t="s">
        <v>966</v>
      </c>
      <c r="B68" s="4" t="s">
        <v>388</v>
      </c>
    </row>
    <row r="69" spans="1:7">
      <c r="A69" s="4" t="s">
        <v>649</v>
      </c>
    </row>
    <row r="70" spans="1:7">
      <c r="A70" s="3" t="s">
        <v>943</v>
      </c>
    </row>
    <row r="71" spans="1:7">
      <c r="A71" s="4" t="s">
        <v>944</v>
      </c>
      <c r="D71" s="5" t="n">
        <v>496591</v>
      </c>
    </row>
    <row r="72" spans="1:7">
      <c r="A72" s="4" t="s">
        <v>945</v>
      </c>
      <c r="D72" s="5" t="n">
        <v>1908659</v>
      </c>
    </row>
    <row r="73" spans="1:7">
      <c r="A73" s="3" t="s">
        <v>946</v>
      </c>
    </row>
    <row r="74" spans="1:7">
      <c r="A74" s="4" t="s">
        <v>947</v>
      </c>
      <c r="D74" s="5" t="n">
        <v>77704</v>
      </c>
    </row>
    <row r="75" spans="1:7">
      <c r="A75" s="4" t="s">
        <v>948</v>
      </c>
      <c r="D75" s="5" t="n">
        <v>0</v>
      </c>
    </row>
    <row r="76" spans="1:7">
      <c r="A76" s="3" t="s">
        <v>949</v>
      </c>
    </row>
    <row r="77" spans="1:7">
      <c r="A77" s="4" t="s">
        <v>950</v>
      </c>
      <c r="D77" s="5" t="n">
        <v>496591</v>
      </c>
    </row>
    <row r="78" spans="1:7">
      <c r="A78" s="4" t="s">
        <v>951</v>
      </c>
      <c r="D78" s="5" t="n">
        <v>1986363</v>
      </c>
    </row>
    <row r="79" spans="1:7">
      <c r="A79" s="4" t="s">
        <v>952</v>
      </c>
      <c r="B79" s="6" t="n">
        <v>2482954</v>
      </c>
      <c r="D79" s="5" t="n">
        <v>2482954</v>
      </c>
    </row>
    <row r="80" spans="1:7">
      <c r="A80" s="4" t="s">
        <v>953</v>
      </c>
      <c r="D80" s="5" t="n">
        <v>1075295</v>
      </c>
    </row>
    <row r="81" spans="1:7">
      <c r="A81" s="4" t="s">
        <v>968</v>
      </c>
      <c r="D81" s="5" t="n">
        <v>1380000</v>
      </c>
    </row>
    <row r="82" spans="1:7">
      <c r="A82" s="4" t="s">
        <v>969</v>
      </c>
      <c r="B82" s="4" t="s">
        <v>973</v>
      </c>
    </row>
    <row r="83" spans="1:7">
      <c r="A83" s="3" t="s">
        <v>954</v>
      </c>
    </row>
    <row r="84" spans="1:7">
      <c r="A84" s="4" t="s">
        <v>959</v>
      </c>
      <c r="B84" s="6" t="n">
        <v>2482954</v>
      </c>
    </row>
    <row r="85" spans="1:7">
      <c r="A85" s="4" t="s">
        <v>974</v>
      </c>
    </row>
    <row r="86" spans="1:7">
      <c r="A86" s="3" t="s">
        <v>949</v>
      </c>
    </row>
    <row r="87" spans="1:7">
      <c r="A87" s="4" t="s">
        <v>966</v>
      </c>
      <c r="B87" s="4" t="s">
        <v>369</v>
      </c>
    </row>
    <row r="88" spans="1:7">
      <c r="A88" s="4" t="s">
        <v>975</v>
      </c>
    </row>
    <row r="89" spans="1:7">
      <c r="A89" s="3" t="s">
        <v>949</v>
      </c>
    </row>
    <row r="90" spans="1:7">
      <c r="A90" s="4" t="s">
        <v>966</v>
      </c>
      <c r="B90" s="4" t="s">
        <v>388</v>
      </c>
    </row>
    <row r="91" spans="1:7">
      <c r="A91" s="4" t="s">
        <v>651</v>
      </c>
    </row>
    <row r="92" spans="1:7">
      <c r="A92" s="3" t="s">
        <v>943</v>
      </c>
    </row>
    <row r="93" spans="1:7">
      <c r="A93" s="4" t="s">
        <v>944</v>
      </c>
      <c r="D93" s="5" t="n">
        <v>1566431</v>
      </c>
    </row>
    <row r="94" spans="1:7">
      <c r="A94" s="4" t="s">
        <v>945</v>
      </c>
      <c r="D94" s="5" t="n">
        <v>5081193</v>
      </c>
    </row>
    <row r="95" spans="1:7">
      <c r="A95" s="3" t="s">
        <v>946</v>
      </c>
    </row>
    <row r="96" spans="1:7">
      <c r="A96" s="4" t="s">
        <v>947</v>
      </c>
      <c r="D96" s="5" t="n">
        <v>237147</v>
      </c>
    </row>
    <row r="97" spans="1:7">
      <c r="A97" s="4" t="s">
        <v>948</v>
      </c>
      <c r="D97" s="5" t="n">
        <v>0</v>
      </c>
    </row>
    <row r="98" spans="1:7">
      <c r="A98" s="3" t="s">
        <v>949</v>
      </c>
    </row>
    <row r="99" spans="1:7">
      <c r="A99" s="4" t="s">
        <v>950</v>
      </c>
      <c r="D99" s="5" t="n">
        <v>1566431</v>
      </c>
    </row>
    <row r="100" spans="1:7">
      <c r="A100" s="4" t="s">
        <v>951</v>
      </c>
      <c r="D100" s="5" t="n">
        <v>5318340</v>
      </c>
    </row>
    <row r="101" spans="1:7">
      <c r="A101" s="4" t="s">
        <v>952</v>
      </c>
      <c r="B101" s="6" t="n">
        <v>6884771</v>
      </c>
      <c r="D101" s="5" t="n">
        <v>6884771</v>
      </c>
    </row>
    <row r="102" spans="1:7">
      <c r="A102" s="4" t="s">
        <v>953</v>
      </c>
      <c r="D102" s="5" t="n">
        <v>733874</v>
      </c>
    </row>
    <row r="103" spans="1:7">
      <c r="A103" s="4" t="s">
        <v>968</v>
      </c>
      <c r="D103" s="5" t="n">
        <v>4500000</v>
      </c>
    </row>
    <row r="104" spans="1:7">
      <c r="A104" s="4" t="s">
        <v>969</v>
      </c>
      <c r="B104" s="4" t="s">
        <v>970</v>
      </c>
    </row>
    <row r="105" spans="1:7">
      <c r="A105" s="3" t="s">
        <v>954</v>
      </c>
    </row>
    <row r="106" spans="1:7">
      <c r="A106" s="4" t="s">
        <v>959</v>
      </c>
      <c r="B106" s="6" t="n">
        <v>6884771</v>
      </c>
    </row>
    <row r="107" spans="1:7">
      <c r="A107" s="4" t="s">
        <v>976</v>
      </c>
    </row>
    <row r="108" spans="1:7">
      <c r="A108" s="3" t="s">
        <v>949</v>
      </c>
    </row>
    <row r="109" spans="1:7">
      <c r="A109" s="4" t="s">
        <v>966</v>
      </c>
      <c r="B109" s="4" t="s">
        <v>369</v>
      </c>
    </row>
    <row r="110" spans="1:7">
      <c r="A110" s="4" t="s">
        <v>977</v>
      </c>
    </row>
    <row r="111" spans="1:7">
      <c r="A111" s="3" t="s">
        <v>949</v>
      </c>
    </row>
    <row r="112" spans="1:7">
      <c r="A112" s="4" t="s">
        <v>966</v>
      </c>
      <c r="B112" s="4" t="s">
        <v>388</v>
      </c>
    </row>
    <row r="113" spans="1:7">
      <c r="A113" s="4" t="s">
        <v>655</v>
      </c>
    </row>
    <row r="114" spans="1:7">
      <c r="A114" s="3" t="s">
        <v>943</v>
      </c>
    </row>
    <row r="115" spans="1:7">
      <c r="A115" s="4" t="s">
        <v>944</v>
      </c>
      <c r="D115" s="5" t="n">
        <v>909898</v>
      </c>
    </row>
    <row r="116" spans="1:7">
      <c r="A116" s="4" t="s">
        <v>945</v>
      </c>
      <c r="D116" s="5" t="n">
        <v>2207571</v>
      </c>
    </row>
    <row r="117" spans="1:7">
      <c r="A117" s="3" t="s">
        <v>946</v>
      </c>
    </row>
    <row r="118" spans="1:7">
      <c r="A118" s="4" t="s">
        <v>947</v>
      </c>
      <c r="D118" s="5" t="n">
        <v>693233</v>
      </c>
    </row>
    <row r="119" spans="1:7">
      <c r="A119" s="4" t="s">
        <v>948</v>
      </c>
      <c r="D119" s="5" t="n">
        <v>0</v>
      </c>
    </row>
    <row r="120" spans="1:7">
      <c r="A120" s="3" t="s">
        <v>949</v>
      </c>
    </row>
    <row r="121" spans="1:7">
      <c r="A121" s="4" t="s">
        <v>950</v>
      </c>
      <c r="D121" s="5" t="n">
        <v>909898</v>
      </c>
    </row>
    <row r="122" spans="1:7">
      <c r="A122" s="4" t="s">
        <v>951</v>
      </c>
      <c r="D122" s="5" t="n">
        <v>2900804</v>
      </c>
    </row>
    <row r="123" spans="1:7">
      <c r="A123" s="4" t="s">
        <v>952</v>
      </c>
      <c r="B123" s="6" t="n">
        <v>3810702</v>
      </c>
      <c r="D123" s="5" t="n">
        <v>3810702</v>
      </c>
    </row>
    <row r="124" spans="1:7">
      <c r="A124" s="4" t="s">
        <v>953</v>
      </c>
      <c r="D124" s="5" t="n">
        <v>1130019</v>
      </c>
    </row>
    <row r="125" spans="1:7">
      <c r="A125" s="4" t="s">
        <v>963</v>
      </c>
      <c r="C125" s="4" t="s">
        <v>978</v>
      </c>
    </row>
    <row r="126" spans="1:7">
      <c r="A126" s="4" t="s">
        <v>968</v>
      </c>
      <c r="D126" s="5" t="n">
        <v>962000</v>
      </c>
    </row>
    <row r="127" spans="1:7">
      <c r="A127" s="4" t="s">
        <v>969</v>
      </c>
      <c r="B127" s="4" t="s">
        <v>979</v>
      </c>
    </row>
    <row r="128" spans="1:7">
      <c r="A128" s="3" t="s">
        <v>954</v>
      </c>
    </row>
    <row r="129" spans="1:7">
      <c r="A129" s="4" t="s">
        <v>959</v>
      </c>
      <c r="B129" s="6" t="n">
        <v>3810702</v>
      </c>
    </row>
    <row r="130" spans="1:7">
      <c r="A130" s="4" t="s">
        <v>980</v>
      </c>
    </row>
    <row r="131" spans="1:7">
      <c r="A131" s="3" t="s">
        <v>949</v>
      </c>
    </row>
    <row r="132" spans="1:7">
      <c r="A132" s="4" t="s">
        <v>966</v>
      </c>
      <c r="B132" s="4" t="s">
        <v>369</v>
      </c>
    </row>
    <row r="133" spans="1:7">
      <c r="A133" s="4" t="s">
        <v>981</v>
      </c>
    </row>
    <row r="134" spans="1:7">
      <c r="A134" s="3" t="s">
        <v>949</v>
      </c>
    </row>
    <row r="135" spans="1:7">
      <c r="A135" s="4" t="s">
        <v>966</v>
      </c>
      <c r="B135" s="4" t="s">
        <v>388</v>
      </c>
    </row>
    <row r="136" spans="1:7">
      <c r="A136" s="4" t="s">
        <v>982</v>
      </c>
    </row>
    <row r="137" spans="1:7">
      <c r="A137" s="3" t="s">
        <v>943</v>
      </c>
    </row>
    <row r="138" spans="1:7">
      <c r="A138" s="4" t="s">
        <v>944</v>
      </c>
      <c r="D138" s="5" t="n">
        <v>380731</v>
      </c>
    </row>
    <row r="139" spans="1:7">
      <c r="A139" s="4" t="s">
        <v>945</v>
      </c>
      <c r="D139" s="5" t="n">
        <v>1856515</v>
      </c>
    </row>
    <row r="140" spans="1:7">
      <c r="A140" s="3" t="s">
        <v>946</v>
      </c>
    </row>
    <row r="141" spans="1:7">
      <c r="A141" s="4" t="s">
        <v>947</v>
      </c>
      <c r="D141" s="5" t="n">
        <v>0</v>
      </c>
    </row>
    <row r="142" spans="1:7">
      <c r="A142" s="4" t="s">
        <v>948</v>
      </c>
      <c r="D142" s="5" t="n">
        <v>0</v>
      </c>
    </row>
    <row r="143" spans="1:7">
      <c r="A143" s="3" t="s">
        <v>949</v>
      </c>
    </row>
    <row r="144" spans="1:7">
      <c r="A144" s="4" t="s">
        <v>950</v>
      </c>
      <c r="D144" s="5" t="n">
        <v>380731</v>
      </c>
    </row>
    <row r="145" spans="1:7">
      <c r="A145" s="4" t="s">
        <v>951</v>
      </c>
      <c r="D145" s="5" t="n">
        <v>1856515</v>
      </c>
    </row>
    <row r="146" spans="1:7">
      <c r="A146" s="4" t="s">
        <v>952</v>
      </c>
      <c r="B146" s="6" t="n">
        <v>2237246</v>
      </c>
      <c r="D146" s="5" t="n">
        <v>2237246</v>
      </c>
    </row>
    <row r="147" spans="1:7">
      <c r="A147" s="4" t="s">
        <v>953</v>
      </c>
      <c r="D147" s="5" t="n">
        <v>310912</v>
      </c>
    </row>
    <row r="148" spans="1:7">
      <c r="A148" s="4" t="s">
        <v>969</v>
      </c>
      <c r="B148" s="4" t="s">
        <v>979</v>
      </c>
    </row>
    <row r="149" spans="1:7">
      <c r="A149" s="3" t="s">
        <v>954</v>
      </c>
    </row>
    <row r="150" spans="1:7">
      <c r="A150" s="4" t="s">
        <v>959</v>
      </c>
      <c r="B150" s="6" t="n">
        <v>2237246</v>
      </c>
    </row>
    <row r="151" spans="1:7">
      <c r="A151" s="4" t="s">
        <v>961</v>
      </c>
      <c r="D151" s="5" t="n">
        <v>3000000</v>
      </c>
    </row>
    <row r="152" spans="1:7">
      <c r="A152" s="4" t="s">
        <v>983</v>
      </c>
    </row>
    <row r="153" spans="1:7">
      <c r="A153" s="3" t="s">
        <v>949</v>
      </c>
    </row>
    <row r="154" spans="1:7">
      <c r="A154" s="4" t="s">
        <v>966</v>
      </c>
      <c r="B154" s="4" t="s">
        <v>369</v>
      </c>
    </row>
    <row r="155" spans="1:7">
      <c r="A155" s="4" t="s">
        <v>984</v>
      </c>
    </row>
    <row r="156" spans="1:7">
      <c r="A156" s="3" t="s">
        <v>949</v>
      </c>
    </row>
    <row r="157" spans="1:7">
      <c r="A157" s="4" t="s">
        <v>966</v>
      </c>
      <c r="B157" s="4" t="s">
        <v>388</v>
      </c>
    </row>
    <row r="158" spans="1:7">
      <c r="A158" s="4" t="s">
        <v>985</v>
      </c>
    </row>
    <row r="159" spans="1:7">
      <c r="A159" s="3" t="s">
        <v>943</v>
      </c>
    </row>
    <row r="160" spans="1:7">
      <c r="A160" s="4" t="s">
        <v>944</v>
      </c>
      <c r="D160" s="5" t="n">
        <v>2115119</v>
      </c>
    </row>
    <row r="161" spans="1:7">
      <c r="A161" s="4" t="s">
        <v>945</v>
      </c>
      <c r="D161" s="5" t="n">
        <v>6719386</v>
      </c>
    </row>
    <row r="162" spans="1:7">
      <c r="A162" s="3" t="s">
        <v>946</v>
      </c>
    </row>
    <row r="163" spans="1:7">
      <c r="A163" s="4" t="s">
        <v>947</v>
      </c>
      <c r="D163" s="5" t="n">
        <v>410758</v>
      </c>
    </row>
    <row r="164" spans="1:7">
      <c r="A164" s="4" t="s">
        <v>948</v>
      </c>
      <c r="D164" s="5" t="n">
        <v>0</v>
      </c>
    </row>
    <row r="165" spans="1:7">
      <c r="A165" s="3" t="s">
        <v>949</v>
      </c>
    </row>
    <row r="166" spans="1:7">
      <c r="A166" s="4" t="s">
        <v>950</v>
      </c>
      <c r="D166" s="5" t="n">
        <v>2115119</v>
      </c>
    </row>
    <row r="167" spans="1:7">
      <c r="A167" s="4" t="s">
        <v>951</v>
      </c>
      <c r="D167" s="5" t="n">
        <v>7130144</v>
      </c>
    </row>
    <row r="168" spans="1:7">
      <c r="A168" s="4" t="s">
        <v>952</v>
      </c>
      <c r="B168" s="6" t="n">
        <v>9245263</v>
      </c>
      <c r="D168" s="5" t="n">
        <v>9245263</v>
      </c>
    </row>
    <row r="169" spans="1:7">
      <c r="A169" s="4" t="s">
        <v>953</v>
      </c>
      <c r="D169" s="5" t="n">
        <v>1059242</v>
      </c>
    </row>
    <row r="170" spans="1:7">
      <c r="A170" s="4" t="s">
        <v>968</v>
      </c>
      <c r="D170" s="5" t="n">
        <v>6080000</v>
      </c>
    </row>
    <row r="171" spans="1:7">
      <c r="A171" s="4" t="s">
        <v>969</v>
      </c>
      <c r="B171" s="4" t="s">
        <v>970</v>
      </c>
    </row>
    <row r="172" spans="1:7">
      <c r="A172" s="3" t="s">
        <v>954</v>
      </c>
    </row>
    <row r="173" spans="1:7">
      <c r="A173" s="4" t="s">
        <v>959</v>
      </c>
      <c r="B173" s="6" t="n">
        <v>9245263</v>
      </c>
    </row>
    <row r="174" spans="1:7">
      <c r="A174" s="4" t="s">
        <v>986</v>
      </c>
    </row>
    <row r="175" spans="1:7">
      <c r="A175" s="3" t="s">
        <v>949</v>
      </c>
    </row>
    <row r="176" spans="1:7">
      <c r="A176" s="4" t="s">
        <v>966</v>
      </c>
      <c r="B176" s="4" t="s">
        <v>369</v>
      </c>
    </row>
    <row r="177" spans="1:7">
      <c r="A177" s="4" t="s">
        <v>987</v>
      </c>
    </row>
    <row r="178" spans="1:7">
      <c r="A178" s="3" t="s">
        <v>949</v>
      </c>
    </row>
    <row r="179" spans="1:7">
      <c r="A179" s="4" t="s">
        <v>966</v>
      </c>
      <c r="B179" s="4" t="s">
        <v>388</v>
      </c>
    </row>
    <row r="180" spans="1:7">
      <c r="A180" s="4" t="s">
        <v>645</v>
      </c>
    </row>
    <row r="181" spans="1:7">
      <c r="A181" s="3" t="s">
        <v>943</v>
      </c>
    </row>
    <row r="182" spans="1:7">
      <c r="A182" s="4" t="s">
        <v>944</v>
      </c>
      <c r="D182" s="5" t="n">
        <v>785040</v>
      </c>
    </row>
    <row r="183" spans="1:7">
      <c r="A183" s="4" t="s">
        <v>945</v>
      </c>
      <c r="D183" s="5" t="n">
        <v>4219464</v>
      </c>
    </row>
    <row r="184" spans="1:7">
      <c r="A184" s="3" t="s">
        <v>946</v>
      </c>
    </row>
    <row r="185" spans="1:7">
      <c r="A185" s="4" t="s">
        <v>947</v>
      </c>
      <c r="D185" s="5" t="n">
        <v>258236</v>
      </c>
    </row>
    <row r="186" spans="1:7">
      <c r="A186" s="4" t="s">
        <v>948</v>
      </c>
      <c r="D186" s="5" t="n">
        <v>0</v>
      </c>
    </row>
    <row r="187" spans="1:7">
      <c r="A187" s="3" t="s">
        <v>949</v>
      </c>
    </row>
    <row r="188" spans="1:7">
      <c r="A188" s="4" t="s">
        <v>950</v>
      </c>
      <c r="D188" s="5" t="n">
        <v>785040</v>
      </c>
    </row>
    <row r="189" spans="1:7">
      <c r="A189" s="4" t="s">
        <v>951</v>
      </c>
      <c r="D189" s="5" t="n">
        <v>4477700</v>
      </c>
    </row>
    <row r="190" spans="1:7">
      <c r="A190" s="4" t="s">
        <v>952</v>
      </c>
      <c r="B190" s="6" t="n">
        <v>5262740</v>
      </c>
      <c r="D190" s="5" t="n">
        <v>5262740</v>
      </c>
    </row>
    <row r="191" spans="1:7">
      <c r="A191" s="4" t="s">
        <v>953</v>
      </c>
      <c r="D191" s="5" t="n">
        <v>996175</v>
      </c>
    </row>
    <row r="192" spans="1:7">
      <c r="A192" s="4" t="s">
        <v>963</v>
      </c>
      <c r="C192" s="4" t="s">
        <v>988</v>
      </c>
    </row>
    <row r="193" spans="1:7">
      <c r="A193" s="4" t="s">
        <v>968</v>
      </c>
      <c r="D193" s="5" t="n">
        <v>3630000</v>
      </c>
    </row>
    <row r="194" spans="1:7">
      <c r="A194" s="4" t="s">
        <v>969</v>
      </c>
      <c r="B194" s="4" t="s">
        <v>970</v>
      </c>
    </row>
    <row r="195" spans="1:7">
      <c r="A195" s="3" t="s">
        <v>954</v>
      </c>
    </row>
    <row r="196" spans="1:7">
      <c r="A196" s="4" t="s">
        <v>959</v>
      </c>
      <c r="B196" s="6" t="n">
        <v>5262740</v>
      </c>
    </row>
    <row r="197" spans="1:7">
      <c r="A197" s="4" t="s">
        <v>989</v>
      </c>
    </row>
    <row r="198" spans="1:7">
      <c r="A198" s="3" t="s">
        <v>949</v>
      </c>
    </row>
    <row r="199" spans="1:7">
      <c r="A199" s="4" t="s">
        <v>966</v>
      </c>
      <c r="B199" s="4" t="s">
        <v>369</v>
      </c>
    </row>
    <row r="200" spans="1:7">
      <c r="A200" s="4" t="s">
        <v>990</v>
      </c>
    </row>
    <row r="201" spans="1:7">
      <c r="A201" s="3" t="s">
        <v>949</v>
      </c>
    </row>
    <row r="202" spans="1:7">
      <c r="A202" s="4" t="s">
        <v>966</v>
      </c>
      <c r="B202" s="4" t="s">
        <v>388</v>
      </c>
    </row>
    <row r="203" spans="1:7">
      <c r="A203" s="4" t="s">
        <v>658</v>
      </c>
    </row>
    <row r="204" spans="1:7">
      <c r="A204" s="3" t="s">
        <v>943</v>
      </c>
    </row>
    <row r="205" spans="1:7">
      <c r="A205" s="4" t="s">
        <v>944</v>
      </c>
      <c r="D205" s="5" t="n">
        <v>800272</v>
      </c>
    </row>
    <row r="206" spans="1:7">
      <c r="A206" s="4" t="s">
        <v>945</v>
      </c>
      <c r="D206" s="5" t="n">
        <v>3040956</v>
      </c>
    </row>
    <row r="207" spans="1:7">
      <c r="A207" s="3" t="s">
        <v>946</v>
      </c>
    </row>
    <row r="208" spans="1:7">
      <c r="A208" s="4" t="s">
        <v>947</v>
      </c>
      <c r="D208" s="5" t="n">
        <v>4233</v>
      </c>
    </row>
    <row r="209" spans="1:7">
      <c r="A209" s="4" t="s">
        <v>948</v>
      </c>
      <c r="D209" s="5" t="n">
        <v>0</v>
      </c>
    </row>
    <row r="210" spans="1:7">
      <c r="A210" s="3" t="s">
        <v>949</v>
      </c>
    </row>
    <row r="211" spans="1:7">
      <c r="A211" s="4" t="s">
        <v>950</v>
      </c>
      <c r="D211" s="5" t="n">
        <v>800272</v>
      </c>
    </row>
    <row r="212" spans="1:7">
      <c r="A212" s="4" t="s">
        <v>951</v>
      </c>
      <c r="D212" s="5" t="n">
        <v>3045189</v>
      </c>
    </row>
    <row r="213" spans="1:7">
      <c r="A213" s="4" t="s">
        <v>952</v>
      </c>
      <c r="B213" s="6" t="n">
        <v>3845461</v>
      </c>
      <c r="D213" s="5" t="n">
        <v>3845461</v>
      </c>
    </row>
    <row r="214" spans="1:7">
      <c r="A214" s="4" t="s">
        <v>953</v>
      </c>
      <c r="D214" s="5" t="n">
        <v>397148</v>
      </c>
    </row>
    <row r="215" spans="1:7">
      <c r="A215" s="4" t="s">
        <v>968</v>
      </c>
      <c r="D215" s="5" t="n">
        <v>3230000</v>
      </c>
    </row>
    <row r="216" spans="1:7">
      <c r="A216" s="4" t="s">
        <v>969</v>
      </c>
      <c r="B216" s="4" t="s">
        <v>991</v>
      </c>
    </row>
    <row r="217" spans="1:7">
      <c r="A217" s="3" t="s">
        <v>954</v>
      </c>
    </row>
    <row r="218" spans="1:7">
      <c r="A218" s="4" t="s">
        <v>959</v>
      </c>
      <c r="B218" s="6" t="n">
        <v>3845461</v>
      </c>
    </row>
    <row r="219" spans="1:7">
      <c r="A219" s="4" t="s">
        <v>992</v>
      </c>
    </row>
    <row r="220" spans="1:7">
      <c r="A220" s="3" t="s">
        <v>949</v>
      </c>
    </row>
    <row r="221" spans="1:7">
      <c r="A221" s="4" t="s">
        <v>966</v>
      </c>
      <c r="B221" s="4" t="s">
        <v>369</v>
      </c>
    </row>
    <row r="222" spans="1:7">
      <c r="A222" s="4" t="s">
        <v>993</v>
      </c>
    </row>
    <row r="223" spans="1:7">
      <c r="A223" s="3" t="s">
        <v>949</v>
      </c>
    </row>
    <row r="224" spans="1:7">
      <c r="A224" s="4" t="s">
        <v>966</v>
      </c>
      <c r="B224" s="4" t="s">
        <v>388</v>
      </c>
    </row>
    <row r="225" spans="1:7">
      <c r="A225" s="4" t="s">
        <v>656</v>
      </c>
    </row>
    <row r="226" spans="1:7">
      <c r="A226" s="3" t="s">
        <v>943</v>
      </c>
    </row>
    <row r="227" spans="1:7">
      <c r="A227" s="4" t="s">
        <v>944</v>
      </c>
      <c r="D227" s="5" t="n">
        <v>733748</v>
      </c>
    </row>
    <row r="228" spans="1:7">
      <c r="A228" s="4" t="s">
        <v>945</v>
      </c>
      <c r="D228" s="5" t="n">
        <v>2413832</v>
      </c>
    </row>
    <row r="229" spans="1:7">
      <c r="A229" s="3" t="s">
        <v>946</v>
      </c>
    </row>
    <row r="230" spans="1:7">
      <c r="A230" s="4" t="s">
        <v>947</v>
      </c>
      <c r="D230" s="5" t="n">
        <v>1192868</v>
      </c>
    </row>
    <row r="231" spans="1:7">
      <c r="A231" s="4" t="s">
        <v>948</v>
      </c>
      <c r="D231" s="5" t="n">
        <v>0</v>
      </c>
    </row>
    <row r="232" spans="1:7">
      <c r="A232" s="3" t="s">
        <v>949</v>
      </c>
    </row>
    <row r="233" spans="1:7">
      <c r="A233" s="4" t="s">
        <v>950</v>
      </c>
      <c r="D233" s="5" t="n">
        <v>733748</v>
      </c>
    </row>
    <row r="234" spans="1:7">
      <c r="A234" s="4" t="s">
        <v>951</v>
      </c>
      <c r="D234" s="5" t="n">
        <v>3606700</v>
      </c>
    </row>
    <row r="235" spans="1:7">
      <c r="A235" s="4" t="s">
        <v>952</v>
      </c>
      <c r="B235" s="6" t="n">
        <v>4340448</v>
      </c>
      <c r="D235" s="5" t="n">
        <v>4340448</v>
      </c>
    </row>
    <row r="236" spans="1:7">
      <c r="A236" s="4" t="s">
        <v>953</v>
      </c>
      <c r="D236" s="5" t="n">
        <v>1541085</v>
      </c>
    </row>
    <row r="237" spans="1:7">
      <c r="A237" s="4" t="s">
        <v>968</v>
      </c>
      <c r="D237" s="5" t="n">
        <v>3540000</v>
      </c>
    </row>
    <row r="238" spans="1:7">
      <c r="A238" s="4" t="s">
        <v>969</v>
      </c>
      <c r="B238" s="4" t="s">
        <v>994</v>
      </c>
    </row>
    <row r="239" spans="1:7">
      <c r="A239" s="3" t="s">
        <v>954</v>
      </c>
    </row>
    <row r="240" spans="1:7">
      <c r="A240" s="4" t="s">
        <v>959</v>
      </c>
      <c r="B240" s="6" t="n">
        <v>4340448</v>
      </c>
    </row>
    <row r="241" spans="1:7">
      <c r="A241" s="4" t="s">
        <v>995</v>
      </c>
    </row>
    <row r="242" spans="1:7">
      <c r="A242" s="3" t="s">
        <v>949</v>
      </c>
    </row>
    <row r="243" spans="1:7">
      <c r="A243" s="4" t="s">
        <v>966</v>
      </c>
      <c r="B243" s="4" t="s">
        <v>369</v>
      </c>
    </row>
    <row r="244" spans="1:7">
      <c r="A244" s="4" t="s">
        <v>996</v>
      </c>
    </row>
    <row r="245" spans="1:7">
      <c r="A245" s="3" t="s">
        <v>949</v>
      </c>
    </row>
    <row r="246" spans="1:7">
      <c r="A246" s="4" t="s">
        <v>966</v>
      </c>
      <c r="B246" s="4" t="s">
        <v>388</v>
      </c>
    </row>
    <row r="247" spans="1:7">
      <c r="A247" s="4" t="s">
        <v>665</v>
      </c>
    </row>
    <row r="248" spans="1:7">
      <c r="A248" s="3" t="s">
        <v>943</v>
      </c>
    </row>
    <row r="249" spans="1:7">
      <c r="A249" s="4" t="s">
        <v>944</v>
      </c>
      <c r="D249" s="5" t="n">
        <v>4653354</v>
      </c>
    </row>
    <row r="250" spans="1:7">
      <c r="A250" s="4" t="s">
        <v>945</v>
      </c>
      <c r="D250" s="5" t="n">
        <v>6691097</v>
      </c>
    </row>
    <row r="251" spans="1:7">
      <c r="A251" s="3" t="s">
        <v>946</v>
      </c>
    </row>
    <row r="252" spans="1:7">
      <c r="A252" s="4" t="s">
        <v>947</v>
      </c>
      <c r="D252" s="5" t="n">
        <v>338557</v>
      </c>
    </row>
    <row r="253" spans="1:7">
      <c r="A253" s="4" t="s">
        <v>948</v>
      </c>
      <c r="D253" s="5" t="n">
        <v>0</v>
      </c>
    </row>
    <row r="254" spans="1:7">
      <c r="A254" s="3" t="s">
        <v>949</v>
      </c>
    </row>
    <row r="255" spans="1:7">
      <c r="A255" s="4" t="s">
        <v>950</v>
      </c>
      <c r="D255" s="5" t="n">
        <v>4694966</v>
      </c>
    </row>
    <row r="256" spans="1:7">
      <c r="A256" s="4" t="s">
        <v>951</v>
      </c>
      <c r="D256" s="5" t="n">
        <v>6988042</v>
      </c>
    </row>
    <row r="257" spans="1:7">
      <c r="A257" s="4" t="s">
        <v>952</v>
      </c>
      <c r="B257" s="6" t="n">
        <v>11683008</v>
      </c>
      <c r="D257" s="5" t="n">
        <v>11683008</v>
      </c>
    </row>
    <row r="258" spans="1:7">
      <c r="A258" s="4" t="s">
        <v>953</v>
      </c>
      <c r="D258" s="5" t="n">
        <v>855633</v>
      </c>
    </row>
    <row r="259" spans="1:7">
      <c r="A259" s="4" t="s">
        <v>968</v>
      </c>
      <c r="D259" s="5" t="n">
        <v>8630000</v>
      </c>
    </row>
    <row r="260" spans="1:7">
      <c r="A260" s="4" t="s">
        <v>969</v>
      </c>
      <c r="B260" s="4" t="s">
        <v>997</v>
      </c>
    </row>
    <row r="261" spans="1:7">
      <c r="A261" s="3" t="s">
        <v>954</v>
      </c>
    </row>
    <row r="262" spans="1:7">
      <c r="A262" s="4" t="s">
        <v>959</v>
      </c>
      <c r="B262" s="6" t="n">
        <v>11683008</v>
      </c>
    </row>
    <row r="263" spans="1:7">
      <c r="A263" s="4" t="s">
        <v>998</v>
      </c>
    </row>
    <row r="264" spans="1:7">
      <c r="A264" s="3" t="s">
        <v>949</v>
      </c>
    </row>
    <row r="265" spans="1:7">
      <c r="A265" s="4" t="s">
        <v>966</v>
      </c>
      <c r="B265" s="4" t="s">
        <v>369</v>
      </c>
    </row>
    <row r="266" spans="1:7">
      <c r="A266" s="4" t="s">
        <v>999</v>
      </c>
    </row>
    <row r="267" spans="1:7">
      <c r="A267" s="3" t="s">
        <v>949</v>
      </c>
    </row>
    <row r="268" spans="1:7">
      <c r="A268" s="4" t="s">
        <v>966</v>
      </c>
      <c r="B268" s="4" t="s">
        <v>388</v>
      </c>
    </row>
    <row r="269" spans="1:7">
      <c r="A269" s="4" t="s">
        <v>663</v>
      </c>
    </row>
    <row r="270" spans="1:7">
      <c r="A270" s="3" t="s">
        <v>943</v>
      </c>
    </row>
    <row r="271" spans="1:7">
      <c r="A271" s="4" t="s">
        <v>944</v>
      </c>
      <c r="D271" s="5" t="n">
        <v>3015372</v>
      </c>
    </row>
    <row r="272" spans="1:7">
      <c r="A272" s="4" t="s">
        <v>945</v>
      </c>
      <c r="D272" s="5" t="n">
        <v>7454580</v>
      </c>
    </row>
    <row r="273" spans="1:7">
      <c r="A273" s="3" t="s">
        <v>946</v>
      </c>
    </row>
    <row r="274" spans="1:7">
      <c r="A274" s="4" t="s">
        <v>947</v>
      </c>
      <c r="D274" s="5" t="n">
        <v>224121</v>
      </c>
    </row>
    <row r="275" spans="1:7">
      <c r="A275" s="4" t="s">
        <v>948</v>
      </c>
      <c r="D275" s="5" t="n">
        <v>0</v>
      </c>
    </row>
    <row r="276" spans="1:7">
      <c r="A276" s="3" t="s">
        <v>949</v>
      </c>
    </row>
    <row r="277" spans="1:7">
      <c r="A277" s="4" t="s">
        <v>950</v>
      </c>
      <c r="D277" s="5" t="n">
        <v>3015372</v>
      </c>
    </row>
    <row r="278" spans="1:7">
      <c r="A278" s="4" t="s">
        <v>951</v>
      </c>
      <c r="D278" s="5" t="n">
        <v>7678701</v>
      </c>
    </row>
    <row r="279" spans="1:7">
      <c r="A279" s="4" t="s">
        <v>952</v>
      </c>
      <c r="B279" s="6" t="n">
        <v>10694073</v>
      </c>
      <c r="D279" s="5" t="n">
        <v>10694073</v>
      </c>
    </row>
    <row r="280" spans="1:7">
      <c r="A280" s="4" t="s">
        <v>953</v>
      </c>
      <c r="D280" s="5" t="n">
        <v>963327</v>
      </c>
    </row>
    <row r="281" spans="1:7">
      <c r="A281" s="4" t="s">
        <v>968</v>
      </c>
      <c r="D281" s="5" t="n">
        <v>8930000</v>
      </c>
    </row>
    <row r="282" spans="1:7">
      <c r="A282" s="4" t="s">
        <v>969</v>
      </c>
      <c r="B282" s="4" t="s">
        <v>1000</v>
      </c>
    </row>
    <row r="283" spans="1:7">
      <c r="A283" s="3" t="s">
        <v>954</v>
      </c>
    </row>
    <row r="284" spans="1:7">
      <c r="A284" s="4" t="s">
        <v>959</v>
      </c>
      <c r="B284" s="6" t="n">
        <v>10694073</v>
      </c>
    </row>
    <row r="285" spans="1:7">
      <c r="A285" s="4" t="s">
        <v>1001</v>
      </c>
    </row>
    <row r="286" spans="1:7">
      <c r="A286" s="3" t="s">
        <v>949</v>
      </c>
    </row>
    <row r="287" spans="1:7">
      <c r="A287" s="4" t="s">
        <v>966</v>
      </c>
      <c r="B287" s="4" t="s">
        <v>369</v>
      </c>
    </row>
    <row r="288" spans="1:7">
      <c r="A288" s="4" t="s">
        <v>1002</v>
      </c>
    </row>
    <row r="289" spans="1:7">
      <c r="A289" s="3" t="s">
        <v>949</v>
      </c>
    </row>
    <row r="290" spans="1:7">
      <c r="A290" s="4" t="s">
        <v>966</v>
      </c>
      <c r="B290" s="4" t="s">
        <v>388</v>
      </c>
    </row>
    <row r="291" spans="1:7">
      <c r="A291" s="4" t="s">
        <v>1003</v>
      </c>
    </row>
    <row r="292" spans="1:7">
      <c r="A292" s="3" t="s">
        <v>943</v>
      </c>
    </row>
    <row r="293" spans="1:7">
      <c r="A293" s="4" t="s">
        <v>944</v>
      </c>
      <c r="D293" s="5" t="n">
        <v>498260</v>
      </c>
    </row>
    <row r="294" spans="1:7">
      <c r="A294" s="4" t="s">
        <v>945</v>
      </c>
      <c r="D294" s="5" t="n">
        <v>917898</v>
      </c>
    </row>
    <row r="295" spans="1:7">
      <c r="A295" s="3" t="s">
        <v>946</v>
      </c>
    </row>
    <row r="296" spans="1:7">
      <c r="A296" s="4" t="s">
        <v>947</v>
      </c>
      <c r="D296" s="5" t="n">
        <v>0</v>
      </c>
    </row>
    <row r="297" spans="1:7">
      <c r="A297" s="4" t="s">
        <v>948</v>
      </c>
      <c r="D297" s="5" t="n">
        <v>0</v>
      </c>
    </row>
    <row r="298" spans="1:7">
      <c r="A298" s="3" t="s">
        <v>949</v>
      </c>
    </row>
    <row r="299" spans="1:7">
      <c r="A299" s="4" t="s">
        <v>950</v>
      </c>
      <c r="D299" s="5" t="n">
        <v>498260</v>
      </c>
    </row>
    <row r="300" spans="1:7">
      <c r="A300" s="4" t="s">
        <v>951</v>
      </c>
      <c r="D300" s="5" t="n">
        <v>917898</v>
      </c>
    </row>
    <row r="301" spans="1:7">
      <c r="A301" s="4" t="s">
        <v>952</v>
      </c>
      <c r="B301" s="6" t="n">
        <v>1416158</v>
      </c>
      <c r="D301" s="5" t="n">
        <v>1416158</v>
      </c>
    </row>
    <row r="302" spans="1:7">
      <c r="A302" s="4" t="s">
        <v>953</v>
      </c>
      <c r="D302" s="5" t="n">
        <v>159292</v>
      </c>
    </row>
    <row r="303" spans="1:7">
      <c r="A303" s="4" t="s">
        <v>969</v>
      </c>
      <c r="B303" s="4" t="s">
        <v>1004</v>
      </c>
    </row>
    <row r="304" spans="1:7">
      <c r="A304" s="3" t="s">
        <v>954</v>
      </c>
    </row>
    <row r="305" spans="1:7">
      <c r="A305" s="4" t="s">
        <v>959</v>
      </c>
      <c r="B305" s="6" t="n">
        <v>1416158</v>
      </c>
    </row>
    <row r="306" spans="1:7">
      <c r="A306" s="4" t="s">
        <v>961</v>
      </c>
      <c r="D306" s="5" t="n">
        <v>3000000</v>
      </c>
    </row>
    <row r="307" spans="1:7">
      <c r="A307" s="4" t="s">
        <v>1005</v>
      </c>
    </row>
    <row r="308" spans="1:7">
      <c r="A308" s="3" t="s">
        <v>949</v>
      </c>
    </row>
    <row r="309" spans="1:7">
      <c r="A309" s="4" t="s">
        <v>966</v>
      </c>
      <c r="B309" s="4" t="s">
        <v>369</v>
      </c>
    </row>
    <row r="310" spans="1:7">
      <c r="A310" s="4" t="s">
        <v>1006</v>
      </c>
    </row>
    <row r="311" spans="1:7">
      <c r="A311" s="3" t="s">
        <v>949</v>
      </c>
    </row>
    <row r="312" spans="1:7">
      <c r="A312" s="4" t="s">
        <v>966</v>
      </c>
      <c r="B312" s="4" t="s">
        <v>388</v>
      </c>
    </row>
    <row r="313" spans="1:7">
      <c r="A313" s="4" t="s">
        <v>667</v>
      </c>
    </row>
    <row r="314" spans="1:7">
      <c r="A314" s="3" t="s">
        <v>943</v>
      </c>
    </row>
    <row r="315" spans="1:7">
      <c r="A315" s="4" t="s">
        <v>944</v>
      </c>
      <c r="D315" s="5" t="n">
        <v>1324983</v>
      </c>
    </row>
    <row r="316" spans="1:7">
      <c r="A316" s="4" t="s">
        <v>945</v>
      </c>
      <c r="D316" s="5" t="n">
        <v>3684181</v>
      </c>
    </row>
    <row r="317" spans="1:7">
      <c r="A317" s="3" t="s">
        <v>946</v>
      </c>
    </row>
    <row r="318" spans="1:7">
      <c r="A318" s="4" t="s">
        <v>947</v>
      </c>
      <c r="D318" s="5" t="n">
        <v>164054</v>
      </c>
    </row>
    <row r="319" spans="1:7">
      <c r="A319" s="4" t="s">
        <v>948</v>
      </c>
      <c r="D319" s="5" t="n">
        <v>0</v>
      </c>
    </row>
    <row r="320" spans="1:7">
      <c r="A320" s="3" t="s">
        <v>949</v>
      </c>
    </row>
    <row r="321" spans="1:7">
      <c r="A321" s="4" t="s">
        <v>950</v>
      </c>
      <c r="D321" s="5" t="n">
        <v>1369983</v>
      </c>
    </row>
    <row r="322" spans="1:7">
      <c r="A322" s="4" t="s">
        <v>951</v>
      </c>
      <c r="D322" s="5" t="n">
        <v>3803235</v>
      </c>
    </row>
    <row r="323" spans="1:7">
      <c r="A323" s="4" t="s">
        <v>952</v>
      </c>
      <c r="B323" s="6" t="n">
        <v>5173218</v>
      </c>
      <c r="D323" s="5" t="n">
        <v>5173218</v>
      </c>
    </row>
    <row r="324" spans="1:7">
      <c r="A324" s="4" t="s">
        <v>953</v>
      </c>
      <c r="D324" s="5" t="n">
        <v>525064</v>
      </c>
    </row>
    <row r="325" spans="1:7">
      <c r="A325" s="4" t="s">
        <v>968</v>
      </c>
      <c r="D325" s="5" t="n">
        <v>4620000</v>
      </c>
    </row>
    <row r="326" spans="1:7">
      <c r="A326" s="4" t="s">
        <v>969</v>
      </c>
      <c r="B326" s="4" t="s">
        <v>1007</v>
      </c>
    </row>
    <row r="327" spans="1:7">
      <c r="A327" s="3" t="s">
        <v>954</v>
      </c>
    </row>
    <row r="328" spans="1:7">
      <c r="A328" s="4" t="s">
        <v>959</v>
      </c>
      <c r="B328" s="6" t="n">
        <v>5173218</v>
      </c>
    </row>
    <row r="329" spans="1:7">
      <c r="A329" s="4" t="s">
        <v>1008</v>
      </c>
    </row>
    <row r="330" spans="1:7">
      <c r="A330" s="3" t="s">
        <v>949</v>
      </c>
    </row>
    <row r="331" spans="1:7">
      <c r="A331" s="4" t="s">
        <v>966</v>
      </c>
      <c r="B331" s="4" t="s">
        <v>369</v>
      </c>
    </row>
    <row r="332" spans="1:7">
      <c r="A332" s="4" t="s">
        <v>1009</v>
      </c>
    </row>
    <row r="333" spans="1:7">
      <c r="A333" s="3" t="s">
        <v>949</v>
      </c>
    </row>
    <row r="334" spans="1:7">
      <c r="A334" s="4" t="s">
        <v>966</v>
      </c>
      <c r="B334" s="4" t="s">
        <v>388</v>
      </c>
    </row>
    <row r="335" spans="1:7">
      <c r="A335" s="4" t="s">
        <v>1010</v>
      </c>
    </row>
    <row r="336" spans="1:7">
      <c r="A336" s="3" t="s">
        <v>943</v>
      </c>
    </row>
    <row r="337" spans="1:7">
      <c r="A337" s="4" t="s">
        <v>944</v>
      </c>
      <c r="D337" s="5" t="n">
        <v>356338</v>
      </c>
    </row>
    <row r="338" spans="1:7">
      <c r="A338" s="4" t="s">
        <v>945</v>
      </c>
      <c r="D338" s="5" t="n">
        <v>1196704</v>
      </c>
    </row>
    <row r="339" spans="1:7">
      <c r="A339" s="3" t="s">
        <v>946</v>
      </c>
    </row>
    <row r="340" spans="1:7">
      <c r="A340" s="4" t="s">
        <v>947</v>
      </c>
      <c r="D340" s="5" t="n">
        <v>25850</v>
      </c>
    </row>
    <row r="341" spans="1:7">
      <c r="A341" s="4" t="s">
        <v>948</v>
      </c>
      <c r="D341" s="5" t="n">
        <v>0</v>
      </c>
    </row>
    <row r="342" spans="1:7">
      <c r="A342" s="3" t="s">
        <v>949</v>
      </c>
    </row>
    <row r="343" spans="1:7">
      <c r="A343" s="4" t="s">
        <v>950</v>
      </c>
      <c r="D343" s="5" t="n">
        <v>356338</v>
      </c>
    </row>
    <row r="344" spans="1:7">
      <c r="A344" s="4" t="s">
        <v>951</v>
      </c>
      <c r="D344" s="5" t="n">
        <v>1222554</v>
      </c>
    </row>
    <row r="345" spans="1:7">
      <c r="A345" s="4" t="s">
        <v>952</v>
      </c>
      <c r="B345" s="6" t="n">
        <v>1578892</v>
      </c>
      <c r="D345" s="5" t="n">
        <v>1578892</v>
      </c>
    </row>
    <row r="346" spans="1:7">
      <c r="A346" s="4" t="s">
        <v>953</v>
      </c>
      <c r="D346" s="5" t="n">
        <v>107633</v>
      </c>
    </row>
    <row r="347" spans="1:7">
      <c r="A347" s="4" t="s">
        <v>968</v>
      </c>
      <c r="D347" s="5" t="n">
        <v>2100000</v>
      </c>
    </row>
    <row r="348" spans="1:7">
      <c r="A348" s="4" t="s">
        <v>969</v>
      </c>
      <c r="B348" s="4" t="s">
        <v>1011</v>
      </c>
    </row>
    <row r="349" spans="1:7">
      <c r="A349" s="3" t="s">
        <v>954</v>
      </c>
    </row>
    <row r="350" spans="1:7">
      <c r="A350" s="4" t="s">
        <v>959</v>
      </c>
      <c r="B350" s="6" t="n">
        <v>1578892</v>
      </c>
    </row>
    <row r="351" spans="1:7">
      <c r="A351" s="4" t="s">
        <v>1012</v>
      </c>
    </row>
    <row r="352" spans="1:7">
      <c r="A352" s="3" t="s">
        <v>949</v>
      </c>
    </row>
    <row r="353" spans="1:7">
      <c r="A353" s="4" t="s">
        <v>966</v>
      </c>
      <c r="B353" s="4" t="s">
        <v>369</v>
      </c>
    </row>
    <row r="354" spans="1:7">
      <c r="A354" s="4" t="s">
        <v>1013</v>
      </c>
    </row>
    <row r="355" spans="1:7">
      <c r="A355" s="3" t="s">
        <v>949</v>
      </c>
    </row>
    <row r="356" spans="1:7">
      <c r="A356" s="4" t="s">
        <v>966</v>
      </c>
      <c r="B356" s="4" t="s">
        <v>388</v>
      </c>
    </row>
    <row r="357" spans="1:7">
      <c r="A357" s="4" t="s">
        <v>1014</v>
      </c>
    </row>
    <row r="358" spans="1:7">
      <c r="A358" s="3" t="s">
        <v>943</v>
      </c>
    </row>
    <row r="359" spans="1:7">
      <c r="A359" s="4" t="s">
        <v>944</v>
      </c>
      <c r="D359" s="5" t="n">
        <v>705645</v>
      </c>
    </row>
    <row r="360" spans="1:7">
      <c r="A360" s="4" t="s">
        <v>945</v>
      </c>
      <c r="D360" s="5" t="n">
        <v>1264212</v>
      </c>
    </row>
    <row r="361" spans="1:7">
      <c r="A361" s="3" t="s">
        <v>946</v>
      </c>
    </row>
    <row r="362" spans="1:7">
      <c r="A362" s="4" t="s">
        <v>947</v>
      </c>
      <c r="D362" s="5" t="n">
        <v>7024</v>
      </c>
    </row>
    <row r="363" spans="1:7">
      <c r="A363" s="4" t="s">
        <v>948</v>
      </c>
      <c r="D363" s="5" t="n">
        <v>0</v>
      </c>
    </row>
    <row r="364" spans="1:7">
      <c r="A364" s="3" t="s">
        <v>949</v>
      </c>
    </row>
    <row r="365" spans="1:7">
      <c r="A365" s="4" t="s">
        <v>950</v>
      </c>
      <c r="D365" s="5" t="n">
        <v>705645</v>
      </c>
    </row>
    <row r="366" spans="1:7">
      <c r="A366" s="4" t="s">
        <v>951</v>
      </c>
      <c r="D366" s="5" t="n">
        <v>1271236</v>
      </c>
    </row>
    <row r="367" spans="1:7">
      <c r="A367" s="4" t="s">
        <v>952</v>
      </c>
      <c r="B367" s="6" t="n">
        <v>1976881</v>
      </c>
      <c r="D367" s="5" t="n">
        <v>1976881</v>
      </c>
    </row>
    <row r="368" spans="1:7">
      <c r="A368" s="4" t="s">
        <v>953</v>
      </c>
      <c r="D368" s="5" t="n">
        <v>123392</v>
      </c>
    </row>
    <row r="369" spans="1:7">
      <c r="A369" s="4" t="s">
        <v>968</v>
      </c>
      <c r="D369" s="5" t="n">
        <v>2650000</v>
      </c>
    </row>
    <row r="370" spans="1:7">
      <c r="A370" s="4" t="s">
        <v>969</v>
      </c>
      <c r="B370" s="4" t="s">
        <v>1011</v>
      </c>
    </row>
    <row r="371" spans="1:7">
      <c r="A371" s="3" t="s">
        <v>954</v>
      </c>
    </row>
    <row r="372" spans="1:7">
      <c r="A372" s="4" t="s">
        <v>959</v>
      </c>
      <c r="B372" s="6" t="n">
        <v>1976881</v>
      </c>
    </row>
    <row r="373" spans="1:7">
      <c r="A373" s="4" t="s">
        <v>1015</v>
      </c>
    </row>
    <row r="374" spans="1:7">
      <c r="A374" s="3" t="s">
        <v>949</v>
      </c>
    </row>
    <row r="375" spans="1:7">
      <c r="A375" s="4" t="s">
        <v>966</v>
      </c>
      <c r="B375" s="4" t="s">
        <v>369</v>
      </c>
    </row>
    <row r="376" spans="1:7">
      <c r="A376" s="4" t="s">
        <v>1016</v>
      </c>
    </row>
    <row r="377" spans="1:7">
      <c r="A377" s="3" t="s">
        <v>949</v>
      </c>
    </row>
    <row r="378" spans="1:7">
      <c r="A378" s="4" t="s">
        <v>966</v>
      </c>
      <c r="B378" s="4" t="s">
        <v>388</v>
      </c>
    </row>
    <row r="379" spans="1:7">
      <c r="A379" s="4" t="s">
        <v>1017</v>
      </c>
    </row>
    <row r="380" spans="1:7">
      <c r="A380" s="3" t="s">
        <v>943</v>
      </c>
    </row>
    <row r="381" spans="1:7">
      <c r="A381" s="4" t="s">
        <v>944</v>
      </c>
      <c r="D381" s="5" t="n">
        <v>352587</v>
      </c>
    </row>
    <row r="382" spans="1:7">
      <c r="A382" s="4" t="s">
        <v>945</v>
      </c>
      <c r="D382" s="5" t="n">
        <v>1911330</v>
      </c>
    </row>
    <row r="383" spans="1:7">
      <c r="A383" s="3" t="s">
        <v>946</v>
      </c>
    </row>
    <row r="384" spans="1:7">
      <c r="A384" s="4" t="s">
        <v>947</v>
      </c>
      <c r="D384" s="5" t="n">
        <v>0</v>
      </c>
    </row>
    <row r="385" spans="1:7">
      <c r="A385" s="4" t="s">
        <v>948</v>
      </c>
      <c r="D385" s="5" t="n">
        <v>0</v>
      </c>
    </row>
    <row r="386" spans="1:7">
      <c r="A386" s="3" t="s">
        <v>949</v>
      </c>
    </row>
    <row r="387" spans="1:7">
      <c r="A387" s="4" t="s">
        <v>950</v>
      </c>
      <c r="D387" s="5" t="n">
        <v>352587</v>
      </c>
    </row>
    <row r="388" spans="1:7">
      <c r="A388" s="4" t="s">
        <v>951</v>
      </c>
      <c r="D388" s="5" t="n">
        <v>1911330</v>
      </c>
    </row>
    <row r="389" spans="1:7">
      <c r="A389" s="4" t="s">
        <v>952</v>
      </c>
      <c r="B389" s="6" t="n">
        <v>2263917</v>
      </c>
      <c r="D389" s="5" t="n">
        <v>2263917</v>
      </c>
    </row>
    <row r="390" spans="1:7">
      <c r="A390" s="4" t="s">
        <v>953</v>
      </c>
      <c r="D390" s="5" t="n">
        <v>152754</v>
      </c>
    </row>
    <row r="391" spans="1:7">
      <c r="A391" s="4" t="s">
        <v>968</v>
      </c>
      <c r="D391" s="5" t="n">
        <v>2160000</v>
      </c>
    </row>
    <row r="392" spans="1:7">
      <c r="A392" s="4" t="s">
        <v>969</v>
      </c>
      <c r="B392" s="4" t="s">
        <v>1011</v>
      </c>
    </row>
    <row r="393" spans="1:7">
      <c r="A393" s="3" t="s">
        <v>954</v>
      </c>
    </row>
    <row r="394" spans="1:7">
      <c r="A394" s="4" t="s">
        <v>959</v>
      </c>
      <c r="B394" s="6" t="n">
        <v>2263917</v>
      </c>
    </row>
    <row r="395" spans="1:7">
      <c r="A395" s="4" t="s">
        <v>1018</v>
      </c>
    </row>
    <row r="396" spans="1:7">
      <c r="A396" s="3" t="s">
        <v>949</v>
      </c>
    </row>
    <row r="397" spans="1:7">
      <c r="A397" s="4" t="s">
        <v>966</v>
      </c>
      <c r="B397" s="4" t="s">
        <v>369</v>
      </c>
    </row>
    <row r="398" spans="1:7">
      <c r="A398" s="4" t="s">
        <v>1019</v>
      </c>
    </row>
    <row r="399" spans="1:7">
      <c r="A399" s="3" t="s">
        <v>949</v>
      </c>
    </row>
    <row r="400" spans="1:7">
      <c r="A400" s="4" t="s">
        <v>966</v>
      </c>
      <c r="B400" s="4" t="s">
        <v>388</v>
      </c>
    </row>
    <row r="401" spans="1:7">
      <c r="A401" s="4" t="s">
        <v>1020</v>
      </c>
    </row>
    <row r="402" spans="1:7">
      <c r="A402" s="3" t="s">
        <v>943</v>
      </c>
    </row>
    <row r="403" spans="1:7">
      <c r="A403" s="4" t="s">
        <v>944</v>
      </c>
      <c r="D403" s="5" t="n">
        <v>886829</v>
      </c>
    </row>
    <row r="404" spans="1:7">
      <c r="A404" s="4" t="s">
        <v>945</v>
      </c>
      <c r="D404" s="5" t="n">
        <v>1709665</v>
      </c>
    </row>
    <row r="405" spans="1:7">
      <c r="A405" s="3" t="s">
        <v>946</v>
      </c>
    </row>
    <row r="406" spans="1:7">
      <c r="A406" s="4" t="s">
        <v>947</v>
      </c>
      <c r="D406" s="5" t="n">
        <v>12276</v>
      </c>
    </row>
    <row r="407" spans="1:7">
      <c r="A407" s="4" t="s">
        <v>948</v>
      </c>
      <c r="D407" s="5" t="n">
        <v>0</v>
      </c>
    </row>
    <row r="408" spans="1:7">
      <c r="A408" s="3" t="s">
        <v>949</v>
      </c>
    </row>
    <row r="409" spans="1:7">
      <c r="A409" s="4" t="s">
        <v>950</v>
      </c>
      <c r="D409" s="5" t="n">
        <v>886829</v>
      </c>
    </row>
    <row r="410" spans="1:7">
      <c r="A410" s="4" t="s">
        <v>951</v>
      </c>
      <c r="D410" s="5" t="n">
        <v>1721941</v>
      </c>
    </row>
    <row r="411" spans="1:7">
      <c r="A411" s="4" t="s">
        <v>952</v>
      </c>
      <c r="B411" s="6" t="n">
        <v>2608770</v>
      </c>
      <c r="D411" s="5" t="n">
        <v>2608770</v>
      </c>
    </row>
    <row r="412" spans="1:7">
      <c r="A412" s="4" t="s">
        <v>953</v>
      </c>
      <c r="D412" s="5" t="n">
        <v>151005</v>
      </c>
    </row>
    <row r="413" spans="1:7">
      <c r="A413" s="4" t="s">
        <v>968</v>
      </c>
      <c r="D413" s="5" t="n">
        <v>2760000</v>
      </c>
    </row>
    <row r="414" spans="1:7">
      <c r="A414" s="4" t="s">
        <v>969</v>
      </c>
      <c r="B414" s="4" t="s">
        <v>1011</v>
      </c>
    </row>
    <row r="415" spans="1:7">
      <c r="A415" s="3" t="s">
        <v>954</v>
      </c>
    </row>
    <row r="416" spans="1:7">
      <c r="A416" s="4" t="s">
        <v>959</v>
      </c>
      <c r="B416" s="6" t="n">
        <v>2608770</v>
      </c>
    </row>
    <row r="417" spans="1:7">
      <c r="A417" s="4" t="s">
        <v>1021</v>
      </c>
    </row>
    <row r="418" spans="1:7">
      <c r="A418" s="3" t="s">
        <v>949</v>
      </c>
    </row>
    <row r="419" spans="1:7">
      <c r="A419" s="4" t="s">
        <v>966</v>
      </c>
      <c r="B419" s="4" t="s">
        <v>369</v>
      </c>
    </row>
    <row r="420" spans="1:7">
      <c r="A420" s="4" t="s">
        <v>1022</v>
      </c>
    </row>
    <row r="421" spans="1:7">
      <c r="A421" s="3" t="s">
        <v>949</v>
      </c>
    </row>
    <row r="422" spans="1:7">
      <c r="A422" s="4" t="s">
        <v>966</v>
      </c>
      <c r="B422" s="4" t="s">
        <v>388</v>
      </c>
    </row>
    <row r="423" spans="1:7">
      <c r="A423" s="4" t="s">
        <v>1023</v>
      </c>
    </row>
    <row r="424" spans="1:7">
      <c r="A424" s="3" t="s">
        <v>943</v>
      </c>
    </row>
    <row r="425" spans="1:7">
      <c r="A425" s="4" t="s">
        <v>944</v>
      </c>
      <c r="D425" s="5" t="n">
        <v>1279700</v>
      </c>
    </row>
    <row r="426" spans="1:7">
      <c r="A426" s="4" t="s">
        <v>945</v>
      </c>
      <c r="D426" s="5" t="n">
        <v>1247952</v>
      </c>
    </row>
    <row r="427" spans="1:7">
      <c r="A427" s="3" t="s">
        <v>946</v>
      </c>
    </row>
    <row r="428" spans="1:7">
      <c r="A428" s="4" t="s">
        <v>947</v>
      </c>
      <c r="D428" s="5" t="n">
        <v>4582</v>
      </c>
    </row>
    <row r="429" spans="1:7">
      <c r="A429" s="4" t="s">
        <v>948</v>
      </c>
      <c r="D429" s="5" t="n">
        <v>0</v>
      </c>
    </row>
    <row r="430" spans="1:7">
      <c r="A430" s="3" t="s">
        <v>949</v>
      </c>
    </row>
    <row r="431" spans="1:7">
      <c r="A431" s="4" t="s">
        <v>950</v>
      </c>
      <c r="D431" s="5" t="n">
        <v>1279700</v>
      </c>
    </row>
    <row r="432" spans="1:7">
      <c r="A432" s="4" t="s">
        <v>951</v>
      </c>
      <c r="D432" s="5" t="n">
        <v>1252534</v>
      </c>
    </row>
    <row r="433" spans="1:7">
      <c r="A433" s="4" t="s">
        <v>952</v>
      </c>
      <c r="B433" s="6" t="n">
        <v>2532234</v>
      </c>
      <c r="D433" s="5" t="n">
        <v>2532234</v>
      </c>
    </row>
    <row r="434" spans="1:7">
      <c r="A434" s="4" t="s">
        <v>953</v>
      </c>
      <c r="D434" s="5" t="n">
        <v>116601</v>
      </c>
    </row>
    <row r="435" spans="1:7">
      <c r="A435" s="4" t="s">
        <v>968</v>
      </c>
      <c r="D435" s="5" t="n">
        <v>2700000</v>
      </c>
    </row>
    <row r="436" spans="1:7">
      <c r="A436" s="4" t="s">
        <v>969</v>
      </c>
      <c r="B436" s="4" t="s">
        <v>1011</v>
      </c>
    </row>
    <row r="437" spans="1:7">
      <c r="A437" s="3" t="s">
        <v>954</v>
      </c>
    </row>
    <row r="438" spans="1:7">
      <c r="A438" s="4" t="s">
        <v>959</v>
      </c>
      <c r="B438" s="6" t="n">
        <v>2532234</v>
      </c>
    </row>
    <row r="439" spans="1:7">
      <c r="A439" s="4" t="s">
        <v>1024</v>
      </c>
    </row>
    <row r="440" spans="1:7">
      <c r="A440" s="3" t="s">
        <v>949</v>
      </c>
    </row>
    <row r="441" spans="1:7">
      <c r="A441" s="4" t="s">
        <v>966</v>
      </c>
      <c r="B441" s="4" t="s">
        <v>369</v>
      </c>
    </row>
    <row r="442" spans="1:7">
      <c r="A442" s="4" t="s">
        <v>1025</v>
      </c>
    </row>
    <row r="443" spans="1:7">
      <c r="A443" s="3" t="s">
        <v>949</v>
      </c>
    </row>
    <row r="444" spans="1:7">
      <c r="A444" s="4" t="s">
        <v>966</v>
      </c>
      <c r="B444" s="4" t="s">
        <v>388</v>
      </c>
    </row>
    <row r="445" spans="1:7">
      <c r="A445" s="4" t="s">
        <v>497</v>
      </c>
    </row>
    <row r="446" spans="1:7">
      <c r="A446" s="3" t="s">
        <v>943</v>
      </c>
    </row>
    <row r="447" spans="1:7">
      <c r="A447" s="4" t="s">
        <v>944</v>
      </c>
      <c r="D447" s="5" t="n">
        <v>2063671</v>
      </c>
    </row>
    <row r="448" spans="1:7">
      <c r="A448" s="4" t="s">
        <v>945</v>
      </c>
      <c r="D448" s="5" t="n">
        <v>4578838</v>
      </c>
    </row>
    <row r="449" spans="1:7">
      <c r="A449" s="3" t="s">
        <v>946</v>
      </c>
    </row>
    <row r="450" spans="1:7">
      <c r="A450" s="4" t="s">
        <v>947</v>
      </c>
      <c r="D450" s="5" t="n">
        <v>31704</v>
      </c>
    </row>
    <row r="451" spans="1:7">
      <c r="A451" s="4" t="s">
        <v>948</v>
      </c>
      <c r="D451" s="5" t="n">
        <v>0</v>
      </c>
    </row>
    <row r="452" spans="1:7">
      <c r="A452" s="3" t="s">
        <v>949</v>
      </c>
    </row>
    <row r="453" spans="1:7">
      <c r="A453" s="4" t="s">
        <v>950</v>
      </c>
      <c r="D453" s="5" t="n">
        <v>2063671</v>
      </c>
    </row>
    <row r="454" spans="1:7">
      <c r="A454" s="4" t="s">
        <v>951</v>
      </c>
      <c r="D454" s="5" t="n">
        <v>4610542</v>
      </c>
    </row>
    <row r="455" spans="1:7">
      <c r="A455" s="4" t="s">
        <v>952</v>
      </c>
      <c r="B455" s="6" t="n">
        <v>6674213</v>
      </c>
      <c r="D455" s="5" t="n">
        <v>6674213</v>
      </c>
    </row>
    <row r="456" spans="1:7">
      <c r="A456" s="4" t="s">
        <v>953</v>
      </c>
      <c r="D456" s="5" t="n">
        <v>338811</v>
      </c>
    </row>
    <row r="457" spans="1:7">
      <c r="A457" s="4" t="s">
        <v>968</v>
      </c>
      <c r="D457" s="5" t="n">
        <v>6630000</v>
      </c>
    </row>
    <row r="458" spans="1:7">
      <c r="A458" s="4" t="s">
        <v>969</v>
      </c>
      <c r="B458" s="4" t="s">
        <v>1026</v>
      </c>
    </row>
    <row r="459" spans="1:7">
      <c r="A459" s="3" t="s">
        <v>954</v>
      </c>
    </row>
    <row r="460" spans="1:7">
      <c r="A460" s="4" t="s">
        <v>959</v>
      </c>
      <c r="B460" s="6" t="n">
        <v>6674213</v>
      </c>
    </row>
    <row r="461" spans="1:7">
      <c r="A461" s="4" t="s">
        <v>1027</v>
      </c>
    </row>
    <row r="462" spans="1:7">
      <c r="A462" s="3" t="s">
        <v>949</v>
      </c>
    </row>
    <row r="463" spans="1:7">
      <c r="A463" s="4" t="s">
        <v>966</v>
      </c>
      <c r="B463" s="4" t="s">
        <v>369</v>
      </c>
    </row>
    <row r="464" spans="1:7">
      <c r="A464" s="4" t="s">
        <v>1028</v>
      </c>
    </row>
    <row r="465" spans="1:7">
      <c r="A465" s="3" t="s">
        <v>949</v>
      </c>
    </row>
    <row r="466" spans="1:7">
      <c r="A466" s="4" t="s">
        <v>966</v>
      </c>
      <c r="B466" s="4" t="s">
        <v>388</v>
      </c>
    </row>
    <row r="467" spans="1:7">
      <c r="A467" s="4" t="s">
        <v>499</v>
      </c>
    </row>
    <row r="468" spans="1:7">
      <c r="A468" s="3" t="s">
        <v>943</v>
      </c>
    </row>
    <row r="469" spans="1:7">
      <c r="A469" s="4" t="s">
        <v>944</v>
      </c>
      <c r="D469" s="5" t="n">
        <v>1431484</v>
      </c>
    </row>
    <row r="470" spans="1:7">
      <c r="A470" s="4" t="s">
        <v>945</v>
      </c>
      <c r="D470" s="5" t="n">
        <v>2484653</v>
      </c>
    </row>
    <row r="471" spans="1:7">
      <c r="A471" s="3" t="s">
        <v>946</v>
      </c>
    </row>
    <row r="472" spans="1:7">
      <c r="A472" s="4" t="s">
        <v>947</v>
      </c>
      <c r="D472" s="5" t="n">
        <v>77506</v>
      </c>
    </row>
    <row r="473" spans="1:7">
      <c r="A473" s="4" t="s">
        <v>948</v>
      </c>
      <c r="D473" s="5" t="n">
        <v>0</v>
      </c>
    </row>
    <row r="474" spans="1:7">
      <c r="A474" s="3" t="s">
        <v>949</v>
      </c>
    </row>
    <row r="475" spans="1:7">
      <c r="A475" s="4" t="s">
        <v>950</v>
      </c>
      <c r="D475" s="5" t="n">
        <v>1508990</v>
      </c>
    </row>
    <row r="476" spans="1:7">
      <c r="A476" s="4" t="s">
        <v>951</v>
      </c>
      <c r="D476" s="5" t="n">
        <v>2484653</v>
      </c>
    </row>
    <row r="477" spans="1:7">
      <c r="A477" s="4" t="s">
        <v>952</v>
      </c>
      <c r="B477" s="6" t="n">
        <v>3993643</v>
      </c>
      <c r="D477" s="5" t="n">
        <v>3993643</v>
      </c>
    </row>
    <row r="478" spans="1:7">
      <c r="A478" s="4" t="s">
        <v>953</v>
      </c>
      <c r="D478" s="5" t="n">
        <v>195079</v>
      </c>
    </row>
    <row r="479" spans="1:7">
      <c r="A479" s="4" t="s">
        <v>968</v>
      </c>
      <c r="D479" s="5" t="n">
        <v>3680000</v>
      </c>
    </row>
    <row r="480" spans="1:7">
      <c r="A480" s="4" t="s">
        <v>969</v>
      </c>
      <c r="B480" s="4" t="s">
        <v>1026</v>
      </c>
    </row>
    <row r="481" spans="1:7">
      <c r="A481" s="3" t="s">
        <v>954</v>
      </c>
    </row>
    <row r="482" spans="1:7">
      <c r="A482" s="4" t="s">
        <v>959</v>
      </c>
      <c r="B482" s="6" t="n">
        <v>3993643</v>
      </c>
    </row>
    <row r="483" spans="1:7">
      <c r="A483" s="4" t="s">
        <v>1029</v>
      </c>
    </row>
    <row r="484" spans="1:7">
      <c r="A484" s="3" t="s">
        <v>949</v>
      </c>
    </row>
    <row r="485" spans="1:7">
      <c r="A485" s="4" t="s">
        <v>966</v>
      </c>
      <c r="B485" s="4" t="s">
        <v>369</v>
      </c>
    </row>
    <row r="486" spans="1:7">
      <c r="A486" s="4" t="s">
        <v>1030</v>
      </c>
    </row>
    <row r="487" spans="1:7">
      <c r="A487" s="3" t="s">
        <v>949</v>
      </c>
    </row>
    <row r="488" spans="1:7">
      <c r="A488" s="4" t="s">
        <v>966</v>
      </c>
      <c r="B488" s="4" t="s">
        <v>388</v>
      </c>
    </row>
    <row r="489" spans="1:7">
      <c r="A489" s="4" t="s">
        <v>501</v>
      </c>
    </row>
    <row r="490" spans="1:7">
      <c r="A490" s="3" t="s">
        <v>943</v>
      </c>
    </row>
    <row r="491" spans="1:7">
      <c r="A491" s="4" t="s">
        <v>944</v>
      </c>
      <c r="D491" s="5" t="n">
        <v>791933</v>
      </c>
    </row>
    <row r="492" spans="1:7">
      <c r="A492" s="4" t="s">
        <v>945</v>
      </c>
      <c r="D492" s="5" t="n">
        <v>6920539</v>
      </c>
    </row>
    <row r="493" spans="1:7">
      <c r="A493" s="3" t="s">
        <v>946</v>
      </c>
    </row>
    <row r="494" spans="1:7">
      <c r="A494" s="4" t="s">
        <v>947</v>
      </c>
      <c r="D494" s="5" t="n">
        <v>93633</v>
      </c>
    </row>
    <row r="495" spans="1:7">
      <c r="A495" s="4" t="s">
        <v>948</v>
      </c>
      <c r="D495" s="5" t="n">
        <v>0</v>
      </c>
    </row>
    <row r="496" spans="1:7">
      <c r="A496" s="3" t="s">
        <v>949</v>
      </c>
    </row>
    <row r="497" spans="1:7">
      <c r="A497" s="4" t="s">
        <v>950</v>
      </c>
      <c r="D497" s="5" t="n">
        <v>791933</v>
      </c>
    </row>
    <row r="498" spans="1:7">
      <c r="A498" s="4" t="s">
        <v>951</v>
      </c>
      <c r="D498" s="5" t="n">
        <v>7014172</v>
      </c>
    </row>
    <row r="499" spans="1:7">
      <c r="A499" s="4" t="s">
        <v>952</v>
      </c>
      <c r="B499" s="6" t="n">
        <v>7806105</v>
      </c>
      <c r="D499" s="5" t="n">
        <v>7806105</v>
      </c>
    </row>
    <row r="500" spans="1:7">
      <c r="A500" s="4" t="s">
        <v>953</v>
      </c>
      <c r="D500" s="5" t="n">
        <v>800040</v>
      </c>
    </row>
    <row r="501" spans="1:7">
      <c r="A501" s="4" t="s">
        <v>968</v>
      </c>
      <c r="D501" s="5" t="n">
        <v>6470000</v>
      </c>
    </row>
    <row r="502" spans="1:7">
      <c r="A502" s="4" t="s">
        <v>969</v>
      </c>
      <c r="B502" s="4" t="s">
        <v>1031</v>
      </c>
    </row>
    <row r="503" spans="1:7">
      <c r="A503" s="3" t="s">
        <v>954</v>
      </c>
    </row>
    <row r="504" spans="1:7">
      <c r="A504" s="4" t="s">
        <v>959</v>
      </c>
      <c r="B504" s="6" t="n">
        <v>7806105</v>
      </c>
    </row>
    <row r="505" spans="1:7">
      <c r="A505" s="4" t="s">
        <v>1032</v>
      </c>
    </row>
    <row r="506" spans="1:7">
      <c r="A506" s="3" t="s">
        <v>949</v>
      </c>
    </row>
    <row r="507" spans="1:7">
      <c r="A507" s="4" t="s">
        <v>966</v>
      </c>
      <c r="B507" s="4" t="s">
        <v>369</v>
      </c>
    </row>
    <row r="508" spans="1:7">
      <c r="A508" s="4" t="s">
        <v>1033</v>
      </c>
    </row>
    <row r="509" spans="1:7">
      <c r="A509" s="3" t="s">
        <v>949</v>
      </c>
    </row>
    <row r="510" spans="1:7">
      <c r="A510" s="4" t="s">
        <v>966</v>
      </c>
      <c r="B510" s="4" t="s">
        <v>388</v>
      </c>
    </row>
    <row r="511" spans="1:7">
      <c r="A511" s="4" t="s">
        <v>502</v>
      </c>
    </row>
    <row r="512" spans="1:7">
      <c r="A512" s="3" t="s">
        <v>943</v>
      </c>
    </row>
    <row r="513" spans="1:7">
      <c r="A513" s="4" t="s">
        <v>944</v>
      </c>
      <c r="D513" s="5" t="n">
        <v>390180</v>
      </c>
    </row>
    <row r="514" spans="1:7">
      <c r="A514" s="4" t="s">
        <v>945</v>
      </c>
      <c r="D514" s="5" t="n">
        <v>2647956</v>
      </c>
    </row>
    <row r="515" spans="1:7">
      <c r="A515" s="3" t="s">
        <v>946</v>
      </c>
    </row>
    <row r="516" spans="1:7">
      <c r="A516" s="4" t="s">
        <v>947</v>
      </c>
      <c r="D516" s="5" t="n">
        <v>1367</v>
      </c>
    </row>
    <row r="517" spans="1:7">
      <c r="A517" s="4" t="s">
        <v>948</v>
      </c>
      <c r="D517" s="5" t="n">
        <v>0</v>
      </c>
    </row>
    <row r="518" spans="1:7">
      <c r="A518" s="3" t="s">
        <v>949</v>
      </c>
    </row>
    <row r="519" spans="1:7">
      <c r="A519" s="4" t="s">
        <v>950</v>
      </c>
      <c r="D519" s="5" t="n">
        <v>390180</v>
      </c>
    </row>
    <row r="520" spans="1:7">
      <c r="A520" s="4" t="s">
        <v>951</v>
      </c>
      <c r="D520" s="5" t="n">
        <v>2649323</v>
      </c>
    </row>
    <row r="521" spans="1:7">
      <c r="A521" s="4" t="s">
        <v>952</v>
      </c>
      <c r="B521" s="6" t="n">
        <v>3039503</v>
      </c>
      <c r="D521" s="5" t="n">
        <v>3039503</v>
      </c>
    </row>
    <row r="522" spans="1:7">
      <c r="A522" s="4" t="s">
        <v>953</v>
      </c>
      <c r="D522" s="5" t="n">
        <v>267979</v>
      </c>
    </row>
    <row r="523" spans="1:7">
      <c r="A523" s="4" t="s">
        <v>968</v>
      </c>
      <c r="D523" s="5" t="n">
        <v>2420000</v>
      </c>
    </row>
    <row r="524" spans="1:7">
      <c r="A524" s="4" t="s">
        <v>969</v>
      </c>
      <c r="B524" s="4" t="s">
        <v>1034</v>
      </c>
    </row>
    <row r="525" spans="1:7">
      <c r="A525" s="3" t="s">
        <v>954</v>
      </c>
    </row>
    <row r="526" spans="1:7">
      <c r="A526" s="4" t="s">
        <v>959</v>
      </c>
      <c r="B526" s="6" t="n">
        <v>3039503</v>
      </c>
    </row>
    <row r="527" spans="1:7">
      <c r="A527" s="4" t="s">
        <v>1035</v>
      </c>
    </row>
    <row r="528" spans="1:7">
      <c r="A528" s="3" t="s">
        <v>949</v>
      </c>
    </row>
    <row r="529" spans="1:7">
      <c r="A529" s="4" t="s">
        <v>966</v>
      </c>
      <c r="B529" s="4" t="s">
        <v>369</v>
      </c>
    </row>
    <row r="530" spans="1:7">
      <c r="A530" s="4" t="s">
        <v>1036</v>
      </c>
    </row>
    <row r="531" spans="1:7">
      <c r="A531" s="3" t="s">
        <v>949</v>
      </c>
    </row>
    <row r="532" spans="1:7">
      <c r="A532" s="4" t="s">
        <v>966</v>
      </c>
      <c r="B532" s="4" t="s">
        <v>388</v>
      </c>
    </row>
    <row r="533" spans="1:7">
      <c r="A533" s="4" t="s">
        <v>504</v>
      </c>
    </row>
    <row r="534" spans="1:7">
      <c r="A534" s="3" t="s">
        <v>943</v>
      </c>
    </row>
    <row r="535" spans="1:7">
      <c r="A535" s="4" t="s">
        <v>944</v>
      </c>
      <c r="D535" s="5" t="n">
        <v>893852</v>
      </c>
    </row>
    <row r="536" spans="1:7">
      <c r="A536" s="4" t="s">
        <v>945</v>
      </c>
      <c r="D536" s="5" t="n">
        <v>0</v>
      </c>
    </row>
    <row r="537" spans="1:7">
      <c r="A537" s="3" t="s">
        <v>946</v>
      </c>
    </row>
    <row r="538" spans="1:7">
      <c r="A538" s="4" t="s">
        <v>947</v>
      </c>
      <c r="D538" s="5" t="n">
        <v>0</v>
      </c>
    </row>
    <row r="539" spans="1:7">
      <c r="A539" s="4" t="s">
        <v>948</v>
      </c>
      <c r="D539" s="5" t="n">
        <v>0</v>
      </c>
    </row>
    <row r="540" spans="1:7">
      <c r="A540" s="3" t="s">
        <v>949</v>
      </c>
    </row>
    <row r="541" spans="1:7">
      <c r="A541" s="4" t="s">
        <v>950</v>
      </c>
      <c r="D541" s="5" t="n">
        <v>893852</v>
      </c>
    </row>
    <row r="542" spans="1:7">
      <c r="A542" s="4" t="s">
        <v>951</v>
      </c>
      <c r="D542" s="5" t="n">
        <v>0</v>
      </c>
    </row>
    <row r="543" spans="1:7">
      <c r="A543" s="4" t="s">
        <v>952</v>
      </c>
      <c r="B543" s="6" t="n">
        <v>893852</v>
      </c>
      <c r="D543" s="5" t="n">
        <v>893852</v>
      </c>
    </row>
    <row r="544" spans="1:7">
      <c r="A544" s="4" t="s">
        <v>953</v>
      </c>
      <c r="D544" s="5" t="n">
        <v>0</v>
      </c>
    </row>
    <row r="545" spans="1:7">
      <c r="A545" s="4" t="s">
        <v>968</v>
      </c>
      <c r="D545" s="5" t="n">
        <v>0</v>
      </c>
    </row>
    <row r="546" spans="1:7">
      <c r="A546" s="4" t="s">
        <v>969</v>
      </c>
      <c r="B546" s="4" t="s">
        <v>1037</v>
      </c>
    </row>
    <row r="547" spans="1:7">
      <c r="A547" s="3" t="s">
        <v>954</v>
      </c>
    </row>
    <row r="548" spans="1:7">
      <c r="A548" s="4" t="s">
        <v>959</v>
      </c>
      <c r="B548" s="6" t="n">
        <v>893852</v>
      </c>
    </row>
    <row r="549" spans="1:7">
      <c r="A549" s="4" t="s">
        <v>1038</v>
      </c>
    </row>
    <row r="550" spans="1:7">
      <c r="A550" s="3" t="s">
        <v>949</v>
      </c>
    </row>
    <row r="551" spans="1:7">
      <c r="A551" s="4" t="s">
        <v>966</v>
      </c>
      <c r="B551" s="4" t="s">
        <v>1039</v>
      </c>
    </row>
    <row r="552" spans="1:7">
      <c r="A552" s="4" t="s">
        <v>1040</v>
      </c>
    </row>
    <row r="553" spans="1:7">
      <c r="A553" s="3" t="s">
        <v>949</v>
      </c>
    </row>
    <row r="554" spans="1:7">
      <c r="A554" s="4" t="s">
        <v>966</v>
      </c>
      <c r="B554" s="4" t="s">
        <v>1039</v>
      </c>
    </row>
    <row r="555" spans="1:7">
      <c r="A555" s="4" t="s">
        <v>673</v>
      </c>
    </row>
    <row r="556" spans="1:7">
      <c r="A556" s="3" t="s">
        <v>943</v>
      </c>
    </row>
    <row r="557" spans="1:7">
      <c r="A557" s="4" t="s">
        <v>944</v>
      </c>
      <c r="D557" s="5" t="n">
        <v>2395000</v>
      </c>
    </row>
    <row r="558" spans="1:7">
      <c r="A558" s="4" t="s">
        <v>945</v>
      </c>
      <c r="D558" s="5" t="n">
        <v>0</v>
      </c>
    </row>
    <row r="559" spans="1:7">
      <c r="A559" s="3" t="s">
        <v>946</v>
      </c>
    </row>
    <row r="560" spans="1:7">
      <c r="A560" s="4" t="s">
        <v>947</v>
      </c>
      <c r="D560" s="5" t="n">
        <v>0</v>
      </c>
    </row>
    <row r="561" spans="1:7">
      <c r="A561" s="4" t="s">
        <v>948</v>
      </c>
      <c r="D561" s="5" t="n">
        <v>0</v>
      </c>
    </row>
    <row r="562" spans="1:7">
      <c r="A562" s="3" t="s">
        <v>949</v>
      </c>
    </row>
    <row r="563" spans="1:7">
      <c r="A563" s="4" t="s">
        <v>950</v>
      </c>
      <c r="D563" s="5" t="n">
        <v>2395000</v>
      </c>
    </row>
    <row r="564" spans="1:7">
      <c r="A564" s="4" t="s">
        <v>951</v>
      </c>
      <c r="D564" s="5" t="n">
        <v>0</v>
      </c>
    </row>
    <row r="565" spans="1:7">
      <c r="A565" s="4" t="s">
        <v>952</v>
      </c>
      <c r="B565" s="6" t="n">
        <v>2395000</v>
      </c>
      <c r="D565" s="5" t="n">
        <v>2395000</v>
      </c>
    </row>
    <row r="566" spans="1:7">
      <c r="A566" s="4" t="s">
        <v>953</v>
      </c>
      <c r="D566" s="5" t="n">
        <v>0</v>
      </c>
    </row>
    <row r="567" spans="1:7">
      <c r="A567" s="4" t="s">
        <v>968</v>
      </c>
      <c r="D567" s="5" t="n">
        <v>650000</v>
      </c>
    </row>
    <row r="568" spans="1:7">
      <c r="A568" s="4" t="s">
        <v>969</v>
      </c>
      <c r="B568" s="4" t="s">
        <v>1037</v>
      </c>
    </row>
    <row r="569" spans="1:7">
      <c r="A569" s="3" t="s">
        <v>954</v>
      </c>
    </row>
    <row r="570" spans="1:7">
      <c r="A570" s="4" t="s">
        <v>959</v>
      </c>
      <c r="B570" s="6" t="n">
        <v>2395000</v>
      </c>
    </row>
    <row r="571" spans="1:7">
      <c r="A571" s="4" t="s">
        <v>1041</v>
      </c>
    </row>
    <row r="572" spans="1:7">
      <c r="A572" s="3" t="s">
        <v>949</v>
      </c>
    </row>
    <row r="573" spans="1:7">
      <c r="A573" s="4" t="s">
        <v>966</v>
      </c>
      <c r="B573" s="4" t="s">
        <v>1039</v>
      </c>
    </row>
    <row r="574" spans="1:7">
      <c r="A574" s="4" t="s">
        <v>1042</v>
      </c>
    </row>
    <row r="575" spans="1:7">
      <c r="A575" s="3" t="s">
        <v>949</v>
      </c>
    </row>
    <row r="576" spans="1:7">
      <c r="A576" s="4" t="s">
        <v>966</v>
      </c>
      <c r="B576" s="4" t="s">
        <v>1039</v>
      </c>
    </row>
    <row r="577" spans="1:7">
      <c r="A577" s="4" t="s">
        <v>507</v>
      </c>
    </row>
    <row r="578" spans="1:7">
      <c r="A578" s="3" t="s">
        <v>943</v>
      </c>
    </row>
    <row r="579" spans="1:7">
      <c r="A579" s="4" t="s">
        <v>944</v>
      </c>
      <c r="D579" s="5" t="n">
        <v>908066</v>
      </c>
    </row>
    <row r="580" spans="1:7">
      <c r="A580" s="4" t="s">
        <v>945</v>
      </c>
      <c r="D580" s="5" t="n">
        <v>0</v>
      </c>
    </row>
    <row r="581" spans="1:7">
      <c r="A581" s="3" t="s">
        <v>946</v>
      </c>
    </row>
    <row r="582" spans="1:7">
      <c r="A582" s="4" t="s">
        <v>947</v>
      </c>
      <c r="D582" s="5" t="n">
        <v>0</v>
      </c>
    </row>
    <row r="583" spans="1:7">
      <c r="A583" s="4" t="s">
        <v>948</v>
      </c>
      <c r="D583" s="5" t="n">
        <v>0</v>
      </c>
    </row>
    <row r="584" spans="1:7">
      <c r="A584" s="3" t="s">
        <v>949</v>
      </c>
    </row>
    <row r="585" spans="1:7">
      <c r="A585" s="4" t="s">
        <v>950</v>
      </c>
      <c r="D585" s="5" t="n">
        <v>908066</v>
      </c>
    </row>
    <row r="586" spans="1:7">
      <c r="A586" s="4" t="s">
        <v>951</v>
      </c>
      <c r="D586" s="5" t="n">
        <v>0</v>
      </c>
    </row>
    <row r="587" spans="1:7">
      <c r="A587" s="4" t="s">
        <v>952</v>
      </c>
      <c r="B587" s="6" t="n">
        <v>908066</v>
      </c>
      <c r="D587" s="5" t="n">
        <v>908066</v>
      </c>
    </row>
    <row r="588" spans="1:7">
      <c r="A588" s="4" t="s">
        <v>953</v>
      </c>
      <c r="D588" s="5" t="n">
        <v>0</v>
      </c>
    </row>
    <row r="589" spans="1:7">
      <c r="A589" s="4" t="s">
        <v>968</v>
      </c>
      <c r="D589" s="5" t="n">
        <v>419000</v>
      </c>
    </row>
    <row r="590" spans="1:7">
      <c r="A590" s="4" t="s">
        <v>969</v>
      </c>
      <c r="B590" s="4" t="s">
        <v>1037</v>
      </c>
    </row>
    <row r="591" spans="1:7">
      <c r="A591" s="3" t="s">
        <v>954</v>
      </c>
    </row>
    <row r="592" spans="1:7">
      <c r="A592" s="4" t="s">
        <v>959</v>
      </c>
      <c r="B592" s="6" t="n">
        <v>908066</v>
      </c>
    </row>
    <row r="593" spans="1:7">
      <c r="A593" s="4" t="s">
        <v>1043</v>
      </c>
    </row>
    <row r="594" spans="1:7">
      <c r="A594" s="3" t="s">
        <v>949</v>
      </c>
    </row>
    <row r="595" spans="1:7">
      <c r="A595" s="4" t="s">
        <v>966</v>
      </c>
      <c r="B595" s="4" t="s">
        <v>1039</v>
      </c>
    </row>
    <row r="596" spans="1:7">
      <c r="A596" s="4" t="s">
        <v>1044</v>
      </c>
    </row>
    <row r="597" spans="1:7">
      <c r="A597" s="3" t="s">
        <v>949</v>
      </c>
    </row>
    <row r="598" spans="1:7">
      <c r="A598" s="4" t="s">
        <v>966</v>
      </c>
      <c r="B598" s="4" t="s">
        <v>1039</v>
      </c>
    </row>
    <row r="599" spans="1:7">
      <c r="A599" s="4" t="s">
        <v>509</v>
      </c>
    </row>
    <row r="600" spans="1:7">
      <c r="A600" s="3" t="s">
        <v>943</v>
      </c>
    </row>
    <row r="601" spans="1:7">
      <c r="A601" s="4" t="s">
        <v>944</v>
      </c>
      <c r="D601" s="5" t="n">
        <v>1521133</v>
      </c>
    </row>
    <row r="602" spans="1:7">
      <c r="A602" s="4" t="s">
        <v>945</v>
      </c>
      <c r="D602" s="5" t="n">
        <v>6754803</v>
      </c>
    </row>
    <row r="603" spans="1:7">
      <c r="A603" s="3" t="s">
        <v>946</v>
      </c>
    </row>
    <row r="604" spans="1:7">
      <c r="A604" s="4" t="s">
        <v>947</v>
      </c>
      <c r="D604" s="5" t="n">
        <v>0</v>
      </c>
    </row>
    <row r="605" spans="1:7">
      <c r="A605" s="4" t="s">
        <v>948</v>
      </c>
      <c r="D605" s="5" t="n">
        <v>0</v>
      </c>
    </row>
    <row r="606" spans="1:7">
      <c r="A606" s="3" t="s">
        <v>949</v>
      </c>
    </row>
    <row r="607" spans="1:7">
      <c r="A607" s="4" t="s">
        <v>950</v>
      </c>
      <c r="D607" s="5" t="n">
        <v>1521133</v>
      </c>
    </row>
    <row r="608" spans="1:7">
      <c r="A608" s="4" t="s">
        <v>951</v>
      </c>
      <c r="D608" s="5" t="n">
        <v>6754803</v>
      </c>
    </row>
    <row r="609" spans="1:7">
      <c r="A609" s="4" t="s">
        <v>952</v>
      </c>
      <c r="B609" s="6" t="n">
        <v>8275936</v>
      </c>
      <c r="D609" s="5" t="n">
        <v>8275936</v>
      </c>
    </row>
    <row r="610" spans="1:7">
      <c r="A610" s="4" t="s">
        <v>953</v>
      </c>
      <c r="D610" s="5" t="n">
        <v>561231</v>
      </c>
    </row>
    <row r="611" spans="1:7">
      <c r="A611" s="4" t="s">
        <v>968</v>
      </c>
      <c r="D611" s="5" t="n">
        <v>8150000</v>
      </c>
    </row>
    <row r="612" spans="1:7">
      <c r="A612" s="4" t="s">
        <v>969</v>
      </c>
      <c r="B612" s="4" t="s">
        <v>1045</v>
      </c>
    </row>
    <row r="613" spans="1:7">
      <c r="A613" s="3" t="s">
        <v>954</v>
      </c>
    </row>
    <row r="614" spans="1:7">
      <c r="A614" s="4" t="s">
        <v>959</v>
      </c>
      <c r="B614" s="6" t="n">
        <v>8275936</v>
      </c>
    </row>
    <row r="615" spans="1:7">
      <c r="A615" s="4" t="s">
        <v>1046</v>
      </c>
    </row>
    <row r="616" spans="1:7">
      <c r="A616" s="3" t="s">
        <v>949</v>
      </c>
    </row>
    <row r="617" spans="1:7">
      <c r="A617" s="4" t="s">
        <v>966</v>
      </c>
      <c r="B617" s="4" t="s">
        <v>369</v>
      </c>
    </row>
    <row r="618" spans="1:7">
      <c r="A618" s="4" t="s">
        <v>1047</v>
      </c>
    </row>
    <row r="619" spans="1:7">
      <c r="A619" s="3" t="s">
        <v>949</v>
      </c>
    </row>
    <row r="620" spans="1:7">
      <c r="A620" s="4" t="s">
        <v>966</v>
      </c>
      <c r="B620" s="4" t="s">
        <v>388</v>
      </c>
    </row>
    <row r="621" spans="1:7">
      <c r="A621" s="4" t="s">
        <v>511</v>
      </c>
    </row>
    <row r="622" spans="1:7">
      <c r="A622" s="3" t="s">
        <v>943</v>
      </c>
    </row>
    <row r="623" spans="1:7">
      <c r="A623" s="4" t="s">
        <v>944</v>
      </c>
      <c r="D623" s="5" t="n">
        <v>922439</v>
      </c>
    </row>
    <row r="624" spans="1:7">
      <c r="A624" s="4" t="s">
        <v>945</v>
      </c>
      <c r="D624" s="5" t="n">
        <v>2856365</v>
      </c>
    </row>
    <row r="625" spans="1:7">
      <c r="A625" s="3" t="s">
        <v>946</v>
      </c>
    </row>
    <row r="626" spans="1:7">
      <c r="A626" s="4" t="s">
        <v>947</v>
      </c>
      <c r="D626" s="5" t="n">
        <v>0</v>
      </c>
    </row>
    <row r="627" spans="1:7">
      <c r="A627" s="4" t="s">
        <v>948</v>
      </c>
      <c r="D627" s="5" t="n">
        <v>0</v>
      </c>
    </row>
    <row r="628" spans="1:7">
      <c r="A628" s="3" t="s">
        <v>949</v>
      </c>
    </row>
    <row r="629" spans="1:7">
      <c r="A629" s="4" t="s">
        <v>950</v>
      </c>
      <c r="D629" s="5" t="n">
        <v>922439</v>
      </c>
    </row>
    <row r="630" spans="1:7">
      <c r="A630" s="4" t="s">
        <v>951</v>
      </c>
      <c r="D630" s="5" t="n">
        <v>2856365</v>
      </c>
    </row>
    <row r="631" spans="1:7">
      <c r="A631" s="4" t="s">
        <v>952</v>
      </c>
      <c r="B631" s="6" t="n">
        <v>3778804</v>
      </c>
      <c r="D631" s="5" t="n">
        <v>3778804</v>
      </c>
    </row>
    <row r="632" spans="1:7">
      <c r="A632" s="4" t="s">
        <v>953</v>
      </c>
      <c r="D632" s="5" t="n">
        <v>183686</v>
      </c>
    </row>
    <row r="633" spans="1:7">
      <c r="A633" s="4" t="s">
        <v>968</v>
      </c>
      <c r="D633" s="5" t="n">
        <v>4000000</v>
      </c>
    </row>
    <row r="634" spans="1:7">
      <c r="A634" s="4" t="s">
        <v>969</v>
      </c>
      <c r="B634" s="4" t="s">
        <v>1048</v>
      </c>
    </row>
    <row r="635" spans="1:7">
      <c r="A635" s="3" t="s">
        <v>954</v>
      </c>
    </row>
    <row r="636" spans="1:7">
      <c r="A636" s="4" t="s">
        <v>959</v>
      </c>
      <c r="B636" s="6" t="n">
        <v>3778804</v>
      </c>
    </row>
    <row r="637" spans="1:7">
      <c r="A637" s="4" t="s">
        <v>1049</v>
      </c>
    </row>
    <row r="638" spans="1:7">
      <c r="A638" s="3" t="s">
        <v>949</v>
      </c>
    </row>
    <row r="639" spans="1:7">
      <c r="A639" s="4" t="s">
        <v>966</v>
      </c>
      <c r="B639" s="4" t="s">
        <v>369</v>
      </c>
    </row>
    <row r="640" spans="1:7">
      <c r="A640" s="4" t="s">
        <v>1050</v>
      </c>
    </row>
    <row r="641" spans="1:7">
      <c r="A641" s="3" t="s">
        <v>949</v>
      </c>
    </row>
    <row r="642" spans="1:7">
      <c r="A642" s="4" t="s">
        <v>966</v>
      </c>
      <c r="B642" s="4" t="s">
        <v>388</v>
      </c>
    </row>
    <row r="643" spans="1:7">
      <c r="A643" s="4" t="s">
        <v>514</v>
      </c>
    </row>
    <row r="644" spans="1:7">
      <c r="A644" s="3" t="s">
        <v>943</v>
      </c>
    </row>
    <row r="645" spans="1:7">
      <c r="A645" s="4" t="s">
        <v>944</v>
      </c>
      <c r="D645" s="5" t="n">
        <v>1658454</v>
      </c>
    </row>
    <row r="646" spans="1:7">
      <c r="A646" s="4" t="s">
        <v>945</v>
      </c>
      <c r="D646" s="5" t="n">
        <v>2756142</v>
      </c>
    </row>
    <row r="647" spans="1:7">
      <c r="A647" s="3" t="s">
        <v>946</v>
      </c>
    </row>
    <row r="648" spans="1:7">
      <c r="A648" s="4" t="s">
        <v>947</v>
      </c>
      <c r="D648" s="5" t="n">
        <v>0</v>
      </c>
    </row>
    <row r="649" spans="1:7">
      <c r="A649" s="4" t="s">
        <v>948</v>
      </c>
      <c r="D649" s="5" t="n">
        <v>0</v>
      </c>
    </row>
    <row r="650" spans="1:7">
      <c r="A650" s="3" t="s">
        <v>949</v>
      </c>
    </row>
    <row r="651" spans="1:7">
      <c r="A651" s="4" t="s">
        <v>950</v>
      </c>
      <c r="D651" s="5" t="n">
        <v>1658454</v>
      </c>
    </row>
    <row r="652" spans="1:7">
      <c r="A652" s="4" t="s">
        <v>951</v>
      </c>
      <c r="D652" s="5" t="n">
        <v>2756142</v>
      </c>
    </row>
    <row r="653" spans="1:7">
      <c r="A653" s="4" t="s">
        <v>952</v>
      </c>
      <c r="B653" s="6" t="n">
        <v>4414596</v>
      </c>
      <c r="D653" s="5" t="n">
        <v>4414596</v>
      </c>
    </row>
    <row r="654" spans="1:7">
      <c r="A654" s="4" t="s">
        <v>953</v>
      </c>
      <c r="D654" s="5" t="n">
        <v>205998</v>
      </c>
    </row>
    <row r="655" spans="1:7">
      <c r="A655" s="4" t="s">
        <v>968</v>
      </c>
      <c r="D655" s="5" t="n">
        <v>4630000</v>
      </c>
    </row>
    <row r="656" spans="1:7">
      <c r="A656" s="4" t="s">
        <v>969</v>
      </c>
      <c r="B656" s="4" t="s">
        <v>1051</v>
      </c>
    </row>
    <row r="657" spans="1:7">
      <c r="A657" s="3" t="s">
        <v>954</v>
      </c>
    </row>
    <row r="658" spans="1:7">
      <c r="A658" s="4" t="s">
        <v>959</v>
      </c>
      <c r="B658" s="6" t="n">
        <v>4414596</v>
      </c>
    </row>
    <row r="659" spans="1:7">
      <c r="A659" s="4" t="s">
        <v>1052</v>
      </c>
    </row>
    <row r="660" spans="1:7">
      <c r="A660" s="3" t="s">
        <v>949</v>
      </c>
    </row>
    <row r="661" spans="1:7">
      <c r="A661" s="4" t="s">
        <v>966</v>
      </c>
      <c r="B661" s="4" t="s">
        <v>369</v>
      </c>
    </row>
    <row r="662" spans="1:7">
      <c r="A662" s="4" t="s">
        <v>1053</v>
      </c>
    </row>
    <row r="663" spans="1:7">
      <c r="A663" s="3" t="s">
        <v>949</v>
      </c>
    </row>
    <row r="664" spans="1:7">
      <c r="A664" s="4" t="s">
        <v>966</v>
      </c>
      <c r="B664" s="4" t="s">
        <v>388</v>
      </c>
    </row>
    <row r="665" spans="1:7">
      <c r="A665" s="4" t="s">
        <v>513</v>
      </c>
    </row>
    <row r="666" spans="1:7">
      <c r="A666" s="3" t="s">
        <v>943</v>
      </c>
    </row>
    <row r="667" spans="1:7">
      <c r="A667" s="4" t="s">
        <v>944</v>
      </c>
      <c r="D667" s="5" t="n">
        <v>1546482</v>
      </c>
    </row>
    <row r="668" spans="1:7">
      <c r="A668" s="4" t="s">
        <v>945</v>
      </c>
      <c r="D668" s="5" t="n">
        <v>6833967</v>
      </c>
    </row>
    <row r="669" spans="1:7">
      <c r="A669" s="3" t="s">
        <v>946</v>
      </c>
    </row>
    <row r="670" spans="1:7">
      <c r="A670" s="4" t="s">
        <v>947</v>
      </c>
      <c r="D670" s="5" t="n">
        <v>17831</v>
      </c>
    </row>
    <row r="671" spans="1:7">
      <c r="A671" s="4" t="s">
        <v>948</v>
      </c>
      <c r="D671" s="5" t="n">
        <v>0</v>
      </c>
    </row>
    <row r="672" spans="1:7">
      <c r="A672" s="3" t="s">
        <v>949</v>
      </c>
    </row>
    <row r="673" spans="1:7">
      <c r="A673" s="4" t="s">
        <v>950</v>
      </c>
      <c r="D673" s="5" t="n">
        <v>1564982</v>
      </c>
    </row>
    <row r="674" spans="1:7">
      <c r="A674" s="4" t="s">
        <v>951</v>
      </c>
      <c r="D674" s="5" t="n">
        <v>6833298</v>
      </c>
    </row>
    <row r="675" spans="1:7">
      <c r="A675" s="4" t="s">
        <v>952</v>
      </c>
      <c r="B675" s="6" t="n">
        <v>8398280</v>
      </c>
      <c r="D675" s="5" t="n">
        <v>8398280</v>
      </c>
    </row>
    <row r="676" spans="1:7">
      <c r="A676" s="4" t="s">
        <v>953</v>
      </c>
      <c r="D676" s="5" t="n">
        <v>500159</v>
      </c>
    </row>
    <row r="677" spans="1:7">
      <c r="A677" s="4" t="s">
        <v>968</v>
      </c>
      <c r="D677" s="5" t="n">
        <v>6340000</v>
      </c>
    </row>
    <row r="678" spans="1:7">
      <c r="A678" s="4" t="s">
        <v>969</v>
      </c>
      <c r="B678" s="4" t="s">
        <v>1054</v>
      </c>
    </row>
    <row r="679" spans="1:7">
      <c r="A679" s="3" t="s">
        <v>954</v>
      </c>
    </row>
    <row r="680" spans="1:7">
      <c r="A680" s="4" t="s">
        <v>959</v>
      </c>
      <c r="B680" s="6" t="n">
        <v>8398280</v>
      </c>
    </row>
    <row r="681" spans="1:7">
      <c r="A681" s="4" t="s">
        <v>1055</v>
      </c>
    </row>
    <row r="682" spans="1:7">
      <c r="A682" s="3" t="s">
        <v>949</v>
      </c>
    </row>
    <row r="683" spans="1:7">
      <c r="A683" s="4" t="s">
        <v>966</v>
      </c>
      <c r="B683" s="4" t="s">
        <v>369</v>
      </c>
    </row>
    <row r="684" spans="1:7">
      <c r="A684" s="4" t="s">
        <v>1056</v>
      </c>
    </row>
    <row r="685" spans="1:7">
      <c r="A685" s="3" t="s">
        <v>949</v>
      </c>
    </row>
    <row r="686" spans="1:7">
      <c r="A686" s="4" t="s">
        <v>966</v>
      </c>
      <c r="B686" s="4" t="s">
        <v>388</v>
      </c>
    </row>
    <row r="687" spans="1:7">
      <c r="A687" s="4" t="s">
        <v>512</v>
      </c>
    </row>
    <row r="688" spans="1:7">
      <c r="A688" s="3" t="s">
        <v>943</v>
      </c>
    </row>
    <row r="689" spans="1:7">
      <c r="A689" s="4" t="s">
        <v>944</v>
      </c>
      <c r="D689" s="5" t="n">
        <v>2400000</v>
      </c>
    </row>
    <row r="690" spans="1:7">
      <c r="A690" s="4" t="s">
        <v>945</v>
      </c>
      <c r="D690" s="5" t="n">
        <v>0</v>
      </c>
    </row>
    <row r="691" spans="1:7">
      <c r="A691" s="3" t="s">
        <v>946</v>
      </c>
    </row>
    <row r="692" spans="1:7">
      <c r="A692" s="4" t="s">
        <v>947</v>
      </c>
      <c r="D692" s="5" t="n">
        <v>68620</v>
      </c>
    </row>
    <row r="693" spans="1:7">
      <c r="A693" s="4" t="s">
        <v>948</v>
      </c>
      <c r="D693" s="5" t="n">
        <v>0</v>
      </c>
    </row>
    <row r="694" spans="1:7">
      <c r="A694" s="3" t="s">
        <v>949</v>
      </c>
    </row>
    <row r="695" spans="1:7">
      <c r="A695" s="4" t="s">
        <v>950</v>
      </c>
      <c r="D695" s="5" t="n">
        <v>2468620</v>
      </c>
    </row>
    <row r="696" spans="1:7">
      <c r="A696" s="4" t="s">
        <v>951</v>
      </c>
      <c r="D696" s="5" t="n">
        <v>0</v>
      </c>
    </row>
    <row r="697" spans="1:7">
      <c r="A697" s="4" t="s">
        <v>952</v>
      </c>
      <c r="B697" s="6" t="n">
        <v>2468620</v>
      </c>
      <c r="D697" s="5" t="n">
        <v>2468620</v>
      </c>
    </row>
    <row r="698" spans="1:7">
      <c r="A698" s="3" t="s">
        <v>954</v>
      </c>
    </row>
    <row r="699" spans="1:7">
      <c r="A699" s="4" t="s">
        <v>959</v>
      </c>
      <c r="B699" s="6" t="n">
        <v>2468620</v>
      </c>
    </row>
    <row r="700" spans="1:7">
      <c r="A700" s="4" t="s">
        <v>1057</v>
      </c>
    </row>
    <row r="701" spans="1:7">
      <c r="A701" s="3" t="s">
        <v>949</v>
      </c>
    </row>
    <row r="702" spans="1:7">
      <c r="A702" s="4" t="s">
        <v>953</v>
      </c>
      <c r="D702" s="5" t="n">
        <v>0</v>
      </c>
    </row>
    <row r="703" spans="1:7">
      <c r="A703" s="4" t="s">
        <v>968</v>
      </c>
      <c r="D703" s="5" t="n">
        <v>733000</v>
      </c>
    </row>
    <row r="704" spans="1:7">
      <c r="A704" s="4" t="s">
        <v>969</v>
      </c>
      <c r="B704" s="4" t="s">
        <v>1058</v>
      </c>
    </row>
    <row r="705" spans="1:7">
      <c r="A705" s="4" t="s">
        <v>1059</v>
      </c>
    </row>
    <row r="706" spans="1:7">
      <c r="A706" s="3" t="s">
        <v>949</v>
      </c>
    </row>
    <row r="707" spans="1:7">
      <c r="A707" s="4" t="s">
        <v>966</v>
      </c>
      <c r="B707" s="4" t="s">
        <v>1039</v>
      </c>
    </row>
    <row r="708" spans="1:7">
      <c r="A708" s="4" t="s">
        <v>1060</v>
      </c>
    </row>
    <row r="709" spans="1:7">
      <c r="A709" s="3" t="s">
        <v>949</v>
      </c>
    </row>
    <row r="710" spans="1:7">
      <c r="A710" s="4" t="s">
        <v>966</v>
      </c>
      <c r="B710" s="4" t="s">
        <v>1039</v>
      </c>
    </row>
    <row r="711" spans="1:7">
      <c r="A711" s="4" t="s">
        <v>515</v>
      </c>
    </row>
    <row r="712" spans="1:7">
      <c r="A712" s="3" t="s">
        <v>943</v>
      </c>
    </row>
    <row r="713" spans="1:7">
      <c r="A713" s="4" t="s">
        <v>944</v>
      </c>
      <c r="D713" s="5" t="n">
        <v>250000</v>
      </c>
    </row>
    <row r="714" spans="1:7">
      <c r="A714" s="4" t="s">
        <v>945</v>
      </c>
      <c r="D714" s="5" t="n">
        <v>0</v>
      </c>
    </row>
    <row r="715" spans="1:7">
      <c r="A715" s="3" t="s">
        <v>946</v>
      </c>
    </row>
    <row r="716" spans="1:7">
      <c r="A716" s="4" t="s">
        <v>947</v>
      </c>
      <c r="D716" s="5" t="n">
        <v>0</v>
      </c>
    </row>
    <row r="717" spans="1:7">
      <c r="A717" s="4" t="s">
        <v>948</v>
      </c>
      <c r="D717" s="5" t="n">
        <v>0</v>
      </c>
    </row>
    <row r="718" spans="1:7">
      <c r="A718" s="3" t="s">
        <v>949</v>
      </c>
    </row>
    <row r="719" spans="1:7">
      <c r="A719" s="4" t="s">
        <v>950</v>
      </c>
      <c r="D719" s="5" t="n">
        <v>250000</v>
      </c>
    </row>
    <row r="720" spans="1:7">
      <c r="A720" s="4" t="s">
        <v>951</v>
      </c>
      <c r="D720" s="5" t="n">
        <v>0</v>
      </c>
    </row>
    <row r="721" spans="1:7">
      <c r="A721" s="4" t="s">
        <v>952</v>
      </c>
      <c r="B721" s="6" t="n">
        <v>250000</v>
      </c>
      <c r="D721" s="5" t="n">
        <v>250000</v>
      </c>
    </row>
    <row r="722" spans="1:7">
      <c r="A722" s="4" t="s">
        <v>953</v>
      </c>
      <c r="D722" s="5" t="n">
        <v>0</v>
      </c>
    </row>
    <row r="723" spans="1:7">
      <c r="A723" s="4" t="s">
        <v>968</v>
      </c>
      <c r="D723" s="5" t="n">
        <v>0</v>
      </c>
    </row>
    <row r="724" spans="1:7">
      <c r="A724" s="4" t="s">
        <v>969</v>
      </c>
      <c r="B724" s="4" t="s">
        <v>1061</v>
      </c>
    </row>
    <row r="725" spans="1:7">
      <c r="A725" s="3" t="s">
        <v>954</v>
      </c>
    </row>
    <row r="726" spans="1:7">
      <c r="A726" s="4" t="s">
        <v>959</v>
      </c>
      <c r="B726" s="6" t="n">
        <v>250000</v>
      </c>
    </row>
    <row r="727" spans="1:7">
      <c r="A727" s="4" t="s">
        <v>1062</v>
      </c>
    </row>
    <row r="728" spans="1:7">
      <c r="A728" s="3" t="s">
        <v>949</v>
      </c>
    </row>
    <row r="729" spans="1:7">
      <c r="A729" s="4" t="s">
        <v>966</v>
      </c>
      <c r="B729" s="4" t="s">
        <v>1039</v>
      </c>
    </row>
    <row r="730" spans="1:7">
      <c r="A730" s="4" t="s">
        <v>1063</v>
      </c>
    </row>
    <row r="731" spans="1:7">
      <c r="A731" s="3" t="s">
        <v>949</v>
      </c>
    </row>
    <row r="732" spans="1:7">
      <c r="A732" s="4" t="s">
        <v>966</v>
      </c>
      <c r="B732" s="4" t="s">
        <v>1039</v>
      </c>
    </row>
    <row r="733" spans="1:7">
      <c r="A733" s="4" t="s">
        <v>517</v>
      </c>
    </row>
    <row r="734" spans="1:7">
      <c r="A734" s="3" t="s">
        <v>943</v>
      </c>
    </row>
    <row r="735" spans="1:7">
      <c r="A735" s="4" t="s">
        <v>944</v>
      </c>
      <c r="D735" s="5" t="n">
        <v>1644000</v>
      </c>
    </row>
    <row r="736" spans="1:7">
      <c r="A736" s="4" t="s">
        <v>945</v>
      </c>
      <c r="D736" s="5" t="n">
        <v>0</v>
      </c>
    </row>
    <row r="737" spans="1:7">
      <c r="A737" s="3" t="s">
        <v>946</v>
      </c>
    </row>
    <row r="738" spans="1:7">
      <c r="A738" s="4" t="s">
        <v>947</v>
      </c>
      <c r="D738" s="5" t="n">
        <v>209212</v>
      </c>
    </row>
    <row r="739" spans="1:7">
      <c r="A739" s="4" t="s">
        <v>948</v>
      </c>
      <c r="D739" s="5" t="n">
        <v>0</v>
      </c>
    </row>
    <row r="740" spans="1:7">
      <c r="A740" s="3" t="s">
        <v>949</v>
      </c>
    </row>
    <row r="741" spans="1:7">
      <c r="A741" s="4" t="s">
        <v>950</v>
      </c>
      <c r="D741" s="5" t="n">
        <v>1649383</v>
      </c>
    </row>
    <row r="742" spans="1:7">
      <c r="A742" s="4" t="s">
        <v>951</v>
      </c>
      <c r="D742" s="5" t="n">
        <v>203829</v>
      </c>
    </row>
    <row r="743" spans="1:7">
      <c r="A743" s="4" t="s">
        <v>952</v>
      </c>
      <c r="B743" s="6" t="n">
        <v>1853212</v>
      </c>
      <c r="D743" s="5" t="n">
        <v>1853212</v>
      </c>
    </row>
    <row r="744" spans="1:7">
      <c r="A744" s="4" t="s">
        <v>953</v>
      </c>
      <c r="D744" s="5" t="n">
        <v>0</v>
      </c>
    </row>
    <row r="745" spans="1:7">
      <c r="A745" s="4" t="s">
        <v>968</v>
      </c>
      <c r="D745" s="5" t="n">
        <v>0</v>
      </c>
    </row>
    <row r="746" spans="1:7">
      <c r="A746" s="4" t="s">
        <v>969</v>
      </c>
      <c r="B746" s="4" t="s">
        <v>1064</v>
      </c>
    </row>
    <row r="747" spans="1:7">
      <c r="A747" s="3" t="s">
        <v>954</v>
      </c>
    </row>
    <row r="748" spans="1:7">
      <c r="A748" s="4" t="s">
        <v>959</v>
      </c>
      <c r="B748" s="6" t="n">
        <v>1853212</v>
      </c>
    </row>
    <row r="749" spans="1:7">
      <c r="A749" s="4" t="s">
        <v>1065</v>
      </c>
    </row>
    <row r="750" spans="1:7">
      <c r="A750" s="3" t="s">
        <v>949</v>
      </c>
    </row>
    <row r="751" spans="1:7">
      <c r="A751" s="4" t="s">
        <v>966</v>
      </c>
      <c r="B751" s="4" t="s">
        <v>1039</v>
      </c>
    </row>
    <row r="752" spans="1:7">
      <c r="A752" s="4" t="s">
        <v>1066</v>
      </c>
    </row>
    <row r="753" spans="1:7">
      <c r="A753" s="3" t="s">
        <v>949</v>
      </c>
    </row>
    <row r="754" spans="1:7">
      <c r="A754" s="4" t="s">
        <v>966</v>
      </c>
      <c r="B754" s="4" t="s">
        <v>1039</v>
      </c>
    </row>
    <row r="755" spans="1:7">
      <c r="A755" s="4" t="s">
        <v>518</v>
      </c>
    </row>
    <row r="756" spans="1:7">
      <c r="A756" s="3" t="s">
        <v>943</v>
      </c>
    </row>
    <row r="757" spans="1:7">
      <c r="A757" s="4" t="s">
        <v>944</v>
      </c>
      <c r="D757" s="5" t="n">
        <v>675317</v>
      </c>
    </row>
    <row r="758" spans="1:7">
      <c r="A758" s="4" t="s">
        <v>945</v>
      </c>
      <c r="D758" s="5" t="n">
        <v>9253152</v>
      </c>
    </row>
    <row r="759" spans="1:7">
      <c r="A759" s="3" t="s">
        <v>946</v>
      </c>
    </row>
    <row r="760" spans="1:7">
      <c r="A760" s="4" t="s">
        <v>947</v>
      </c>
      <c r="D760" s="5" t="n">
        <v>10000</v>
      </c>
    </row>
    <row r="761" spans="1:7">
      <c r="A761" s="4" t="s">
        <v>948</v>
      </c>
      <c r="D761" s="5" t="n">
        <v>0</v>
      </c>
    </row>
    <row r="762" spans="1:7">
      <c r="A762" s="3" t="s">
        <v>949</v>
      </c>
    </row>
    <row r="763" spans="1:7">
      <c r="A763" s="4" t="s">
        <v>950</v>
      </c>
      <c r="D763" s="5" t="n">
        <v>675317</v>
      </c>
    </row>
    <row r="764" spans="1:7">
      <c r="A764" s="4" t="s">
        <v>951</v>
      </c>
      <c r="D764" s="5" t="n">
        <v>9263152</v>
      </c>
    </row>
    <row r="765" spans="1:7">
      <c r="A765" s="4" t="s">
        <v>952</v>
      </c>
      <c r="B765" s="6" t="n">
        <v>9938469</v>
      </c>
      <c r="D765" s="5" t="n">
        <v>9938469</v>
      </c>
    </row>
    <row r="766" spans="1:7">
      <c r="A766" s="4" t="s">
        <v>953</v>
      </c>
      <c r="D766" s="5" t="n">
        <v>597739</v>
      </c>
    </row>
    <row r="767" spans="1:7">
      <c r="A767" s="4" t="s">
        <v>968</v>
      </c>
      <c r="D767" s="5" t="n">
        <v>9800000</v>
      </c>
    </row>
    <row r="768" spans="1:7">
      <c r="A768" s="4" t="s">
        <v>969</v>
      </c>
      <c r="B768" s="4" t="s">
        <v>1067</v>
      </c>
    </row>
    <row r="769" spans="1:7">
      <c r="A769" s="3" t="s">
        <v>954</v>
      </c>
    </row>
    <row r="770" spans="1:7">
      <c r="A770" s="4" t="s">
        <v>959</v>
      </c>
      <c r="B770" s="6" t="n">
        <v>9938469</v>
      </c>
    </row>
    <row r="771" spans="1:7">
      <c r="A771" s="4" t="s">
        <v>1068</v>
      </c>
    </row>
    <row r="772" spans="1:7">
      <c r="A772" s="3" t="s">
        <v>949</v>
      </c>
    </row>
    <row r="773" spans="1:7">
      <c r="A773" s="4" t="s">
        <v>966</v>
      </c>
      <c r="B773" s="4" t="s">
        <v>369</v>
      </c>
    </row>
    <row r="774" spans="1:7">
      <c r="A774" s="4" t="s">
        <v>1069</v>
      </c>
    </row>
    <row r="775" spans="1:7">
      <c r="A775" s="3" t="s">
        <v>949</v>
      </c>
    </row>
    <row r="776" spans="1:7">
      <c r="A776" s="4" t="s">
        <v>966</v>
      </c>
      <c r="B776" s="4" t="s">
        <v>388</v>
      </c>
    </row>
    <row r="777" spans="1:7">
      <c r="A777" s="4" t="s">
        <v>519</v>
      </c>
    </row>
    <row r="778" spans="1:7">
      <c r="A778" s="3" t="s">
        <v>943</v>
      </c>
    </row>
    <row r="779" spans="1:7">
      <c r="A779" s="4" t="s">
        <v>944</v>
      </c>
      <c r="D779" s="5" t="n">
        <v>300000</v>
      </c>
    </row>
    <row r="780" spans="1:7">
      <c r="A780" s="4" t="s">
        <v>945</v>
      </c>
      <c r="D780" s="5" t="n">
        <v>0</v>
      </c>
    </row>
    <row r="781" spans="1:7">
      <c r="A781" s="3" t="s">
        <v>946</v>
      </c>
    </row>
    <row r="782" spans="1:7">
      <c r="A782" s="4" t="s">
        <v>947</v>
      </c>
      <c r="D782" s="5" t="n">
        <v>7686</v>
      </c>
    </row>
    <row r="783" spans="1:7">
      <c r="A783" s="4" t="s">
        <v>948</v>
      </c>
      <c r="D783" s="5" t="n">
        <v>0</v>
      </c>
    </row>
    <row r="784" spans="1:7">
      <c r="A784" s="3" t="s">
        <v>949</v>
      </c>
    </row>
    <row r="785" spans="1:7">
      <c r="A785" s="4" t="s">
        <v>950</v>
      </c>
      <c r="D785" s="5" t="n">
        <v>300000</v>
      </c>
    </row>
    <row r="786" spans="1:7">
      <c r="A786" s="4" t="s">
        <v>951</v>
      </c>
      <c r="D786" s="5" t="n">
        <v>7686</v>
      </c>
    </row>
    <row r="787" spans="1:7">
      <c r="A787" s="4" t="s">
        <v>952</v>
      </c>
      <c r="B787" s="6" t="n">
        <v>307686</v>
      </c>
      <c r="D787" s="5" t="n">
        <v>307686</v>
      </c>
    </row>
    <row r="788" spans="1:7">
      <c r="A788" s="4" t="s">
        <v>953</v>
      </c>
      <c r="D788" s="5" t="n">
        <v>0</v>
      </c>
    </row>
    <row r="789" spans="1:7">
      <c r="A789" s="4" t="s">
        <v>968</v>
      </c>
      <c r="D789" s="5" t="n">
        <v>0</v>
      </c>
    </row>
    <row r="790" spans="1:7">
      <c r="A790" s="4" t="s">
        <v>969</v>
      </c>
      <c r="B790" s="4" t="s">
        <v>1070</v>
      </c>
    </row>
    <row r="791" spans="1:7">
      <c r="A791" s="3" t="s">
        <v>954</v>
      </c>
    </row>
    <row r="792" spans="1:7">
      <c r="A792" s="4" t="s">
        <v>959</v>
      </c>
      <c r="B792" s="6" t="n">
        <v>307686</v>
      </c>
    </row>
    <row r="793" spans="1:7">
      <c r="A793" s="4" t="s">
        <v>1071</v>
      </c>
    </row>
    <row r="794" spans="1:7">
      <c r="A794" s="3" t="s">
        <v>949</v>
      </c>
    </row>
    <row r="795" spans="1:7">
      <c r="A795" s="4" t="s">
        <v>966</v>
      </c>
      <c r="B795" s="4" t="s">
        <v>1039</v>
      </c>
    </row>
    <row r="796" spans="1:7">
      <c r="A796" s="4" t="s">
        <v>1072</v>
      </c>
    </row>
    <row r="797" spans="1:7">
      <c r="A797" s="3" t="s">
        <v>949</v>
      </c>
    </row>
    <row r="798" spans="1:7">
      <c r="A798" s="4" t="s">
        <v>966</v>
      </c>
      <c r="B798" s="4" t="s">
        <v>1039</v>
      </c>
    </row>
    <row r="799" spans="1:7">
      <c r="A799" s="4" t="s">
        <v>520</v>
      </c>
    </row>
    <row r="800" spans="1:7">
      <c r="A800" s="3" t="s">
        <v>943</v>
      </c>
    </row>
    <row r="801" spans="1:7">
      <c r="A801" s="4" t="s">
        <v>944</v>
      </c>
      <c r="D801" s="5" t="n">
        <v>453746</v>
      </c>
    </row>
    <row r="802" spans="1:7">
      <c r="A802" s="4" t="s">
        <v>945</v>
      </c>
      <c r="D802" s="5" t="n">
        <v>7836903</v>
      </c>
    </row>
    <row r="803" spans="1:7">
      <c r="A803" s="3" t="s">
        <v>946</v>
      </c>
    </row>
    <row r="804" spans="1:7">
      <c r="A804" s="4" t="s">
        <v>947</v>
      </c>
      <c r="D804" s="5" t="n">
        <v>12735</v>
      </c>
    </row>
    <row r="805" spans="1:7">
      <c r="A805" s="4" t="s">
        <v>948</v>
      </c>
      <c r="D805" s="5" t="n">
        <v>0</v>
      </c>
    </row>
    <row r="806" spans="1:7">
      <c r="A806" s="3" t="s">
        <v>949</v>
      </c>
    </row>
    <row r="807" spans="1:7">
      <c r="A807" s="4" t="s">
        <v>950</v>
      </c>
      <c r="D807" s="5" t="n">
        <v>453746</v>
      </c>
    </row>
    <row r="808" spans="1:7">
      <c r="A808" s="4" t="s">
        <v>951</v>
      </c>
      <c r="D808" s="5" t="n">
        <v>7849638</v>
      </c>
    </row>
    <row r="809" spans="1:7">
      <c r="A809" s="4" t="s">
        <v>952</v>
      </c>
      <c r="B809" s="6" t="n">
        <v>8303384</v>
      </c>
      <c r="D809" s="5" t="n">
        <v>8303384</v>
      </c>
    </row>
    <row r="810" spans="1:7">
      <c r="A810" s="4" t="s">
        <v>953</v>
      </c>
      <c r="D810" s="5" t="n">
        <v>463283</v>
      </c>
    </row>
    <row r="811" spans="1:7">
      <c r="A811" s="4" t="s">
        <v>968</v>
      </c>
      <c r="D811" s="5" t="n">
        <v>5750000</v>
      </c>
    </row>
    <row r="812" spans="1:7">
      <c r="A812" s="4" t="s">
        <v>969</v>
      </c>
      <c r="B812" s="4" t="s">
        <v>1073</v>
      </c>
    </row>
    <row r="813" spans="1:7">
      <c r="A813" s="3" t="s">
        <v>954</v>
      </c>
    </row>
    <row r="814" spans="1:7">
      <c r="A814" s="4" t="s">
        <v>959</v>
      </c>
      <c r="B814" s="6" t="n">
        <v>8303384</v>
      </c>
    </row>
    <row r="815" spans="1:7">
      <c r="A815" s="4" t="s">
        <v>1074</v>
      </c>
    </row>
    <row r="816" spans="1:7">
      <c r="A816" s="3" t="s">
        <v>949</v>
      </c>
    </row>
    <row r="817" spans="1:7">
      <c r="A817" s="4" t="s">
        <v>966</v>
      </c>
      <c r="B817" s="4" t="s">
        <v>369</v>
      </c>
    </row>
    <row r="818" spans="1:7">
      <c r="A818" s="4" t="s">
        <v>1075</v>
      </c>
    </row>
    <row r="819" spans="1:7">
      <c r="A819" s="3" t="s">
        <v>949</v>
      </c>
    </row>
    <row r="820" spans="1:7">
      <c r="A820" s="4" t="s">
        <v>966</v>
      </c>
      <c r="B820" s="4" t="s">
        <v>388</v>
      </c>
    </row>
    <row r="821" spans="1:7">
      <c r="A821" s="4" t="s">
        <v>522</v>
      </c>
    </row>
    <row r="822" spans="1:7">
      <c r="A822" s="3" t="s">
        <v>943</v>
      </c>
    </row>
    <row r="823" spans="1:7">
      <c r="A823" s="4" t="s">
        <v>944</v>
      </c>
      <c r="D823" s="5" t="n">
        <v>1023990</v>
      </c>
    </row>
    <row r="824" spans="1:7">
      <c r="A824" s="4" t="s">
        <v>945</v>
      </c>
      <c r="D824" s="5" t="n">
        <v>6400682</v>
      </c>
    </row>
    <row r="825" spans="1:7">
      <c r="A825" s="3" t="s">
        <v>946</v>
      </c>
    </row>
    <row r="826" spans="1:7">
      <c r="A826" s="4" t="s">
        <v>947</v>
      </c>
      <c r="D826" s="5" t="n">
        <v>10595</v>
      </c>
    </row>
    <row r="827" spans="1:7">
      <c r="A827" s="4" t="s">
        <v>948</v>
      </c>
      <c r="D827" s="5" t="n">
        <v>0</v>
      </c>
    </row>
    <row r="828" spans="1:7">
      <c r="A828" s="3" t="s">
        <v>949</v>
      </c>
    </row>
    <row r="829" spans="1:7">
      <c r="A829" s="4" t="s">
        <v>950</v>
      </c>
      <c r="D829" s="5" t="n">
        <v>1023990</v>
      </c>
    </row>
    <row r="830" spans="1:7">
      <c r="A830" s="4" t="s">
        <v>951</v>
      </c>
      <c r="D830" s="5" t="n">
        <v>6411277</v>
      </c>
    </row>
    <row r="831" spans="1:7">
      <c r="A831" s="4" t="s">
        <v>952</v>
      </c>
      <c r="B831" s="6" t="n">
        <v>7435267</v>
      </c>
      <c r="D831" s="5" t="n">
        <v>7435267</v>
      </c>
    </row>
    <row r="832" spans="1:7">
      <c r="A832" s="4" t="s">
        <v>953</v>
      </c>
      <c r="D832" s="5" t="n">
        <v>320881</v>
      </c>
    </row>
    <row r="833" spans="1:7">
      <c r="A833" s="4" t="s">
        <v>968</v>
      </c>
      <c r="D833" s="5" t="n">
        <v>5640000</v>
      </c>
    </row>
    <row r="834" spans="1:7">
      <c r="A834" s="4" t="s">
        <v>969</v>
      </c>
      <c r="B834" s="4" t="s">
        <v>1076</v>
      </c>
    </row>
    <row r="835" spans="1:7">
      <c r="A835" s="3" t="s">
        <v>954</v>
      </c>
    </row>
    <row r="836" spans="1:7">
      <c r="A836" s="4" t="s">
        <v>959</v>
      </c>
      <c r="B836" s="6" t="n">
        <v>7435267</v>
      </c>
    </row>
    <row r="837" spans="1:7">
      <c r="A837" s="4" t="s">
        <v>1077</v>
      </c>
    </row>
    <row r="838" spans="1:7">
      <c r="A838" s="3" t="s">
        <v>949</v>
      </c>
    </row>
    <row r="839" spans="1:7">
      <c r="A839" s="4" t="s">
        <v>966</v>
      </c>
      <c r="B839" s="4" t="s">
        <v>369</v>
      </c>
    </row>
    <row r="840" spans="1:7">
      <c r="A840" s="4" t="s">
        <v>1078</v>
      </c>
    </row>
    <row r="841" spans="1:7">
      <c r="A841" s="3" t="s">
        <v>949</v>
      </c>
    </row>
    <row r="842" spans="1:7">
      <c r="A842" s="4" t="s">
        <v>966</v>
      </c>
      <c r="B842" s="4" t="s">
        <v>388</v>
      </c>
    </row>
    <row r="843" spans="1:7">
      <c r="A843" s="4" t="s">
        <v>523</v>
      </c>
    </row>
    <row r="844" spans="1:7">
      <c r="A844" s="3" t="s">
        <v>943</v>
      </c>
    </row>
    <row r="845" spans="1:7">
      <c r="A845" s="4" t="s">
        <v>944</v>
      </c>
      <c r="D845" s="5" t="n">
        <v>2208501</v>
      </c>
    </row>
    <row r="846" spans="1:7">
      <c r="A846" s="4" t="s">
        <v>945</v>
      </c>
      <c r="D846" s="5" t="n">
        <v>12918517</v>
      </c>
    </row>
    <row r="847" spans="1:7">
      <c r="A847" s="3" t="s">
        <v>946</v>
      </c>
    </row>
    <row r="848" spans="1:7">
      <c r="A848" s="4" t="s">
        <v>947</v>
      </c>
      <c r="D848" s="5" t="n">
        <v>445127</v>
      </c>
    </row>
    <row r="849" spans="1:7">
      <c r="A849" s="4" t="s">
        <v>948</v>
      </c>
      <c r="D849" s="5" t="n">
        <v>0</v>
      </c>
    </row>
    <row r="850" spans="1:7">
      <c r="A850" s="3" t="s">
        <v>949</v>
      </c>
    </row>
    <row r="851" spans="1:7">
      <c r="A851" s="4" t="s">
        <v>950</v>
      </c>
      <c r="D851" s="5" t="n">
        <v>2208501</v>
      </c>
    </row>
    <row r="852" spans="1:7">
      <c r="A852" s="4" t="s">
        <v>951</v>
      </c>
      <c r="D852" s="5" t="n">
        <v>13363644</v>
      </c>
    </row>
    <row r="853" spans="1:7">
      <c r="A853" s="4" t="s">
        <v>952</v>
      </c>
      <c r="B853" s="6" t="n">
        <v>15572145</v>
      </c>
      <c r="D853" s="5" t="n">
        <v>15572145</v>
      </c>
    </row>
    <row r="854" spans="1:7">
      <c r="A854" s="4" t="s">
        <v>953</v>
      </c>
      <c r="D854" s="5" t="n">
        <v>1186151</v>
      </c>
    </row>
    <row r="855" spans="1:7">
      <c r="A855" s="4" t="s">
        <v>968</v>
      </c>
      <c r="D855" s="5" t="n">
        <v>10950000</v>
      </c>
    </row>
    <row r="856" spans="1:7">
      <c r="A856" s="4" t="s">
        <v>969</v>
      </c>
      <c r="B856" s="4" t="s">
        <v>1079</v>
      </c>
    </row>
    <row r="857" spans="1:7">
      <c r="A857" s="3" t="s">
        <v>954</v>
      </c>
    </row>
    <row r="858" spans="1:7">
      <c r="A858" s="4" t="s">
        <v>959</v>
      </c>
      <c r="B858" s="6" t="n">
        <v>15572145</v>
      </c>
    </row>
    <row r="859" spans="1:7">
      <c r="A859" s="4" t="s">
        <v>1080</v>
      </c>
    </row>
    <row r="860" spans="1:7">
      <c r="A860" s="3" t="s">
        <v>949</v>
      </c>
    </row>
    <row r="861" spans="1:7">
      <c r="A861" s="4" t="s">
        <v>966</v>
      </c>
      <c r="B861" s="4" t="s">
        <v>369</v>
      </c>
    </row>
    <row r="862" spans="1:7">
      <c r="A862" s="4" t="s">
        <v>1081</v>
      </c>
    </row>
    <row r="863" spans="1:7">
      <c r="A863" s="3" t="s">
        <v>949</v>
      </c>
    </row>
    <row r="864" spans="1:7">
      <c r="A864" s="4" t="s">
        <v>966</v>
      </c>
      <c r="B864" s="4" t="s">
        <v>388</v>
      </c>
    </row>
    <row r="865" spans="1:7">
      <c r="A865" s="4" t="s">
        <v>524</v>
      </c>
    </row>
    <row r="866" spans="1:7">
      <c r="A866" s="3" t="s">
        <v>943</v>
      </c>
    </row>
    <row r="867" spans="1:7">
      <c r="A867" s="4" t="s">
        <v>944</v>
      </c>
      <c r="D867" s="5" t="n">
        <v>2604155</v>
      </c>
    </row>
    <row r="868" spans="1:7">
      <c r="A868" s="4" t="s">
        <v>945</v>
      </c>
      <c r="D868" s="5" t="n">
        <v>8283904</v>
      </c>
    </row>
    <row r="869" spans="1:7">
      <c r="A869" s="3" t="s">
        <v>946</v>
      </c>
    </row>
    <row r="870" spans="1:7">
      <c r="A870" s="4" t="s">
        <v>947</v>
      </c>
      <c r="D870" s="5" t="n">
        <v>3124</v>
      </c>
    </row>
    <row r="871" spans="1:7">
      <c r="A871" s="4" t="s">
        <v>948</v>
      </c>
      <c r="D871" s="5" t="n">
        <v>0</v>
      </c>
    </row>
    <row r="872" spans="1:7">
      <c r="A872" s="3" t="s">
        <v>949</v>
      </c>
    </row>
    <row r="873" spans="1:7">
      <c r="A873" s="4" t="s">
        <v>950</v>
      </c>
      <c r="D873" s="5" t="n">
        <v>2604155</v>
      </c>
    </row>
    <row r="874" spans="1:7">
      <c r="A874" s="4" t="s">
        <v>951</v>
      </c>
      <c r="D874" s="5" t="n">
        <v>8287028</v>
      </c>
    </row>
    <row r="875" spans="1:7">
      <c r="A875" s="4" t="s">
        <v>952</v>
      </c>
      <c r="B875" s="6" t="n">
        <v>10891183</v>
      </c>
      <c r="D875" s="5" t="n">
        <v>10891183</v>
      </c>
    </row>
    <row r="876" spans="1:7">
      <c r="A876" s="4" t="s">
        <v>953</v>
      </c>
      <c r="D876" s="5" t="n">
        <v>387899</v>
      </c>
    </row>
    <row r="877" spans="1:7">
      <c r="A877" s="4" t="s">
        <v>969</v>
      </c>
      <c r="B877" s="4" t="s">
        <v>1082</v>
      </c>
    </row>
    <row r="878" spans="1:7">
      <c r="A878" s="3" t="s">
        <v>954</v>
      </c>
    </row>
    <row r="879" spans="1:7">
      <c r="A879" s="4" t="s">
        <v>959</v>
      </c>
      <c r="B879" s="6" t="n">
        <v>10891183</v>
      </c>
    </row>
    <row r="880" spans="1:7">
      <c r="A880" s="4" t="s">
        <v>960</v>
      </c>
      <c r="D880" s="5" t="n">
        <v>9400000</v>
      </c>
    </row>
    <row r="881" spans="1:7">
      <c r="A881" s="4" t="s">
        <v>1083</v>
      </c>
    </row>
    <row r="882" spans="1:7">
      <c r="A882" s="3" t="s">
        <v>949</v>
      </c>
    </row>
    <row r="883" spans="1:7">
      <c r="A883" s="4" t="s">
        <v>966</v>
      </c>
      <c r="B883" s="4" t="s">
        <v>369</v>
      </c>
    </row>
    <row r="884" spans="1:7">
      <c r="A884" s="4" t="s">
        <v>1084</v>
      </c>
    </row>
    <row r="885" spans="1:7">
      <c r="A885" s="3" t="s">
        <v>949</v>
      </c>
    </row>
    <row r="886" spans="1:7">
      <c r="A886" s="4" t="s">
        <v>966</v>
      </c>
      <c r="B886" s="4" t="s">
        <v>388</v>
      </c>
    </row>
    <row r="887" spans="1:7">
      <c r="A887" s="4" t="s">
        <v>526</v>
      </c>
    </row>
    <row r="888" spans="1:7">
      <c r="A888" s="3" t="s">
        <v>943</v>
      </c>
    </row>
    <row r="889" spans="1:7">
      <c r="A889" s="4" t="s">
        <v>944</v>
      </c>
      <c r="D889" s="5" t="n">
        <v>1153127</v>
      </c>
    </row>
    <row r="890" spans="1:7">
      <c r="A890" s="4" t="s">
        <v>945</v>
      </c>
      <c r="D890" s="5" t="n">
        <v>2809398</v>
      </c>
    </row>
    <row r="891" spans="1:7">
      <c r="A891" s="3" t="s">
        <v>946</v>
      </c>
    </row>
    <row r="892" spans="1:7">
      <c r="A892" s="4" t="s">
        <v>947</v>
      </c>
      <c r="D892" s="5" t="n">
        <v>5000</v>
      </c>
    </row>
    <row r="893" spans="1:7">
      <c r="A893" s="4" t="s">
        <v>948</v>
      </c>
      <c r="D893" s="5" t="n">
        <v>0</v>
      </c>
    </row>
    <row r="894" spans="1:7">
      <c r="A894" s="3" t="s">
        <v>949</v>
      </c>
    </row>
    <row r="895" spans="1:7">
      <c r="A895" s="4" t="s">
        <v>950</v>
      </c>
      <c r="D895" s="5" t="n">
        <v>1153127</v>
      </c>
    </row>
    <row r="896" spans="1:7">
      <c r="A896" s="4" t="s">
        <v>951</v>
      </c>
      <c r="D896" s="5" t="n">
        <v>2814398</v>
      </c>
    </row>
    <row r="897" spans="1:7">
      <c r="A897" s="4" t="s">
        <v>952</v>
      </c>
      <c r="B897" s="6" t="n">
        <v>3967525</v>
      </c>
      <c r="D897" s="5" t="n">
        <v>3967525</v>
      </c>
    </row>
    <row r="898" spans="1:7">
      <c r="A898" s="4" t="s">
        <v>953</v>
      </c>
      <c r="D898" s="5" t="n">
        <v>123384</v>
      </c>
    </row>
    <row r="899" spans="1:7">
      <c r="A899" s="4" t="s">
        <v>969</v>
      </c>
      <c r="B899" s="4" t="s">
        <v>1082</v>
      </c>
    </row>
    <row r="900" spans="1:7">
      <c r="A900" s="3" t="s">
        <v>954</v>
      </c>
    </row>
    <row r="901" spans="1:7">
      <c r="A901" s="4" t="s">
        <v>959</v>
      </c>
      <c r="B901" s="6" t="n">
        <v>3967525</v>
      </c>
    </row>
    <row r="902" spans="1:7">
      <c r="A902" s="4" t="s">
        <v>960</v>
      </c>
      <c r="D902" s="5" t="n">
        <v>9400000</v>
      </c>
    </row>
    <row r="903" spans="1:7">
      <c r="A903" s="4" t="s">
        <v>1085</v>
      </c>
    </row>
    <row r="904" spans="1:7">
      <c r="A904" s="3" t="s">
        <v>949</v>
      </c>
    </row>
    <row r="905" spans="1:7">
      <c r="A905" s="4" t="s">
        <v>966</v>
      </c>
      <c r="B905" s="4" t="s">
        <v>369</v>
      </c>
    </row>
    <row r="906" spans="1:7">
      <c r="A906" s="4" t="s">
        <v>1086</v>
      </c>
    </row>
    <row r="907" spans="1:7">
      <c r="A907" s="3" t="s">
        <v>949</v>
      </c>
    </row>
    <row r="908" spans="1:7">
      <c r="A908" s="4" t="s">
        <v>966</v>
      </c>
      <c r="B908" s="4" t="s">
        <v>388</v>
      </c>
    </row>
    <row r="909" spans="1:7">
      <c r="A909" s="4" t="s">
        <v>527</v>
      </c>
    </row>
    <row r="910" spans="1:7">
      <c r="A910" s="3" t="s">
        <v>943</v>
      </c>
    </row>
    <row r="911" spans="1:7">
      <c r="A911" s="4" t="s">
        <v>944</v>
      </c>
      <c r="D911" s="5" t="n">
        <v>2304937</v>
      </c>
    </row>
    <row r="912" spans="1:7">
      <c r="A912" s="4" t="s">
        <v>945</v>
      </c>
      <c r="D912" s="5" t="n">
        <v>0</v>
      </c>
    </row>
    <row r="913" spans="1:7">
      <c r="A913" s="3" t="s">
        <v>946</v>
      </c>
    </row>
    <row r="914" spans="1:7">
      <c r="A914" s="4" t="s">
        <v>947</v>
      </c>
      <c r="D914" s="5" t="n">
        <v>671798</v>
      </c>
    </row>
    <row r="915" spans="1:7">
      <c r="A915" s="4" t="s">
        <v>948</v>
      </c>
      <c r="D915" s="5" t="n">
        <v>0</v>
      </c>
    </row>
    <row r="916" spans="1:7">
      <c r="A916" s="3" t="s">
        <v>949</v>
      </c>
    </row>
    <row r="917" spans="1:7">
      <c r="A917" s="4" t="s">
        <v>950</v>
      </c>
      <c r="D917" s="5" t="n">
        <v>2304937</v>
      </c>
    </row>
    <row r="918" spans="1:7">
      <c r="A918" s="4" t="s">
        <v>951</v>
      </c>
      <c r="D918" s="5" t="n">
        <v>671798</v>
      </c>
    </row>
    <row r="919" spans="1:7">
      <c r="A919" s="4" t="s">
        <v>952</v>
      </c>
      <c r="B919" s="6" t="n">
        <v>2976735</v>
      </c>
      <c r="D919" s="5" t="n">
        <v>2976735</v>
      </c>
    </row>
    <row r="920" spans="1:7">
      <c r="A920" s="4" t="s">
        <v>953</v>
      </c>
      <c r="D920" s="5" t="n">
        <v>0</v>
      </c>
    </row>
    <row r="921" spans="1:7">
      <c r="A921" s="4" t="s">
        <v>968</v>
      </c>
      <c r="D921" s="5" t="n">
        <v>450000</v>
      </c>
    </row>
    <row r="922" spans="1:7">
      <c r="A922" s="4" t="s">
        <v>969</v>
      </c>
      <c r="B922" s="4" t="s">
        <v>1082</v>
      </c>
    </row>
    <row r="923" spans="1:7">
      <c r="A923" s="3" t="s">
        <v>954</v>
      </c>
    </row>
    <row r="924" spans="1:7">
      <c r="A924" s="4" t="s">
        <v>959</v>
      </c>
      <c r="B924" s="6" t="n">
        <v>2976735</v>
      </c>
    </row>
    <row r="925" spans="1:7">
      <c r="A925" s="4" t="s">
        <v>1087</v>
      </c>
    </row>
    <row r="926" spans="1:7">
      <c r="A926" s="3" t="s">
        <v>949</v>
      </c>
    </row>
    <row r="927" spans="1:7">
      <c r="A927" s="4" t="s">
        <v>966</v>
      </c>
      <c r="B927" s="4" t="s">
        <v>1039</v>
      </c>
    </row>
    <row r="928" spans="1:7">
      <c r="A928" s="4" t="s">
        <v>1088</v>
      </c>
    </row>
    <row r="929" spans="1:7">
      <c r="A929" s="3" t="s">
        <v>949</v>
      </c>
    </row>
    <row r="930" spans="1:7">
      <c r="A930" s="4" t="s">
        <v>966</v>
      </c>
      <c r="B930" s="4" t="s">
        <v>1039</v>
      </c>
    </row>
    <row r="931" spans="1:7">
      <c r="A931" s="4" t="s">
        <v>528</v>
      </c>
    </row>
    <row r="932" spans="1:7">
      <c r="A932" s="3" t="s">
        <v>943</v>
      </c>
    </row>
    <row r="933" spans="1:7">
      <c r="A933" s="4" t="s">
        <v>944</v>
      </c>
      <c r="D933" s="5" t="n">
        <v>894835</v>
      </c>
    </row>
    <row r="934" spans="1:7">
      <c r="A934" s="4" t="s">
        <v>945</v>
      </c>
      <c r="D934" s="5" t="n">
        <v>4111707</v>
      </c>
    </row>
    <row r="935" spans="1:7">
      <c r="A935" s="3" t="s">
        <v>946</v>
      </c>
    </row>
    <row r="936" spans="1:7">
      <c r="A936" s="4" t="s">
        <v>947</v>
      </c>
      <c r="D936" s="5" t="n">
        <v>287670</v>
      </c>
    </row>
    <row r="937" spans="1:7">
      <c r="A937" s="4" t="s">
        <v>948</v>
      </c>
      <c r="D937" s="5" t="n">
        <v>0</v>
      </c>
    </row>
    <row r="938" spans="1:7">
      <c r="A938" s="3" t="s">
        <v>949</v>
      </c>
    </row>
    <row r="939" spans="1:7">
      <c r="A939" s="4" t="s">
        <v>950</v>
      </c>
      <c r="D939" s="5" t="n">
        <v>900205</v>
      </c>
    </row>
    <row r="940" spans="1:7">
      <c r="A940" s="4" t="s">
        <v>951</v>
      </c>
      <c r="D940" s="5" t="n">
        <v>4394007</v>
      </c>
    </row>
    <row r="941" spans="1:7">
      <c r="A941" s="4" t="s">
        <v>952</v>
      </c>
      <c r="B941" s="6" t="n">
        <v>5294212</v>
      </c>
      <c r="D941" s="5" t="n">
        <v>5294212</v>
      </c>
    </row>
    <row r="942" spans="1:7">
      <c r="A942" s="4" t="s">
        <v>953</v>
      </c>
      <c r="D942" s="5" t="n">
        <v>285967</v>
      </c>
    </row>
    <row r="943" spans="1:7">
      <c r="A943" s="4" t="s">
        <v>968</v>
      </c>
      <c r="D943" s="5" t="n">
        <v>4600000</v>
      </c>
    </row>
    <row r="944" spans="1:7">
      <c r="A944" s="4" t="s">
        <v>969</v>
      </c>
      <c r="B944" s="4" t="s">
        <v>1089</v>
      </c>
    </row>
    <row r="945" spans="1:7">
      <c r="A945" s="3" t="s">
        <v>954</v>
      </c>
    </row>
    <row r="946" spans="1:7">
      <c r="A946" s="4" t="s">
        <v>959</v>
      </c>
      <c r="B946" s="6" t="n">
        <v>5294212</v>
      </c>
    </row>
    <row r="947" spans="1:7">
      <c r="A947" s="4" t="s">
        <v>1090</v>
      </c>
    </row>
    <row r="948" spans="1:7">
      <c r="A948" s="3" t="s">
        <v>949</v>
      </c>
    </row>
    <row r="949" spans="1:7">
      <c r="A949" s="4" t="s">
        <v>966</v>
      </c>
      <c r="B949" s="4" t="s">
        <v>369</v>
      </c>
    </row>
    <row r="950" spans="1:7">
      <c r="A950" s="4" t="s">
        <v>1091</v>
      </c>
    </row>
    <row r="951" spans="1:7">
      <c r="A951" s="3" t="s">
        <v>949</v>
      </c>
    </row>
    <row r="952" spans="1:7">
      <c r="A952" s="4" t="s">
        <v>966</v>
      </c>
      <c r="B952" s="4" t="s">
        <v>388</v>
      </c>
    </row>
    <row r="953" spans="1:7">
      <c r="A953" s="4" t="s">
        <v>530</v>
      </c>
    </row>
    <row r="954" spans="1:7">
      <c r="A954" s="3" t="s">
        <v>943</v>
      </c>
    </row>
    <row r="955" spans="1:7">
      <c r="A955" s="4" t="s">
        <v>944</v>
      </c>
      <c r="D955" s="5" t="n">
        <v>1182887</v>
      </c>
    </row>
    <row r="956" spans="1:7">
      <c r="A956" s="4" t="s">
        <v>945</v>
      </c>
      <c r="D956" s="5" t="n">
        <v>6368471</v>
      </c>
    </row>
    <row r="957" spans="1:7">
      <c r="A957" s="3" t="s">
        <v>946</v>
      </c>
    </row>
    <row r="958" spans="1:7">
      <c r="A958" s="4" t="s">
        <v>947</v>
      </c>
      <c r="D958" s="5" t="n">
        <v>19275</v>
      </c>
    </row>
    <row r="959" spans="1:7">
      <c r="A959" s="4" t="s">
        <v>948</v>
      </c>
      <c r="D959" s="5" t="n">
        <v>0</v>
      </c>
    </row>
    <row r="960" spans="1:7">
      <c r="A960" s="3" t="s">
        <v>949</v>
      </c>
    </row>
    <row r="961" spans="1:7">
      <c r="A961" s="4" t="s">
        <v>950</v>
      </c>
      <c r="D961" s="5" t="n">
        <v>1182887</v>
      </c>
    </row>
    <row r="962" spans="1:7">
      <c r="A962" s="4" t="s">
        <v>951</v>
      </c>
      <c r="D962" s="5" t="n">
        <v>6387746</v>
      </c>
    </row>
    <row r="963" spans="1:7">
      <c r="A963" s="4" t="s">
        <v>952</v>
      </c>
      <c r="B963" s="6" t="n">
        <v>7570633</v>
      </c>
      <c r="D963" s="5" t="n">
        <v>7570633</v>
      </c>
    </row>
    <row r="964" spans="1:7">
      <c r="A964" s="4" t="s">
        <v>953</v>
      </c>
      <c r="D964" s="5" t="n">
        <v>291513</v>
      </c>
    </row>
    <row r="965" spans="1:7">
      <c r="A965" s="4" t="s">
        <v>968</v>
      </c>
      <c r="D965" s="5" t="n">
        <v>5900000</v>
      </c>
    </row>
    <row r="966" spans="1:7">
      <c r="A966" s="4" t="s">
        <v>969</v>
      </c>
      <c r="B966" s="4" t="s">
        <v>1092</v>
      </c>
    </row>
    <row r="967" spans="1:7">
      <c r="A967" s="3" t="s">
        <v>954</v>
      </c>
    </row>
    <row r="968" spans="1:7">
      <c r="A968" s="4" t="s">
        <v>959</v>
      </c>
      <c r="B968" s="6" t="n">
        <v>7570633</v>
      </c>
    </row>
    <row r="969" spans="1:7">
      <c r="A969" s="4" t="s">
        <v>1093</v>
      </c>
    </row>
    <row r="970" spans="1:7">
      <c r="A970" s="3" t="s">
        <v>949</v>
      </c>
    </row>
    <row r="971" spans="1:7">
      <c r="A971" s="4" t="s">
        <v>966</v>
      </c>
      <c r="B971" s="4" t="s">
        <v>369</v>
      </c>
    </row>
    <row r="972" spans="1:7">
      <c r="A972" s="4" t="s">
        <v>1094</v>
      </c>
    </row>
    <row r="973" spans="1:7">
      <c r="A973" s="3" t="s">
        <v>949</v>
      </c>
    </row>
    <row r="974" spans="1:7">
      <c r="A974" s="4" t="s">
        <v>966</v>
      </c>
      <c r="B974" s="4" t="s">
        <v>388</v>
      </c>
    </row>
    <row r="975" spans="1:7">
      <c r="A975" s="4" t="s">
        <v>532</v>
      </c>
    </row>
    <row r="976" spans="1:7">
      <c r="A976" s="3" t="s">
        <v>943</v>
      </c>
    </row>
    <row r="977" spans="1:7">
      <c r="A977" s="4" t="s">
        <v>944</v>
      </c>
      <c r="D977" s="5" t="n">
        <v>250000</v>
      </c>
    </row>
    <row r="978" spans="1:7">
      <c r="A978" s="4" t="s">
        <v>945</v>
      </c>
      <c r="D978" s="5" t="n">
        <v>0</v>
      </c>
    </row>
    <row r="979" spans="1:7">
      <c r="A979" s="3" t="s">
        <v>946</v>
      </c>
    </row>
    <row r="980" spans="1:7">
      <c r="A980" s="4" t="s">
        <v>947</v>
      </c>
      <c r="D980" s="5" t="n">
        <v>0</v>
      </c>
    </row>
    <row r="981" spans="1:7">
      <c r="A981" s="4" t="s">
        <v>948</v>
      </c>
      <c r="D981" s="5" t="n">
        <v>0</v>
      </c>
    </row>
    <row r="982" spans="1:7">
      <c r="A982" s="3" t="s">
        <v>949</v>
      </c>
    </row>
    <row r="983" spans="1:7">
      <c r="A983" s="4" t="s">
        <v>950</v>
      </c>
      <c r="D983" s="5" t="n">
        <v>250000</v>
      </c>
    </row>
    <row r="984" spans="1:7">
      <c r="A984" s="4" t="s">
        <v>951</v>
      </c>
      <c r="D984" s="5" t="n">
        <v>0</v>
      </c>
    </row>
    <row r="985" spans="1:7">
      <c r="A985" s="4" t="s">
        <v>952</v>
      </c>
      <c r="B985" s="6" t="n">
        <v>250000</v>
      </c>
      <c r="D985" s="5" t="n">
        <v>250000</v>
      </c>
    </row>
    <row r="986" spans="1:7">
      <c r="A986" s="4" t="s">
        <v>953</v>
      </c>
      <c r="D986" s="5" t="n">
        <v>0</v>
      </c>
    </row>
    <row r="987" spans="1:7">
      <c r="A987" s="4" t="s">
        <v>968</v>
      </c>
      <c r="D987" s="5" t="n">
        <v>0</v>
      </c>
    </row>
    <row r="988" spans="1:7">
      <c r="A988" s="4" t="s">
        <v>969</v>
      </c>
      <c r="B988" s="4" t="s">
        <v>1095</v>
      </c>
    </row>
    <row r="989" spans="1:7">
      <c r="A989" s="3" t="s">
        <v>954</v>
      </c>
    </row>
    <row r="990" spans="1:7">
      <c r="A990" s="4" t="s">
        <v>959</v>
      </c>
      <c r="B990" s="6" t="n">
        <v>250000</v>
      </c>
    </row>
    <row r="991" spans="1:7">
      <c r="A991" s="4" t="s">
        <v>1096</v>
      </c>
    </row>
    <row r="992" spans="1:7">
      <c r="A992" s="3" t="s">
        <v>949</v>
      </c>
    </row>
    <row r="993" spans="1:7">
      <c r="A993" s="4" t="s">
        <v>966</v>
      </c>
      <c r="B993" s="4" t="s">
        <v>1039</v>
      </c>
    </row>
    <row r="994" spans="1:7">
      <c r="A994" s="4" t="s">
        <v>1097</v>
      </c>
    </row>
    <row r="995" spans="1:7">
      <c r="A995" s="3" t="s">
        <v>949</v>
      </c>
    </row>
    <row r="996" spans="1:7">
      <c r="A996" s="4" t="s">
        <v>966</v>
      </c>
      <c r="B996" s="4" t="s">
        <v>1039</v>
      </c>
    </row>
    <row r="997" spans="1:7">
      <c r="A997" s="4" t="s">
        <v>534</v>
      </c>
    </row>
    <row r="998" spans="1:7">
      <c r="A998" s="3" t="s">
        <v>943</v>
      </c>
    </row>
    <row r="999" spans="1:7">
      <c r="A999" s="4" t="s">
        <v>944</v>
      </c>
      <c r="D999" s="5" t="n">
        <v>3107136</v>
      </c>
    </row>
    <row r="1000" spans="1:7">
      <c r="A1000" s="4" t="s">
        <v>945</v>
      </c>
      <c r="D1000" s="5" t="n">
        <v>8912082</v>
      </c>
    </row>
    <row r="1001" spans="1:7">
      <c r="A1001" s="3" t="s">
        <v>946</v>
      </c>
    </row>
    <row r="1002" spans="1:7">
      <c r="A1002" s="4" t="s">
        <v>947</v>
      </c>
      <c r="D1002" s="5" t="n">
        <v>140909</v>
      </c>
    </row>
    <row r="1003" spans="1:7">
      <c r="A1003" s="4" t="s">
        <v>948</v>
      </c>
      <c r="D1003" s="5" t="n">
        <v>0</v>
      </c>
    </row>
    <row r="1004" spans="1:7">
      <c r="A1004" s="3" t="s">
        <v>949</v>
      </c>
    </row>
    <row r="1005" spans="1:7">
      <c r="A1005" s="4" t="s">
        <v>950</v>
      </c>
      <c r="D1005" s="5" t="n">
        <v>3192639</v>
      </c>
    </row>
    <row r="1006" spans="1:7">
      <c r="A1006" s="4" t="s">
        <v>951</v>
      </c>
      <c r="D1006" s="5" t="n">
        <v>8967488</v>
      </c>
    </row>
    <row r="1007" spans="1:7">
      <c r="A1007" s="4" t="s">
        <v>952</v>
      </c>
      <c r="B1007" s="6" t="n">
        <v>12160127</v>
      </c>
      <c r="D1007" s="5" t="n">
        <v>12160127</v>
      </c>
    </row>
    <row r="1008" spans="1:7">
      <c r="A1008" s="4" t="s">
        <v>953</v>
      </c>
      <c r="D1008" s="5" t="n">
        <v>457147</v>
      </c>
    </row>
    <row r="1009" spans="1:7">
      <c r="A1009" s="4" t="s">
        <v>968</v>
      </c>
      <c r="D1009" s="5" t="n">
        <v>8770000</v>
      </c>
    </row>
    <row r="1010" spans="1:7">
      <c r="A1010" s="4" t="s">
        <v>969</v>
      </c>
      <c r="B1010" s="4" t="s">
        <v>1098</v>
      </c>
    </row>
    <row r="1011" spans="1:7">
      <c r="A1011" s="3" t="s">
        <v>954</v>
      </c>
    </row>
    <row r="1012" spans="1:7">
      <c r="A1012" s="4" t="s">
        <v>959</v>
      </c>
      <c r="B1012" s="6" t="n">
        <v>12160127</v>
      </c>
    </row>
    <row r="1013" spans="1:7">
      <c r="A1013" s="4" t="s">
        <v>1099</v>
      </c>
    </row>
    <row r="1014" spans="1:7">
      <c r="A1014" s="3" t="s">
        <v>949</v>
      </c>
    </row>
    <row r="1015" spans="1:7">
      <c r="A1015" s="4" t="s">
        <v>966</v>
      </c>
      <c r="B1015" s="4" t="s">
        <v>369</v>
      </c>
    </row>
    <row r="1016" spans="1:7">
      <c r="A1016" s="4" t="s">
        <v>1100</v>
      </c>
    </row>
    <row r="1017" spans="1:7">
      <c r="A1017" s="3" t="s">
        <v>949</v>
      </c>
    </row>
    <row r="1018" spans="1:7">
      <c r="A1018" s="4" t="s">
        <v>966</v>
      </c>
      <c r="B1018" s="4" t="s">
        <v>388</v>
      </c>
    </row>
    <row r="1019" spans="1:7">
      <c r="A1019" s="4" t="s">
        <v>536</v>
      </c>
    </row>
    <row r="1020" spans="1:7">
      <c r="A1020" s="3" t="s">
        <v>943</v>
      </c>
    </row>
    <row r="1021" spans="1:7">
      <c r="A1021" s="4" t="s">
        <v>944</v>
      </c>
      <c r="D1021" s="5" t="n">
        <v>722150</v>
      </c>
    </row>
    <row r="1022" spans="1:7">
      <c r="A1022" s="4" t="s">
        <v>945</v>
      </c>
      <c r="D1022" s="5" t="n">
        <v>4589698</v>
      </c>
    </row>
    <row r="1023" spans="1:7">
      <c r="A1023" s="3" t="s">
        <v>946</v>
      </c>
    </row>
    <row r="1024" spans="1:7">
      <c r="A1024" s="4" t="s">
        <v>947</v>
      </c>
      <c r="D1024" s="5" t="n">
        <v>0</v>
      </c>
    </row>
    <row r="1025" spans="1:7">
      <c r="A1025" s="4" t="s">
        <v>948</v>
      </c>
      <c r="D1025" s="5" t="n">
        <v>0</v>
      </c>
    </row>
    <row r="1026" spans="1:7">
      <c r="A1026" s="3" t="s">
        <v>949</v>
      </c>
    </row>
    <row r="1027" spans="1:7">
      <c r="A1027" s="4" t="s">
        <v>950</v>
      </c>
      <c r="D1027" s="5" t="n">
        <v>722150</v>
      </c>
    </row>
    <row r="1028" spans="1:7">
      <c r="A1028" s="4" t="s">
        <v>951</v>
      </c>
      <c r="D1028" s="5" t="n">
        <v>4589698</v>
      </c>
    </row>
    <row r="1029" spans="1:7">
      <c r="A1029" s="4" t="s">
        <v>952</v>
      </c>
      <c r="B1029" s="6" t="n">
        <v>5311848</v>
      </c>
      <c r="D1029" s="5" t="n">
        <v>5311848</v>
      </c>
    </row>
    <row r="1030" spans="1:7">
      <c r="A1030" s="4" t="s">
        <v>953</v>
      </c>
      <c r="D1030" s="5" t="n">
        <v>257059</v>
      </c>
    </row>
    <row r="1031" spans="1:7">
      <c r="A1031" s="4" t="s">
        <v>968</v>
      </c>
      <c r="D1031" s="5" t="n">
        <v>3800000</v>
      </c>
    </row>
    <row r="1032" spans="1:7">
      <c r="A1032" s="4" t="s">
        <v>969</v>
      </c>
      <c r="B1032" s="4" t="s">
        <v>1101</v>
      </c>
    </row>
    <row r="1033" spans="1:7">
      <c r="A1033" s="3" t="s">
        <v>954</v>
      </c>
    </row>
    <row r="1034" spans="1:7">
      <c r="A1034" s="4" t="s">
        <v>959</v>
      </c>
      <c r="B1034" s="6" t="n">
        <v>5311848</v>
      </c>
    </row>
    <row r="1035" spans="1:7">
      <c r="A1035" s="4" t="s">
        <v>1102</v>
      </c>
    </row>
    <row r="1036" spans="1:7">
      <c r="A1036" s="3" t="s">
        <v>949</v>
      </c>
    </row>
    <row r="1037" spans="1:7">
      <c r="A1037" s="4" t="s">
        <v>966</v>
      </c>
      <c r="B1037" s="4" t="s">
        <v>369</v>
      </c>
    </row>
    <row r="1038" spans="1:7">
      <c r="A1038" s="4" t="s">
        <v>1103</v>
      </c>
    </row>
    <row r="1039" spans="1:7">
      <c r="A1039" s="3" t="s">
        <v>949</v>
      </c>
    </row>
    <row r="1040" spans="1:7">
      <c r="A1040" s="4" t="s">
        <v>966</v>
      </c>
      <c r="B1040" s="4" t="s">
        <v>388</v>
      </c>
    </row>
    <row r="1041" spans="1:7">
      <c r="A1041" s="4" t="s">
        <v>537</v>
      </c>
    </row>
    <row r="1042" spans="1:7">
      <c r="A1042" s="3" t="s">
        <v>943</v>
      </c>
    </row>
    <row r="1043" spans="1:7">
      <c r="A1043" s="4" t="s">
        <v>944</v>
      </c>
      <c r="D1043" s="5" t="n">
        <v>772030</v>
      </c>
    </row>
    <row r="1044" spans="1:7">
      <c r="A1044" s="4" t="s">
        <v>945</v>
      </c>
      <c r="D1044" s="5" t="n">
        <v>4229713</v>
      </c>
    </row>
    <row r="1045" spans="1:7">
      <c r="A1045" s="3" t="s">
        <v>946</v>
      </c>
    </row>
    <row r="1046" spans="1:7">
      <c r="A1046" s="4" t="s">
        <v>947</v>
      </c>
      <c r="D1046" s="5" t="n">
        <v>14549</v>
      </c>
    </row>
    <row r="1047" spans="1:7">
      <c r="A1047" s="4" t="s">
        <v>948</v>
      </c>
      <c r="D1047" s="5" t="n">
        <v>0</v>
      </c>
    </row>
    <row r="1048" spans="1:7">
      <c r="A1048" s="3" t="s">
        <v>949</v>
      </c>
    </row>
    <row r="1049" spans="1:7">
      <c r="A1049" s="4" t="s">
        <v>950</v>
      </c>
      <c r="D1049" s="5" t="n">
        <v>772030</v>
      </c>
    </row>
    <row r="1050" spans="1:7">
      <c r="A1050" s="4" t="s">
        <v>951</v>
      </c>
      <c r="D1050" s="5" t="n">
        <v>4244262</v>
      </c>
    </row>
    <row r="1051" spans="1:7">
      <c r="A1051" s="4" t="s">
        <v>952</v>
      </c>
      <c r="B1051" s="6" t="n">
        <v>5016292</v>
      </c>
      <c r="D1051" s="5" t="n">
        <v>5016292</v>
      </c>
    </row>
    <row r="1052" spans="1:7">
      <c r="A1052" s="4" t="s">
        <v>953</v>
      </c>
      <c r="D1052" s="5" t="n">
        <v>179300</v>
      </c>
    </row>
    <row r="1053" spans="1:7">
      <c r="A1053" s="4" t="s">
        <v>968</v>
      </c>
      <c r="D1053" s="5" t="n">
        <v>3500000</v>
      </c>
    </row>
    <row r="1054" spans="1:7">
      <c r="A1054" s="4" t="s">
        <v>969</v>
      </c>
      <c r="B1054" s="4" t="s">
        <v>1104</v>
      </c>
    </row>
    <row r="1055" spans="1:7">
      <c r="A1055" s="3" t="s">
        <v>954</v>
      </c>
    </row>
    <row r="1056" spans="1:7">
      <c r="A1056" s="4" t="s">
        <v>959</v>
      </c>
      <c r="B1056" s="6" t="n">
        <v>5016292</v>
      </c>
    </row>
    <row r="1057" spans="1:7">
      <c r="A1057" s="4" t="s">
        <v>1105</v>
      </c>
    </row>
    <row r="1058" spans="1:7">
      <c r="A1058" s="3" t="s">
        <v>949</v>
      </c>
    </row>
    <row r="1059" spans="1:7">
      <c r="A1059" s="4" t="s">
        <v>966</v>
      </c>
      <c r="B1059" s="4" t="s">
        <v>369</v>
      </c>
    </row>
    <row r="1060" spans="1:7">
      <c r="A1060" s="4" t="s">
        <v>1106</v>
      </c>
    </row>
    <row r="1061" spans="1:7">
      <c r="A1061" s="3" t="s">
        <v>949</v>
      </c>
    </row>
    <row r="1062" spans="1:7">
      <c r="A1062" s="4" t="s">
        <v>966</v>
      </c>
      <c r="B1062" s="4" t="s">
        <v>388</v>
      </c>
    </row>
    <row r="1063" spans="1:7">
      <c r="A1063" s="4" t="s">
        <v>539</v>
      </c>
    </row>
    <row r="1064" spans="1:7">
      <c r="A1064" s="3" t="s">
        <v>943</v>
      </c>
    </row>
    <row r="1065" spans="1:7">
      <c r="A1065" s="4" t="s">
        <v>944</v>
      </c>
      <c r="D1065" s="5" t="n">
        <v>1889590</v>
      </c>
    </row>
    <row r="1066" spans="1:7">
      <c r="A1066" s="4" t="s">
        <v>945</v>
      </c>
      <c r="D1066" s="5" t="n">
        <v>7350084</v>
      </c>
    </row>
    <row r="1067" spans="1:7">
      <c r="A1067" s="3" t="s">
        <v>946</v>
      </c>
    </row>
    <row r="1068" spans="1:7">
      <c r="A1068" s="4" t="s">
        <v>947</v>
      </c>
      <c r="D1068" s="5" t="n">
        <v>0</v>
      </c>
    </row>
    <row r="1069" spans="1:7">
      <c r="A1069" s="4" t="s">
        <v>948</v>
      </c>
      <c r="D1069" s="5" t="n">
        <v>0</v>
      </c>
    </row>
    <row r="1070" spans="1:7">
      <c r="A1070" s="3" t="s">
        <v>949</v>
      </c>
    </row>
    <row r="1071" spans="1:7">
      <c r="A1071" s="4" t="s">
        <v>950</v>
      </c>
      <c r="D1071" s="5" t="n">
        <v>1889590</v>
      </c>
    </row>
    <row r="1072" spans="1:7">
      <c r="A1072" s="4" t="s">
        <v>951</v>
      </c>
      <c r="D1072" s="5" t="n">
        <v>7350084</v>
      </c>
    </row>
    <row r="1073" spans="1:7">
      <c r="A1073" s="4" t="s">
        <v>952</v>
      </c>
      <c r="B1073" s="6" t="n">
        <v>9239674</v>
      </c>
      <c r="D1073" s="5" t="n">
        <v>9239674</v>
      </c>
    </row>
    <row r="1074" spans="1:7">
      <c r="A1074" s="4" t="s">
        <v>953</v>
      </c>
      <c r="D1074" s="5" t="n">
        <v>292636</v>
      </c>
    </row>
    <row r="1075" spans="1:7">
      <c r="A1075" s="4" t="s">
        <v>968</v>
      </c>
      <c r="D1075" s="5" t="n">
        <v>7100000</v>
      </c>
    </row>
    <row r="1076" spans="1:7">
      <c r="A1076" s="4" t="s">
        <v>969</v>
      </c>
      <c r="B1076" s="4" t="s">
        <v>1107</v>
      </c>
    </row>
    <row r="1077" spans="1:7">
      <c r="A1077" s="3" t="s">
        <v>954</v>
      </c>
    </row>
    <row r="1078" spans="1:7">
      <c r="A1078" s="4" t="s">
        <v>959</v>
      </c>
      <c r="B1078" s="6" t="n">
        <v>9239674</v>
      </c>
    </row>
    <row r="1079" spans="1:7">
      <c r="A1079" s="4" t="s">
        <v>1108</v>
      </c>
    </row>
    <row r="1080" spans="1:7">
      <c r="A1080" s="3" t="s">
        <v>949</v>
      </c>
    </row>
    <row r="1081" spans="1:7">
      <c r="A1081" s="4" t="s">
        <v>966</v>
      </c>
      <c r="B1081" s="4" t="s">
        <v>369</v>
      </c>
    </row>
    <row r="1082" spans="1:7">
      <c r="A1082" s="4" t="s">
        <v>1109</v>
      </c>
    </row>
    <row r="1083" spans="1:7">
      <c r="A1083" s="3" t="s">
        <v>949</v>
      </c>
    </row>
    <row r="1084" spans="1:7">
      <c r="A1084" s="4" t="s">
        <v>966</v>
      </c>
      <c r="B1084" s="4" t="s">
        <v>388</v>
      </c>
    </row>
    <row r="1085" spans="1:7">
      <c r="A1085" s="4" t="s">
        <v>541</v>
      </c>
    </row>
    <row r="1086" spans="1:7">
      <c r="A1086" s="3" t="s">
        <v>943</v>
      </c>
    </row>
    <row r="1087" spans="1:7">
      <c r="A1087" s="4" t="s">
        <v>944</v>
      </c>
      <c r="D1087" s="5" t="n">
        <v>2101459</v>
      </c>
    </row>
    <row r="1088" spans="1:7">
      <c r="A1088" s="4" t="s">
        <v>945</v>
      </c>
      <c r="D1088" s="5" t="n">
        <v>6819984</v>
      </c>
    </row>
    <row r="1089" spans="1:7">
      <c r="A1089" s="3" t="s">
        <v>946</v>
      </c>
    </row>
    <row r="1090" spans="1:7">
      <c r="A1090" s="4" t="s">
        <v>947</v>
      </c>
      <c r="D1090" s="5" t="n">
        <v>0</v>
      </c>
    </row>
    <row r="1091" spans="1:7">
      <c r="A1091" s="4" t="s">
        <v>948</v>
      </c>
      <c r="D1091" s="5" t="n">
        <v>0</v>
      </c>
    </row>
    <row r="1092" spans="1:7">
      <c r="A1092" s="3" t="s">
        <v>949</v>
      </c>
    </row>
    <row r="1093" spans="1:7">
      <c r="A1093" s="4" t="s">
        <v>950</v>
      </c>
      <c r="D1093" s="5" t="n">
        <v>2101459</v>
      </c>
    </row>
    <row r="1094" spans="1:7">
      <c r="A1094" s="4" t="s">
        <v>951</v>
      </c>
      <c r="D1094" s="5" t="n">
        <v>6819984</v>
      </c>
    </row>
    <row r="1095" spans="1:7">
      <c r="A1095" s="4" t="s">
        <v>952</v>
      </c>
      <c r="B1095" s="6" t="n">
        <v>8921443</v>
      </c>
      <c r="D1095" s="5" t="n">
        <v>8921443</v>
      </c>
    </row>
    <row r="1096" spans="1:7">
      <c r="A1096" s="4" t="s">
        <v>953</v>
      </c>
      <c r="D1096" s="5" t="n">
        <v>348799</v>
      </c>
    </row>
    <row r="1097" spans="1:7">
      <c r="A1097" s="4" t="s">
        <v>968</v>
      </c>
      <c r="D1097" s="5" t="n">
        <v>5960000</v>
      </c>
    </row>
    <row r="1098" spans="1:7">
      <c r="A1098" s="4" t="s">
        <v>969</v>
      </c>
      <c r="B1098" s="4" t="s">
        <v>1107</v>
      </c>
    </row>
    <row r="1099" spans="1:7">
      <c r="A1099" s="3" t="s">
        <v>954</v>
      </c>
    </row>
    <row r="1100" spans="1:7">
      <c r="A1100" s="4" t="s">
        <v>959</v>
      </c>
      <c r="B1100" s="6" t="n">
        <v>8921443</v>
      </c>
    </row>
    <row r="1101" spans="1:7">
      <c r="A1101" s="4" t="s">
        <v>1110</v>
      </c>
    </row>
    <row r="1102" spans="1:7">
      <c r="A1102" s="3" t="s">
        <v>949</v>
      </c>
    </row>
    <row r="1103" spans="1:7">
      <c r="A1103" s="4" t="s">
        <v>966</v>
      </c>
      <c r="B1103" s="4" t="s">
        <v>369</v>
      </c>
    </row>
    <row r="1104" spans="1:7">
      <c r="A1104" s="4" t="s">
        <v>1111</v>
      </c>
    </row>
    <row r="1105" spans="1:7">
      <c r="A1105" s="3" t="s">
        <v>949</v>
      </c>
    </row>
    <row r="1106" spans="1:7">
      <c r="A1106" s="4" t="s">
        <v>966</v>
      </c>
      <c r="B1106" s="4" t="s">
        <v>388</v>
      </c>
    </row>
    <row r="1107" spans="1:7">
      <c r="A1107" s="4" t="s">
        <v>1112</v>
      </c>
    </row>
    <row r="1108" spans="1:7">
      <c r="A1108" s="3" t="s">
        <v>943</v>
      </c>
    </row>
    <row r="1109" spans="1:7">
      <c r="A1109" s="4" t="s">
        <v>944</v>
      </c>
      <c r="D1109" s="5" t="n">
        <v>0</v>
      </c>
    </row>
    <row r="1110" spans="1:7">
      <c r="A1110" s="4" t="s">
        <v>945</v>
      </c>
      <c r="D1110" s="5" t="n">
        <v>0</v>
      </c>
    </row>
    <row r="1111" spans="1:7">
      <c r="A1111" s="3" t="s">
        <v>946</v>
      </c>
    </row>
    <row r="1112" spans="1:7">
      <c r="A1112" s="4" t="s">
        <v>947</v>
      </c>
      <c r="D1112" s="5" t="n">
        <v>196009</v>
      </c>
    </row>
    <row r="1113" spans="1:7">
      <c r="A1113" s="4" t="s">
        <v>948</v>
      </c>
      <c r="D1113" s="5" t="n">
        <v>0</v>
      </c>
    </row>
    <row r="1114" spans="1:7">
      <c r="A1114" s="3" t="s">
        <v>949</v>
      </c>
    </row>
    <row r="1115" spans="1:7">
      <c r="A1115" s="4" t="s">
        <v>950</v>
      </c>
      <c r="D1115" s="5" t="n">
        <v>0</v>
      </c>
    </row>
    <row r="1116" spans="1:7">
      <c r="A1116" s="4" t="s">
        <v>951</v>
      </c>
      <c r="D1116" s="5" t="n">
        <v>196009</v>
      </c>
    </row>
    <row r="1117" spans="1:7">
      <c r="A1117" s="4" t="s">
        <v>952</v>
      </c>
      <c r="B1117" s="6" t="n">
        <v>196009</v>
      </c>
      <c r="D1117" s="5" t="n">
        <v>196009</v>
      </c>
    </row>
    <row r="1118" spans="1:7">
      <c r="A1118" s="3" t="s">
        <v>954</v>
      </c>
    </row>
    <row r="1119" spans="1:7">
      <c r="A1119" s="4" t="s">
        <v>959</v>
      </c>
      <c r="B1119" s="5" t="n">
        <v>196009</v>
      </c>
    </row>
    <row r="1120" spans="1:7">
      <c r="A1120" s="4" t="s">
        <v>1113</v>
      </c>
    </row>
    <row r="1121" spans="1:7">
      <c r="A1121" s="3" t="s">
        <v>943</v>
      </c>
    </row>
    <row r="1122" spans="1:7">
      <c r="A1122" s="4" t="s">
        <v>944</v>
      </c>
      <c r="D1122" s="5" t="n">
        <v>0</v>
      </c>
    </row>
    <row r="1123" spans="1:7">
      <c r="A1123" s="4" t="s">
        <v>945</v>
      </c>
      <c r="D1123" s="5" t="n">
        <v>0</v>
      </c>
    </row>
    <row r="1124" spans="1:7">
      <c r="A1124" s="3" t="s">
        <v>946</v>
      </c>
    </row>
    <row r="1125" spans="1:7">
      <c r="A1125" s="4" t="s">
        <v>947</v>
      </c>
      <c r="D1125" s="5" t="n">
        <v>2422</v>
      </c>
    </row>
    <row r="1126" spans="1:7">
      <c r="A1126" s="4" t="s">
        <v>948</v>
      </c>
      <c r="D1126" s="5" t="n">
        <v>0</v>
      </c>
    </row>
    <row r="1127" spans="1:7">
      <c r="A1127" s="3" t="s">
        <v>949</v>
      </c>
    </row>
    <row r="1128" spans="1:7">
      <c r="A1128" s="4" t="s">
        <v>950</v>
      </c>
      <c r="D1128" s="5" t="n">
        <v>0</v>
      </c>
    </row>
    <row r="1129" spans="1:7">
      <c r="A1129" s="4" t="s">
        <v>951</v>
      </c>
      <c r="D1129" s="5" t="n">
        <v>2422</v>
      </c>
    </row>
    <row r="1130" spans="1:7">
      <c r="A1130" s="4" t="s">
        <v>952</v>
      </c>
      <c r="B1130" s="5" t="n">
        <v>2422</v>
      </c>
      <c r="D1130" s="5" t="n">
        <v>2422</v>
      </c>
    </row>
    <row r="1131" spans="1:7">
      <c r="A1131" s="3" t="s">
        <v>954</v>
      </c>
    </row>
    <row r="1132" spans="1:7">
      <c r="A1132" s="4" t="s">
        <v>959</v>
      </c>
      <c r="B1132" s="5" t="n">
        <v>2422</v>
      </c>
    </row>
    <row r="1133" spans="1:7">
      <c r="A1133" s="4" t="s">
        <v>1114</v>
      </c>
    </row>
    <row r="1134" spans="1:7">
      <c r="A1134" s="3" t="s">
        <v>943</v>
      </c>
    </row>
    <row r="1135" spans="1:7">
      <c r="A1135" s="4" t="s">
        <v>944</v>
      </c>
      <c r="D1135" s="5" t="n">
        <v>0</v>
      </c>
    </row>
    <row r="1136" spans="1:7">
      <c r="A1136" s="4" t="s">
        <v>945</v>
      </c>
      <c r="D1136" s="5" t="n">
        <v>0</v>
      </c>
    </row>
    <row r="1137" spans="1:7">
      <c r="A1137" s="3" t="s">
        <v>946</v>
      </c>
    </row>
    <row r="1138" spans="1:7">
      <c r="A1138" s="4" t="s">
        <v>947</v>
      </c>
      <c r="D1138" s="5" t="n">
        <v>7412</v>
      </c>
    </row>
    <row r="1139" spans="1:7">
      <c r="A1139" s="4" t="s">
        <v>948</v>
      </c>
      <c r="D1139" s="5" t="n">
        <v>0</v>
      </c>
    </row>
    <row r="1140" spans="1:7">
      <c r="A1140" s="3" t="s">
        <v>949</v>
      </c>
    </row>
    <row r="1141" spans="1:7">
      <c r="A1141" s="4" t="s">
        <v>950</v>
      </c>
      <c r="D1141" s="5" t="n">
        <v>0</v>
      </c>
    </row>
    <row r="1142" spans="1:7">
      <c r="A1142" s="4" t="s">
        <v>951</v>
      </c>
      <c r="D1142" s="5" t="n">
        <v>7412</v>
      </c>
    </row>
    <row r="1143" spans="1:7">
      <c r="A1143" s="4" t="s">
        <v>952</v>
      </c>
      <c r="B1143" s="5" t="n">
        <v>7412</v>
      </c>
      <c r="D1143" s="5" t="n">
        <v>7412</v>
      </c>
    </row>
    <row r="1144" spans="1:7">
      <c r="A1144" s="3" t="s">
        <v>954</v>
      </c>
    </row>
    <row r="1145" spans="1:7">
      <c r="A1145" s="4" t="s">
        <v>959</v>
      </c>
      <c r="B1145" s="5" t="n">
        <v>7412</v>
      </c>
    </row>
    <row r="1146" spans="1:7">
      <c r="A1146" s="4" t="s">
        <v>1115</v>
      </c>
    </row>
    <row r="1147" spans="1:7">
      <c r="A1147" s="3" t="s">
        <v>943</v>
      </c>
    </row>
    <row r="1148" spans="1:7">
      <c r="A1148" s="4" t="s">
        <v>944</v>
      </c>
      <c r="D1148" s="5" t="n">
        <v>0</v>
      </c>
    </row>
    <row r="1149" spans="1:7">
      <c r="A1149" s="4" t="s">
        <v>945</v>
      </c>
      <c r="D1149" s="5" t="n">
        <v>0</v>
      </c>
    </row>
    <row r="1150" spans="1:7">
      <c r="A1150" s="3" t="s">
        <v>946</v>
      </c>
    </row>
    <row r="1151" spans="1:7">
      <c r="A1151" s="4" t="s">
        <v>947</v>
      </c>
      <c r="D1151" s="5" t="n">
        <v>4728</v>
      </c>
    </row>
    <row r="1152" spans="1:7">
      <c r="A1152" s="4" t="s">
        <v>948</v>
      </c>
      <c r="D1152" s="5" t="n">
        <v>0</v>
      </c>
    </row>
    <row r="1153" spans="1:7">
      <c r="A1153" s="3" t="s">
        <v>949</v>
      </c>
    </row>
    <row r="1154" spans="1:7">
      <c r="A1154" s="4" t="s">
        <v>950</v>
      </c>
      <c r="D1154" s="5" t="n">
        <v>0</v>
      </c>
    </row>
    <row r="1155" spans="1:7">
      <c r="A1155" s="4" t="s">
        <v>951</v>
      </c>
      <c r="D1155" s="5" t="n">
        <v>4728</v>
      </c>
    </row>
    <row r="1156" spans="1:7">
      <c r="A1156" s="4" t="s">
        <v>952</v>
      </c>
      <c r="B1156" s="5" t="n">
        <v>4728</v>
      </c>
      <c r="D1156" s="5" t="n">
        <v>4728</v>
      </c>
    </row>
    <row r="1157" spans="1:7">
      <c r="A1157" s="3" t="s">
        <v>954</v>
      </c>
    </row>
    <row r="1158" spans="1:7">
      <c r="A1158" s="4" t="s">
        <v>959</v>
      </c>
      <c r="B1158" s="5" t="n">
        <v>4728</v>
      </c>
    </row>
    <row r="1159" spans="1:7">
      <c r="A1159" s="4" t="s">
        <v>1116</v>
      </c>
    </row>
    <row r="1160" spans="1:7">
      <c r="A1160" s="3" t="s">
        <v>943</v>
      </c>
    </row>
    <row r="1161" spans="1:7">
      <c r="A1161" s="4" t="s">
        <v>944</v>
      </c>
      <c r="D1161" s="5" t="n">
        <v>0</v>
      </c>
    </row>
    <row r="1162" spans="1:7">
      <c r="A1162" s="4" t="s">
        <v>945</v>
      </c>
      <c r="D1162" s="5" t="n">
        <v>0</v>
      </c>
    </row>
    <row r="1163" spans="1:7">
      <c r="A1163" s="3" t="s">
        <v>946</v>
      </c>
    </row>
    <row r="1164" spans="1:7">
      <c r="A1164" s="4" t="s">
        <v>947</v>
      </c>
      <c r="D1164" s="5" t="n">
        <v>42494</v>
      </c>
    </row>
    <row r="1165" spans="1:7">
      <c r="A1165" s="4" t="s">
        <v>948</v>
      </c>
      <c r="D1165" s="5" t="n">
        <v>0</v>
      </c>
    </row>
    <row r="1166" spans="1:7">
      <c r="A1166" s="3" t="s">
        <v>949</v>
      </c>
    </row>
    <row r="1167" spans="1:7">
      <c r="A1167" s="4" t="s">
        <v>950</v>
      </c>
      <c r="D1167" s="5" t="n">
        <v>0</v>
      </c>
    </row>
    <row r="1168" spans="1:7">
      <c r="A1168" s="4" t="s">
        <v>951</v>
      </c>
      <c r="D1168" s="5" t="n">
        <v>42494</v>
      </c>
    </row>
    <row r="1169" spans="1:7">
      <c r="A1169" s="4" t="s">
        <v>952</v>
      </c>
      <c r="B1169" s="5" t="n">
        <v>42494</v>
      </c>
      <c r="D1169" s="5" t="n">
        <v>42494</v>
      </c>
    </row>
    <row r="1170" spans="1:7">
      <c r="A1170" s="3" t="s">
        <v>954</v>
      </c>
    </row>
    <row r="1171" spans="1:7">
      <c r="A1171" s="4" t="s">
        <v>959</v>
      </c>
      <c r="B1171" s="5" t="n">
        <v>42494</v>
      </c>
    </row>
    <row r="1172" spans="1:7">
      <c r="A1172" s="4" t="s">
        <v>437</v>
      </c>
    </row>
    <row r="1173" spans="1:7">
      <c r="A1173" s="3" t="s">
        <v>943</v>
      </c>
    </row>
    <row r="1174" spans="1:7">
      <c r="A1174" s="4" t="s">
        <v>944</v>
      </c>
      <c r="D1174" s="5" t="n">
        <v>187561</v>
      </c>
    </row>
    <row r="1175" spans="1:7">
      <c r="A1175" s="4" t="s">
        <v>945</v>
      </c>
      <c r="D1175" s="5" t="n">
        <v>1053891</v>
      </c>
    </row>
    <row r="1176" spans="1:7">
      <c r="A1176" s="3" t="s">
        <v>946</v>
      </c>
    </row>
    <row r="1177" spans="1:7">
      <c r="A1177" s="4" t="s">
        <v>947</v>
      </c>
      <c r="D1177" s="5" t="n">
        <v>0</v>
      </c>
    </row>
    <row r="1178" spans="1:7">
      <c r="A1178" s="4" t="s">
        <v>948</v>
      </c>
      <c r="D1178" s="5" t="n">
        <v>0</v>
      </c>
    </row>
    <row r="1179" spans="1:7">
      <c r="A1179" s="3" t="s">
        <v>949</v>
      </c>
    </row>
    <row r="1180" spans="1:7">
      <c r="A1180" s="4" t="s">
        <v>950</v>
      </c>
      <c r="D1180" s="5" t="n">
        <v>187561</v>
      </c>
    </row>
    <row r="1181" spans="1:7">
      <c r="A1181" s="4" t="s">
        <v>951</v>
      </c>
      <c r="D1181" s="5" t="n">
        <v>1053891</v>
      </c>
    </row>
    <row r="1182" spans="1:7">
      <c r="A1182" s="4" t="s">
        <v>952</v>
      </c>
      <c r="B1182" s="6" t="n">
        <v>1241452</v>
      </c>
      <c r="D1182" s="5" t="n">
        <v>1241452</v>
      </c>
    </row>
    <row r="1183" spans="1:7">
      <c r="A1183" s="4" t="s">
        <v>953</v>
      </c>
      <c r="D1183" s="5" t="n">
        <v>24531</v>
      </c>
    </row>
    <row r="1184" spans="1:7">
      <c r="A1184" s="4" t="s">
        <v>969</v>
      </c>
      <c r="B1184" s="4" t="s">
        <v>1117</v>
      </c>
    </row>
    <row r="1185" spans="1:7">
      <c r="A1185" s="3" t="s">
        <v>954</v>
      </c>
    </row>
    <row r="1186" spans="1:7">
      <c r="A1186" s="4" t="s">
        <v>959</v>
      </c>
      <c r="B1186" s="6" t="n">
        <v>1241452</v>
      </c>
    </row>
    <row r="1187" spans="1:7">
      <c r="A1187" s="4" t="s">
        <v>960</v>
      </c>
      <c r="D1187" s="5" t="n">
        <v>75000000</v>
      </c>
    </row>
    <row r="1188" spans="1:7">
      <c r="A1188" s="4" t="s">
        <v>1118</v>
      </c>
    </row>
    <row r="1189" spans="1:7">
      <c r="A1189" s="3" t="s">
        <v>949</v>
      </c>
    </row>
    <row r="1190" spans="1:7">
      <c r="A1190" s="4" t="s">
        <v>966</v>
      </c>
      <c r="B1190" s="4" t="s">
        <v>369</v>
      </c>
    </row>
    <row r="1191" spans="1:7">
      <c r="A1191" s="4" t="s">
        <v>1119</v>
      </c>
    </row>
    <row r="1192" spans="1:7">
      <c r="A1192" s="3" t="s">
        <v>949</v>
      </c>
    </row>
    <row r="1193" spans="1:7">
      <c r="A1193" s="4" t="s">
        <v>966</v>
      </c>
      <c r="B1193" s="4" t="s">
        <v>388</v>
      </c>
    </row>
    <row r="1194" spans="1:7">
      <c r="A1194" s="4" t="s">
        <v>438</v>
      </c>
    </row>
    <row r="1195" spans="1:7">
      <c r="A1195" s="3" t="s">
        <v>943</v>
      </c>
    </row>
    <row r="1196" spans="1:7">
      <c r="A1196" s="4" t="s">
        <v>944</v>
      </c>
      <c r="D1196" s="5" t="n">
        <v>364990</v>
      </c>
    </row>
    <row r="1197" spans="1:7">
      <c r="A1197" s="4" t="s">
        <v>945</v>
      </c>
      <c r="D1197" s="5" t="n">
        <v>1941328</v>
      </c>
    </row>
    <row r="1198" spans="1:7">
      <c r="A1198" s="3" t="s">
        <v>946</v>
      </c>
    </row>
    <row r="1199" spans="1:7">
      <c r="A1199" s="4" t="s">
        <v>947</v>
      </c>
      <c r="D1199" s="5" t="n">
        <v>0</v>
      </c>
    </row>
    <row r="1200" spans="1:7">
      <c r="A1200" s="4" t="s">
        <v>948</v>
      </c>
      <c r="D1200" s="5" t="n">
        <v>0</v>
      </c>
    </row>
    <row r="1201" spans="1:7">
      <c r="A1201" s="3" t="s">
        <v>949</v>
      </c>
    </row>
    <row r="1202" spans="1:7">
      <c r="A1202" s="4" t="s">
        <v>950</v>
      </c>
      <c r="D1202" s="5" t="n">
        <v>364990</v>
      </c>
    </row>
    <row r="1203" spans="1:7">
      <c r="A1203" s="4" t="s">
        <v>951</v>
      </c>
      <c r="D1203" s="5" t="n">
        <v>1941328</v>
      </c>
    </row>
    <row r="1204" spans="1:7">
      <c r="A1204" s="4" t="s">
        <v>952</v>
      </c>
      <c r="B1204" s="6" t="n">
        <v>2306318</v>
      </c>
      <c r="D1204" s="5" t="n">
        <v>2306318</v>
      </c>
    </row>
    <row r="1205" spans="1:7">
      <c r="A1205" s="4" t="s">
        <v>953</v>
      </c>
      <c r="D1205" s="5" t="n">
        <v>41137</v>
      </c>
    </row>
    <row r="1206" spans="1:7">
      <c r="A1206" s="4" t="s">
        <v>969</v>
      </c>
      <c r="B1206" s="4" t="s">
        <v>1117</v>
      </c>
    </row>
    <row r="1207" spans="1:7">
      <c r="A1207" s="3" t="s">
        <v>954</v>
      </c>
    </row>
    <row r="1208" spans="1:7">
      <c r="A1208" s="4" t="s">
        <v>959</v>
      </c>
      <c r="B1208" s="6" t="n">
        <v>2306318</v>
      </c>
    </row>
    <row r="1209" spans="1:7">
      <c r="A1209" s="4" t="s">
        <v>960</v>
      </c>
      <c r="D1209" s="5" t="n">
        <v>75000000</v>
      </c>
    </row>
    <row r="1210" spans="1:7">
      <c r="A1210" s="4" t="s">
        <v>1120</v>
      </c>
    </row>
    <row r="1211" spans="1:7">
      <c r="A1211" s="3" t="s">
        <v>949</v>
      </c>
    </row>
    <row r="1212" spans="1:7">
      <c r="A1212" s="4" t="s">
        <v>966</v>
      </c>
      <c r="B1212" s="4" t="s">
        <v>369</v>
      </c>
    </row>
    <row r="1213" spans="1:7">
      <c r="A1213" s="4" t="s">
        <v>1121</v>
      </c>
    </row>
    <row r="1214" spans="1:7">
      <c r="A1214" s="3" t="s">
        <v>949</v>
      </c>
    </row>
    <row r="1215" spans="1:7">
      <c r="A1215" s="4" t="s">
        <v>966</v>
      </c>
      <c r="B1215" s="4" t="s">
        <v>388</v>
      </c>
    </row>
    <row r="1216" spans="1:7">
      <c r="A1216" s="4" t="s">
        <v>439</v>
      </c>
    </row>
    <row r="1217" spans="1:7">
      <c r="A1217" s="3" t="s">
        <v>943</v>
      </c>
    </row>
    <row r="1218" spans="1:7">
      <c r="A1218" s="4" t="s">
        <v>944</v>
      </c>
      <c r="D1218" s="5" t="n">
        <v>5992378</v>
      </c>
    </row>
    <row r="1219" spans="1:7">
      <c r="A1219" s="4" t="s">
        <v>945</v>
      </c>
      <c r="D1219" s="5" t="n">
        <v>4526942</v>
      </c>
    </row>
    <row r="1220" spans="1:7">
      <c r="A1220" s="3" t="s">
        <v>946</v>
      </c>
    </row>
    <row r="1221" spans="1:7">
      <c r="A1221" s="4" t="s">
        <v>947</v>
      </c>
      <c r="D1221" s="5" t="n">
        <v>21160</v>
      </c>
    </row>
    <row r="1222" spans="1:7">
      <c r="A1222" s="4" t="s">
        <v>948</v>
      </c>
      <c r="D1222" s="5" t="n">
        <v>0</v>
      </c>
    </row>
    <row r="1223" spans="1:7">
      <c r="A1223" s="3" t="s">
        <v>949</v>
      </c>
    </row>
    <row r="1224" spans="1:7">
      <c r="A1224" s="4" t="s">
        <v>950</v>
      </c>
      <c r="D1224" s="5" t="n">
        <v>5992378</v>
      </c>
    </row>
    <row r="1225" spans="1:7">
      <c r="A1225" s="4" t="s">
        <v>951</v>
      </c>
      <c r="D1225" s="5" t="n">
        <v>4548102</v>
      </c>
    </row>
    <row r="1226" spans="1:7">
      <c r="A1226" s="4" t="s">
        <v>952</v>
      </c>
      <c r="B1226" s="6" t="n">
        <v>10540480</v>
      </c>
      <c r="D1226" s="5" t="n">
        <v>10540480</v>
      </c>
    </row>
    <row r="1227" spans="1:7">
      <c r="A1227" s="4" t="s">
        <v>953</v>
      </c>
      <c r="D1227" s="5" t="n">
        <v>97618</v>
      </c>
    </row>
    <row r="1228" spans="1:7">
      <c r="A1228" s="4" t="s">
        <v>969</v>
      </c>
      <c r="B1228" s="4" t="s">
        <v>1117</v>
      </c>
    </row>
    <row r="1229" spans="1:7">
      <c r="A1229" s="3" t="s">
        <v>954</v>
      </c>
    </row>
    <row r="1230" spans="1:7">
      <c r="A1230" s="4" t="s">
        <v>959</v>
      </c>
      <c r="B1230" s="6" t="n">
        <v>10540480</v>
      </c>
    </row>
    <row r="1231" spans="1:7">
      <c r="A1231" s="4" t="s">
        <v>960</v>
      </c>
      <c r="D1231" s="5" t="n">
        <v>75000000</v>
      </c>
    </row>
    <row r="1232" spans="1:7">
      <c r="A1232" s="4" t="s">
        <v>1122</v>
      </c>
    </row>
    <row r="1233" spans="1:7">
      <c r="A1233" s="3" t="s">
        <v>949</v>
      </c>
    </row>
    <row r="1234" spans="1:7">
      <c r="A1234" s="4" t="s">
        <v>966</v>
      </c>
      <c r="B1234" s="4" t="s">
        <v>369</v>
      </c>
    </row>
    <row r="1235" spans="1:7">
      <c r="A1235" s="4" t="s">
        <v>1123</v>
      </c>
    </row>
    <row r="1236" spans="1:7">
      <c r="A1236" s="3" t="s">
        <v>949</v>
      </c>
    </row>
    <row r="1237" spans="1:7">
      <c r="A1237" s="4" t="s">
        <v>966</v>
      </c>
      <c r="B1237" s="4" t="s">
        <v>388</v>
      </c>
    </row>
    <row r="1238" spans="1:7">
      <c r="A1238" s="4" t="s">
        <v>440</v>
      </c>
    </row>
    <row r="1239" spans="1:7">
      <c r="A1239" s="3" t="s">
        <v>943</v>
      </c>
    </row>
    <row r="1240" spans="1:7">
      <c r="A1240" s="4" t="s">
        <v>944</v>
      </c>
      <c r="D1240" s="5" t="n">
        <v>741821</v>
      </c>
    </row>
    <row r="1241" spans="1:7">
      <c r="A1241" s="4" t="s">
        <v>945</v>
      </c>
      <c r="D1241" s="5" t="n">
        <v>1916742</v>
      </c>
    </row>
    <row r="1242" spans="1:7">
      <c r="A1242" s="3" t="s">
        <v>946</v>
      </c>
    </row>
    <row r="1243" spans="1:7">
      <c r="A1243" s="4" t="s">
        <v>947</v>
      </c>
      <c r="D1243" s="5" t="n">
        <v>0</v>
      </c>
    </row>
    <row r="1244" spans="1:7">
      <c r="A1244" s="4" t="s">
        <v>948</v>
      </c>
      <c r="D1244" s="5" t="n">
        <v>0</v>
      </c>
    </row>
    <row r="1245" spans="1:7">
      <c r="A1245" s="3" t="s">
        <v>949</v>
      </c>
    </row>
    <row r="1246" spans="1:7">
      <c r="A1246" s="4" t="s">
        <v>950</v>
      </c>
      <c r="D1246" s="5" t="n">
        <v>741821</v>
      </c>
    </row>
    <row r="1247" spans="1:7">
      <c r="A1247" s="4" t="s">
        <v>951</v>
      </c>
      <c r="D1247" s="5" t="n">
        <v>1916742</v>
      </c>
    </row>
    <row r="1248" spans="1:7">
      <c r="A1248" s="4" t="s">
        <v>952</v>
      </c>
      <c r="B1248" s="6" t="n">
        <v>2658563</v>
      </c>
      <c r="D1248" s="5" t="n">
        <v>2658563</v>
      </c>
    </row>
    <row r="1249" spans="1:7">
      <c r="A1249" s="4" t="s">
        <v>953</v>
      </c>
      <c r="D1249" s="5" t="n">
        <v>42316</v>
      </c>
    </row>
    <row r="1250" spans="1:7">
      <c r="A1250" s="4" t="s">
        <v>969</v>
      </c>
      <c r="B1250" s="4" t="s">
        <v>1117</v>
      </c>
    </row>
    <row r="1251" spans="1:7">
      <c r="A1251" s="3" t="s">
        <v>954</v>
      </c>
    </row>
    <row r="1252" spans="1:7">
      <c r="A1252" s="4" t="s">
        <v>959</v>
      </c>
      <c r="B1252" s="6" t="n">
        <v>2658563</v>
      </c>
    </row>
    <row r="1253" spans="1:7">
      <c r="A1253" s="4" t="s">
        <v>960</v>
      </c>
      <c r="D1253" s="5" t="n">
        <v>75000000</v>
      </c>
    </row>
    <row r="1254" spans="1:7">
      <c r="A1254" s="4" t="s">
        <v>1124</v>
      </c>
    </row>
    <row r="1255" spans="1:7">
      <c r="A1255" s="3" t="s">
        <v>949</v>
      </c>
    </row>
    <row r="1256" spans="1:7">
      <c r="A1256" s="4" t="s">
        <v>966</v>
      </c>
      <c r="B1256" s="4" t="s">
        <v>369</v>
      </c>
    </row>
    <row r="1257" spans="1:7">
      <c r="A1257" s="4" t="s">
        <v>1125</v>
      </c>
    </row>
    <row r="1258" spans="1:7">
      <c r="A1258" s="3" t="s">
        <v>949</v>
      </c>
    </row>
    <row r="1259" spans="1:7">
      <c r="A1259" s="4" t="s">
        <v>966</v>
      </c>
      <c r="B1259" s="4" t="s">
        <v>388</v>
      </c>
    </row>
    <row r="1260" spans="1:7">
      <c r="A1260" s="4" t="s">
        <v>441</v>
      </c>
    </row>
    <row r="1261" spans="1:7">
      <c r="A1261" s="3" t="s">
        <v>943</v>
      </c>
    </row>
    <row r="1262" spans="1:7">
      <c r="A1262" s="4" t="s">
        <v>944</v>
      </c>
      <c r="D1262" s="5" t="n">
        <v>2980739</v>
      </c>
    </row>
    <row r="1263" spans="1:7">
      <c r="A1263" s="4" t="s">
        <v>945</v>
      </c>
      <c r="D1263" s="5" t="n">
        <v>3920233</v>
      </c>
    </row>
    <row r="1264" spans="1:7">
      <c r="A1264" s="3" t="s">
        <v>946</v>
      </c>
    </row>
    <row r="1265" spans="1:7">
      <c r="A1265" s="4" t="s">
        <v>947</v>
      </c>
      <c r="D1265" s="5" t="n">
        <v>0</v>
      </c>
    </row>
    <row r="1266" spans="1:7">
      <c r="A1266" s="4" t="s">
        <v>948</v>
      </c>
      <c r="D1266" s="5" t="n">
        <v>0</v>
      </c>
    </row>
    <row r="1267" spans="1:7">
      <c r="A1267" s="3" t="s">
        <v>949</v>
      </c>
    </row>
    <row r="1268" spans="1:7">
      <c r="A1268" s="4" t="s">
        <v>950</v>
      </c>
      <c r="D1268" s="5" t="n">
        <v>2980739</v>
      </c>
    </row>
    <row r="1269" spans="1:7">
      <c r="A1269" s="4" t="s">
        <v>951</v>
      </c>
      <c r="D1269" s="5" t="n">
        <v>3920233</v>
      </c>
    </row>
    <row r="1270" spans="1:7">
      <c r="A1270" s="4" t="s">
        <v>952</v>
      </c>
      <c r="B1270" s="6" t="n">
        <v>6900972</v>
      </c>
      <c r="D1270" s="5" t="n">
        <v>6900972</v>
      </c>
    </row>
    <row r="1271" spans="1:7">
      <c r="A1271" s="4" t="s">
        <v>953</v>
      </c>
      <c r="D1271" s="5" t="n">
        <v>95758</v>
      </c>
    </row>
    <row r="1272" spans="1:7">
      <c r="A1272" s="4" t="s">
        <v>969</v>
      </c>
      <c r="B1272" s="4" t="s">
        <v>1117</v>
      </c>
    </row>
    <row r="1273" spans="1:7">
      <c r="A1273" s="3" t="s">
        <v>954</v>
      </c>
    </row>
    <row r="1274" spans="1:7">
      <c r="A1274" s="4" t="s">
        <v>959</v>
      </c>
      <c r="B1274" s="6" t="n">
        <v>6900972</v>
      </c>
    </row>
    <row r="1275" spans="1:7">
      <c r="A1275" s="4" t="s">
        <v>960</v>
      </c>
      <c r="D1275" s="5" t="n">
        <v>75000000</v>
      </c>
    </row>
    <row r="1276" spans="1:7">
      <c r="A1276" s="4" t="s">
        <v>1126</v>
      </c>
    </row>
    <row r="1277" spans="1:7">
      <c r="A1277" s="3" t="s">
        <v>949</v>
      </c>
    </row>
    <row r="1278" spans="1:7">
      <c r="A1278" s="4" t="s">
        <v>966</v>
      </c>
      <c r="B1278" s="4" t="s">
        <v>369</v>
      </c>
    </row>
    <row r="1279" spans="1:7">
      <c r="A1279" s="4" t="s">
        <v>1127</v>
      </c>
    </row>
    <row r="1280" spans="1:7">
      <c r="A1280" s="3" t="s">
        <v>949</v>
      </c>
    </row>
    <row r="1281" spans="1:7">
      <c r="A1281" s="4" t="s">
        <v>966</v>
      </c>
      <c r="B1281" s="4" t="s">
        <v>388</v>
      </c>
    </row>
    <row r="1282" spans="1:7">
      <c r="A1282" s="4" t="s">
        <v>442</v>
      </c>
    </row>
    <row r="1283" spans="1:7">
      <c r="A1283" s="3" t="s">
        <v>943</v>
      </c>
    </row>
    <row r="1284" spans="1:7">
      <c r="A1284" s="4" t="s">
        <v>944</v>
      </c>
      <c r="D1284" s="5" t="n">
        <v>550369</v>
      </c>
    </row>
    <row r="1285" spans="1:7">
      <c r="A1285" s="4" t="s">
        <v>945</v>
      </c>
      <c r="D1285" s="5" t="n">
        <v>2499295</v>
      </c>
    </row>
    <row r="1286" spans="1:7">
      <c r="A1286" s="3" t="s">
        <v>946</v>
      </c>
    </row>
    <row r="1287" spans="1:7">
      <c r="A1287" s="4" t="s">
        <v>947</v>
      </c>
      <c r="D1287" s="5" t="n">
        <v>0</v>
      </c>
    </row>
    <row r="1288" spans="1:7">
      <c r="A1288" s="4" t="s">
        <v>948</v>
      </c>
      <c r="D1288" s="5" t="n">
        <v>0</v>
      </c>
    </row>
    <row r="1289" spans="1:7">
      <c r="A1289" s="3" t="s">
        <v>949</v>
      </c>
    </row>
    <row r="1290" spans="1:7">
      <c r="A1290" s="4" t="s">
        <v>950</v>
      </c>
      <c r="D1290" s="5" t="n">
        <v>550369</v>
      </c>
    </row>
    <row r="1291" spans="1:7">
      <c r="A1291" s="4" t="s">
        <v>951</v>
      </c>
      <c r="D1291" s="5" t="n">
        <v>2499295</v>
      </c>
    </row>
    <row r="1292" spans="1:7">
      <c r="A1292" s="4" t="s">
        <v>952</v>
      </c>
      <c r="B1292" s="6" t="n">
        <v>3049664</v>
      </c>
      <c r="D1292" s="5" t="n">
        <v>3049664</v>
      </c>
    </row>
    <row r="1293" spans="1:7">
      <c r="A1293" s="4" t="s">
        <v>953</v>
      </c>
      <c r="D1293" s="5" t="n">
        <v>55485</v>
      </c>
    </row>
    <row r="1294" spans="1:7">
      <c r="A1294" s="4" t="s">
        <v>969</v>
      </c>
      <c r="B1294" s="4" t="s">
        <v>1117</v>
      </c>
    </row>
    <row r="1295" spans="1:7">
      <c r="A1295" s="3" t="s">
        <v>954</v>
      </c>
    </row>
    <row r="1296" spans="1:7">
      <c r="A1296" s="4" t="s">
        <v>959</v>
      </c>
      <c r="B1296" s="6" t="n">
        <v>3049664</v>
      </c>
    </row>
    <row r="1297" spans="1:7">
      <c r="A1297" s="4" t="s">
        <v>960</v>
      </c>
      <c r="D1297" s="5" t="n">
        <v>75000000</v>
      </c>
    </row>
    <row r="1298" spans="1:7">
      <c r="A1298" s="4" t="s">
        <v>1128</v>
      </c>
    </row>
    <row r="1299" spans="1:7">
      <c r="A1299" s="3" t="s">
        <v>949</v>
      </c>
    </row>
    <row r="1300" spans="1:7">
      <c r="A1300" s="4" t="s">
        <v>966</v>
      </c>
      <c r="B1300" s="4" t="s">
        <v>369</v>
      </c>
    </row>
    <row r="1301" spans="1:7">
      <c r="A1301" s="4" t="s">
        <v>1129</v>
      </c>
    </row>
    <row r="1302" spans="1:7">
      <c r="A1302" s="3" t="s">
        <v>949</v>
      </c>
    </row>
    <row r="1303" spans="1:7">
      <c r="A1303" s="4" t="s">
        <v>966</v>
      </c>
      <c r="B1303" s="4" t="s">
        <v>388</v>
      </c>
    </row>
    <row r="1304" spans="1:7">
      <c r="A1304" s="4" t="s">
        <v>443</v>
      </c>
    </row>
    <row r="1305" spans="1:7">
      <c r="A1305" s="3" t="s">
        <v>943</v>
      </c>
    </row>
    <row r="1306" spans="1:7">
      <c r="A1306" s="4" t="s">
        <v>944</v>
      </c>
      <c r="D1306" s="5" t="n">
        <v>446516</v>
      </c>
    </row>
    <row r="1307" spans="1:7">
      <c r="A1307" s="4" t="s">
        <v>945</v>
      </c>
      <c r="D1307" s="5" t="n">
        <v>1537005</v>
      </c>
    </row>
    <row r="1308" spans="1:7">
      <c r="A1308" s="3" t="s">
        <v>946</v>
      </c>
    </row>
    <row r="1309" spans="1:7">
      <c r="A1309" s="4" t="s">
        <v>947</v>
      </c>
      <c r="D1309" s="5" t="n">
        <v>0</v>
      </c>
    </row>
    <row r="1310" spans="1:7">
      <c r="A1310" s="4" t="s">
        <v>948</v>
      </c>
      <c r="D1310" s="5" t="n">
        <v>0</v>
      </c>
    </row>
    <row r="1311" spans="1:7">
      <c r="A1311" s="3" t="s">
        <v>949</v>
      </c>
    </row>
    <row r="1312" spans="1:7">
      <c r="A1312" s="4" t="s">
        <v>950</v>
      </c>
      <c r="D1312" s="5" t="n">
        <v>446516</v>
      </c>
    </row>
    <row r="1313" spans="1:7">
      <c r="A1313" s="4" t="s">
        <v>951</v>
      </c>
      <c r="D1313" s="5" t="n">
        <v>1537005</v>
      </c>
    </row>
    <row r="1314" spans="1:7">
      <c r="A1314" s="4" t="s">
        <v>952</v>
      </c>
      <c r="B1314" s="6" t="n">
        <v>1983521</v>
      </c>
      <c r="D1314" s="5" t="n">
        <v>1983521</v>
      </c>
    </row>
    <row r="1315" spans="1:7">
      <c r="A1315" s="4" t="s">
        <v>953</v>
      </c>
      <c r="D1315" s="5" t="n">
        <v>44407</v>
      </c>
    </row>
    <row r="1316" spans="1:7">
      <c r="A1316" s="4" t="s">
        <v>969</v>
      </c>
      <c r="B1316" s="4" t="s">
        <v>1117</v>
      </c>
    </row>
    <row r="1317" spans="1:7">
      <c r="A1317" s="3" t="s">
        <v>954</v>
      </c>
    </row>
    <row r="1318" spans="1:7">
      <c r="A1318" s="4" t="s">
        <v>959</v>
      </c>
      <c r="B1318" s="6" t="n">
        <v>1983521</v>
      </c>
    </row>
    <row r="1319" spans="1:7">
      <c r="A1319" s="4" t="s">
        <v>960</v>
      </c>
      <c r="D1319" s="5" t="n">
        <v>75000000</v>
      </c>
    </row>
    <row r="1320" spans="1:7">
      <c r="A1320" s="4" t="s">
        <v>1130</v>
      </c>
    </row>
    <row r="1321" spans="1:7">
      <c r="A1321" s="3" t="s">
        <v>949</v>
      </c>
    </row>
    <row r="1322" spans="1:7">
      <c r="A1322" s="4" t="s">
        <v>966</v>
      </c>
      <c r="B1322" s="4" t="s">
        <v>369</v>
      </c>
    </row>
    <row r="1323" spans="1:7">
      <c r="A1323" s="4" t="s">
        <v>1131</v>
      </c>
    </row>
    <row r="1324" spans="1:7">
      <c r="A1324" s="3" t="s">
        <v>949</v>
      </c>
    </row>
    <row r="1325" spans="1:7">
      <c r="A1325" s="4" t="s">
        <v>966</v>
      </c>
      <c r="B1325" s="4" t="s">
        <v>388</v>
      </c>
    </row>
    <row r="1326" spans="1:7">
      <c r="A1326" s="4" t="s">
        <v>1132</v>
      </c>
    </row>
    <row r="1327" spans="1:7">
      <c r="A1327" s="3" t="s">
        <v>943</v>
      </c>
    </row>
    <row r="1328" spans="1:7">
      <c r="A1328" s="4" t="s">
        <v>944</v>
      </c>
      <c r="D1328" s="5" t="n">
        <v>568081</v>
      </c>
    </row>
    <row r="1329" spans="1:7">
      <c r="A1329" s="4" t="s">
        <v>945</v>
      </c>
      <c r="D1329" s="5" t="n">
        <v>929375</v>
      </c>
    </row>
    <row r="1330" spans="1:7">
      <c r="A1330" s="3" t="s">
        <v>946</v>
      </c>
    </row>
    <row r="1331" spans="1:7">
      <c r="A1331" s="4" t="s">
        <v>947</v>
      </c>
      <c r="D1331" s="5" t="n">
        <v>0</v>
      </c>
    </row>
    <row r="1332" spans="1:7">
      <c r="A1332" s="4" t="s">
        <v>948</v>
      </c>
      <c r="D1332" s="5" t="n">
        <v>0</v>
      </c>
    </row>
    <row r="1333" spans="1:7">
      <c r="A1333" s="3" t="s">
        <v>949</v>
      </c>
    </row>
    <row r="1334" spans="1:7">
      <c r="A1334" s="4" t="s">
        <v>950</v>
      </c>
      <c r="D1334" s="5" t="n">
        <v>568081</v>
      </c>
    </row>
    <row r="1335" spans="1:7">
      <c r="A1335" s="4" t="s">
        <v>951</v>
      </c>
      <c r="D1335" s="5" t="n">
        <v>929375</v>
      </c>
    </row>
    <row r="1336" spans="1:7">
      <c r="A1336" s="4" t="s">
        <v>952</v>
      </c>
      <c r="B1336" s="6" t="n">
        <v>1497456</v>
      </c>
      <c r="D1336" s="5" t="n">
        <v>1497456</v>
      </c>
    </row>
    <row r="1337" spans="1:7">
      <c r="A1337" s="4" t="s">
        <v>953</v>
      </c>
      <c r="D1337" s="5" t="n">
        <v>25355</v>
      </c>
    </row>
    <row r="1338" spans="1:7">
      <c r="A1338" s="4" t="s">
        <v>969</v>
      </c>
      <c r="B1338" s="4" t="s">
        <v>1117</v>
      </c>
    </row>
    <row r="1339" spans="1:7">
      <c r="A1339" s="3" t="s">
        <v>954</v>
      </c>
    </row>
    <row r="1340" spans="1:7">
      <c r="A1340" s="4" t="s">
        <v>959</v>
      </c>
      <c r="B1340" s="6" t="n">
        <v>1497456</v>
      </c>
    </row>
    <row r="1341" spans="1:7">
      <c r="A1341" s="4" t="s">
        <v>960</v>
      </c>
      <c r="D1341" s="5" t="n">
        <v>75000000</v>
      </c>
    </row>
    <row r="1342" spans="1:7">
      <c r="A1342" s="4" t="s">
        <v>1133</v>
      </c>
    </row>
    <row r="1343" spans="1:7">
      <c r="A1343" s="3" t="s">
        <v>949</v>
      </c>
    </row>
    <row r="1344" spans="1:7">
      <c r="A1344" s="4" t="s">
        <v>966</v>
      </c>
      <c r="B1344" s="4" t="s">
        <v>369</v>
      </c>
    </row>
    <row r="1345" spans="1:7">
      <c r="A1345" s="4" t="s">
        <v>1134</v>
      </c>
    </row>
    <row r="1346" spans="1:7">
      <c r="A1346" s="3" t="s">
        <v>949</v>
      </c>
    </row>
    <row r="1347" spans="1:7">
      <c r="A1347" s="4" t="s">
        <v>966</v>
      </c>
      <c r="B1347" s="4" t="s">
        <v>388</v>
      </c>
    </row>
    <row r="1348" spans="1:7">
      <c r="A1348" s="4" t="s">
        <v>1135</v>
      </c>
    </row>
    <row r="1349" spans="1:7">
      <c r="A1349" s="3" t="s">
        <v>943</v>
      </c>
    </row>
    <row r="1350" spans="1:7">
      <c r="A1350" s="4" t="s">
        <v>944</v>
      </c>
      <c r="D1350" s="5" t="n">
        <v>568081</v>
      </c>
    </row>
    <row r="1351" spans="1:7">
      <c r="A1351" s="4" t="s">
        <v>945</v>
      </c>
      <c r="D1351" s="5" t="n">
        <v>936104</v>
      </c>
    </row>
    <row r="1352" spans="1:7">
      <c r="A1352" s="3" t="s">
        <v>946</v>
      </c>
    </row>
    <row r="1353" spans="1:7">
      <c r="A1353" s="4" t="s">
        <v>947</v>
      </c>
      <c r="D1353" s="5" t="n">
        <v>0</v>
      </c>
    </row>
    <row r="1354" spans="1:7">
      <c r="A1354" s="4" t="s">
        <v>948</v>
      </c>
      <c r="D1354" s="5" t="n">
        <v>0</v>
      </c>
    </row>
    <row r="1355" spans="1:7">
      <c r="A1355" s="3" t="s">
        <v>949</v>
      </c>
    </row>
    <row r="1356" spans="1:7">
      <c r="A1356" s="4" t="s">
        <v>950</v>
      </c>
      <c r="D1356" s="5" t="n">
        <v>568081</v>
      </c>
    </row>
    <row r="1357" spans="1:7">
      <c r="A1357" s="4" t="s">
        <v>951</v>
      </c>
      <c r="D1357" s="5" t="n">
        <v>936104</v>
      </c>
    </row>
    <row r="1358" spans="1:7">
      <c r="A1358" s="4" t="s">
        <v>952</v>
      </c>
      <c r="B1358" s="6" t="n">
        <v>1504185</v>
      </c>
      <c r="D1358" s="5" t="n">
        <v>1504185</v>
      </c>
    </row>
    <row r="1359" spans="1:7">
      <c r="A1359" s="4" t="s">
        <v>953</v>
      </c>
      <c r="D1359" s="5" t="n">
        <v>28922</v>
      </c>
    </row>
    <row r="1360" spans="1:7">
      <c r="A1360" s="4" t="s">
        <v>969</v>
      </c>
      <c r="B1360" s="4" t="s">
        <v>1117</v>
      </c>
    </row>
    <row r="1361" spans="1:7">
      <c r="A1361" s="3" t="s">
        <v>954</v>
      </c>
    </row>
    <row r="1362" spans="1:7">
      <c r="A1362" s="4" t="s">
        <v>959</v>
      </c>
      <c r="B1362" s="6" t="n">
        <v>1504185</v>
      </c>
    </row>
    <row r="1363" spans="1:7">
      <c r="A1363" s="4" t="s">
        <v>960</v>
      </c>
      <c r="D1363" s="5" t="n">
        <v>75000000</v>
      </c>
    </row>
    <row r="1364" spans="1:7">
      <c r="A1364" s="4" t="s">
        <v>1136</v>
      </c>
    </row>
    <row r="1365" spans="1:7">
      <c r="A1365" s="3" t="s">
        <v>949</v>
      </c>
    </row>
    <row r="1366" spans="1:7">
      <c r="A1366" s="4" t="s">
        <v>966</v>
      </c>
      <c r="B1366" s="4" t="s">
        <v>369</v>
      </c>
    </row>
    <row r="1367" spans="1:7">
      <c r="A1367" s="4" t="s">
        <v>1137</v>
      </c>
    </row>
    <row r="1368" spans="1:7">
      <c r="A1368" s="3" t="s">
        <v>949</v>
      </c>
    </row>
    <row r="1369" spans="1:7">
      <c r="A1369" s="4" t="s">
        <v>966</v>
      </c>
      <c r="B1369" s="4" t="s">
        <v>388</v>
      </c>
    </row>
    <row r="1370" spans="1:7">
      <c r="A1370" s="4" t="s">
        <v>444</v>
      </c>
    </row>
    <row r="1371" spans="1:7">
      <c r="A1371" s="3" t="s">
        <v>943</v>
      </c>
    </row>
    <row r="1372" spans="1:7">
      <c r="A1372" s="4" t="s">
        <v>944</v>
      </c>
      <c r="D1372" s="5" t="n">
        <v>2970115</v>
      </c>
    </row>
    <row r="1373" spans="1:7">
      <c r="A1373" s="4" t="s">
        <v>945</v>
      </c>
      <c r="D1373" s="5" t="n">
        <v>4715535</v>
      </c>
    </row>
    <row r="1374" spans="1:7">
      <c r="A1374" s="3" t="s">
        <v>946</v>
      </c>
    </row>
    <row r="1375" spans="1:7">
      <c r="A1375" s="4" t="s">
        <v>947</v>
      </c>
      <c r="D1375" s="5" t="n">
        <v>0</v>
      </c>
    </row>
    <row r="1376" spans="1:7">
      <c r="A1376" s="4" t="s">
        <v>948</v>
      </c>
      <c r="D1376" s="5" t="n">
        <v>0</v>
      </c>
    </row>
    <row r="1377" spans="1:7">
      <c r="A1377" s="3" t="s">
        <v>949</v>
      </c>
    </row>
    <row r="1378" spans="1:7">
      <c r="A1378" s="4" t="s">
        <v>950</v>
      </c>
      <c r="D1378" s="5" t="n">
        <v>2970115</v>
      </c>
    </row>
    <row r="1379" spans="1:7">
      <c r="A1379" s="4" t="s">
        <v>951</v>
      </c>
      <c r="D1379" s="5" t="n">
        <v>4715535</v>
      </c>
    </row>
    <row r="1380" spans="1:7">
      <c r="A1380" s="4" t="s">
        <v>952</v>
      </c>
      <c r="B1380" s="6" t="n">
        <v>7685650</v>
      </c>
      <c r="D1380" s="5" t="n">
        <v>7685650</v>
      </c>
    </row>
    <row r="1381" spans="1:7">
      <c r="A1381" s="4" t="s">
        <v>953</v>
      </c>
      <c r="D1381" s="5" t="n">
        <v>116428</v>
      </c>
    </row>
    <row r="1382" spans="1:7">
      <c r="A1382" s="4" t="s">
        <v>969</v>
      </c>
      <c r="B1382" s="4" t="s">
        <v>1117</v>
      </c>
    </row>
    <row r="1383" spans="1:7">
      <c r="A1383" s="3" t="s">
        <v>954</v>
      </c>
    </row>
    <row r="1384" spans="1:7">
      <c r="A1384" s="4" t="s">
        <v>959</v>
      </c>
      <c r="B1384" s="6" t="n">
        <v>7685650</v>
      </c>
    </row>
    <row r="1385" spans="1:7">
      <c r="A1385" s="4" t="s">
        <v>960</v>
      </c>
      <c r="D1385" s="5" t="n">
        <v>75000000</v>
      </c>
    </row>
    <row r="1386" spans="1:7">
      <c r="A1386" s="4" t="s">
        <v>1138</v>
      </c>
    </row>
    <row r="1387" spans="1:7">
      <c r="A1387" s="3" t="s">
        <v>949</v>
      </c>
    </row>
    <row r="1388" spans="1:7">
      <c r="A1388" s="4" t="s">
        <v>966</v>
      </c>
      <c r="B1388" s="4" t="s">
        <v>369</v>
      </c>
    </row>
    <row r="1389" spans="1:7">
      <c r="A1389" s="4" t="s">
        <v>1139</v>
      </c>
    </row>
    <row r="1390" spans="1:7">
      <c r="A1390" s="3" t="s">
        <v>949</v>
      </c>
    </row>
    <row r="1391" spans="1:7">
      <c r="A1391" s="4" t="s">
        <v>966</v>
      </c>
      <c r="B1391" s="4" t="s">
        <v>388</v>
      </c>
    </row>
    <row r="1392" spans="1:7">
      <c r="A1392" s="4" t="s">
        <v>445</v>
      </c>
    </row>
    <row r="1393" spans="1:7">
      <c r="A1393" s="3" t="s">
        <v>943</v>
      </c>
    </row>
    <row r="1394" spans="1:7">
      <c r="A1394" s="4" t="s">
        <v>944</v>
      </c>
      <c r="D1394" s="5" t="n">
        <v>0</v>
      </c>
    </row>
    <row r="1395" spans="1:7">
      <c r="A1395" s="4" t="s">
        <v>945</v>
      </c>
      <c r="D1395" s="5" t="n">
        <v>1109345</v>
      </c>
    </row>
    <row r="1396" spans="1:7">
      <c r="A1396" s="3" t="s">
        <v>946</v>
      </c>
    </row>
    <row r="1397" spans="1:7">
      <c r="A1397" s="4" t="s">
        <v>947</v>
      </c>
      <c r="D1397" s="5" t="n">
        <v>0</v>
      </c>
    </row>
    <row r="1398" spans="1:7">
      <c r="A1398" s="4" t="s">
        <v>948</v>
      </c>
      <c r="D1398" s="5" t="n">
        <v>0</v>
      </c>
    </row>
    <row r="1399" spans="1:7">
      <c r="A1399" s="3" t="s">
        <v>949</v>
      </c>
    </row>
    <row r="1400" spans="1:7">
      <c r="A1400" s="4" t="s">
        <v>950</v>
      </c>
      <c r="D1400" s="5" t="n">
        <v>0</v>
      </c>
    </row>
    <row r="1401" spans="1:7">
      <c r="A1401" s="4" t="s">
        <v>951</v>
      </c>
      <c r="D1401" s="5" t="n">
        <v>1109345</v>
      </c>
    </row>
    <row r="1402" spans="1:7">
      <c r="A1402" s="4" t="s">
        <v>952</v>
      </c>
      <c r="B1402" s="6" t="n">
        <v>1109345</v>
      </c>
      <c r="D1402" s="5" t="n">
        <v>1109345</v>
      </c>
    </row>
    <row r="1403" spans="1:7">
      <c r="A1403" s="4" t="s">
        <v>953</v>
      </c>
      <c r="D1403" s="5" t="n">
        <v>25578</v>
      </c>
    </row>
    <row r="1404" spans="1:7">
      <c r="A1404" s="4" t="s">
        <v>969</v>
      </c>
      <c r="B1404" s="4" t="s">
        <v>1117</v>
      </c>
    </row>
    <row r="1405" spans="1:7">
      <c r="A1405" s="3" t="s">
        <v>954</v>
      </c>
    </row>
    <row r="1406" spans="1:7">
      <c r="A1406" s="4" t="s">
        <v>959</v>
      </c>
      <c r="B1406" s="6" t="n">
        <v>1109345</v>
      </c>
    </row>
    <row r="1407" spans="1:7">
      <c r="A1407" s="4" t="s">
        <v>960</v>
      </c>
      <c r="D1407" s="5" t="n">
        <v>75000000</v>
      </c>
    </row>
    <row r="1408" spans="1:7">
      <c r="A1408" s="4" t="s">
        <v>1140</v>
      </c>
    </row>
    <row r="1409" spans="1:7">
      <c r="A1409" s="3" t="s">
        <v>949</v>
      </c>
    </row>
    <row r="1410" spans="1:7">
      <c r="A1410" s="4" t="s">
        <v>966</v>
      </c>
      <c r="B1410" s="4" t="s">
        <v>369</v>
      </c>
    </row>
    <row r="1411" spans="1:7">
      <c r="A1411" s="4" t="s">
        <v>1141</v>
      </c>
    </row>
    <row r="1412" spans="1:7">
      <c r="A1412" s="3" t="s">
        <v>949</v>
      </c>
    </row>
    <row r="1413" spans="1:7">
      <c r="A1413" s="4" t="s">
        <v>966</v>
      </c>
      <c r="B1413" s="4" t="s">
        <v>388</v>
      </c>
    </row>
    <row r="1414" spans="1:7">
      <c r="A1414" s="4" t="s">
        <v>446</v>
      </c>
    </row>
    <row r="1415" spans="1:7">
      <c r="A1415" s="3" t="s">
        <v>943</v>
      </c>
    </row>
    <row r="1416" spans="1:7">
      <c r="A1416" s="4" t="s">
        <v>944</v>
      </c>
      <c r="D1416" s="5" t="n">
        <v>203003</v>
      </c>
    </row>
    <row r="1417" spans="1:7">
      <c r="A1417" s="4" t="s">
        <v>945</v>
      </c>
      <c r="D1417" s="5" t="n">
        <v>376154</v>
      </c>
    </row>
    <row r="1418" spans="1:7">
      <c r="A1418" s="3" t="s">
        <v>946</v>
      </c>
    </row>
    <row r="1419" spans="1:7">
      <c r="A1419" s="4" t="s">
        <v>947</v>
      </c>
      <c r="D1419" s="5" t="n">
        <v>0</v>
      </c>
    </row>
    <row r="1420" spans="1:7">
      <c r="A1420" s="4" t="s">
        <v>948</v>
      </c>
      <c r="D1420" s="5" t="n">
        <v>0</v>
      </c>
    </row>
    <row r="1421" spans="1:7">
      <c r="A1421" s="3" t="s">
        <v>949</v>
      </c>
    </row>
    <row r="1422" spans="1:7">
      <c r="A1422" s="4" t="s">
        <v>950</v>
      </c>
      <c r="D1422" s="5" t="n">
        <v>203003</v>
      </c>
    </row>
    <row r="1423" spans="1:7">
      <c r="A1423" s="4" t="s">
        <v>951</v>
      </c>
      <c r="D1423" s="5" t="n">
        <v>376154</v>
      </c>
    </row>
    <row r="1424" spans="1:7">
      <c r="A1424" s="4" t="s">
        <v>952</v>
      </c>
      <c r="B1424" s="6" t="n">
        <v>579157</v>
      </c>
      <c r="D1424" s="5" t="n">
        <v>579157</v>
      </c>
    </row>
    <row r="1425" spans="1:7">
      <c r="A1425" s="4" t="s">
        <v>953</v>
      </c>
      <c r="D1425" s="5" t="n">
        <v>10233</v>
      </c>
    </row>
    <row r="1426" spans="1:7">
      <c r="A1426" s="4" t="s">
        <v>969</v>
      </c>
      <c r="B1426" s="4" t="s">
        <v>1117</v>
      </c>
    </row>
    <row r="1427" spans="1:7">
      <c r="A1427" s="3" t="s">
        <v>954</v>
      </c>
    </row>
    <row r="1428" spans="1:7">
      <c r="A1428" s="4" t="s">
        <v>959</v>
      </c>
      <c r="B1428" s="6" t="n">
        <v>579157</v>
      </c>
    </row>
    <row r="1429" spans="1:7">
      <c r="A1429" s="4" t="s">
        <v>960</v>
      </c>
      <c r="D1429" s="5" t="n">
        <v>75000000</v>
      </c>
    </row>
    <row r="1430" spans="1:7">
      <c r="A1430" s="4" t="s">
        <v>1142</v>
      </c>
    </row>
    <row r="1431" spans="1:7">
      <c r="A1431" s="3" t="s">
        <v>949</v>
      </c>
    </row>
    <row r="1432" spans="1:7">
      <c r="A1432" s="4" t="s">
        <v>966</v>
      </c>
      <c r="B1432" s="4" t="s">
        <v>369</v>
      </c>
    </row>
    <row r="1433" spans="1:7">
      <c r="A1433" s="4" t="s">
        <v>1143</v>
      </c>
    </row>
    <row r="1434" spans="1:7">
      <c r="A1434" s="3" t="s">
        <v>949</v>
      </c>
    </row>
    <row r="1435" spans="1:7">
      <c r="A1435" s="4" t="s">
        <v>966</v>
      </c>
      <c r="B1435" s="4" t="s">
        <v>388</v>
      </c>
    </row>
    <row r="1436" spans="1:7">
      <c r="A1436" s="4" t="s">
        <v>447</v>
      </c>
    </row>
    <row r="1437" spans="1:7">
      <c r="A1437" s="3" t="s">
        <v>943</v>
      </c>
    </row>
    <row r="1438" spans="1:7">
      <c r="A1438" s="4" t="s">
        <v>944</v>
      </c>
      <c r="D1438" s="5" t="n">
        <v>3182282</v>
      </c>
    </row>
    <row r="1439" spans="1:7">
      <c r="A1439" s="4" t="s">
        <v>945</v>
      </c>
      <c r="D1439" s="5" t="n">
        <v>5360320</v>
      </c>
    </row>
    <row r="1440" spans="1:7">
      <c r="A1440" s="3" t="s">
        <v>946</v>
      </c>
    </row>
    <row r="1441" spans="1:7">
      <c r="A1441" s="4" t="s">
        <v>947</v>
      </c>
      <c r="D1441" s="5" t="n">
        <v>0</v>
      </c>
    </row>
    <row r="1442" spans="1:7">
      <c r="A1442" s="4" t="s">
        <v>948</v>
      </c>
      <c r="D1442" s="5" t="n">
        <v>0</v>
      </c>
    </row>
    <row r="1443" spans="1:7">
      <c r="A1443" s="3" t="s">
        <v>949</v>
      </c>
    </row>
    <row r="1444" spans="1:7">
      <c r="A1444" s="4" t="s">
        <v>950</v>
      </c>
      <c r="D1444" s="5" t="n">
        <v>3182282</v>
      </c>
    </row>
    <row r="1445" spans="1:7">
      <c r="A1445" s="4" t="s">
        <v>951</v>
      </c>
      <c r="D1445" s="5" t="n">
        <v>5360320</v>
      </c>
    </row>
    <row r="1446" spans="1:7">
      <c r="A1446" s="4" t="s">
        <v>952</v>
      </c>
      <c r="B1446" s="6" t="n">
        <v>8542602</v>
      </c>
      <c r="D1446" s="5" t="n">
        <v>8542602</v>
      </c>
    </row>
    <row r="1447" spans="1:7">
      <c r="A1447" s="4" t="s">
        <v>953</v>
      </c>
      <c r="D1447" s="5" t="n">
        <v>126709</v>
      </c>
    </row>
    <row r="1448" spans="1:7">
      <c r="A1448" s="4" t="s">
        <v>969</v>
      </c>
      <c r="B1448" s="4" t="s">
        <v>1117</v>
      </c>
    </row>
    <row r="1449" spans="1:7">
      <c r="A1449" s="3" t="s">
        <v>954</v>
      </c>
    </row>
    <row r="1450" spans="1:7">
      <c r="A1450" s="4" t="s">
        <v>959</v>
      </c>
      <c r="B1450" s="6" t="n">
        <v>8542602</v>
      </c>
    </row>
    <row r="1451" spans="1:7">
      <c r="A1451" s="4" t="s">
        <v>960</v>
      </c>
      <c r="D1451" s="5" t="n">
        <v>75000000</v>
      </c>
    </row>
    <row r="1452" spans="1:7">
      <c r="A1452" s="4" t="s">
        <v>1144</v>
      </c>
    </row>
    <row r="1453" spans="1:7">
      <c r="A1453" s="3" t="s">
        <v>949</v>
      </c>
    </row>
    <row r="1454" spans="1:7">
      <c r="A1454" s="4" t="s">
        <v>966</v>
      </c>
      <c r="B1454" s="4" t="s">
        <v>369</v>
      </c>
    </row>
    <row r="1455" spans="1:7">
      <c r="A1455" s="4" t="s">
        <v>1145</v>
      </c>
    </row>
    <row r="1456" spans="1:7">
      <c r="A1456" s="3" t="s">
        <v>949</v>
      </c>
    </row>
    <row r="1457" spans="1:7">
      <c r="A1457" s="4" t="s">
        <v>966</v>
      </c>
      <c r="B1457" s="4" t="s">
        <v>388</v>
      </c>
    </row>
    <row r="1458" spans="1:7">
      <c r="A1458" s="4" t="s">
        <v>448</v>
      </c>
    </row>
    <row r="1459" spans="1:7">
      <c r="A1459" s="3" t="s">
        <v>943</v>
      </c>
    </row>
    <row r="1460" spans="1:7">
      <c r="A1460" s="4" t="s">
        <v>944</v>
      </c>
      <c r="D1460" s="5" t="n">
        <v>804317</v>
      </c>
    </row>
    <row r="1461" spans="1:7">
      <c r="A1461" s="4" t="s">
        <v>945</v>
      </c>
      <c r="D1461" s="5" t="n">
        <v>2025143</v>
      </c>
    </row>
    <row r="1462" spans="1:7">
      <c r="A1462" s="3" t="s">
        <v>946</v>
      </c>
    </row>
    <row r="1463" spans="1:7">
      <c r="A1463" s="4" t="s">
        <v>947</v>
      </c>
      <c r="D1463" s="5" t="n">
        <v>0</v>
      </c>
    </row>
    <row r="1464" spans="1:7">
      <c r="A1464" s="4" t="s">
        <v>948</v>
      </c>
      <c r="D1464" s="5" t="n">
        <v>0</v>
      </c>
    </row>
    <row r="1465" spans="1:7">
      <c r="A1465" s="3" t="s">
        <v>949</v>
      </c>
    </row>
    <row r="1466" spans="1:7">
      <c r="A1466" s="4" t="s">
        <v>950</v>
      </c>
      <c r="D1466" s="5" t="n">
        <v>804317</v>
      </c>
    </row>
    <row r="1467" spans="1:7">
      <c r="A1467" s="4" t="s">
        <v>951</v>
      </c>
      <c r="D1467" s="5" t="n">
        <v>2025143</v>
      </c>
    </row>
    <row r="1468" spans="1:7">
      <c r="A1468" s="4" t="s">
        <v>952</v>
      </c>
      <c r="B1468" s="6" t="n">
        <v>2829460</v>
      </c>
      <c r="D1468" s="5" t="n">
        <v>2829460</v>
      </c>
    </row>
    <row r="1469" spans="1:7">
      <c r="A1469" s="4" t="s">
        <v>953</v>
      </c>
      <c r="D1469" s="5" t="n">
        <v>58385</v>
      </c>
    </row>
    <row r="1470" spans="1:7">
      <c r="A1470" s="4" t="s">
        <v>969</v>
      </c>
      <c r="B1470" s="4" t="s">
        <v>1117</v>
      </c>
    </row>
    <row r="1471" spans="1:7">
      <c r="A1471" s="3" t="s">
        <v>954</v>
      </c>
    </row>
    <row r="1472" spans="1:7">
      <c r="A1472" s="4" t="s">
        <v>959</v>
      </c>
      <c r="B1472" s="6" t="n">
        <v>2829460</v>
      </c>
    </row>
    <row r="1473" spans="1:7">
      <c r="A1473" s="4" t="s">
        <v>960</v>
      </c>
      <c r="D1473" s="5" t="n">
        <v>75000000</v>
      </c>
    </row>
    <row r="1474" spans="1:7">
      <c r="A1474" s="4" t="s">
        <v>1146</v>
      </c>
    </row>
    <row r="1475" spans="1:7">
      <c r="A1475" s="3" t="s">
        <v>949</v>
      </c>
    </row>
    <row r="1476" spans="1:7">
      <c r="A1476" s="4" t="s">
        <v>966</v>
      </c>
      <c r="B1476" s="4" t="s">
        <v>369</v>
      </c>
    </row>
    <row r="1477" spans="1:7">
      <c r="A1477" s="4" t="s">
        <v>1147</v>
      </c>
    </row>
    <row r="1478" spans="1:7">
      <c r="A1478" s="3" t="s">
        <v>949</v>
      </c>
    </row>
    <row r="1479" spans="1:7">
      <c r="A1479" s="4" t="s">
        <v>966</v>
      </c>
      <c r="B1479" s="4" t="s">
        <v>388</v>
      </c>
    </row>
    <row r="1480" spans="1:7">
      <c r="A1480" s="4" t="s">
        <v>449</v>
      </c>
    </row>
    <row r="1481" spans="1:7">
      <c r="A1481" s="3" t="s">
        <v>943</v>
      </c>
    </row>
    <row r="1482" spans="1:7">
      <c r="A1482" s="4" t="s">
        <v>944</v>
      </c>
      <c r="D1482" s="5" t="n">
        <v>943162</v>
      </c>
    </row>
    <row r="1483" spans="1:7">
      <c r="A1483" s="4" t="s">
        <v>945</v>
      </c>
      <c r="D1483" s="5" t="n">
        <v>2966711</v>
      </c>
    </row>
    <row r="1484" spans="1:7">
      <c r="A1484" s="3" t="s">
        <v>946</v>
      </c>
    </row>
    <row r="1485" spans="1:7">
      <c r="A1485" s="4" t="s">
        <v>947</v>
      </c>
      <c r="D1485" s="5" t="n">
        <v>0</v>
      </c>
    </row>
    <row r="1486" spans="1:7">
      <c r="A1486" s="4" t="s">
        <v>948</v>
      </c>
      <c r="D1486" s="5" t="n">
        <v>0</v>
      </c>
    </row>
    <row r="1487" spans="1:7">
      <c r="A1487" s="3" t="s">
        <v>949</v>
      </c>
    </row>
    <row r="1488" spans="1:7">
      <c r="A1488" s="4" t="s">
        <v>950</v>
      </c>
      <c r="D1488" s="5" t="n">
        <v>943162</v>
      </c>
    </row>
    <row r="1489" spans="1:7">
      <c r="A1489" s="4" t="s">
        <v>951</v>
      </c>
      <c r="D1489" s="5" t="n">
        <v>2966711</v>
      </c>
    </row>
    <row r="1490" spans="1:7">
      <c r="A1490" s="4" t="s">
        <v>952</v>
      </c>
      <c r="B1490" s="6" t="n">
        <v>3909873</v>
      </c>
      <c r="D1490" s="5" t="n">
        <v>3909873</v>
      </c>
    </row>
    <row r="1491" spans="1:7">
      <c r="A1491" s="4" t="s">
        <v>953</v>
      </c>
      <c r="D1491" s="5" t="n">
        <v>66122</v>
      </c>
    </row>
    <row r="1492" spans="1:7">
      <c r="A1492" s="4" t="s">
        <v>969</v>
      </c>
      <c r="B1492" s="4" t="s">
        <v>1117</v>
      </c>
    </row>
    <row r="1493" spans="1:7">
      <c r="A1493" s="3" t="s">
        <v>954</v>
      </c>
    </row>
    <row r="1494" spans="1:7">
      <c r="A1494" s="4" t="s">
        <v>959</v>
      </c>
      <c r="B1494" s="6" t="n">
        <v>3909873</v>
      </c>
    </row>
    <row r="1495" spans="1:7">
      <c r="A1495" s="4" t="s">
        <v>960</v>
      </c>
      <c r="D1495" s="5" t="n">
        <v>75000000</v>
      </c>
    </row>
    <row r="1496" spans="1:7">
      <c r="A1496" s="4" t="s">
        <v>1148</v>
      </c>
    </row>
    <row r="1497" spans="1:7">
      <c r="A1497" s="3" t="s">
        <v>949</v>
      </c>
    </row>
    <row r="1498" spans="1:7">
      <c r="A1498" s="4" t="s">
        <v>966</v>
      </c>
      <c r="B1498" s="4" t="s">
        <v>369</v>
      </c>
    </row>
    <row r="1499" spans="1:7">
      <c r="A1499" s="4" t="s">
        <v>1149</v>
      </c>
    </row>
    <row r="1500" spans="1:7">
      <c r="A1500" s="3" t="s">
        <v>949</v>
      </c>
    </row>
    <row r="1501" spans="1:7">
      <c r="A1501" s="4" t="s">
        <v>966</v>
      </c>
      <c r="B1501" s="4" t="s">
        <v>388</v>
      </c>
    </row>
    <row r="1502" spans="1:7">
      <c r="A1502" s="4" t="s">
        <v>450</v>
      </c>
    </row>
    <row r="1503" spans="1:7">
      <c r="A1503" s="3" t="s">
        <v>943</v>
      </c>
    </row>
    <row r="1504" spans="1:7">
      <c r="A1504" s="4" t="s">
        <v>944</v>
      </c>
      <c r="D1504" s="5" t="n">
        <v>337510</v>
      </c>
    </row>
    <row r="1505" spans="1:7">
      <c r="A1505" s="4" t="s">
        <v>945</v>
      </c>
      <c r="D1505" s="5" t="n">
        <v>1940821</v>
      </c>
    </row>
    <row r="1506" spans="1:7">
      <c r="A1506" s="3" t="s">
        <v>946</v>
      </c>
    </row>
    <row r="1507" spans="1:7">
      <c r="A1507" s="4" t="s">
        <v>947</v>
      </c>
      <c r="D1507" s="5" t="n">
        <v>0</v>
      </c>
    </row>
    <row r="1508" spans="1:7">
      <c r="A1508" s="4" t="s">
        <v>948</v>
      </c>
      <c r="D1508" s="5" t="n">
        <v>0</v>
      </c>
    </row>
    <row r="1509" spans="1:7">
      <c r="A1509" s="3" t="s">
        <v>949</v>
      </c>
    </row>
    <row r="1510" spans="1:7">
      <c r="A1510" s="4" t="s">
        <v>950</v>
      </c>
      <c r="D1510" s="5" t="n">
        <v>337510</v>
      </c>
    </row>
    <row r="1511" spans="1:7">
      <c r="A1511" s="4" t="s">
        <v>951</v>
      </c>
      <c r="D1511" s="5" t="n">
        <v>1940821</v>
      </c>
    </row>
    <row r="1512" spans="1:7">
      <c r="A1512" s="4" t="s">
        <v>952</v>
      </c>
      <c r="B1512" s="6" t="n">
        <v>2278331</v>
      </c>
      <c r="D1512" s="5" t="n">
        <v>2278331</v>
      </c>
    </row>
    <row r="1513" spans="1:7">
      <c r="A1513" s="4" t="s">
        <v>953</v>
      </c>
      <c r="D1513" s="5" t="n">
        <v>44394</v>
      </c>
    </row>
    <row r="1514" spans="1:7">
      <c r="A1514" s="4" t="s">
        <v>969</v>
      </c>
      <c r="B1514" s="4" t="s">
        <v>1117</v>
      </c>
    </row>
    <row r="1515" spans="1:7">
      <c r="A1515" s="3" t="s">
        <v>954</v>
      </c>
    </row>
    <row r="1516" spans="1:7">
      <c r="A1516" s="4" t="s">
        <v>959</v>
      </c>
      <c r="B1516" s="6" t="n">
        <v>2278331</v>
      </c>
    </row>
    <row r="1517" spans="1:7">
      <c r="A1517" s="4" t="s">
        <v>960</v>
      </c>
      <c r="D1517" s="5" t="n">
        <v>75000000</v>
      </c>
    </row>
    <row r="1518" spans="1:7">
      <c r="A1518" s="4" t="s">
        <v>1150</v>
      </c>
    </row>
    <row r="1519" spans="1:7">
      <c r="A1519" s="3" t="s">
        <v>949</v>
      </c>
    </row>
    <row r="1520" spans="1:7">
      <c r="A1520" s="4" t="s">
        <v>966</v>
      </c>
      <c r="B1520" s="4" t="s">
        <v>369</v>
      </c>
    </row>
    <row r="1521" spans="1:7">
      <c r="A1521" s="4" t="s">
        <v>1151</v>
      </c>
    </row>
    <row r="1522" spans="1:7">
      <c r="A1522" s="3" t="s">
        <v>949</v>
      </c>
    </row>
    <row r="1523" spans="1:7">
      <c r="A1523" s="4" t="s">
        <v>966</v>
      </c>
      <c r="B1523" s="4" t="s">
        <v>388</v>
      </c>
    </row>
    <row r="1524" spans="1:7">
      <c r="A1524" s="4" t="s">
        <v>493</v>
      </c>
    </row>
    <row r="1525" spans="1:7">
      <c r="A1525" s="3" t="s">
        <v>943</v>
      </c>
    </row>
    <row r="1526" spans="1:7">
      <c r="A1526" s="4" t="s">
        <v>944</v>
      </c>
      <c r="D1526" s="5" t="n">
        <v>1005288</v>
      </c>
    </row>
    <row r="1527" spans="1:7">
      <c r="A1527" s="4" t="s">
        <v>945</v>
      </c>
      <c r="D1527" s="5" t="n">
        <v>2865073</v>
      </c>
    </row>
    <row r="1528" spans="1:7">
      <c r="A1528" s="3" t="s">
        <v>946</v>
      </c>
    </row>
    <row r="1529" spans="1:7">
      <c r="A1529" s="4" t="s">
        <v>947</v>
      </c>
      <c r="D1529" s="5" t="n">
        <v>0</v>
      </c>
    </row>
    <row r="1530" spans="1:7">
      <c r="A1530" s="4" t="s">
        <v>948</v>
      </c>
      <c r="D1530" s="5" t="n">
        <v>0</v>
      </c>
    </row>
    <row r="1531" spans="1:7">
      <c r="A1531" s="3" t="s">
        <v>949</v>
      </c>
    </row>
    <row r="1532" spans="1:7">
      <c r="A1532" s="4" t="s">
        <v>950</v>
      </c>
      <c r="D1532" s="5" t="n">
        <v>1005288</v>
      </c>
    </row>
    <row r="1533" spans="1:7">
      <c r="A1533" s="4" t="s">
        <v>951</v>
      </c>
      <c r="D1533" s="5" t="n">
        <v>2865073</v>
      </c>
    </row>
    <row r="1534" spans="1:7">
      <c r="A1534" s="4" t="s">
        <v>952</v>
      </c>
      <c r="B1534" s="6" t="n">
        <v>3870361</v>
      </c>
      <c r="D1534" s="5" t="n">
        <v>3870361</v>
      </c>
    </row>
    <row r="1535" spans="1:7">
      <c r="A1535" s="4" t="s">
        <v>953</v>
      </c>
      <c r="D1535" s="5" t="n">
        <v>17315</v>
      </c>
    </row>
    <row r="1536" spans="1:7">
      <c r="A1536" s="4" t="s">
        <v>969</v>
      </c>
      <c r="B1536" s="4" t="s">
        <v>1152</v>
      </c>
    </row>
    <row r="1537" spans="1:7">
      <c r="A1537" s="3" t="s">
        <v>954</v>
      </c>
    </row>
    <row r="1538" spans="1:7">
      <c r="A1538" s="4" t="s">
        <v>959</v>
      </c>
      <c r="B1538" s="6" t="n">
        <v>3870361</v>
      </c>
    </row>
    <row r="1539" spans="1:7">
      <c r="A1539" s="4" t="s">
        <v>960</v>
      </c>
      <c r="D1539" s="5" t="n">
        <v>9400000</v>
      </c>
    </row>
    <row r="1540" spans="1:7">
      <c r="A1540" s="4" t="s">
        <v>1153</v>
      </c>
    </row>
    <row r="1541" spans="1:7">
      <c r="A1541" s="3" t="s">
        <v>949</v>
      </c>
    </row>
    <row r="1542" spans="1:7">
      <c r="A1542" s="4" t="s">
        <v>966</v>
      </c>
      <c r="B1542" s="4" t="s">
        <v>369</v>
      </c>
    </row>
    <row r="1543" spans="1:7">
      <c r="A1543" s="4" t="s">
        <v>1154</v>
      </c>
    </row>
    <row r="1544" spans="1:7">
      <c r="A1544" s="3" t="s">
        <v>949</v>
      </c>
    </row>
    <row r="1545" spans="1:7">
      <c r="A1545" s="4" t="s">
        <v>966</v>
      </c>
      <c r="B1545" s="4" t="s">
        <v>388</v>
      </c>
    </row>
    <row r="1546" spans="1:7">
      <c r="A1546" s="4" t="s">
        <v>543</v>
      </c>
    </row>
    <row r="1547" spans="1:7">
      <c r="A1547" s="3" t="s">
        <v>943</v>
      </c>
    </row>
    <row r="1548" spans="1:7">
      <c r="A1548" s="4" t="s">
        <v>944</v>
      </c>
      <c r="D1548" s="5" t="n">
        <v>2301837</v>
      </c>
    </row>
    <row r="1549" spans="1:7">
      <c r="A1549" s="4" t="s">
        <v>945</v>
      </c>
      <c r="D1549" s="5" t="n">
        <v>2922332</v>
      </c>
    </row>
    <row r="1550" spans="1:7">
      <c r="A1550" s="3" t="s">
        <v>946</v>
      </c>
    </row>
    <row r="1551" spans="1:7">
      <c r="A1551" s="4" t="s">
        <v>947</v>
      </c>
      <c r="D1551" s="5" t="n">
        <v>18015</v>
      </c>
    </row>
    <row r="1552" spans="1:7">
      <c r="A1552" s="4" t="s">
        <v>948</v>
      </c>
      <c r="D1552" s="5" t="n">
        <v>0</v>
      </c>
    </row>
    <row r="1553" spans="1:7">
      <c r="A1553" s="3" t="s">
        <v>949</v>
      </c>
    </row>
    <row r="1554" spans="1:7">
      <c r="A1554" s="4" t="s">
        <v>950</v>
      </c>
      <c r="D1554" s="5" t="n">
        <v>2301837</v>
      </c>
    </row>
    <row r="1555" spans="1:7">
      <c r="A1555" s="4" t="s">
        <v>951</v>
      </c>
      <c r="D1555" s="5" t="n">
        <v>2940347</v>
      </c>
    </row>
    <row r="1556" spans="1:7">
      <c r="A1556" s="4" t="s">
        <v>952</v>
      </c>
      <c r="B1556" s="6" t="n">
        <v>5242184</v>
      </c>
      <c r="D1556" s="5" t="n">
        <v>5242184</v>
      </c>
    </row>
    <row r="1557" spans="1:7">
      <c r="A1557" s="4" t="s">
        <v>953</v>
      </c>
      <c r="D1557" s="5" t="n">
        <v>23851</v>
      </c>
    </row>
    <row r="1558" spans="1:7">
      <c r="A1558" s="4" t="s">
        <v>969</v>
      </c>
      <c r="B1558" s="4" t="s">
        <v>1152</v>
      </c>
    </row>
    <row r="1559" spans="1:7">
      <c r="A1559" s="3" t="s">
        <v>954</v>
      </c>
    </row>
    <row r="1560" spans="1:7">
      <c r="A1560" s="4" t="s">
        <v>959</v>
      </c>
      <c r="B1560" s="6" t="n">
        <v>5242184</v>
      </c>
    </row>
    <row r="1561" spans="1:7">
      <c r="A1561" s="4" t="s">
        <v>960</v>
      </c>
      <c r="D1561" s="5" t="n">
        <v>9400000</v>
      </c>
    </row>
    <row r="1562" spans="1:7">
      <c r="A1562" s="4" t="s">
        <v>1155</v>
      </c>
    </row>
    <row r="1563" spans="1:7">
      <c r="A1563" s="3" t="s">
        <v>949</v>
      </c>
    </row>
    <row r="1564" spans="1:7">
      <c r="A1564" s="4" t="s">
        <v>966</v>
      </c>
      <c r="B1564" s="4" t="s">
        <v>369</v>
      </c>
    </row>
    <row r="1565" spans="1:7">
      <c r="A1565" s="4" t="s">
        <v>1156</v>
      </c>
    </row>
    <row r="1566" spans="1:7">
      <c r="A1566" s="3" t="s">
        <v>949</v>
      </c>
    </row>
    <row r="1567" spans="1:7">
      <c r="A1567" s="4" t="s">
        <v>966</v>
      </c>
      <c r="B1567" s="4" t="s">
        <v>388</v>
      </c>
    </row>
    <row r="1568" spans="1:7">
      <c r="A1568" s="4" t="s">
        <v>550</v>
      </c>
    </row>
    <row r="1569" spans="1:7">
      <c r="A1569" s="3" t="s">
        <v>943</v>
      </c>
    </row>
    <row r="1570" spans="1:7">
      <c r="A1570" s="4" t="s">
        <v>944</v>
      </c>
      <c r="D1570" s="5" t="n">
        <v>410959</v>
      </c>
    </row>
    <row r="1571" spans="1:7">
      <c r="A1571" s="4" t="s">
        <v>945</v>
      </c>
      <c r="D1571" s="5" t="n">
        <v>3421233</v>
      </c>
    </row>
    <row r="1572" spans="1:7">
      <c r="A1572" s="3" t="s">
        <v>946</v>
      </c>
    </row>
    <row r="1573" spans="1:7">
      <c r="A1573" s="4" t="s">
        <v>947</v>
      </c>
      <c r="D1573" s="5" t="n">
        <v>0</v>
      </c>
    </row>
    <row r="1574" spans="1:7">
      <c r="A1574" s="4" t="s">
        <v>948</v>
      </c>
      <c r="D1574" s="5" t="n">
        <v>0</v>
      </c>
    </row>
    <row r="1575" spans="1:7">
      <c r="A1575" s="3" t="s">
        <v>949</v>
      </c>
    </row>
    <row r="1576" spans="1:7">
      <c r="A1576" s="4" t="s">
        <v>950</v>
      </c>
      <c r="D1576" s="5" t="n">
        <v>410959</v>
      </c>
    </row>
    <row r="1577" spans="1:7">
      <c r="A1577" s="4" t="s">
        <v>951</v>
      </c>
      <c r="D1577" s="5" t="n">
        <v>3421233</v>
      </c>
    </row>
    <row r="1578" spans="1:7">
      <c r="A1578" s="4" t="s">
        <v>952</v>
      </c>
      <c r="B1578" s="6" t="n">
        <v>3832192</v>
      </c>
      <c r="D1578" s="5" t="n">
        <v>3832192</v>
      </c>
    </row>
    <row r="1579" spans="1:7">
      <c r="A1579" s="4" t="s">
        <v>953</v>
      </c>
      <c r="D1579" s="5" t="n">
        <v>25965</v>
      </c>
    </row>
    <row r="1580" spans="1:7">
      <c r="A1580" s="4" t="s">
        <v>969</v>
      </c>
      <c r="B1580" s="4" t="s">
        <v>1152</v>
      </c>
    </row>
    <row r="1581" spans="1:7">
      <c r="A1581" s="3" t="s">
        <v>954</v>
      </c>
    </row>
    <row r="1582" spans="1:7">
      <c r="A1582" s="4" t="s">
        <v>959</v>
      </c>
      <c r="B1582" s="6" t="n">
        <v>3832192</v>
      </c>
    </row>
    <row r="1583" spans="1:7">
      <c r="A1583" s="4" t="s">
        <v>960</v>
      </c>
      <c r="D1583" s="5" t="n">
        <v>9400000</v>
      </c>
    </row>
    <row r="1584" spans="1:7">
      <c r="A1584" s="4" t="s">
        <v>1157</v>
      </c>
    </row>
    <row r="1585" spans="1:7">
      <c r="A1585" s="3" t="s">
        <v>949</v>
      </c>
    </row>
    <row r="1586" spans="1:7">
      <c r="A1586" s="4" t="s">
        <v>966</v>
      </c>
      <c r="B1586" s="4" t="s">
        <v>369</v>
      </c>
    </row>
    <row r="1587" spans="1:7">
      <c r="A1587" s="4" t="s">
        <v>1158</v>
      </c>
    </row>
    <row r="1588" spans="1:7">
      <c r="A1588" s="3" t="s">
        <v>949</v>
      </c>
    </row>
    <row r="1589" spans="1:7">
      <c r="A1589" s="4" t="s">
        <v>966</v>
      </c>
      <c r="B1589" s="4" t="s">
        <v>388</v>
      </c>
    </row>
    <row r="1590" spans="1:7">
      <c r="A1590" s="4" t="s">
        <v>544</v>
      </c>
    </row>
    <row r="1591" spans="1:7">
      <c r="A1591" s="3" t="s">
        <v>943</v>
      </c>
    </row>
    <row r="1592" spans="1:7">
      <c r="A1592" s="4" t="s">
        <v>944</v>
      </c>
      <c r="D1592" s="5" t="n">
        <v>773626</v>
      </c>
    </row>
    <row r="1593" spans="1:7">
      <c r="A1593" s="4" t="s">
        <v>945</v>
      </c>
      <c r="D1593" s="5" t="n">
        <v>5384071</v>
      </c>
    </row>
    <row r="1594" spans="1:7">
      <c r="A1594" s="3" t="s">
        <v>946</v>
      </c>
    </row>
    <row r="1595" spans="1:7">
      <c r="A1595" s="4" t="s">
        <v>947</v>
      </c>
      <c r="D1595" s="5" t="n">
        <v>0</v>
      </c>
    </row>
    <row r="1596" spans="1:7">
      <c r="A1596" s="4" t="s">
        <v>948</v>
      </c>
      <c r="D1596" s="5" t="n">
        <v>0</v>
      </c>
    </row>
    <row r="1597" spans="1:7">
      <c r="A1597" s="3" t="s">
        <v>949</v>
      </c>
    </row>
    <row r="1598" spans="1:7">
      <c r="A1598" s="4" t="s">
        <v>950</v>
      </c>
      <c r="D1598" s="5" t="n">
        <v>773626</v>
      </c>
    </row>
    <row r="1599" spans="1:7">
      <c r="A1599" s="4" t="s">
        <v>951</v>
      </c>
      <c r="D1599" s="5" t="n">
        <v>5384071</v>
      </c>
    </row>
    <row r="1600" spans="1:7">
      <c r="A1600" s="4" t="s">
        <v>952</v>
      </c>
      <c r="B1600" s="6" t="n">
        <v>6157697</v>
      </c>
      <c r="D1600" s="5" t="n">
        <v>6157697</v>
      </c>
    </row>
    <row r="1601" spans="1:7">
      <c r="A1601" s="4" t="s">
        <v>953</v>
      </c>
      <c r="D1601" s="5" t="n">
        <v>30278</v>
      </c>
    </row>
    <row r="1602" spans="1:7">
      <c r="A1602" s="4" t="s">
        <v>968</v>
      </c>
      <c r="D1602" s="5" t="n">
        <v>4000000</v>
      </c>
    </row>
    <row r="1603" spans="1:7">
      <c r="A1603" s="4" t="s">
        <v>969</v>
      </c>
      <c r="B1603" s="4" t="s">
        <v>1159</v>
      </c>
    </row>
    <row r="1604" spans="1:7">
      <c r="A1604" s="3" t="s">
        <v>954</v>
      </c>
    </row>
    <row r="1605" spans="1:7">
      <c r="A1605" s="4" t="s">
        <v>959</v>
      </c>
      <c r="B1605" s="6" t="n">
        <v>6157697</v>
      </c>
    </row>
    <row r="1606" spans="1:7">
      <c r="A1606" s="4" t="s">
        <v>1160</v>
      </c>
    </row>
    <row r="1607" spans="1:7">
      <c r="A1607" s="3" t="s">
        <v>949</v>
      </c>
    </row>
    <row r="1608" spans="1:7">
      <c r="A1608" s="4" t="s">
        <v>966</v>
      </c>
      <c r="B1608" s="4" t="s">
        <v>369</v>
      </c>
    </row>
    <row r="1609" spans="1:7">
      <c r="A1609" s="4" t="s">
        <v>1161</v>
      </c>
    </row>
    <row r="1610" spans="1:7">
      <c r="A1610" s="3" t="s">
        <v>949</v>
      </c>
    </row>
    <row r="1611" spans="1:7">
      <c r="A1611" s="4" t="s">
        <v>966</v>
      </c>
      <c r="B1611" s="4" t="s">
        <v>388</v>
      </c>
    </row>
    <row r="1612" spans="1:7">
      <c r="A1612" s="4" t="s">
        <v>545</v>
      </c>
    </row>
    <row r="1613" spans="1:7">
      <c r="A1613" s="3" t="s">
        <v>943</v>
      </c>
    </row>
    <row r="1614" spans="1:7">
      <c r="A1614" s="4" t="s">
        <v>944</v>
      </c>
      <c r="D1614" s="5" t="n">
        <v>3734792</v>
      </c>
    </row>
    <row r="1615" spans="1:7">
      <c r="A1615" s="4" t="s">
        <v>945</v>
      </c>
      <c r="D1615" s="5" t="n">
        <v>5928511</v>
      </c>
    </row>
    <row r="1616" spans="1:7">
      <c r="A1616" s="3" t="s">
        <v>946</v>
      </c>
    </row>
    <row r="1617" spans="1:7">
      <c r="A1617" s="4" t="s">
        <v>947</v>
      </c>
      <c r="D1617" s="5" t="n">
        <v>0</v>
      </c>
    </row>
    <row r="1618" spans="1:7">
      <c r="A1618" s="4" t="s">
        <v>948</v>
      </c>
      <c r="D1618" s="5" t="n">
        <v>0</v>
      </c>
    </row>
    <row r="1619" spans="1:7">
      <c r="A1619" s="3" t="s">
        <v>949</v>
      </c>
    </row>
    <row r="1620" spans="1:7">
      <c r="A1620" s="4" t="s">
        <v>950</v>
      </c>
      <c r="D1620" s="5" t="n">
        <v>3734792</v>
      </c>
    </row>
    <row r="1621" spans="1:7">
      <c r="A1621" s="4" t="s">
        <v>951</v>
      </c>
      <c r="D1621" s="5" t="n">
        <v>5928511</v>
      </c>
    </row>
    <row r="1622" spans="1:7">
      <c r="A1622" s="4" t="s">
        <v>952</v>
      </c>
      <c r="B1622" s="6" t="n">
        <v>9663303</v>
      </c>
      <c r="D1622" s="5" t="n">
        <v>9663303</v>
      </c>
    </row>
    <row r="1623" spans="1:7">
      <c r="A1623" s="4" t="s">
        <v>953</v>
      </c>
      <c r="D1623" s="5" t="n">
        <v>15831</v>
      </c>
    </row>
    <row r="1624" spans="1:7">
      <c r="A1624" s="4" t="s">
        <v>969</v>
      </c>
      <c r="B1624" s="4" t="s">
        <v>1162</v>
      </c>
    </row>
    <row r="1625" spans="1:7">
      <c r="A1625" s="3" t="s">
        <v>954</v>
      </c>
    </row>
    <row r="1626" spans="1:7">
      <c r="A1626" s="4" t="s">
        <v>959</v>
      </c>
      <c r="B1626" s="6" t="n">
        <v>9663303</v>
      </c>
    </row>
    <row r="1627" spans="1:7">
      <c r="A1627" s="4" t="s">
        <v>960</v>
      </c>
      <c r="D1627" s="5" t="n">
        <v>75000000</v>
      </c>
    </row>
    <row r="1628" spans="1:7">
      <c r="A1628" s="4" t="s">
        <v>1163</v>
      </c>
    </row>
    <row r="1629" spans="1:7">
      <c r="A1629" s="3" t="s">
        <v>949</v>
      </c>
    </row>
    <row r="1630" spans="1:7">
      <c r="A1630" s="4" t="s">
        <v>966</v>
      </c>
      <c r="B1630" s="4" t="s">
        <v>369</v>
      </c>
    </row>
    <row r="1631" spans="1:7">
      <c r="A1631" s="4" t="s">
        <v>1164</v>
      </c>
    </row>
    <row r="1632" spans="1:7">
      <c r="A1632" s="3" t="s">
        <v>949</v>
      </c>
    </row>
    <row r="1633" spans="1:7">
      <c r="A1633" s="4" t="s">
        <v>966</v>
      </c>
      <c r="B1633" s="4" t="s">
        <v>388</v>
      </c>
    </row>
    <row r="1634" spans="1:7">
      <c r="A1634" s="4" t="s">
        <v>546</v>
      </c>
    </row>
    <row r="1635" spans="1:7">
      <c r="A1635" s="3" t="s">
        <v>943</v>
      </c>
    </row>
    <row r="1636" spans="1:7">
      <c r="A1636" s="4" t="s">
        <v>944</v>
      </c>
      <c r="D1636" s="5" t="n">
        <v>2608111</v>
      </c>
    </row>
    <row r="1637" spans="1:7">
      <c r="A1637" s="4" t="s">
        <v>945</v>
      </c>
      <c r="D1637" s="5" t="n">
        <v>9425632</v>
      </c>
    </row>
    <row r="1638" spans="1:7">
      <c r="A1638" s="3" t="s">
        <v>946</v>
      </c>
    </row>
    <row r="1639" spans="1:7">
      <c r="A1639" s="4" t="s">
        <v>947</v>
      </c>
      <c r="D1639" s="5" t="n">
        <v>0</v>
      </c>
    </row>
    <row r="1640" spans="1:7">
      <c r="A1640" s="4" t="s">
        <v>948</v>
      </c>
      <c r="D1640" s="5" t="n">
        <v>0</v>
      </c>
    </row>
    <row r="1641" spans="1:7">
      <c r="A1641" s="3" t="s">
        <v>949</v>
      </c>
    </row>
    <row r="1642" spans="1:7">
      <c r="A1642" s="4" t="s">
        <v>950</v>
      </c>
      <c r="D1642" s="5" t="n">
        <v>2608111</v>
      </c>
    </row>
    <row r="1643" spans="1:7">
      <c r="A1643" s="4" t="s">
        <v>951</v>
      </c>
      <c r="D1643" s="5" t="n">
        <v>9425632</v>
      </c>
    </row>
    <row r="1644" spans="1:7">
      <c r="A1644" s="4" t="s">
        <v>952</v>
      </c>
      <c r="B1644" s="6" t="n">
        <v>12033743</v>
      </c>
      <c r="D1644" s="5" t="n">
        <v>12033743</v>
      </c>
    </row>
    <row r="1645" spans="1:7">
      <c r="A1645" s="4" t="s">
        <v>953</v>
      </c>
      <c r="D1645" s="5" t="n">
        <v>26598</v>
      </c>
    </row>
    <row r="1646" spans="1:7">
      <c r="A1646" s="4" t="s">
        <v>968</v>
      </c>
      <c r="D1646" s="5" t="n">
        <v>8515000</v>
      </c>
    </row>
    <row r="1647" spans="1:7">
      <c r="A1647" s="4" t="s">
        <v>969</v>
      </c>
      <c r="B1647" s="4" t="s">
        <v>1165</v>
      </c>
    </row>
    <row r="1648" spans="1:7">
      <c r="A1648" s="3" t="s">
        <v>954</v>
      </c>
    </row>
    <row r="1649" spans="1:7">
      <c r="A1649" s="4" t="s">
        <v>959</v>
      </c>
      <c r="B1649" s="6" t="n">
        <v>12033743</v>
      </c>
    </row>
    <row r="1650" spans="1:7">
      <c r="A1650" s="4" t="s">
        <v>1166</v>
      </c>
    </row>
    <row r="1651" spans="1:7">
      <c r="A1651" s="3" t="s">
        <v>949</v>
      </c>
    </row>
    <row r="1652" spans="1:7">
      <c r="A1652" s="4" t="s">
        <v>966</v>
      </c>
      <c r="B1652" s="4" t="s">
        <v>369</v>
      </c>
    </row>
    <row r="1653" spans="1:7">
      <c r="A1653" s="4" t="s">
        <v>1167</v>
      </c>
    </row>
    <row r="1654" spans="1:7">
      <c r="A1654" s="3" t="s">
        <v>949</v>
      </c>
    </row>
    <row r="1655" spans="1:7">
      <c r="A1655" s="4" t="s">
        <v>966</v>
      </c>
      <c r="B1655" s="4" t="s">
        <v>388</v>
      </c>
    </row>
    <row r="1656" spans="1:7">
      <c r="A1656" s="4" t="s">
        <v>547</v>
      </c>
    </row>
    <row r="1657" spans="1:7">
      <c r="A1657" s="3" t="s">
        <v>943</v>
      </c>
    </row>
    <row r="1658" spans="1:7">
      <c r="A1658" s="4" t="s">
        <v>944</v>
      </c>
      <c r="D1658" s="5" t="n">
        <v>5207633</v>
      </c>
    </row>
    <row r="1659" spans="1:7">
      <c r="A1659" s="4" t="s">
        <v>945</v>
      </c>
      <c r="D1659" s="5" t="n">
        <v>12879497</v>
      </c>
    </row>
    <row r="1660" spans="1:7">
      <c r="A1660" s="3" t="s">
        <v>946</v>
      </c>
    </row>
    <row r="1661" spans="1:7">
      <c r="A1661" s="4" t="s">
        <v>947</v>
      </c>
      <c r="D1661" s="5" t="n">
        <v>0</v>
      </c>
    </row>
    <row r="1662" spans="1:7">
      <c r="A1662" s="4" t="s">
        <v>948</v>
      </c>
      <c r="D1662" s="5" t="n">
        <v>0</v>
      </c>
    </row>
    <row r="1663" spans="1:7">
      <c r="A1663" s="3" t="s">
        <v>949</v>
      </c>
    </row>
    <row r="1664" spans="1:7">
      <c r="A1664" s="4" t="s">
        <v>950</v>
      </c>
      <c r="D1664" s="5" t="n">
        <v>5207633</v>
      </c>
    </row>
    <row r="1665" spans="1:7">
      <c r="A1665" s="4" t="s">
        <v>951</v>
      </c>
      <c r="D1665" s="5" t="n">
        <v>12879497</v>
      </c>
    </row>
    <row r="1666" spans="1:7">
      <c r="A1666" s="4" t="s">
        <v>952</v>
      </c>
      <c r="B1666" s="6" t="n">
        <v>18087130</v>
      </c>
      <c r="D1666" s="5" t="n">
        <v>18087130</v>
      </c>
    </row>
    <row r="1667" spans="1:7">
      <c r="A1667" s="4" t="s">
        <v>953</v>
      </c>
      <c r="D1667" s="5" t="n">
        <v>0</v>
      </c>
    </row>
    <row r="1668" spans="1:7">
      <c r="A1668" s="4" t="s">
        <v>969</v>
      </c>
      <c r="B1668" s="4" t="s">
        <v>1168</v>
      </c>
    </row>
    <row r="1669" spans="1:7">
      <c r="A1669" s="3" t="s">
        <v>954</v>
      </c>
    </row>
    <row r="1670" spans="1:7">
      <c r="A1670" s="4" t="s">
        <v>959</v>
      </c>
      <c r="B1670" s="6" t="n">
        <v>18087130</v>
      </c>
    </row>
    <row r="1671" spans="1:7">
      <c r="A1671" s="4" t="s">
        <v>960</v>
      </c>
      <c r="D1671" s="5" t="n">
        <v>75000000</v>
      </c>
    </row>
    <row r="1672" spans="1:7">
      <c r="A1672" s="4" t="s">
        <v>1169</v>
      </c>
    </row>
    <row r="1673" spans="1:7">
      <c r="A1673" s="3" t="s">
        <v>949</v>
      </c>
    </row>
    <row r="1674" spans="1:7">
      <c r="A1674" s="4" t="s">
        <v>966</v>
      </c>
      <c r="B1674" s="4" t="s">
        <v>369</v>
      </c>
    </row>
    <row r="1675" spans="1:7">
      <c r="A1675" s="4" t="s">
        <v>1170</v>
      </c>
    </row>
    <row r="1676" spans="1:7">
      <c r="A1676" s="3" t="s">
        <v>949</v>
      </c>
    </row>
    <row r="1677" spans="1:7">
      <c r="A1677" s="4" t="s">
        <v>966</v>
      </c>
      <c r="B1677" s="4" t="s">
        <v>388</v>
      </c>
    </row>
    <row r="1678" spans="1:7">
      <c r="A1678" s="4" t="s">
        <v>548</v>
      </c>
    </row>
    <row r="1679" spans="1:7">
      <c r="A1679" s="3" t="s">
        <v>943</v>
      </c>
    </row>
    <row r="1680" spans="1:7">
      <c r="A1680" s="4" t="s">
        <v>944</v>
      </c>
      <c r="D1680" s="5" t="n">
        <v>992886</v>
      </c>
    </row>
    <row r="1681" spans="1:7">
      <c r="A1681" s="4" t="s">
        <v>945</v>
      </c>
      <c r="D1681" s="5" t="n">
        <v>5216464</v>
      </c>
    </row>
    <row r="1682" spans="1:7">
      <c r="A1682" s="3" t="s">
        <v>946</v>
      </c>
    </row>
    <row r="1683" spans="1:7">
      <c r="A1683" s="4" t="s">
        <v>947</v>
      </c>
      <c r="D1683" s="5" t="n">
        <v>0</v>
      </c>
    </row>
    <row r="1684" spans="1:7">
      <c r="A1684" s="4" t="s">
        <v>948</v>
      </c>
      <c r="D1684" s="5" t="n">
        <v>0</v>
      </c>
    </row>
    <row r="1685" spans="1:7">
      <c r="A1685" s="3" t="s">
        <v>949</v>
      </c>
    </row>
    <row r="1686" spans="1:7">
      <c r="A1686" s="4" t="s">
        <v>950</v>
      </c>
      <c r="D1686" s="5" t="n">
        <v>992886</v>
      </c>
    </row>
    <row r="1687" spans="1:7">
      <c r="A1687" s="4" t="s">
        <v>951</v>
      </c>
      <c r="D1687" s="5" t="n">
        <v>5216464</v>
      </c>
    </row>
    <row r="1688" spans="1:7">
      <c r="A1688" s="4" t="s">
        <v>952</v>
      </c>
      <c r="B1688" s="6" t="n">
        <v>6209350</v>
      </c>
      <c r="D1688" s="5" t="n">
        <v>6209350</v>
      </c>
    </row>
    <row r="1689" spans="1:7">
      <c r="A1689" s="4" t="s">
        <v>953</v>
      </c>
      <c r="D1689" s="5" t="n">
        <v>0</v>
      </c>
    </row>
    <row r="1690" spans="1:7">
      <c r="A1690" s="4" t="s">
        <v>969</v>
      </c>
      <c r="B1690" s="4" t="s">
        <v>1171</v>
      </c>
    </row>
    <row r="1691" spans="1:7">
      <c r="A1691" s="3" t="s">
        <v>954</v>
      </c>
    </row>
    <row r="1692" spans="1:7">
      <c r="A1692" s="4" t="s">
        <v>959</v>
      </c>
      <c r="B1692" s="6" t="n">
        <v>6209350</v>
      </c>
    </row>
    <row r="1693" spans="1:7">
      <c r="A1693" s="4" t="s">
        <v>960</v>
      </c>
      <c r="D1693" s="5" t="n">
        <v>75000000</v>
      </c>
    </row>
    <row r="1694" spans="1:7">
      <c r="A1694" s="4" t="s">
        <v>1172</v>
      </c>
    </row>
    <row r="1695" spans="1:7">
      <c r="A1695" s="3" t="s">
        <v>949</v>
      </c>
    </row>
    <row r="1696" spans="1:7">
      <c r="A1696" s="4" t="s">
        <v>966</v>
      </c>
      <c r="B1696" s="4" t="s">
        <v>369</v>
      </c>
    </row>
    <row r="1697" spans="1:7">
      <c r="A1697" s="4" t="s">
        <v>1173</v>
      </c>
    </row>
    <row r="1698" spans="1:7">
      <c r="A1698" s="3" t="s">
        <v>949</v>
      </c>
    </row>
    <row r="1699" spans="1:7">
      <c r="A1699" s="4" t="s">
        <v>966</v>
      </c>
      <c r="B1699" s="4" t="s">
        <v>388</v>
      </c>
    </row>
    <row r="1700" spans="1:7">
      <c r="A1700" s="4" t="s">
        <v>549</v>
      </c>
    </row>
    <row r="1701" spans="1:7">
      <c r="A1701" s="3" t="s">
        <v>943</v>
      </c>
    </row>
    <row r="1702" spans="1:7">
      <c r="A1702" s="4" t="s">
        <v>944</v>
      </c>
      <c r="D1702" s="5" t="n">
        <v>1654385</v>
      </c>
    </row>
    <row r="1703" spans="1:7">
      <c r="A1703" s="4" t="s">
        <v>945</v>
      </c>
      <c r="D1703" s="5" t="n">
        <v>31696747</v>
      </c>
    </row>
    <row r="1704" spans="1:7">
      <c r="A1704" s="3" t="s">
        <v>946</v>
      </c>
    </row>
    <row r="1705" spans="1:7">
      <c r="A1705" s="4" t="s">
        <v>947</v>
      </c>
      <c r="D1705" s="5" t="n">
        <v>0</v>
      </c>
    </row>
    <row r="1706" spans="1:7">
      <c r="A1706" s="4" t="s">
        <v>948</v>
      </c>
      <c r="D1706" s="5" t="n">
        <v>0</v>
      </c>
    </row>
    <row r="1707" spans="1:7">
      <c r="A1707" s="3" t="s">
        <v>949</v>
      </c>
    </row>
    <row r="1708" spans="1:7">
      <c r="A1708" s="4" t="s">
        <v>950</v>
      </c>
      <c r="D1708" s="5" t="n">
        <v>1654385</v>
      </c>
    </row>
    <row r="1709" spans="1:7">
      <c r="A1709" s="4" t="s">
        <v>951</v>
      </c>
      <c r="D1709" s="5" t="n">
        <v>31696747</v>
      </c>
    </row>
    <row r="1710" spans="1:7">
      <c r="A1710" s="4" t="s">
        <v>952</v>
      </c>
      <c r="B1710" s="6" t="n">
        <v>33351132</v>
      </c>
      <c r="D1710" s="5" t="n">
        <v>33351132</v>
      </c>
    </row>
    <row r="1711" spans="1:7">
      <c r="A1711" s="4" t="s">
        <v>953</v>
      </c>
      <c r="D1711" s="5" t="n">
        <v>0</v>
      </c>
    </row>
    <row r="1712" spans="1:7">
      <c r="A1712" s="4" t="s">
        <v>968</v>
      </c>
      <c r="D1712" s="5" t="n">
        <v>24212500</v>
      </c>
    </row>
    <row r="1713" spans="1:7">
      <c r="A1713" s="4" t="s">
        <v>969</v>
      </c>
      <c r="B1713" s="4" t="s">
        <v>1174</v>
      </c>
    </row>
    <row r="1714" spans="1:7">
      <c r="A1714" s="3" t="s">
        <v>954</v>
      </c>
    </row>
    <row r="1715" spans="1:7">
      <c r="A1715" s="4" t="s">
        <v>959</v>
      </c>
      <c r="B1715" s="6" t="n">
        <v>33351132</v>
      </c>
    </row>
    <row r="1716" spans="1:7">
      <c r="A1716" s="4" t="s">
        <v>1175</v>
      </c>
    </row>
    <row r="1717" spans="1:7">
      <c r="A1717" s="3" t="s">
        <v>949</v>
      </c>
    </row>
    <row r="1718" spans="1:7">
      <c r="A1718" s="4" t="s">
        <v>966</v>
      </c>
      <c r="B1718" s="4" t="s">
        <v>369</v>
      </c>
    </row>
    <row r="1719" spans="1:7">
      <c r="A1719" s="4" t="s">
        <v>1176</v>
      </c>
    </row>
    <row r="1720" spans="1:7">
      <c r="A1720" s="3" t="s">
        <v>949</v>
      </c>
    </row>
    <row r="1721" spans="1:7">
      <c r="A1721" s="4" t="s">
        <v>966</v>
      </c>
      <c r="B1721" s="4" t="s">
        <v>388</v>
      </c>
    </row>
    <row r="1722" spans="1:7">
      <c r="A1722" s="4" t="s">
        <v>1177</v>
      </c>
    </row>
    <row r="1723" spans="1:7">
      <c r="A1723" s="3" t="s">
        <v>954</v>
      </c>
    </row>
    <row r="1724" spans="1:7">
      <c r="A1724" s="4" t="s">
        <v>960</v>
      </c>
      <c r="D1724" s="5" t="n">
        <v>9400000</v>
      </c>
    </row>
    <row r="1725" spans="1:7">
      <c r="A1725" s="4" t="s">
        <v>1178</v>
      </c>
    </row>
    <row r="1726" spans="1:7">
      <c r="A1726" s="3" t="s">
        <v>954</v>
      </c>
    </row>
    <row r="1727" spans="1:7">
      <c r="A1727" s="4" t="s">
        <v>960</v>
      </c>
      <c r="D1727" s="6" t="n">
        <v>9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76</v>
      </c>
    </row>
    <row r="3" spans="1:4">
      <c r="A3" s="3" t="s">
        <v>170</v>
      </c>
    </row>
    <row r="4" spans="1:4">
      <c r="A4" s="4" t="s">
        <v>153</v>
      </c>
      <c r="B4" s="6" t="n">
        <v>-12238026</v>
      </c>
      <c r="C4" s="6" t="n">
        <v>-18773402</v>
      </c>
      <c r="D4" s="6" t="n">
        <v>-11745815</v>
      </c>
    </row>
    <row r="5" spans="1:4">
      <c r="A5" s="3" t="s">
        <v>171</v>
      </c>
    </row>
    <row r="6" spans="1:4">
      <c r="A6" s="4" t="s">
        <v>172</v>
      </c>
      <c r="B6" s="5" t="n">
        <v>7883393</v>
      </c>
      <c r="C6" s="5" t="n">
        <v>5370116</v>
      </c>
      <c r="D6" s="5" t="n">
        <v>2696064</v>
      </c>
    </row>
    <row r="7" spans="1:4">
      <c r="A7" s="4" t="s">
        <v>173</v>
      </c>
      <c r="B7" s="5" t="n">
        <v>12753547</v>
      </c>
      <c r="C7" s="5" t="n">
        <v>11512346</v>
      </c>
      <c r="D7" s="5" t="n">
        <v>4691665</v>
      </c>
    </row>
    <row r="8" spans="1:4">
      <c r="A8" s="4" t="s">
        <v>174</v>
      </c>
      <c r="B8" s="5" t="n">
        <v>2125582</v>
      </c>
      <c r="C8" s="5" t="n">
        <v>1190574</v>
      </c>
      <c r="D8" s="5" t="n">
        <v>611927</v>
      </c>
    </row>
    <row r="9" spans="1:4">
      <c r="A9" s="4" t="s">
        <v>175</v>
      </c>
      <c r="B9" s="5" t="n">
        <v>29371</v>
      </c>
      <c r="C9" s="5" t="n">
        <v>620324</v>
      </c>
      <c r="D9" s="5" t="n">
        <v>91752</v>
      </c>
    </row>
    <row r="10" spans="1:4">
      <c r="A10" s="4" t="s">
        <v>176</v>
      </c>
      <c r="B10" s="5" t="n">
        <v>1454410</v>
      </c>
      <c r="C10" s="5" t="n">
        <v>697000</v>
      </c>
      <c r="D10" s="5" t="n">
        <v>456988</v>
      </c>
    </row>
    <row r="11" spans="1:4">
      <c r="A11" s="4" t="s">
        <v>97</v>
      </c>
      <c r="B11" s="5" t="n">
        <v>-688289</v>
      </c>
      <c r="C11" s="5" t="n">
        <v>-2104114</v>
      </c>
      <c r="D11" s="5" t="n">
        <v>0</v>
      </c>
    </row>
    <row r="12" spans="1:4">
      <c r="A12" s="4" t="s">
        <v>87</v>
      </c>
      <c r="B12" s="5" t="n">
        <v>424925</v>
      </c>
      <c r="C12" s="5" t="n">
        <v>243029</v>
      </c>
      <c r="D12" s="5" t="n">
        <v>60841</v>
      </c>
    </row>
    <row r="13" spans="1:4">
      <c r="A13" s="3" t="s">
        <v>177</v>
      </c>
    </row>
    <row r="14" spans="1:4">
      <c r="A14" s="4" t="s">
        <v>178</v>
      </c>
      <c r="B14" s="5" t="n">
        <v>-1065240</v>
      </c>
      <c r="C14" s="5" t="n">
        <v>-1449996</v>
      </c>
      <c r="D14" s="5" t="n">
        <v>369380</v>
      </c>
    </row>
    <row r="15" spans="1:4">
      <c r="A15" s="4" t="s">
        <v>179</v>
      </c>
      <c r="B15" s="5" t="n">
        <v>-383817</v>
      </c>
      <c r="C15" s="5" t="n">
        <v>-258037</v>
      </c>
      <c r="D15" s="5" t="n">
        <v>-234066</v>
      </c>
    </row>
    <row r="16" spans="1:4">
      <c r="A16" s="4" t="s">
        <v>36</v>
      </c>
      <c r="B16" s="5" t="n">
        <v>-973811</v>
      </c>
      <c r="C16" s="5" t="n">
        <v>-9547</v>
      </c>
      <c r="D16" s="5" t="n">
        <v>-681699</v>
      </c>
    </row>
    <row r="17" spans="1:4">
      <c r="A17" s="4" t="s">
        <v>180</v>
      </c>
      <c r="B17" s="5" t="n">
        <v>-657904</v>
      </c>
      <c r="C17" s="5" t="n">
        <v>-1293825</v>
      </c>
      <c r="D17" s="5" t="n">
        <v>-674021</v>
      </c>
    </row>
    <row r="18" spans="1:4">
      <c r="A18" s="4" t="s">
        <v>41</v>
      </c>
      <c r="B18" s="5" t="n">
        <v>-695486</v>
      </c>
      <c r="C18" s="5" t="n">
        <v>-1828519</v>
      </c>
      <c r="D18" s="5" t="n">
        <v>1446276</v>
      </c>
    </row>
    <row r="19" spans="1:4">
      <c r="A19" s="4" t="s">
        <v>47</v>
      </c>
      <c r="B19" s="5" t="n">
        <v>2475526</v>
      </c>
      <c r="C19" s="5" t="n">
        <v>78967</v>
      </c>
      <c r="D19" s="5" t="n">
        <v>-384109</v>
      </c>
    </row>
    <row r="20" spans="1:4">
      <c r="A20" s="4" t="s">
        <v>181</v>
      </c>
      <c r="B20" s="5" t="n">
        <v>-1250</v>
      </c>
      <c r="C20" s="5" t="n">
        <v>678971</v>
      </c>
      <c r="D20" s="5" t="n">
        <v>818870</v>
      </c>
    </row>
    <row r="21" spans="1:4">
      <c r="A21" s="4" t="s">
        <v>182</v>
      </c>
      <c r="B21" s="5" t="n">
        <v>10442931</v>
      </c>
      <c r="C21" s="5" t="n">
        <v>-5326113</v>
      </c>
      <c r="D21" s="5" t="n">
        <v>-2475947</v>
      </c>
    </row>
    <row r="22" spans="1:4">
      <c r="A22" s="3" t="s">
        <v>183</v>
      </c>
    </row>
    <row r="23" spans="1:4">
      <c r="A23" s="4" t="s">
        <v>184</v>
      </c>
      <c r="B23" s="5" t="n">
        <v>-49158867</v>
      </c>
      <c r="C23" s="5" t="n">
        <v>-62027081</v>
      </c>
      <c r="D23" s="5" t="n">
        <v>-17640587</v>
      </c>
    </row>
    <row r="24" spans="1:4">
      <c r="A24" s="4" t="s">
        <v>185</v>
      </c>
      <c r="B24" s="5" t="n">
        <v>-1958159</v>
      </c>
      <c r="C24" s="5" t="n">
        <v>-531258</v>
      </c>
      <c r="D24" s="5" t="n">
        <v>-521405</v>
      </c>
    </row>
    <row r="25" spans="1:4">
      <c r="A25" s="4" t="s">
        <v>186</v>
      </c>
      <c r="B25" s="5" t="n">
        <v>-9404159</v>
      </c>
      <c r="C25" s="5" t="n">
        <v>0</v>
      </c>
      <c r="D25" s="5" t="n">
        <v>0</v>
      </c>
    </row>
    <row r="26" spans="1:4">
      <c r="A26" s="4" t="s">
        <v>187</v>
      </c>
      <c r="B26" s="5" t="n">
        <v>-1401290</v>
      </c>
      <c r="C26" s="5" t="n">
        <v>-1926753</v>
      </c>
      <c r="D26" s="5" t="n">
        <v>-1433055</v>
      </c>
    </row>
    <row r="27" spans="1:4">
      <c r="A27" s="4" t="s">
        <v>188</v>
      </c>
      <c r="B27" s="5" t="n">
        <v>1385177</v>
      </c>
      <c r="C27" s="5" t="n">
        <v>8711699</v>
      </c>
      <c r="D27" s="5" t="n">
        <v>0</v>
      </c>
    </row>
    <row r="28" spans="1:4">
      <c r="A28" s="4" t="s">
        <v>189</v>
      </c>
      <c r="B28" s="5" t="n">
        <v>0</v>
      </c>
      <c r="C28" s="5" t="n">
        <v>914388</v>
      </c>
      <c r="D28" s="5" t="n">
        <v>0</v>
      </c>
    </row>
    <row r="29" spans="1:4">
      <c r="A29" s="4" t="s">
        <v>190</v>
      </c>
      <c r="B29" s="5" t="n">
        <v>-60537298</v>
      </c>
      <c r="C29" s="5" t="n">
        <v>-54859005</v>
      </c>
      <c r="D29" s="5" t="n">
        <v>-19595047</v>
      </c>
    </row>
    <row r="30" spans="1:4">
      <c r="A30" s="3" t="s">
        <v>191</v>
      </c>
    </row>
    <row r="31" spans="1:4">
      <c r="A31" s="4" t="s">
        <v>192</v>
      </c>
      <c r="B31" s="5" t="n">
        <v>-5173977</v>
      </c>
      <c r="C31" s="5" t="n">
        <v>-2768152</v>
      </c>
      <c r="D31" s="5" t="n">
        <v>-1261258</v>
      </c>
    </row>
    <row r="32" spans="1:4">
      <c r="A32" s="4" t="s">
        <v>193</v>
      </c>
      <c r="B32" s="5" t="n">
        <v>-17692166</v>
      </c>
      <c r="C32" s="5" t="n">
        <v>-14192289</v>
      </c>
      <c r="D32" s="5" t="n">
        <v>-5432518</v>
      </c>
    </row>
    <row r="33" spans="1:4">
      <c r="A33" s="4" t="s">
        <v>194</v>
      </c>
      <c r="B33" s="5" t="n">
        <v>75763427</v>
      </c>
      <c r="C33" s="5" t="n">
        <v>83415894</v>
      </c>
      <c r="D33" s="5" t="n">
        <v>37242941</v>
      </c>
    </row>
    <row r="34" spans="1:4">
      <c r="A34" s="4" t="s">
        <v>195</v>
      </c>
      <c r="B34" s="5" t="n">
        <v>0</v>
      </c>
      <c r="C34" s="5" t="n">
        <v>-25</v>
      </c>
      <c r="D34" s="5" t="n">
        <v>0</v>
      </c>
    </row>
    <row r="35" spans="1:4">
      <c r="A35" s="4" t="s">
        <v>196</v>
      </c>
      <c r="B35" s="5" t="n">
        <v>21600000</v>
      </c>
      <c r="C35" s="5" t="n">
        <v>11493750</v>
      </c>
      <c r="D35" s="5" t="n">
        <v>8384436</v>
      </c>
    </row>
    <row r="36" spans="1:4">
      <c r="A36" s="4" t="s">
        <v>197</v>
      </c>
      <c r="B36" s="5" t="n">
        <v>-30005758</v>
      </c>
      <c r="C36" s="5" t="n">
        <v>-17033559</v>
      </c>
      <c r="D36" s="5" t="n">
        <v>-8036354</v>
      </c>
    </row>
    <row r="37" spans="1:4">
      <c r="A37" s="4" t="s">
        <v>198</v>
      </c>
      <c r="B37" s="5" t="n">
        <v>-11363</v>
      </c>
      <c r="C37" s="5" t="n">
        <v>-92766</v>
      </c>
      <c r="D37" s="5" t="n">
        <v>-53230</v>
      </c>
    </row>
    <row r="38" spans="1:4">
      <c r="A38" s="4" t="s">
        <v>199</v>
      </c>
      <c r="B38" s="5" t="n">
        <v>44480163</v>
      </c>
      <c r="C38" s="5" t="n">
        <v>60822853</v>
      </c>
      <c r="D38" s="5" t="n">
        <v>30844017</v>
      </c>
    </row>
    <row r="39" spans="1:4">
      <c r="A39" s="4" t="s">
        <v>200</v>
      </c>
      <c r="B39" s="5" t="n">
        <v>-5614204</v>
      </c>
      <c r="C39" s="5" t="n">
        <v>637735</v>
      </c>
      <c r="D39" s="5" t="n">
        <v>8773023</v>
      </c>
    </row>
    <row r="40" spans="1:4">
      <c r="A40" s="4" t="s">
        <v>201</v>
      </c>
      <c r="B40" s="5" t="n">
        <v>10477576</v>
      </c>
      <c r="C40" s="5" t="n">
        <v>9839841</v>
      </c>
      <c r="D40" s="5" t="n">
        <v>1066818</v>
      </c>
    </row>
    <row r="41" spans="1:4">
      <c r="A41" s="4" t="s">
        <v>202</v>
      </c>
      <c r="B41" s="5" t="n">
        <v>4863372</v>
      </c>
      <c r="C41" s="5" t="n">
        <v>10477576</v>
      </c>
      <c r="D41" s="5" t="n">
        <v>9839841</v>
      </c>
    </row>
    <row r="42" spans="1:4">
      <c r="A42" s="3" t="s">
        <v>203</v>
      </c>
    </row>
    <row r="43" spans="1:4">
      <c r="A43" s="4" t="s">
        <v>204</v>
      </c>
      <c r="B43" s="5" t="n">
        <v>11014514</v>
      </c>
      <c r="C43" s="5" t="n">
        <v>8310322</v>
      </c>
      <c r="D43" s="5" t="n">
        <v>5711110</v>
      </c>
    </row>
    <row r="44" spans="1:4">
      <c r="A44" s="3" t="s">
        <v>205</v>
      </c>
    </row>
    <row r="45" spans="1:4">
      <c r="A45" s="4" t="s">
        <v>206</v>
      </c>
      <c r="B45" s="5" t="n">
        <v>134397750</v>
      </c>
      <c r="C45" s="5" t="n">
        <v>77002464</v>
      </c>
      <c r="D45" s="5" t="n">
        <v>46678328</v>
      </c>
    </row>
    <row r="46" spans="1:4">
      <c r="A46" s="4" t="s">
        <v>207</v>
      </c>
      <c r="B46" s="5" t="n">
        <v>4272765</v>
      </c>
      <c r="C46" s="5" t="n">
        <v>1574551</v>
      </c>
      <c r="D46" s="5" t="n">
        <v>7990234</v>
      </c>
    </row>
    <row r="47" spans="1:4">
      <c r="A47" s="4" t="s">
        <v>208</v>
      </c>
      <c r="B47" s="5" t="n">
        <v>0</v>
      </c>
      <c r="C47" s="5" t="n">
        <v>3000000</v>
      </c>
      <c r="D47" s="5" t="n">
        <v>0</v>
      </c>
    </row>
    <row r="48" spans="1:4">
      <c r="A48" s="4" t="s">
        <v>209</v>
      </c>
      <c r="B48" s="5" t="n">
        <v>1600000</v>
      </c>
      <c r="C48" s="5" t="n">
        <v>0</v>
      </c>
      <c r="D48" s="5" t="n">
        <v>0</v>
      </c>
    </row>
    <row r="49" spans="1:4">
      <c r="A49" s="4" t="s">
        <v>140</v>
      </c>
      <c r="B49" s="5" t="n">
        <v>416598</v>
      </c>
      <c r="C49" s="5" t="n">
        <v>8925220</v>
      </c>
      <c r="D49" s="5" t="n">
        <v>379584</v>
      </c>
    </row>
    <row r="50" spans="1:4">
      <c r="A50" s="4" t="s">
        <v>152</v>
      </c>
      <c r="B50" s="5" t="n">
        <v>0</v>
      </c>
      <c r="C50" s="5" t="n">
        <v>72644506</v>
      </c>
      <c r="D50" s="5" t="n">
        <v>0</v>
      </c>
    </row>
    <row r="51" spans="1:4">
      <c r="A51" s="4" t="s">
        <v>210</v>
      </c>
      <c r="B51" s="6" t="n">
        <v>1000000</v>
      </c>
      <c r="C51" s="6" t="n">
        <v>0</v>
      </c>
      <c r="D5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00:36Z</dcterms:created>
  <dcterms:modified xmlns:dcterms="http://purl.org/dc/terms/" xmlns:xsi="http://www.w3.org/2001/XMLSchema-instance" xsi:type="dcterms:W3CDTF">2017-02-28T15:00:36Z</dcterms:modified>
</cp:coreProperties>
</file>